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oans Held for Sale" sheetId="11" state="visible" r:id="rId11"/>
    <sheet xmlns:r="http://schemas.openxmlformats.org/officeDocument/2006/relationships" name="Allowance for Loan Losses and C" sheetId="12" state="visible" r:id="rId12"/>
    <sheet xmlns:r="http://schemas.openxmlformats.org/officeDocument/2006/relationships" name="Related Parties" sheetId="13" state="visible" r:id="rId13"/>
    <sheet xmlns:r="http://schemas.openxmlformats.org/officeDocument/2006/relationships" name="Premises and Equipment" sheetId="14" state="visible" r:id="rId14"/>
    <sheet xmlns:r="http://schemas.openxmlformats.org/officeDocument/2006/relationships" name="Other Real Estate Owned (&quot;OREO&quot;"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Redeemable Subordinated Debentu" sheetId="19" state="visible" r:id="rId19"/>
    <sheet xmlns:r="http://schemas.openxmlformats.org/officeDocument/2006/relationships" name="Income Taxes" sheetId="20" state="visible" r:id="rId20"/>
    <sheet xmlns:r="http://schemas.openxmlformats.org/officeDocument/2006/relationships" name="Comprehensive Income and Accumu" sheetId="21" state="visible" r:id="rId21"/>
    <sheet xmlns:r="http://schemas.openxmlformats.org/officeDocument/2006/relationships" name="Benefit Plans"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Other Operating Expenses" sheetId="25" state="visible" r:id="rId25"/>
    <sheet xmlns:r="http://schemas.openxmlformats.org/officeDocument/2006/relationships" name="Regulatory Capital Requirements" sheetId="26" state="visible" r:id="rId26"/>
    <sheet xmlns:r="http://schemas.openxmlformats.org/officeDocument/2006/relationships" name="Shareholders' Equity" sheetId="27" state="visible" r:id="rId27"/>
    <sheet xmlns:r="http://schemas.openxmlformats.org/officeDocument/2006/relationships" name="Fair Value Disclosures" sheetId="28" state="visible" r:id="rId28"/>
    <sheet xmlns:r="http://schemas.openxmlformats.org/officeDocument/2006/relationships" name="Parent-only Financial Informati" sheetId="29" state="visible" r:id="rId29"/>
    <sheet xmlns:r="http://schemas.openxmlformats.org/officeDocument/2006/relationships" name="Quarterly Financial Data (Unaud" sheetId="30" state="visible" r:id="rId30"/>
    <sheet xmlns:r="http://schemas.openxmlformats.org/officeDocument/2006/relationships" name="Subsequent Event"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 Securities (Tables)" sheetId="34" state="visible" r:id="rId34"/>
    <sheet xmlns:r="http://schemas.openxmlformats.org/officeDocument/2006/relationships" name="Loans and Loans Held for Sale (" sheetId="35" state="visible" r:id="rId35"/>
    <sheet xmlns:r="http://schemas.openxmlformats.org/officeDocument/2006/relationships" name="Allowance for Loan Losses and36" sheetId="36" state="visible" r:id="rId36"/>
    <sheet xmlns:r="http://schemas.openxmlformats.org/officeDocument/2006/relationships" name="Related Parties (Tables)" sheetId="37" state="visible" r:id="rId37"/>
    <sheet xmlns:r="http://schemas.openxmlformats.org/officeDocument/2006/relationships" name="Premises and Equipment (Tables)" sheetId="38" state="visible" r:id="rId38"/>
    <sheet xmlns:r="http://schemas.openxmlformats.org/officeDocument/2006/relationships" name="Other Real Estate Owned (&quot;ORE39"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Income Taxes (Tables)" sheetId="42" state="visible" r:id="rId42"/>
    <sheet xmlns:r="http://schemas.openxmlformats.org/officeDocument/2006/relationships" name="Comprehensive Income and Accu43" sheetId="43" state="visible" r:id="rId43"/>
    <sheet xmlns:r="http://schemas.openxmlformats.org/officeDocument/2006/relationships" name="Benefit Plans (Tables)" sheetId="44" state="visible" r:id="rId44"/>
    <sheet xmlns:r="http://schemas.openxmlformats.org/officeDocument/2006/relationships" name="Share-Based Compensation (Table" sheetId="45" state="visible" r:id="rId45"/>
    <sheet xmlns:r="http://schemas.openxmlformats.org/officeDocument/2006/relationships" name="Commitments and Contingencies (" sheetId="46" state="visible" r:id="rId46"/>
    <sheet xmlns:r="http://schemas.openxmlformats.org/officeDocument/2006/relationships" name="Other Operating Expenses (Table" sheetId="47" state="visible" r:id="rId47"/>
    <sheet xmlns:r="http://schemas.openxmlformats.org/officeDocument/2006/relationships" name="Regulatory Capital Requiremen48" sheetId="48" state="visible" r:id="rId48"/>
    <sheet xmlns:r="http://schemas.openxmlformats.org/officeDocument/2006/relationships" name="Fair Value Disclosures (Tables)" sheetId="49" state="visible" r:id="rId49"/>
    <sheet xmlns:r="http://schemas.openxmlformats.org/officeDocument/2006/relationships" name="Parent-only Financial Informa50" sheetId="50" state="visible" r:id="rId50"/>
    <sheet xmlns:r="http://schemas.openxmlformats.org/officeDocument/2006/relationships" name="Quarterly Financial Data (Una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Investment Securities (Availabl" sheetId="54" state="visible" r:id="rId54"/>
    <sheet xmlns:r="http://schemas.openxmlformats.org/officeDocument/2006/relationships" name="Investment Securities (Held-to-" sheetId="55" state="visible" r:id="rId55"/>
    <sheet xmlns:r="http://schemas.openxmlformats.org/officeDocument/2006/relationships" name="Investment Securities (Securiti" sheetId="56" state="visible" r:id="rId56"/>
    <sheet xmlns:r="http://schemas.openxmlformats.org/officeDocument/2006/relationships" name="Investment Securities (Securi57" sheetId="57" state="visible" r:id="rId57"/>
    <sheet xmlns:r="http://schemas.openxmlformats.org/officeDocument/2006/relationships" name="Investment Securities (Narrativ" sheetId="58" state="visible" r:id="rId58"/>
    <sheet xmlns:r="http://schemas.openxmlformats.org/officeDocument/2006/relationships" name="Loans and Loans Held for Sale59" sheetId="59" state="visible" r:id="rId59"/>
    <sheet xmlns:r="http://schemas.openxmlformats.org/officeDocument/2006/relationships" name="Loans and Loans Held for Sale60" sheetId="60" state="visible" r:id="rId60"/>
    <sheet xmlns:r="http://schemas.openxmlformats.org/officeDocument/2006/relationships" name="Allowance for Loan Losses and61" sheetId="61" state="visible" r:id="rId61"/>
    <sheet xmlns:r="http://schemas.openxmlformats.org/officeDocument/2006/relationships" name="Allowance for Loan Losses and62" sheetId="62" state="visible" r:id="rId62"/>
    <sheet xmlns:r="http://schemas.openxmlformats.org/officeDocument/2006/relationships" name="Allowance for Loan Losses and63" sheetId="63" state="visible" r:id="rId63"/>
    <sheet xmlns:r="http://schemas.openxmlformats.org/officeDocument/2006/relationships" name="Allowance for Loan Losses and64" sheetId="64" state="visible" r:id="rId64"/>
    <sheet xmlns:r="http://schemas.openxmlformats.org/officeDocument/2006/relationships" name="Allowance for Loan Losses and65" sheetId="65" state="visible" r:id="rId65"/>
    <sheet xmlns:r="http://schemas.openxmlformats.org/officeDocument/2006/relationships" name="Allowance for Loan Losses and66" sheetId="66" state="visible" r:id="rId66"/>
    <sheet xmlns:r="http://schemas.openxmlformats.org/officeDocument/2006/relationships" name="Allowance for Loan Losses and67" sheetId="67" state="visible" r:id="rId67"/>
    <sheet xmlns:r="http://schemas.openxmlformats.org/officeDocument/2006/relationships" name="Allowance for Loan Losses and68" sheetId="68" state="visible" r:id="rId68"/>
    <sheet xmlns:r="http://schemas.openxmlformats.org/officeDocument/2006/relationships" name="Allowance for Loan Losses and69" sheetId="69" state="visible" r:id="rId69"/>
    <sheet xmlns:r="http://schemas.openxmlformats.org/officeDocument/2006/relationships" name="Allowance for Loan Losses and70" sheetId="70" state="visible" r:id="rId70"/>
    <sheet xmlns:r="http://schemas.openxmlformats.org/officeDocument/2006/relationships" name="Allowance for Loan Losses and71" sheetId="71" state="visible" r:id="rId71"/>
    <sheet xmlns:r="http://schemas.openxmlformats.org/officeDocument/2006/relationships" name="Related Parties (Activity in Lo" sheetId="72" state="visible" r:id="rId72"/>
    <sheet xmlns:r="http://schemas.openxmlformats.org/officeDocument/2006/relationships" name="Premises and Equipment (Details" sheetId="73" state="visible" r:id="rId73"/>
    <sheet xmlns:r="http://schemas.openxmlformats.org/officeDocument/2006/relationships" name="Premises and Equipment (Narrati" sheetId="74" state="visible" r:id="rId74"/>
    <sheet xmlns:r="http://schemas.openxmlformats.org/officeDocument/2006/relationships" name="Other Real Estate Owned (&quot;ORE75" sheetId="75" state="visible" r:id="rId75"/>
    <sheet xmlns:r="http://schemas.openxmlformats.org/officeDocument/2006/relationships" name="Other Real Estate Owned (&quot;ORE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Deposits (Schedule of Deposits)" sheetId="80" state="visible" r:id="rId80"/>
    <sheet xmlns:r="http://schemas.openxmlformats.org/officeDocument/2006/relationships" name="Deposits (Maturities of Time De" sheetId="81" state="visible" r:id="rId81"/>
    <sheet xmlns:r="http://schemas.openxmlformats.org/officeDocument/2006/relationships" name="Borrowings (Details)" sheetId="82" state="visible" r:id="rId82"/>
    <sheet xmlns:r="http://schemas.openxmlformats.org/officeDocument/2006/relationships" name="Redeemable Subordinated Deben83" sheetId="83" state="visible" r:id="rId83"/>
    <sheet xmlns:r="http://schemas.openxmlformats.org/officeDocument/2006/relationships" name="Income Taxes (Schedule of Compo" sheetId="84" state="visible" r:id="rId84"/>
    <sheet xmlns:r="http://schemas.openxmlformats.org/officeDocument/2006/relationships" name="Income Taxes (Income Tax Rate R" sheetId="85" state="visible" r:id="rId85"/>
    <sheet xmlns:r="http://schemas.openxmlformats.org/officeDocument/2006/relationships" name="Income Taxes (Deferred Tax Asse" sheetId="86" state="visible" r:id="rId86"/>
    <sheet xmlns:r="http://schemas.openxmlformats.org/officeDocument/2006/relationships" name="Comprehensive Income and Accu87" sheetId="87" state="visible" r:id="rId87"/>
    <sheet xmlns:r="http://schemas.openxmlformats.org/officeDocument/2006/relationships" name="Comprehensive Income and Accu88" sheetId="88" state="visible" r:id="rId88"/>
    <sheet xmlns:r="http://schemas.openxmlformats.org/officeDocument/2006/relationships" name="Benefit Plans (Details)" sheetId="89" state="visible" r:id="rId89"/>
    <sheet xmlns:r="http://schemas.openxmlformats.org/officeDocument/2006/relationships" name="Benefit Plans (Changes in Benef" sheetId="90" state="visible" r:id="rId90"/>
    <sheet xmlns:r="http://schemas.openxmlformats.org/officeDocument/2006/relationships" name="Benefit Plans (Net Periodic Ben" sheetId="91" state="visible" r:id="rId91"/>
    <sheet xmlns:r="http://schemas.openxmlformats.org/officeDocument/2006/relationships" name="Benefit Plans (Weighted-Average" sheetId="92" state="visible" r:id="rId92"/>
    <sheet xmlns:r="http://schemas.openxmlformats.org/officeDocument/2006/relationships" name="Benefit Plans (Expected Benefit" sheetId="93" state="visible" r:id="rId93"/>
    <sheet xmlns:r="http://schemas.openxmlformats.org/officeDocument/2006/relationships" name="Share-Based Compensation (Detai" sheetId="94" state="visible" r:id="rId94"/>
    <sheet xmlns:r="http://schemas.openxmlformats.org/officeDocument/2006/relationships" name="Share-Based Compensation (Share" sheetId="95" state="visible" r:id="rId95"/>
    <sheet xmlns:r="http://schemas.openxmlformats.org/officeDocument/2006/relationships" name="Share-Based Compensation (Stock" sheetId="96" state="visible" r:id="rId96"/>
    <sheet xmlns:r="http://schemas.openxmlformats.org/officeDocument/2006/relationships" name="Share-Based Compensation (Signi" sheetId="97" state="visible" r:id="rId97"/>
    <sheet xmlns:r="http://schemas.openxmlformats.org/officeDocument/2006/relationships" name="Share-Based Compensation (Restr"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Other Operating Expenses (Compo" sheetId="101" state="visible" r:id="rId101"/>
    <sheet xmlns:r="http://schemas.openxmlformats.org/officeDocument/2006/relationships" name="Regulatory Capital Requireme102" sheetId="102" state="visible" r:id="rId102"/>
    <sheet xmlns:r="http://schemas.openxmlformats.org/officeDocument/2006/relationships" name="Shareholders' Equity (Details)" sheetId="103" state="visible" r:id="rId103"/>
    <sheet xmlns:r="http://schemas.openxmlformats.org/officeDocument/2006/relationships" name="Fair Value Disclosures (Financi" sheetId="104" state="visible" r:id="rId104"/>
    <sheet xmlns:r="http://schemas.openxmlformats.org/officeDocument/2006/relationships" name="Fair Value Disclosures (Fina105" sheetId="105" state="visible" r:id="rId105"/>
    <sheet xmlns:r="http://schemas.openxmlformats.org/officeDocument/2006/relationships" name="Fair Value Disclosures (Narrati" sheetId="106" state="visible" r:id="rId106"/>
    <sheet xmlns:r="http://schemas.openxmlformats.org/officeDocument/2006/relationships" name="Fair Value Disclosures (Fair Va" sheetId="107" state="visible" r:id="rId107"/>
    <sheet xmlns:r="http://schemas.openxmlformats.org/officeDocument/2006/relationships" name="Fair Value Disclosures (Estimat" sheetId="108" state="visible" r:id="rId108"/>
    <sheet xmlns:r="http://schemas.openxmlformats.org/officeDocument/2006/relationships" name="Parent-only Financial Inform109" sheetId="109" state="visible" r:id="rId109"/>
    <sheet xmlns:r="http://schemas.openxmlformats.org/officeDocument/2006/relationships" name="Parent-only Financial Inform110" sheetId="110" state="visible" r:id="rId110"/>
    <sheet xmlns:r="http://schemas.openxmlformats.org/officeDocument/2006/relationships" name="Parent-only Financial Inform111" sheetId="111" state="visible" r:id="rId111"/>
    <sheet xmlns:r="http://schemas.openxmlformats.org/officeDocument/2006/relationships" name="Quarterly Financial Data (Un112" sheetId="112" state="visible" r:id="rId112"/>
    <sheet xmlns:r="http://schemas.openxmlformats.org/officeDocument/2006/relationships" name="Subsequent Event (Details)" sheetId="113" state="visible" r:id="rId113"/>
  </sheets>
  <definedNames/>
  <calcPr calcId="124519" fullCalcOnLoad="1"/>
</workbook>
</file>

<file path=xl/sharedStrings.xml><?xml version="1.0" encoding="utf-8"?>
<sst xmlns="http://schemas.openxmlformats.org/spreadsheetml/2006/main" uniqueCount="1148">
  <si>
    <t>Document and Entity Information - USD ($)</t>
  </si>
  <si>
    <t>12 Months Ended</t>
  </si>
  <si>
    <t>Dec. 31, 2016</t>
  </si>
  <si>
    <t>Feb. 28, 2017</t>
  </si>
  <si>
    <t>Jun. 30, 2016</t>
  </si>
  <si>
    <t>Document and Entity Information [Abstract]</t>
  </si>
  <si>
    <t>Entity Registrant Name</t>
  </si>
  <si>
    <t>1ST CONSTITUTION BAN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6</t>
  </si>
  <si>
    <t>Document Fiscal Year Focus</t>
  </si>
  <si>
    <t>Document Fiscal Period Focus</t>
  </si>
  <si>
    <t>FY</t>
  </si>
  <si>
    <t>Consolidated Balance Sheets - USD ($) $ in Thousands</t>
  </si>
  <si>
    <t>Dec. 31, 2015</t>
  </si>
  <si>
    <t>ASSETS</t>
  </si>
  <si>
    <t>Cash and Due From Banks</t>
  </si>
  <si>
    <t>Federal Funds Sold/Short-Term Investments</t>
  </si>
  <si>
    <t>Total cash and cash equivalents</t>
  </si>
  <si>
    <t>Investment Securities</t>
  </si>
  <si>
    <t>Available for sale, at fair value</t>
  </si>
  <si>
    <t>Held to maturity (fair value of $128,559 and $127,157 at December 31, 2016 and 2015, respectively)</t>
  </si>
  <si>
    <t>Total investment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Borrowings</t>
  </si>
  <si>
    <t>Redeemable Subordinated Debt</t>
  </si>
  <si>
    <t>Accrued Interest Payable</t>
  </si>
  <si>
    <t>Accrued Expenses and Other Liabilities</t>
  </si>
  <si>
    <t>Total liabilities</t>
  </si>
  <si>
    <t>SHAREHOLDERS’ EQUITY</t>
  </si>
  <si>
    <t>Preferred stock, no par value: 5,000,000 shares authorized, none issued</t>
  </si>
  <si>
    <t>Common stock, no par value; 30,000,000 shares authorized; 8,027,087 and 7,954,267 shares issued and 7,993,789 and 7,922,968 shares outstanding as of December 31, 2016 and 2015, respectively</t>
  </si>
  <si>
    <t>Retained earnings</t>
  </si>
  <si>
    <t>Treasury Stock 33,298 shares and 31,298 shares at December 31, 2016 and 2015, respectively</t>
  </si>
  <si>
    <t>Accumulated other comprehensive loss</t>
  </si>
  <si>
    <t>Total shareholders’ equity</t>
  </si>
  <si>
    <t>Total liabilities and shareholders’ equity</t>
  </si>
  <si>
    <t>Consolidated Balance Sheets (Parentheticals) - USD ($) $ in Thousands</t>
  </si>
  <si>
    <t>Statement of Financial Position [Abstract]</t>
  </si>
  <si>
    <t>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INTEREST INCOME</t>
  </si>
  <si>
    <t>Loans, including fees</t>
  </si>
  <si>
    <t>Securities</t>
  </si>
  <si>
    <t>Taxable</t>
  </si>
  <si>
    <t>Tax-exempt</t>
  </si>
  <si>
    <t>Federal funds sold/interest earning deposits</t>
  </si>
  <si>
    <t>Total interest income</t>
  </si>
  <si>
    <t>INTEREST EXPENSE</t>
  </si>
  <si>
    <t>Redeemable subordinated debentures</t>
  </si>
  <si>
    <t>Total interest expense</t>
  </si>
  <si>
    <t>Net interest income</t>
  </si>
  <si>
    <t>(CREDIT) PROVISION FOR LOAN LOSSES</t>
  </si>
  <si>
    <t>Net interest income after (credit) provision for loan losses</t>
  </si>
  <si>
    <t>NON-INTEREST INCOME</t>
  </si>
  <si>
    <t>Service charges on deposit accounts</t>
  </si>
  <si>
    <t>Gain on sales of loans, net</t>
  </si>
  <si>
    <t>Income on Bank-owned life insurance</t>
  </si>
  <si>
    <t>Other income</t>
  </si>
  <si>
    <t>Total other income</t>
  </si>
  <si>
    <t>NON-INTEREST EXPENSES</t>
  </si>
  <si>
    <t>Salaries and employee benefits</t>
  </si>
  <si>
    <t>Occupancy expense</t>
  </si>
  <si>
    <t>Data processing expenses</t>
  </si>
  <si>
    <t>FDIC insurance expense</t>
  </si>
  <si>
    <t>Other real estate owned expenses</t>
  </si>
  <si>
    <t>Other operating expenses</t>
  </si>
  <si>
    <t>Total other expenses</t>
  </si>
  <si>
    <t>Income before income taxes</t>
  </si>
  <si>
    <t>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Unrealized holding (losses) gains on securities available for sale</t>
  </si>
  <si>
    <t>Tax effect</t>
  </si>
  <si>
    <t>Net of tax amount</t>
  </si>
  <si>
    <t>Pension liability</t>
  </si>
  <si>
    <t>Reclassification adjustment for actuarial (gains) for unfunded pension liability</t>
  </si>
  <si>
    <t>Income</t>
  </si>
  <si>
    <t>[1]</t>
  </si>
  <si>
    <t>[2]</t>
  </si>
  <si>
    <t>Total other comprehensive (loss) income</t>
  </si>
  <si>
    <t>Comprehensive income</t>
  </si>
  <si>
    <t>Included in salaries and employee benefits expense on the consolidated statements of income</t>
  </si>
  <si>
    <t>Included in income taxes on the consolidated statements of income</t>
  </si>
  <si>
    <t>Consolidated Statements of Changes in Shareholders' Equity - USD ($) $ in Thousands</t>
  </si>
  <si>
    <t>Total</t>
  </si>
  <si>
    <t>Common Stock [Member]</t>
  </si>
  <si>
    <t>Retained Earnings [Member]</t>
  </si>
  <si>
    <t>Treasury Stock [Member]</t>
  </si>
  <si>
    <t>Accumulated Other Comprehensive Income (Loss) [Member]</t>
  </si>
  <si>
    <t>Balance, beginning of period at Dec. 31, 2014</t>
  </si>
  <si>
    <t>Increase (Decrease) in Stockholders' Equity [Roll Forward]</t>
  </si>
  <si>
    <t>Exercise of stock options and issuance of restricted shares under employee benefit programs (33,800 shares issued from Treasury Stock)</t>
  </si>
  <si>
    <t>Share-based compensation</t>
  </si>
  <si>
    <t>5% Stock dividends declared February and December 2015 (737,448 shares)</t>
  </si>
  <si>
    <t>Treasury stock purchased, net</t>
  </si>
  <si>
    <t>Other comprehensive loss</t>
  </si>
  <si>
    <t>Balance, end of period at Dec. 31, 2015</t>
  </si>
  <si>
    <t>Exercise of stock options</t>
  </si>
  <si>
    <t>Dividends on common stock</t>
  </si>
  <si>
    <t>Balance, end of period at Dec. 31, 2016</t>
  </si>
  <si>
    <t>Consolidated Statements of Changes in Shareholders' Equity (Parentheticals) - shares</t>
  </si>
  <si>
    <t>Feb. 28, 2015</t>
  </si>
  <si>
    <t>Stock dividends declared (shares)</t>
  </si>
  <si>
    <t>Dividend declared percentage</t>
  </si>
  <si>
    <t>5.00%</t>
  </si>
  <si>
    <t>Number of shares issued from Treasury stock</t>
  </si>
  <si>
    <t>Treasury stock purchased (shares)</t>
  </si>
  <si>
    <t>Consolidated Statements of Cash Flows - USD ($) $ in Thousands</t>
  </si>
  <si>
    <t>OPERATING ACTIVITIES:</t>
  </si>
  <si>
    <t>Adjustments to reconcile net income to net cash provided by operating activities:</t>
  </si>
  <si>
    <t>(Credit) provision for loan losses</t>
  </si>
  <si>
    <t>Provision for loss on other real estate owned</t>
  </si>
  <si>
    <t>Depreciation and amortization</t>
  </si>
  <si>
    <t>Net amortization of premiums and discounts on securities</t>
  </si>
  <si>
    <t>(Gains) loss on sales of other real estate owned</t>
  </si>
  <si>
    <t>Gains on sales of loans held for sale</t>
  </si>
  <si>
    <t>Originations of loans held for sale</t>
  </si>
  <si>
    <t>Proceeds from sales of loans held for sale</t>
  </si>
  <si>
    <t>Share-based compensation expense</t>
  </si>
  <si>
    <t>Deferred tax expense</t>
  </si>
  <si>
    <t>(Increase) decrease in accrued interest receivable</t>
  </si>
  <si>
    <t>Decrease in other assets</t>
  </si>
  <si>
    <t>Increase (decrease) in accrued interest payable</t>
  </si>
  <si>
    <t>Decrease in accrued expense and other liabilities</t>
  </si>
  <si>
    <t>Net cash provided by operating activities</t>
  </si>
  <si>
    <t>Purchases of securities:</t>
  </si>
  <si>
    <t>Available for sale</t>
  </si>
  <si>
    <t>Held to maturity</t>
  </si>
  <si>
    <t>Proceeds from maturities and repayments of securities:</t>
  </si>
  <si>
    <t>Proceeds from Bank-owned life insurance benefits paid</t>
  </si>
  <si>
    <t>Net purchase of restricted stock</t>
  </si>
  <si>
    <t>Net increase in loans</t>
  </si>
  <si>
    <t>Purchase of Bank-owned life insurance</t>
  </si>
  <si>
    <t>Capital expenditures</t>
  </si>
  <si>
    <t>Additional investment in other real estate owned</t>
  </si>
  <si>
    <t>Proceeds from sales of other real estate owned</t>
  </si>
  <si>
    <t>Net cash used in investing activities</t>
  </si>
  <si>
    <t>FINANCING ACTIVITIES:</t>
  </si>
  <si>
    <t>Exercise of stock options and issuance of restricted shares</t>
  </si>
  <si>
    <t>Purchase of treasury stock</t>
  </si>
  <si>
    <t>Cash dividends paid to shareholders</t>
  </si>
  <si>
    <t>Net increase (decrease) in demand, savings and time deposits</t>
  </si>
  <si>
    <t>Repayment of long-term borrowing</t>
  </si>
  <si>
    <t>Net increase in short-term borrowings</t>
  </si>
  <si>
    <t>Net cash provided by financing activities</t>
  </si>
  <si>
    <t>Increase (decrease) in cash and cash equivalents</t>
  </si>
  <si>
    <t>CASH AND CASH EQUIVALENTS AT BEGINNING OF YEAR</t>
  </si>
  <si>
    <t>CASH AND CASH EQUIVALENTS AT END OF YEAR</t>
  </si>
  <si>
    <t>Cash paid during the year for -</t>
  </si>
  <si>
    <t>Interest</t>
  </si>
  <si>
    <t>Income taxes</t>
  </si>
  <si>
    <t>Non-cash investing activities</t>
  </si>
  <si>
    <t>Real estate acquired in full satisfaction of loans in foreclosure</t>
  </si>
  <si>
    <t>Summary of Significant Accounting Policies</t>
  </si>
  <si>
    <t>Accounting Policies [Abstract]</t>
  </si>
  <si>
    <t>Summary of Significant Accounting Policies 1st Constitution Bancorp (the “Company”) is a bank holding company registered under the Bank Holding Company Act of 1956, as amended, and was organized under the laws of the State of New Jersey. The Company is the parent to 1st Constitution Bank (the “Bank”), a New Jersey state-chartered commercial bank. The Bank provides community banking services to a broad range of customers, including corporations, individuals, partnerships and other community organizations in the central and northeastern New Jersey areas. The Bank conducts its operations through its main office located in Cranbury, New Jersey and operated, as of December 31, 2016 , eighteen additional branch offices in downtown Cranbury, Fort Lee, Hamilton Square, Hightstown, Hillsborough, Hopewell, Jamesburg, Lawrenceville, Perth Amboy, Plainsboro, Skillman, West Windsor, Princeton, Rumson, Fair Haven, Asbury Park, Shrewsbury and Little Silver, New Jersey. The Bank also operates four residential mortgage loan production offices in Forked River, Flemington, Jersey City and Somerset, New Jersey. The Company has evaluated events and transactions occurring subsequent to the balance sheet date of December 31, 2016 for items that should potentially be recognized or disclosed in these financial statements. The evaluation was conducted through the date these financial statements were issued. The Company paid a 5% common stock dividend on April 7, 2015 and a 5% common stock dividend on February 1, 2016. As appropriate, common shares and per common share data presented in the consolidated financial statements and the accompanying notes below have been adjusted to reflect the common stock dividends. On September 15, 2016, the Board of Directors declared a quarterly cash dividend of $0.05 per common share that was paid on October 21, 2016 to all shareholders of record as of the close of business on September 28, 2016. This action represented the first cash dividend declared by 1 ST Constitution Bancorp on its common shares. On December 15, 2016, the Board of Directors declared a quarterly cash dividend of $0.05 per common share that was paid on January 25, 2017 to all shareholders of record as of the close of business on January 3, 2017. Basis of Presentation The accounting and reporting policies of the Company conform to accounting principles generally accepted in the United States of America (“U.S. GAAP”) and to the accepted practices within the banking industry. The following is a description of the more significant of these policies and practices. Principles of Consolidation The accompanying consolidated financial statements include the Company and its wholly-owned subsidiary, the Bank, and the Bank’s wholly-owned subsidiaries, 1st Constitution Investment Company of New Jersey, Inc., FCB Assets Holdings, Inc., 204 South Newman Street Corp. and 249 New York Avenue, LLC. 1st Constitution Capital Trust II, a subsidiary of the Company (“Trust II”),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security impairment, the fair value of other real estate owned and the valuation of deferred tax assets. Concentration of Credit Risk Financial instruments which potentially subject the Company and its subsidiaries to concentrations of credit risk primarily consist of investment securities and loans. At December 31, 2016 , 49.5% of our investment securities portfolio consisted of U.S. Government and Agency issues and collateralized mortgage obligations collateralized by agency mortgage backed securities. In addition, 40.1% of the portfolio consisted of municipal bonds. The remaining 10.4% of our investment securities consisted primarily of corporate debt issues. The Bank’s lending activity is primarily concentrated in loans collateralized by real estate located in the State of New Jersey. As a result, credit risk is broadly dependent on the real estate market and general economic conditions in that state. Interest Rate Risk The Bank is principally engaged in the business of attracting deposits from the general public and using these deposits, together with other funds, to purchase investment securities and to make loans, the majority of which are secured by real estate. The potential for interest-rate risk exists as a result of the generally shorter duration of interest-sensitive assets compared to the generally longer duration of interest-sensitive liabilities. In a changing interest rate environment, assets held by the Bank will re-price faster than liabilities of the Bank, thereby affecting net interest income. For this reason, management regularly monitors the maturity structure and rate adjustment features of the Bank’s assets and liabilities in order to measure its level of interest-rate risk and to plan for future volatility. Investment Securities Investment securities which the Company has the intent and ability to hold until maturity are classified as held to maturity and are recorded at cost, adjusted for amortization of premiums and accretion of discounts. Investment securities that are held for indefinite periods of time, that management intends to use as part of its asset/liability management strategy, or that may be sold in response to changes in interest rates, changes in prepayment risk, increased capital requirements or other similar factors, are classified as available for sale and are carried at fair value. Unrealized gains and losses on available for sale securities are recorded as a separate component of shareholders’ equity. Realized gains and losses, which are computed using the specific identification method, are recognized in earnings on a trade date basis. If the fair value of a security is less than its amortized cost, the security is deemed to be impaired. Management evaluates all securities with unrealized losses quarterly to determine if such impairments are temporary or other-than-temporary in accordance with the Accounting Standards Codification (“ASC”) of the Financial Accounting Standards Board (“FASB”). Temporary impairments on available for sale securities are recognized, on a tax-effected basis, through other comprehensive income (“OCI”) with offsetting adjustments to the carrying value of the security and the balance of related deferred taxes. Temporary impairments of held to maturity securities are not recorded in the consolidated financial statements; however, information concerning the amount and duration of impairments on held to maturity securities are disclosed. Other-than-temporary impairments ("OTTI") on all equity securities and on debt securities that the Company has decided to sell, or will, more likely than not, be required to sell prior to the full recovery of fair value to a level equal to or exceeding amortized cost, are recognized in earnings. If neither of these conditions regarding the likelihood of sale for a debt security apply, the OTTI is bifurcated into credit-related and noncredit-related components.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TI in earnings. Noncredit-related OTTI on debt securities are recognized in OCI. Premiums and discounts on all securities are amortized/accreted to maturity by use of the level-yield method considering the impact of principal amortization and prepayments. Federal law requires a member institution of the FHLB system to hold restricted stock of its district FHLB according to a predetermined formula. The Bank’s investment in the restricted stock of the FHLB of New York is carried at cost and is included in other assets. The investment in FHLB stock was $3,962 and $3,302 at December 31, 2016 and December 31, 2015, respectively. Management evaluates the FHLB restricted stock for impairment in accordance with U.S. GAAP.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stock as of December 31, 2016 . Bank-Owned Life Insurance The Company invests in bank-owned life insurance (“BOLI”). BOLI involves the purchasing of life insurance by the Company on a select group of its executives, directors, officers and employees. The Company is the owner and beneficiary of the policies. This pool of insurance, due to the advantages of the Bank, is profitable to the Company. This profitability offsets a portion of current and future benefit costs and is intended to provide a funding source for the payment of future benefits. The Bank’s deposits fund BOLI and the earnings from BOLI are recognized as non-interest income. Loans and Loans Held For Sale Loans that management intends to hold to maturity are stated at the principal amount outstanding, net of unearned income. Unearned income is recognized over the lives of the respective loans, principally using the effective interest method. Interest income is generally not accrued on loans, including impaired loans, where interest or principal is 90 days or more past due, unless the loans are adequately secured and in the process of collection, or on loans where management has determined that the borrowers may be unable to meet contractual principal and/or interest obligations. When it is probable that, based upon current information, the Bank will not collect all amounts due under the contractual terms of the loan, the loan is reported as impaired. Smaller balance homogeneous type loans, such as residential loans and loans to individuals, which are collectively evaluated, are generally excluded from consideration for impairment. Loan impairment is measured based upon the present value of the expected future cash flows discounted at the loan’s effective interest rate or the underlying fair value of collateral for collateral dependent loans. When a loan, including an impaired loan, is placed on non-accrual, interest accruals cease and uncollected accrued interest is reversed and charged against current income. Non-accrual loans are generally not returned to accruing status until principal and interest payments have been brought current and full collectibility is reasonably assured. Cash receipts on non-accrual and impaired loans are applied to principal, unless the loan is deemed fully collectible. Loans held for sale are carried at the lower of aggregated cost or fair value. The fair value of loans held for sale are determined, when possible, using quoted secondary market prices. If no such quoted market prices exist, fair values are determined using quoted prices for similar loans, adjusted for the specific attributes of the loans. Realized gains and losses on loans held for sale are recognized at settlement date and are determined based on the cost, including deferred net loan origination fees and the costs of the specific loans sold. Residential mortgage loans are sold with servicing released. The Bank accounts for its transfers and servicing of financial assets in accordance with ASC Topic 860, “Transfers and Servicing” ("ASC Topic 860"). The Bank originates residential mortgages under a definitive plan to sell those loans with servicing generally released. Residential mortgage loans originated and intended for sale in the secondary market are carried at the lower of aggregate cost or estimated fair value. The Bank also originates commercial loans, of which a portion are guaranteed by the Small Business Administration ("SBA"). The guaranteed portion of the loans is generally sold into the secondary market. Gains and losses on sales are also accounted for in accordance with ASC Topic 860. The Bank enters into commitments to originate loans whereby the interest rate on the loan is determined prior to funding “rate lock commitments.” Rate lock commitments on residential mortgage loans that are intended to be sold are considered to be derivatives. Time elapsing between the issuance of a loan commitment and closing and sale of the loan generally ranges from 30 to 120 days. The Bank protects itself from changes in interest rates through the use of best efforts forward delivery commitments, whereby the Bank commits to sell a loan at the time the borrower commits to an interest rate with the intent that the buyer has assumed interest rate risk on the loan. As a result, the Bank is generally not exposed to losses nor will it realize significant gains related to its rate lock commitments due to changes in interest rates. The fair value of rate lock commitments and best efforts commitments is not readily ascertainable with precision because rate lock commitments and best efforts commitments are not actively traded in stand-alone markets. The Bank determines the fair value of rate lock commitments based upon the forward sales price that is obtained in the best efforts commitment at the time the borrower locks in the interest rate on the loan while taking into consideration the probability that the rate lock commitments will close. Due to high correlation between rate lock commitments and best efforts commitments, no gain or loss occurs on the rate lock commitments. The estimated fair value of rate lock commitments was $123,000 at December 31, 2016 . The estimated fair value of rate lock commitments at December 31, 2015 was not deemed to be significant and, therefore, not recorded on the balance sheet. ASC Topic 460, “Guarantees,” requires a guarantor entity, at the inception of a guarantee covered by the measurement provisions of the interpretation, to record a liability for the fair value of the obligation undertaken in issuing the guarantee. Standby letters of credit are conditional commitments issued by the Bank to guarantee the financial performance of a customer to a third party. Those guarantees are primarily issued to support contracts entered into by customers. Most guarantees extend for one year. The credit risk involved in issuing letters of credit is essentially the same as that involved in extending loan facilities to customers. The Bank defines the fair value of these letters of credit as the fees paid by the customer or similar fees collected on similar instruments. The Bank amortizes the fees collected over the life of the instrument. The Bank generally obtains collateral, such as real estate or liens on customer assets, for these types of commitments. The Bank’s potential liability would be reduced by any proceeds obtained in liquidation of the collateral. The Bank had standby letters of credit for customers aggregating $2.0 million and $2.1 million at December 31, 2016 and 2015 , respectively. These letters of credit are primarily related to real estate lending and the approximate value of underlying collateral upon liquidation is expected to be sufficient to cover this maximum potential exposure at December 31, 2016 . The amount of the liability related to guarantees under issued standby letters of credit was not material as of December 31, 2016 and 2015 . Allowance for Loan Losses The allowance for loan losses is maintained at a level sufficient to absorb estimated credit losses in the loan portfolio as of the date of the financial statements. The allowance for loan losses is a valuation reserve available for losses incurred or inherent in the loan portfolio and other extensions of credit. The determination of the adequacy of the allowance for loan losses is a critical accounting policy of the Bank. All, or part, of the principal balance of commercial and commercial real estate loans and construction loans are charged off against the allowance as soon as it is determined that the repayment of all, or part, of the principal balance is highly unlikely. Consumer loans are generally charged off no later than 120 days past due on a contractual basis, or earlier in the event of bankruptcy, or if there is an amount deemed uncollectible . Because all identified losses are charged off, no portion of the allowance for loan losses is restricted to any individual loan or groups of loans, and the entire allowance is available to absorb any and all loan losses. Loans are placed in a nonaccrual status when the ultimate collectability of principal or interest in whole, or in part, is in doubt. Past-due loans contractually past-due 90 days or more for either principal or interest are also placed in nonaccrual status unless they are both well secured and in the process of collection. Impaired loans are evaluated individually. Purchased Credit-Impaired (“PCI”) loans are loans acquired at a discount that is due, in part, to credit quality. PCI loans are accounted for in accordance with ASC Subtopic 310-30, "Receivables, Loans and Debt Securities Acquired with Deteriorated Credit Quality"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 in an increase in yield on a prospective basis. The following is our charge-off policy for our loan segments: Commercial, Commercial Real Estate and Construction Loans are generally fully or partially charged down to the fair value of collateral securing the asset when: • Management judges the loan to be uncollectible; • Repayment is deemed to be protracted beyond reasonable time frames; • The loan has been classified as a loss by either internal loan review process or external examiners; • The customer has filed bankruptcy and the loss becomes evident owing to a lack of assets; or • The loan is significantly past due unless both well secured and in the process of collection. Consumer Consumer loans are generally charged off no later than 120 days past due on a contractual basis, earlier in the event of bankruptcy, or if there is an amount deemed uncollectible . Premises and Equipment Premises and equipment are stated at cost less accumulated depreciation and amortization. Depreciation is computed primarily on the straight-line method over the estimated useful lives of the related assets for financial reporting purposes and using the mandated methods by asset type for income tax purposes. Building, furniture and fixtures, equipment and leasehold improvements are depreciated or amortized over the estimated useful lives of the assets or lease terms, as applicable. Estimated useful lives of buildings are forty years, furniture and fixtures and equipment are three to fifteen years and leasehold improvements are generally three to ten years. Expenditures for maintenance and repairs are charged to expense as incurred. The Bank accounts for impairment of long-lived assets in accordance with ASC Topic 360, “Property, Plant, and Equipment,” which requires recognition and measurement for the impairment of long-lived assets to be held and used or to be disposed of by sale. The Bank had no impaired long-lived assets at December 31, 2016 and 2015 . Derivative Contracts Derivative contracts, as required by ASC Topic 815, “Derivatives and Hedging,” are carried at fair value as either assets or liabilities on the balance sheet with unrealized gains and losses excluded from earnings and reported in a separate component of shareholders’ equity, net of related income tax effects for contracts that are classified as cash flow hedges. Gains and losses on derivative contracts are recognized upon realization, utilizing the specific identification method. Income Taxes There are two components of income tax expense or benefit: current and deferred. Current income tax expense or benefit approximates cash to be paid or refunded for taxes for the applicable period. Deferred tax assets and liabilities are recognized due to differences between the basis of assets and liabilities as measured by tax laws and their basis as reported in the financial statements. Deferred tax assets are subject to management’s judgment based upon available evidence that future realizations are likely. If management determines that the Company may not be able to realize some or all of the net deferred tax asset in the future, a charge to income tax expense may be required to increase the valuation reserve of the net deferred tax asset.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expense or benefit is recognized for the change in deferred tax liabilities. 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16 and 2015 and has not recognized any liabilities for tax uncertainties as of December 31, 2016 and 2015 . Our policy is to recognize interest and penalties on unrecognized tax benefits in income tax expense; such amounts were not significant during the years ended December 31, 2016 and 2015 . The tax years subject to examination by the taxing authorities are, for federal and state purposes, the years ended December 31, 2016 , 2015 , 2014 and 2013. Other Real Estate Owned ("OREO") OREO obtained through loan foreclosures or the receipt of deeds-in-lieu of foreclosure is recorded at the fair value of the related property, as determined by current appraisals less estimated costs to sell at the initial transfer from the loan portfolio. Write-downs on these properties, which occur after the initial transfer from the loan portfolio, are recorded as operating expenses. Costs of holding such properties are charged to expense in the current period. Gains, to the extent realized, and losses on the disposition of these properties are reflected in current operations. Goodwill and Other Intangible Assets Goodwill represents the excess of the cost of an acquired entity over the fair value of the identifiable net assets acquired in accordance with the acquisition method of accounting. Goodwill is not amortized but is reviewed for potential impairment on an annual basis, or more often if events or circumstances indicated that there may be impairment, in accordance with ASC Topic 350, “Intangibles – Goodwill and Other.” Goodwill is tested for impairment at the reporting unit level and an impairment loss is recorded to the extent that the carrying amount of goodwill exceeds its implied fair value. Core deposit intangibles are a measure of the value of checking and savings deposits acquired in business combinations accounted for under the purchase method. Core deposit intangibles are amortized over their estimated lives (ranging from five to ten years) and identifiable intangible assets are evaluated for impairment if events and circumstances indicate a possible impairment. Any impairment loss related to goodwill and other intangible assets is reflected as other non-interest expense in the statement of income in the period in which the impairment was determined. No assurance can be given that future impairment tests will not result in a charge to earnings. See Note 8 – Goodwill and Intangible Assets for additional information. Share-Based Compensation The Company recognizes compensation expense for stock awards and options in accordance with ASC Topic 718, “Compensation – Stock Compensation.” The expense of stock-based compensation is generally measured at fair value at the grant date with compensation expense recognized over the service period, which is usually the vesting period. The Company utilizes the Black-Scholes option-pricing model to estimate the fair value of each stock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See Note 15 – Share-Based Compensation for additional information. Benefit Plans The Company provides certain retirement savings benefits to employees under a 401(k) plan. The Company’s contributions to the 401(k) plan are expensed as incurred. The Company also provides retirement benefits to certain employees under supplemental executive retirement plans. The plans are unfunded and the Company accrues actuarially determined benefit costs over the estimated service period of the employees in the plans. In accordance with ASC Topic 715, “Compensation – Retirement Benefits,” the Company recognizes the unfunded status of these postretirement plans as a liability in its consolidated balance sheets and recognizes changes in that unfunded status in the year in which the changes occur through other comprehensive income. Cash and Cash Equivalents Cash and cash equivalents includes cash on hand, interest and non-interest bearing amounts due from banks, federal funds sold and short-term investments. Generally, federal funds are sold and short-term investments are made for a one or two-day period. Reclassifications Certain reclassifications have been made to the prior period amounts to conform with the current period presentation. Such reclassification had no impact on net income or total shareholders’ equity. Advertising Costs It is the Company’s policy to expense advertising costs in the period in which they are incurred. Earnings Per Common Share Basic net income per common share is calculated by dividing net income by the weighted average number of common shares outstanding during each period. Diluted net income per common share is calculated by dividing net income by the weighted average number of common shares outstanding, as adjusted for the assumed exercise of dilutive common stock warrants and common stock options using the treasury stock method. 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Dollars in thousands except per share data) Year Ended December 31, 2016 Net Income Weighted average shares Per share Amount Basic earnings per common share: Net income $ 9,285 7,962,121 $ 1.17 Effect of dilutive securities: Stock options and warrants 215,318 Diluted EPS: Net income plus assumed conversion $ 9,285 8,177,439 $ 1.14 Year Ended December 31, 2015 Net Income Weighted average shares Per share Amount Basic earnings per common share: Net income $ 8,664 7,901,278 $ 1.10 Effect of dilutive securities: Stock options and warrants 174,474 Diluted EPS: Net income plus assumed conversion $ 8,664 8,075,752 $ 1.07 For the years ended December 31, 2016 and 2015 , 11,088 and 25,182 options, respectively, were anti-dilutive and were not included in the computation of diluted earnings per common share. Comprehensive Income Comprehensive income consists of net income and other comprehensive income (loss). Other comprehensive income (loss) includes unrealized gains and losses on securities available for sale, other-than-temporary non-credit related security impairments, unrealized gains and losses on cash flow hedges and changes in the funded status of benefit plans. Variable Interest Entities Management has determined that Trust II qualifies as a variable interest entity under ASC Topic 810, “Consolidation.” Trust II issued mandatorily redeemable preferred stock to investors, loaned the proceeds to the Company and holds, as its sole asset, subordinated debentures issued by the Company. As a qualified variable interest entity, Trust II’s balance sheet and statement of operations have never been consolidated with those of the Company. In March 2005, the Federal Reserve Board ("FRB") adopted a final rule that would continue to allow the inclusion of trust preferred securities in Tier 1 capital, but with stricter quantitative limits. Under the final rule, after a five-year transition period, the aggregate amount of trust preferred securities and certain other capital elements would be limited to 25% of Tier 1 capital elements, net of goodwill. The amount of trust preferred securities and certain other elements in excess of the limit could be included in Tier 2 capital, subject to restrictions. Based on the final rule, the Company has included all of its $18.0 million in trust preferred securities in Tier 1 capital at December 31, 2016 and 2015 . Segment Information U.S. GAAP establishes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maker in deciding how to allocate and assess resources and performance. The Company’s chief operating decision-maker is the President and Chief Executive Officer. The Company has applied the aggregation criteria for its operating segments to create one reportable segment, “Community Banking.” The Company’s Community Banking segment con</t>
  </si>
  <si>
    <t>Investments, Debt and Equity Securities [Abstract]</t>
  </si>
  <si>
    <t>Investments Securities</t>
  </si>
  <si>
    <t xml:space="preserve">Investment Securities Amortized cost, carrying value, gross unrealized gains and losses, and the fair value by security type are as follows: (Dollars in thousands) Gross Gross Amortized Unrealized Unrealized Fair 2016 Cost Gains Losses Value Available for sale- U.S. Treasury securities and obligations of U.S. Government sponsored corporations (“GSE”) and agencies $ 3,514 $ — $ (35 ) $ 3,479 Residential collateralized mortgage obligations- GSE 22,647 58 (145 ) 22,560 Residential mortgage backed securities – GSE 31,207 388 (119 ) 31,476 Obligations of state and political subdivisions 21,604 152 (356 ) 21,400 Trust preferred debt securities – single issuer 2,478 — (206 ) 2,272 Corporate debt securities 21,963 10 (205 ) 21,768 Other debt securities 845 — (6 ) 839 $ 104,258 $ 608 $ (1,072 ) $ 103,794 Amortized Cost Other-Than- Temporary Impairment Recognized In Accumulated Other Comprehensive Loss Carrying Value Gross Unrealized Gains Gross Unrealized Losses Fair Value Held to maturity- U. S. Treasury securities and obligations of U.S. Government sponsored corporations (“GSE”) and agencies $ 3,727 $ — $ 3,727 $ — $ (116 ) $ 3,611 Residential collateralized mortgage obligations – GSE 11,882 — 11,882 247 (130 ) 11,999 Residential mortgage backed securities - GSE 40,565 — 40,565 540 (113 ) 40,992 Obligations of state and political subdivisions 70,017 — 70,017 1,274 (255 ) 71,036 Trust preferred debt securities - pooled 657 (501 ) 156 303 — 459 Other debt securities 463 — 463 — (1 ) 462 $ 127,311 $ (501 ) $ 126,810 $ 2,364 $ (615 ) $ 128,559 (Dollars in thousands) Gross Gross Amortized Unrealized Unrealized Fair 2015 Cost Gains Losses Value Available for sale- U. S. Treasury securities and obligations of U.S. Government sponsored corporations (“GSE”) and agencies $ 5,523 $ — $ (42 ) $ 5,481 Residential collateralized mortgage obligations - GSE 8,255 68 (36 ) 8,287 Residential mortgage backed securities – GSE 32,279 541 (185 ) 32,635 Obligations of state and political subdivisions 21,125 365 (54 ) 21,436 Trust preferred debt securities – single issuer 2,474 — (338 ) 2,136 Corporate debt securities 20,510 65 (153 ) 20,422 Other debt securities 1,053 — (28 ) 1,025 $ 91,219 $ 1,039 $ (836 ) $ 91,422 Amortized Cost Other-Than- Temporary Impairment Recognized In Accumulated Other Comprehensive Loss Carrying Value Gross Unrealized Gains Gross Unrealized Losses Fair Value Held to maturity- Residential collateralized mortgage obligations – GSE $ 13,630 $ — $ 13,630 $ 404 $ — $ 14,034 Residential mortgage backed securities - GSE 47,718 — 47,718 928 (46 ) 48,600 Obligations of state and political subdivisions 61,135 — 61,135 2,294 (14 ) 63,415 Trust preferred debt securities - pooled 657 (501 ) 156 341 — 497 Other debt securities 622 — 622 — (11 ) 611 $ 123,762 $ (501 ) $ 123,261 $ 3,967 $ (71 ) $ 127,157 At December 31, 2016 and December 31, 2015 , $121.7 million and $69.8 million of investment securities, respectively, were pledged to collateralize borrowings from the FHLB and municipal deposits under the State of New Jersey Governmental Unit Deposit Protection Act ("GUDPA"). The following table sets forth certain information regarding the amortized cost, carrying value, fair value, weighted average yields and contractual maturities of the Company's investment portfolio as of December 31, 2016 . Expected maturities will differ from contractual maturities because borrowers may have the right to call or prepay obligations with or without call or prepayment penalties. (Dollars in thousands) December 31, 2016 Amortized Cost Fair Value Yield Available for sale Due in one year or less $ 2,616 $ 2,619 3.06 % Due after one year through five years 15,544 15,470 1.28 % Due after five years through ten years 44,489 44,695 2.68 % Due after ten years 41,609 41,010 2.75 % Total $ 104,258 $ 103,794 2.51 % Carrying Value Fair Value Yield Held to maturity Due in one year or less $ 29,807 $ 29,816 1.44 % Due after one year through five years 16,833 17,373 4.43 % Due after five years through ten years 23,597 24,280 3.51 % Due after ten years 56,573 57,090 3.28 % Total $ 126,810 $ 128,559 3.04 % Gross unrealized losses on available for sale and held to maturity securities and the fair value of the related securities aggregated by security category and length of time that individual securities have been in a continuous unrealized loss position at December 31, 2016 and 2015 are as follows: 2016 Less than 12 months 12 months or longer Total (Dollars in thousands) Number of Securities Fair Value Unrealized Losses Fair Value Unrealized Losses Fair Value Unrealized Losses U. S. Treasury securities and obligations of U.S. Government sponsored corporations (“GSE”) and agencies 3 $ 7,090 $ (151 ) — — $ 7,090 $ (151 ) Residential collateralized mortgage obligations - GSE 7 17,242 (275 ) — — 17,242 (275 ) Residential mortgage backed securities - GSE 29 26,581 (216 ) 3,542 (16 ) 30,123 (232 ) Obligations of state and political subdivisions 74 25,545 (611 ) — — 25,545 (611 ) Trust preferred debt securities -single issuer 4 — — 2,272 (206 ) 2,272 (206 ) Corporate debt securities 6 12,700 (204 ) 1,999 (1 ) 14,699 (205 ) Other debt securities 3 — — 1,276 (7 ) 1,276 (7 ) Total temporarily impaired securities 126 $ 89,158 $ (1,457 ) $ 9,089 $ (230 ) $ 98,247 $ (1,687 ) 2015 Less than 12 months 12 months or longer Total (Dollars in thousands) Number of Securities Fair Value Unrealized Losses Fair Value Unrealized Losses Fair Value Unrealized Losses U.S. Treasury securities and obligations of U.S. Government sponsored corporations (GSE) and agencies 3 $ 5,481 $ (42 ) — — $ 5,481 $ (42 ) Residential collateralized mortgage obligations-GSE 2 5,894 (36 ) — — 5,894 (36 ) Residential mortgage backed securities - GSE 19 20,911 (175 ) 3,980 (56 ) 24,891 (231 ) Obligations of state and political subdivisions 32 2,760 (19 ) 6,465 (49 ) 9,225 (68 ) Trust preferred debt securities– single issuer 4 — — 2,136 (338 ) 2,136 (338 ) Corporate debt securities 4 9,214 (153 ) — — 9,214 (153 ) Other debt securities 3 586 (11 ) 1,025 (28 ) 1,611 (39 ) Total temporarily impaired securities 67 $ 44,846 $ (436 ) $ 13,606 $ (471 ) $ 58,452 $ (907 ) U.S. Treasury securities and obligations of U.S. Government sponsored corporations and agencies: 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Residential collateralized mortgage obligations and residential mortgage backed securities: The unrealized losses on investments in residential collateralized mortgage obligations and residential mortgage backed securities were caused by increases in market interest rates. The contractual cash flows of these securities are guaranteed by the issuer, primarily government or government sponsored agencies. It is expected that the securities would not be settled at a price less than the amortized cost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 temporarily impaired. Trust preferred debt securities – single issuer : The investments in these securities with unrealized losses are comprised of four corporate trust preferred securities issued by two large financial institutions that both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 and neither has defaulted on interest payments. The decline in fair value is attributable to the widening of interest rate spreads and the lack of an active trading market for these securities and, to a lesser degree, market concerns about the issuers’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 The unrealized losses on investments in corporate debt securities were caused by an increase in market interest rates. None of the corporate issuers have defaulted on interest payments. The decline in fair value is attributable to changes in market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5,000 , of which $364,000 was determined to be a credit loss and charged to operations and $501,000 was recognized in the other comprehensive income (loss) component of shareholders’ equity. 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is security to determine if any additional other-than-temporary impairment is required. As of December 31, 2016 , management concluded that no additional other-than-temporary impairment had occurred. </t>
  </si>
  <si>
    <t>Loans and Loans Held for Sale</t>
  </si>
  <si>
    <t>Receivables [Abstract]</t>
  </si>
  <si>
    <t>Loans and Loans Held for Sale Loans are as follows: December 31, (Dollars in thousands) 2016 2015 Commercial business $ 99,650 $ 99,277 Commercial real estate 242,393 207,250 Mortgage warehouse lines 216,259 216,572 Construction loans 96,035 93,745 Residential real estate loans 44,791 40,744 Loans to individuals 23,736 23,074 All other loans 207 233 Gross Loans 723,071 680,895 Deferred loan fees and costs, net 1,737 1,226 $ 724,808 $ 682,121 The Bank’s lending focus and business is concentrated primarily in New Jersey, particularly northern and central New Jersey. A significant portion of the total loan portfolio is secured by real estate or other collateral located in these areas. The Bank had residential mortgage loans held for sale of $14.8 million at December 31, 2016 and $6.0 million at December 31, 2015 . The Bank sells residential mortgage loans in the secondary market on a non-recourse basis, generally with the related loan servicing rights released to purchasers. Loans held for sale at December 31, 2016 and 2015 were residential mortgage loans that the Bank intends to sell under best efforts forward sales commitments providing for delivery to purchasers generally within a two month period. The estimated fair value of the derivatives of interest rate lock commitments was $123,000 at December 31, 2016 and was not deemed to be significant at December 31, 2015</t>
  </si>
  <si>
    <t>Allowance for Loan Losses and Credit Quality Disclosures</t>
  </si>
  <si>
    <t>Allowance for Loan Losses and Credit Quality Disclosures The Company’s primary lending emphasis is the origination of commercial business and commercial real estate loans and mortgage warehouse lines of credit. Based on the composition of the loan portfolio, the primary inherent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 The following table provides an aging of the loan portfolio by loan class at December 31, 2016 : (Dollars in thousands) 30-59 Days 60-89 Days Greater than 90 Days Total Past Due Current Total Loans Receivable Recorded Investment &gt;90 Days Accruing Non-accrual Loans Construction Loans $ — $ — $ 186 $ 186 $ 95,849 $ 96,035 $ — $ 186 Commercial Business 113 115 790 1,018 98,632 99,650 — 920 Commercial Real Estate 741 942 2,707 4,390 238,003 242,393 — 3,187 Mortgage Warehouse Lines — — — — 216,259 216,259 — — Residential Real Estate Loans 564 — 392 956 43,835 44,791 — 544 Loans to Individuals — 29 361 390 23,346 23,736 24 337 Other — — — — 207 207 — — Deferred Loan Fees and Costs, Net — — — — 1,737 1,737 — — Total $ 1,418 $ 1,086 $ 4,436 $ 6,940 $ 717,868 $ 724,808 $ 24 $ 5,174 The following table provides an aging of the loan portfolio by loan class at December 31, 2015 : (Dollars in thousands) 30-59 Days 60-89 Days Greater than 90 Days Total Past Due Current Total Loans Receivable Recorded Investment &gt;90 Days Accruing Non-accrual Loans Construction Loans $ — $ — $ — $ — $ 93,745 $ 93,745 $ — $ — Commercial Business 530 5 186 721 98,556 99,277 — 304 Commercial Real Estate 789 — 3,996 4,785 202,465 207,250 — 4,321 Mortgage Warehouse Lines — — — — 216,572 216,572 — — Residential Real Estate Loans — 166 1,132 1,298 39,446 40,744 — 1,132 Consumer Loans to Individuals 400 — 263 663 22,411 23,074 — 263 Other — — — — 233 233 — — Deferred Loan Fees and Costs, Net — — — — 1,226 1,226 — — Total $ 1,719 $ 171 $ 5,577 $ 7,467 $ 674,654 $ 682,121 $ — $ 6,020 As provided by ASC 310-30, the excess of cash flows expected at acquisition over the initial investment in the loan is recognized as interest income over the life of the loan. Accordingly, loans acquired with evidence of deteriorated credit quality in the amount of $439,000 and $489,000 at December 31, 2016 and 2015, respectively, were not classified as non-performing loans due to the accretion of income based on expected cash flows. Additional income before taxes amounting to $522,000 and $471,000 would have been recognized in 2016 and 2015 , respectively, if interest on all loans had been recorded based upon their original contract terms. Management reviews the adequacy of the allowance for loan losses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and is consistent with U.S. GAAP and interagency supervisory guidance. The allowance for loan losses methodology consists of two major components. The first component is an estimation of losses associated with individually identified impaired loans, which follows ASC Topic 310. The second major component estimates losses under ASC Topic 450, which provides guidance for estimating losses on groups of loans with similar risk characteristics. The Bank’s methodology results in an allowance for loan losses which includes a specific reserve for impaired loans, an allocated reserve and an unallocated portion. When analyzing groups of loans under ASC Topic 450, the Bank follows the Interagency Policy Statement on the Allowance for Loan and Lease Losses. The methodology considers the Bank’s historical loss experience adjusted for changes in trends, conditions, and other relevant factors that affect repayment of the loans as of the evaluation date. These adjustment factors, known as qualitative factors, include: • Delinquencies and non-accruals • Portfolio quality • Concentration of credit • Trends in volume of loans • Quality of collateral • Policy and procedures • Experience, ability, and depth of management • Economic trends – national and local • External factors – competition, legal and regulatory The methodology includes the segregation of the loan portfolio into loan types with a further segregation into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for loans that have indications of credit weakness. The borrower’s overall financial condition, repayment sources, guarantors and value of collateral, if appropriate, are evaluated. Based on these reviews, an estimate of probable losses for the individual larger-balance loans are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 The watch list includes loans that are assigned a rating of special mention, substandard, doubtful and loss. Loans assigned a rating of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off against the allowance for loan losses. The specific allowance for impaired loans is established for specific loans that have been identified by management as being impaired. These loans are considered to be impaired primarily because the loans have not performed according to payment terms and there is reason to believe that repayment of the loan principal in whole, or in part, is unlikely. The specific portion of the allowance is the total amount of potential unconfirmed losses for these individual impaired loans. To assist in determining the fair value of loan collateral, the Bank often utilizes independent third party qualified appraisal firms which, in turn, employ their own criteria and assumptions that may include occupancy rates, rental rates and property expenses, among others. 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and commercial real estate loans, construction loans, warehouse lines of credit and various types of loans to individuals. The historical loss estimation for each loan pool is then adjusted to account for current conditions, current loan portfolio performance, loan policy or management changes or any other qualitative factor which may cause future losses to deviate from historical levels. 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 The following discusses the risk characteristics of each of our loan portfolio segments, commercial, mortgage warehouse lines of credit, and consumer. Commercial The Company’s primary lending emphasis is the origination of commercial, construction and commercial real estate loans.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 Mortgage Warehouse Lines of Credit The Company’s Mortgage Warehouse Unit provides revolving lines of credit that are available to licensed mortgage banking companies. The warehouse line of credit is used by the mortgage banker to originate one-to-four family residential mortgage loans that are pre-sold into the secondary mortgage market, which includes state and national banks, national mortgage banking firms, insurance companies and government-sponsored enterprises, including the Federal National Mortgage Association, the Federal Home Loan Mortgage Corporation and others. On average, an advance under the warehouse line of credit remains outstanding for a period of less than 30 days, with repayment coming directly from the sale of the loan into the secondary mortgage market. Interest and a transaction fee are collected by the Bank at the time of repayment. As a separate segment of the total portfolio, the warehouse loan portfolio is individually analyzed as a whole for allowance for loan losses purposes. Warehouse lines of credit are subject to the same inherent risks as other commercial lending, but the overall degree of risk differs. While the Company’s loss experience with this type of lending has been non-existent since the product was introduced in 2008, there are other risks unique to this lending that still must be considered in assessing the adequacy of the allowance for loan losses. These unique risks may include, but are not limited to, (i) credit risks relating to the mortgage bankers that borrow from us, (ii) the risk of intentional misrepresentation or fraud by any of such mortgage bankers, (iii) changes in the market value of mortgage loans originated by the mortgage banker, the sale of which is the expected source of repayment of the borrowings under a warehouse line of credit, due to changes in interest rates during the time in warehouse or (iv) unsalable or impaired mortgage loans so originated, which could lead to decreased collateral value and the failure of a purchaser of the mortgage loan to purchase the loan from the mortgage banker. These factors, along with the other qualitative factors such as economic trends, concentrations of credit, trends in the volume of loans, portfolio quality, delinquencies and non-accruals, are also considered and may have positive or negative effects on the allocated allowance. The aggregate amount resulting from the application of these qualitative factors determines the overall risk for the portfolio and results in an allocated allowance for warehouse lines of credit. Consumer The Company’s consumer loan portfolio segment is comprised of residential real estate loans, home equity loans and other loans to individuals. Individual loan pools are created for the various types of loans to individuals. In general, for homogeneous groups such as residential mortgages and consumer credits, the loans are collectively evaluated based on delinquency status, loan type and historical losses. These loan groups are then internally risk rated. The Company considers the following credit quality indicators in assessing the risk in the loan portfolio: • Consumer credit scores • Internal credit risk grades • Loan-to-value ratios • Collateral • Collection experience Internal Risk Rating of Loans The Bank’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Bank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 3w. Watch - Included in this category are loans evidencing problems identified by Bank management that require closer supervision. Such problems have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5. Substandard - A "substandard" loan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6. Doubtful - A loan classified as "doubtful" has all the weaknesses inherent in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but rather it is not practical or desireable to defer writing off this loan even though partial recovery may occur in the future. The following table provides a breakdown of the loan portfolio by credit quality indicator at December 31, 2016 : (Dollars in thousands) Commercial Credit Exposure- By Internally Assigned Grade Construction Commercial Business Commercial Real Estate Mortgage Warehouse Lines Residential Real Estate Grade: Pass $ 95,548 $ 91,908 $ 223,435 $ 216,259 $ 43,950 Special Mention 301 7,102 14,334 — 244 Substandard 186 611 4,624 — 597 Doubtful — 29 — — — Loss — — — — — Total $ 96,035 $ 99,650 $ 242,393 $ 216,259 $ 44,791 (Dollars in thousands) Consumer Credit Exposure -By Payment Activity Loans to Individuals Other Performing $ 23,375 $ 207 Nonperforming 361 — Total $ 23,736 $ 207 The following table provides a breakdown of the loan portfolio by credit quality indicator at December 31, 2015 : (Dollars in thousands) Commercial Credit Exposure- By Internally Assigned Grade Construction Commercial Business Commercial Real Estate Mortgage Warehouse Lines Residential Real Estate Grade: Pass $ 93,558 $ 90,856 $ 191,754 $ 216,572 $ 39,878 Special Mention 187 7,768 9,311 — 260 Substandard — 653 6,185 — 606 Doubtful — — — — — Loss — — — — — Total $ 93,745 $ 99,277 $ 207,250 $ 216,572 $ 40,744 (Dollars in thousands) Consumer Credit Exposure - By Payment Activity Loans to Individuals Other Performing $ 22,811 $ 233 Nonperforming 263 — Total $ 23,074 $ 233 Impaired Loans Disclosures Loans are considered to be impaired when, based on current information and events, it is determined that the Company will not be able to collect all amounts due according to the loan contrac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t December 31, 2016 and 2015 , respectively. Allowance for Loan Losses as of and for the year ended December 31, 2016 (Dollars in thousands) Construction Commercial Business Commercial Real Estate Mortgage Warehouse Lines Residential Real Estate Loans to Individuals Other Unallocated Deferred Fees Total Allowance for loan losses: Beginning balance $ 1,025 $ 2,005 $ 3,049 $ 866 $ 288 $ 109 $ — $ 218 $ — $ 7,560 (Credit) provision charged to operations 179 (177 ) (800 ) 107 79 (3 ) 1 314 — (300 ) Loans charged off — (97 ) (60 ) — — — (1 ) — — (158 ) Recoveries of loans charged off — 1 385 — — 6 — — 392 Ending balance $ 1,204 $ 1,732 $ 2,574 $ 973 $ 367 $ 112 $ — $ 532 $ — $ 7,494 Individually evaluated for impairment $ 7 $ 101 $ 114 $ — $ 38 $ — $ — $ — $ — $ 260 Loans acquired with deteriorated credit quality — — — — — — — — — — Collectively evaluated for impairment 1,197 1,631 2,460 973 329 112 — 532 — 7,234 Ending Balance $ 1,204 $ 1,732 $ 2,574 $ 973 $ 367 $ 112 $ — $ 532 $ — $ 7,494 Loans receivable: Loans acquired with deteriorated credit quality $ — $ 191 $ 930 $ — $ — $ — $ — $ — $ — $ 1,121 Individually evaluated for impairment 391 947 3,817 — 544 337 — — — 6,036 Collectively evaluated for impairment 95,644 98,512 237,646 216,259 44,247 23,399 207 — 1,737 717,651 Ending Balance $ 96,035 $ 99,650 $ 242,393 $ 216,259 $ 44,791 $ 23,736 $ 207 $ — $ 1,737 $ 724,808 Allowance for Loan Losses as of and for the year ended December 31, 2015 (Dollars in thousands) Construction Commercial Business Commercial Real Estate Mortgage Warehouse Lines Residential Real Estate Loans to Individuals Other Unallocated Deferred Fees Total Allowance for loan losses: Beginning balance $ 1,215 $ 1,761 $ 2,393 $ 896 $ 197 $ 129 $ 2 $ 332 $ — $ 6,925 (Credit) provision charged to operations (190 ) 347 1,010 (30 ) 91 (13 ) (1 ) (114 ) — 1,100 Loans charged off — (116 ) (361 ) — — (13 ) (1 ) — — (491 ) Recoveries of loans charged off — 13 7 — — 6 — — 26 Ending balance $ 1,025 $ 2,005 $ 3,049 $ 866 $ 288 $ 109 $ — $ 218 $ — $ 7,560 Individually evaluated for impairment $ — $ 68 $ 125 $ — $ 69 $ — $ — $ — $ — $ 262 Loans acquired with deteriorated credit quality — — 64 — — — — — — 64 Collectively evaluated for impairment 1,025 1,937 2,860 866 219 109 — 218 — 7,234 Ending Balance $ 1,025 $ 2,005 $ 3,049 $ 866 $ 288 $ 109 $ — $ 218 $ — $ 7,560 Loans receivable: Loans acquired with deteriorated credit quality $ — $ 241 $ 1,359 $ — $ — $ — $ — $ — $ — $ 1,600 Individually evaluated for impairment 494 458 4,833 — 1,132 263 — — — 7,180 Collectively evaluated for impairment 93,251 98,578 201,058 216,572 39,612 22,811 233 — 1,226 673,341 Ending Balance $ 93,745 $ 99,277 $ 207,250 $ 216,572 $ 40,744 $ 23,074 $ 233 $ — $ 1,226 $ 682,121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Impaired Loans Receivables (By Class) - December 31, 2016 Recorded Investment Unpaid Principal Balance Related Allowance Year to Date 2016 Average Recorded Investment Year to Date 2016 Interest Income Recognized (Dollars in thousands) With no related allowance: Construction $ 186 $ 186 $ — $ 260 $ — Commercial Business 883 1,054 — 623 14 Commercial Real Estate 1,380 1,380 — 1,528 74 Mortgage Warehouse Lines — — — — — Subtotal 2,449 2,620 — 2,411 88 Residential Real Estate 244 244 — 725 — Consumer Loans to Individuals 337 337 — 281 — Other — — — — — Subtotal 337 337 — 281 — Subtotal with no related allowance 3,030 3,201 — 3,417 88 With an allowance: Commercial Construction 205 205 7 51 9 Commercial Business 255 255 101 238 — Commercial Real Estate 3,367 3,367 114 3,603 19 Mortgage Warehouse Lines — — — — — Subtotal 3,827 3,827 222 3,892 28 Residential Real Estate 301 316 38 200 — Consumer Loans to Individuals — — — — — Other — — — — — Subtotal — — — — — Subtotal with an allowance 4,128 4,143 260 4,092 28 Total: Construction 391 391 7 311 9 Commercial Business 1,138 1,309 101 861 14 Commercial Real Estate 4,747 4,747 114 5,131 93 Mortgage Warehouse Lines — — — — — Residential Real Estate 544 560 38 925 — Consumer 337 337 — 281 — Total $ 7,157 $ 7,344 $ 260 $ 7,509 $ 116 Impaired Loans Receivables (By Class) - December 31, 2015 Recorded Investment Unpaid Principal Balance Related Allowance Year to Date 2015 Average Recorded Investment Year to Date 2015 Interest Income Recognized (Dollars in thousands) With no related allowance: Commercial Construction $ 494 $ 494 $ — $ 477 $ 27 Commercial Business 488 847 — 492 23 Commercial Real Estate 2,417 2,683 — 2,998 94 Mortgage Warehouse Lines — — — — — Subtotal 3,399 4,024 — 3,967 144 Residential Real Estate 831 831 — 981 — Consumer Loans to Individuals 263 280 — 88 — Other — — — — — Subtotal 263 280 — 88 — Subtotal with no related allowance 4,493 5,135 — 5,036 144 With an allowance: Commercial Construction — — — — — Commercial Business 211 237 68 307 5 Commercial Real Estate 3,775 3,788 189 4,200 154 Mortgage Warehouse Lines — — — — — Subtotal 3,986 4,025 257 4,507 159 Residential Real Estate 301 316 69 100 — Consumer Loans to Individuals — — — 175 — Other — — — — — Subtotal — — — 175 — Subtotal with an allowance 4,287 4,341 326 4,782 159 Total: Construction 494 494 — 477 27 Commercial Business 699 1,084 68 799 28 Commercial Real Estate 6,192 6,471 189 7,198 248 Mortgage Warehouse Lines — — — — — Residential Real Estate 1,132 1,147 69 1,081 — Consumer 263 280 — 263 — Total $ 8,780 $ 9,476 $ 326 $ 9,818 $ 303 Purchased Credit-Impaired Loans Purchased Credit-Impaired loans (“PCI”) are loans acquired at a discount that is due in part to credit quality. Acquired loans totaling $2.6 million were deemed to be PCI at February 7, 2014 and were initially recorded at fair value (as determined by the present value of expected future cash flows) with no valuation allowance (i.e., the allowance for loan losses). The following table presents additional information regarding PCI loans for the years ended December 31, 2016 and 2015 : (Dollars in thousands) Purchased Loans with Evidence of Credit Deterioration 12/31/2016 12/31/2015 Outstanding balance $ 1,470 $ 1,964 Carrying amount $ 1,121 $ 1,600 In 2015, an allowance for loan losses in the amount of $64,000 was recorded for one PCI loan. The following table presents changes in accretable discount for PCI loans for the years ended December 31, 2016 and 2015 : (Dollars in thousands) December 31, 2016 December 31, 2015 Balance at beginning of year $ 73 $ 135 Acquisition of impaired loans — — Accretion of discount (43 ) (62 ) Balance at end of year $ 30 $ 73 Non-accretable difference at end of year $ 215 $ 215 The following table presents the years for the scheduled remaining accretable discount that will accrete to income based on the Company’s most recent estimates of cash flows for PCI loans: (Dollars in thousands) Periods ending December 31, 2017 $ 22 2018 8 Thereafter — Total $ 30 Consumer Mortgage Loans Secured by Residential Real Estate in Process of Foreclosure The following table summarizes the recorded investment in consumer mortgage loans secured by residential real estate in process of foreclosure: (Dollars in thousands) December 31, 2016 2015 Number of loans Recorded Investment Number of loans Recorded Investment 3 $ 524 5 $ 1,008 In the normal course of business, the Bank may consider modifying loan terms for various reasons. These reasons may include as a retention strategy to compete in the current interest rate environment or to re-amortize or extend a loan term to better match the loan’s payment stream with the borrower’s cash flow. A modified loan would be considered a troubled debt restructuring (“TDR”) if the Bank grants a concession to a borrower and has determined that the borrower is troubled (i.e., experiencing financial difficulties). If the Bank restructures a loan to a troubled borrower, the loan terms (i.e., interest rate, payment, amortization period, maturity date) may be modified in various ways to enable the borrower to cover the modified debt service payments based on current financial information and cash flow adequacy. If a borrower’s hardship is thought to be temporary, then modified terms may only be offered for that time period. Where possible, the Bank would attempt to obtain additional collateral and/or secondary repayment sources at the time of the restructure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roubled debt restructuring, applicable guidance requires that a creditor must separately conclude that the restructuring constitutes a concession and the borrower is experiencing financial difficulties. The following table is a breakdown of troubled debt restructurings, all of which are classified as impaired, which occurred during the years ended December 31, 2016 and 2015 . During 2016 (Dollars in thousands) Number of Contracts Pre-Modification Outstanding Recorded Investment Post-Modification Outstanding Recorded Investment Troubled Debt Restructurings: Commercial Real Estate 1 $ 458 $ 458 During 2015 (Dollars in thousands) Number of Contracts Pre-Modification Outstanding Recorded Investment Post-Modification Outstanding Recorded Investment Troubled Debt Restructurings: Commercial Business 1 $ 288 $ 288 There was one troubled debt restructuring in the amount of $458,000 that subsequently defaulted within twelve months of restructuring during the year ended December 31, 2016 . There were no troubled debt restructurings that subsequently defaulted within twelve months of restructuring during the year ended December 31, 2015 . If the Bank determines that a borrower has suffered deterioration in its financial condition, a restructuring of the loan terms may occur. Such loan restructurings may include, but are not limited to, reductions in principal or interest, reductions in interest rates and extensions of the maturity date. When modifications are implemented, such loans meet the definition of a troubled debt restructuring. All of the modifications employed by the Bank during 2016 and 2015</t>
  </si>
  <si>
    <t>Related Parties</t>
  </si>
  <si>
    <t>Related Party Transactions [Abstract]</t>
  </si>
  <si>
    <t>Related Parties Activity related to loans to directors, executive officers and their affiliated interests during 2016 and 2015 is as follows: (Dollars in thousands) December 31, 2016 2015 Balance, beginning of year $ 870 $ 1,376 Loans granted 751 16 Repayments of loans (264 ) (522 ) Balance, end of year $ 1,357 $ 870 All such loans were made under customary terms and conditions and were current as to principal and interest payments as of December 31, 2016 and 2015 . Related party deposits were $14.9 million and $9.0 million at December 31, 2016 and 2015 , respectively.</t>
  </si>
  <si>
    <t>Premises and Equipment</t>
  </si>
  <si>
    <t>Property, Plant and Equipment [Abstract]</t>
  </si>
  <si>
    <t>Premises and Equipment Premises and equipment consist of the following: December 31, (Dollars in thousands) Estimated Useful Lives 2016 2015 Land $ 1,798 $ 1,798 Building 40 years 8,083 8,083 Leasehold improvements 3 - 10 years 5,864 5,762 Furniture, fixtures and equipment 3 – 15 years 4,897 4,542 20,642 20,185 Less: Accumulated depreciation (9,969 ) (9,076 ) $ 10,673 $ 11,109 Depreciation expense was $893,000 and $1.0 million for the years ended December 31, 2016 and 2015</t>
  </si>
  <si>
    <t>Other Real Estate Owned ("OREO")</t>
  </si>
  <si>
    <t>Real Estate [Abstract]</t>
  </si>
  <si>
    <t>Other Real Estate Owned (OREO)</t>
  </si>
  <si>
    <t>Other Real Estate Owned (“OREO”) Activity related to other real estate owned for the years ended December 31, 2016 and 2015 is as follows: (Dollars in thousands) 2016 2015 Balance, beginning of year $ 966 $ 5,710 Transfers into real estate owned 141 2,357 Transfers to other assets — — Sale of real estate owned (1,033 ) (6,027 ) Gain (loss) on sale of real estate owned 31 (692 ) Increase (decrease) in carrying amount of real estate owned 61 (382 ) Balance, end of year $ 166 $ 966 At December 31, 2016 , OREO was comprised of one commercial property. At December 31, 2015, OREO was comprised of one</t>
  </si>
  <si>
    <t>Goodwill and Intangible Assets Disclosure [Abstract]</t>
  </si>
  <si>
    <t>Goodwill and Intangible Assets Goodwill and intangible assets are summarized as follows: December 31, (Dollars in thousands) 2016 2015 Goodwill $ 11,854 $ 11,854 Core deposits intangible 1,026 1,430 Total $ 12,880 $ 13,284 Amortization expense of intangible assets was $404,000 and $428,000 for the years ended December 31, 2016 and 2015 , respectively. Scheduled amortization of the core deposits intangible is as follows: (Dollars in thousands) 2017 $ 384 2018 305 2019 110 2020 88 2021 67 Thereafter 72 $ 1,026</t>
  </si>
  <si>
    <t>Banking and Thrift [Abstract]</t>
  </si>
  <si>
    <t>Deposits Deposits at December 31, 2016 and 2015 are summarized as follows: (Dollars in thousands) 2016 2015 Non-interest bearing $ 170,854 $ 159,918 Interest bearing 310,103 284,547 Savings 205,294 196,324 Certificates of deposit 148,265 145,968 $ 834,516 $ 786,757 At December 31, 2016 , certificates of deposit have contractual maturities as follows: (Dollars in thousands) Year Amount 2017 $ 86,079 2018 35,752 2019 8,050 2020 6,161 2021 12,223 $ 148,265 Certificates of deposit greater than $250,000 were $23.9 million and $24.3 million</t>
  </si>
  <si>
    <t>Debt Disclosure [Abstract]</t>
  </si>
  <si>
    <t xml:space="preserve">Borrowings The balance of borrowings was $73.1 million at December 31, 2016 , consisting of one long-term FHLB advance totaling $10.0 million and overnight funds purchased of $63.1 million . The balance of borrowings was $58.9 million at December 31, 2015 , consisting of three long-term FHLB advances totaling $20.3 million and overnight funds purchased of $38.6 million . These borrowings are primarily used to fund asset growth not supported by deposit generation. Two long-term FHLB fixed rate convertible advances were assumed by the Bank as a result of an acquisition in 2014. These two advances totaled $10.0 million with an average rate of 4.50% . As a result of acquisition accounting, the two advances were fair valued and a premium of $1.0 million was assigned. The premium was amortized over the remaining term of the advances. The two advances had a combined carrying amount of $10.3 million at December 31, 2015 and both advances matured and were repaid on December 14, 2016. The Bank also has a fixed rate convertible advance from the FHLB in the amount of $10.0 million that bears interest at the rate of 4.08% . This advance may be called by the FHLB quarterly at the option of the FHLB if rates rise and the rate earned </t>
  </si>
  <si>
    <t>Redeemable Subordinated Debentures</t>
  </si>
  <si>
    <t>Subordinated Borrowings [Abstract]</t>
  </si>
  <si>
    <t>Redeemable Subordinated Debentures On May 30, 2006, the Company established 1st Constitution Capital Trust II (“Trust II”), a Delaware business trust and wholly-owned subsidiary of the Company, for the sole purpose of issuing $18.0 million of trust preferred securities (the “Capital Securities”). Trust II utilized the $18.0 million in proceeds, along with $557,000 invested in Trust II by the Company, to purchase $18,557,000 of floating rate junior subordinated debentures issued by the Company and due to mature on June 15, 2036. The subordinated debentures carry a floating interest rate based on the three-month LIBOR plus 165 basis points ( 2.61344% at December 31, 2016 ). The Capital Securities were issued in connection with a pooled offering involving approximately 50</t>
  </si>
  <si>
    <t>Income Taxes</t>
  </si>
  <si>
    <t>Income Tax Disclosure [Abstract]</t>
  </si>
  <si>
    <t>Income Taxes The components of income tax expense (benefit) are summarized as follows: (Dollars in thousands) 2016 2015 Federal: Current $ 3,360 $ 3,199 Deferred 269 8 3,629 3,207 State: Current 909 704 Deferred 85 151 994 855 $ 4,623 $ 4,062 A comparison of income tax expense at the Federal statutory rate in 2016 and 2015 to the Company’s provision for income taxes is as follows: (Dollars in thousands) 2016 2015 Federal income tax $ 4,729 $ 4,327 Add (deduct) effect of: State income taxes net of federal income tax effect 656 564 Tax-exempt interest income (706 ) (724 ) Bank-owned life insurance (187 ) (203 ) Other items, net 131 98 Provision for income taxes $ 4,623 $ 4,062 The tax effects of existing temporary differences that give rise to significant portions of the deferred tax assets and deferred tax liabilities are as follows: December 31, (Dollars in thousands) 2016 2015 Deferred tax assets (liabilities): Allowance for loan losses $ 2,993 $ 3,020 Unrealized loss (gain) on securities available for sale 130 (113 ) Supplemental executive retirement plan liability 1,886 2,060 Other than temporary impairment loss 170 170 Depreciation 802 482 Non-accrual interest 313 231 Pension liability (44 ) (75 ) Other 262 324 Acquisition accounting adjustments (52 ) 441 Net deferred tax assets, included in other assets $ 6,460 $ 6,540</t>
  </si>
  <si>
    <t>Comprehensive Income and Accumulated Other Comprehensive Income</t>
  </si>
  <si>
    <t>Equity [Abstract]</t>
  </si>
  <si>
    <t>Comprehensive Income and Accumulated Other Comprehensive Income Comprehensive income is the total of (1) net income and (2) all other changes in equity from non-shareholder sources, which are referred to as other comprehensive income. The components of accumulated other comprehensive income (loss) that are included in shareholders' equity and the related tax effects are as follows: Year ended December 31, 2016: (Dollars in thousands) Before-Tax Amount Income Tax Effect Net-of-Tax Amount Unrealized holding (losses) gains on available for sale securities: Unrealized holding gains on available for sale securities $ (464 ) $ 130 $ (334 ) Reclassification adjustment for (gains) losses realized in income — — — Other comprehensive (loss) on securities available for sale (464 ) 130 (334 ) Unrealized impairment (loss) on held to maturity security: Unrealized impairment (loss) on held to maturity security (501 ) 170 (331 ) Unfunded pension liability: Changes from plan actuarial gains and losses included in other comprehensive income 269 (108 ) 161 Reclassification adjustment for (gains) realized in income (160 ) 64 (96 ) Other comprehensive gain from plan actuarial gains 109 (44 ) 65 Accumulated other comprehensive income (loss) $ (856 ) $ 256 $ (600 ) Year ended December 31, 2015: (Dollars in thousands) Before-Tax Amount Income Tax Effect Net-of-Tax Amount Unrealized holding (losses) gains on available for sale securities: Unrealized holding gains on available for sale securities $ 203 $ (113 ) $ 90 Reclassification adjustment for loss realized in income — — — Other comprehensive gain on securities available for sale 203 (113 ) 90 Unrealized impairment (loss) on held to maturity security: Unrealized impairment (loss) on held to maturity security (501 ) 170 (331 ) Unfunded pension liability: Changes from plan actuarial gains and losses included in other comprehensive income 452 (181 ) 271 Reclassification adjustment for (gains) realized in income (266 ) 106 (160 ) Other comprehensive gain from plan actuarial gains 186 (75 ) 111 Accumulated other comprehensive income (loss) $ (112 ) $ (18 ) $ (130 ) Changes in the components of accumulated other comprehensive income (loss) are as follows and are presented net of tax: (Dollars in thousands) Unrealized Holding (Losses) Gains on Available for Sale Securities Unrealized Impairment Loss On Held to Maturity Security Unfunded Pension Liability Accumulated Other Comprehensive Income (Loss) Balance, January 1, 2015 $ 276 $ (331 ) $ 303 $ 248 Other comprehensive income (loss) before reclassifications (186 ) — (32 ) (218 ) Amounts reclassified from accumulated other comprehensive income (loss) — — (160 ) (160 ) Other comprehensive income (loss) (186 ) — (192 ) (378 ) Balance, December 31, 2015 90 (331 ) 111 (130 ) Other comprehensive income (loss) before reclassifications (424 ) — 52 (372 ) Amounts reclassified from accumulated other comprehensive income (loss) — — (98 ) (98 ) Other comprehensive income (loss) (424 ) — (46 ) (470 ) Balance, December 31, 2016 $ (334 ) $ (331 ) $ 65 $ (600 )</t>
  </si>
  <si>
    <t>Benefit Plans</t>
  </si>
  <si>
    <t>Compensation and Retirement Disclosure [Abstract]</t>
  </si>
  <si>
    <t>Benefit Plans Retirement Savings Plan The Bank has a 401(k) plan which covers substantially all employees with six months or more of service. The plan permits all eligible employees to make basic contributions to the plan up to the IRS salary deferral limit. Under the plan, the Bank provided a matching contribution of 50% in 2016 and 2015 , up to 6% of base compensation. Employer contributions to the plan amounted to $272,000 in 2016 and $274,000 in 2015 . Supplemental Executive Retirement Plan The Company also provides retirement benefits to certain employees under supplemental executive retirement plans. The plans are unfunded and the Company accrues actuarially determined benefit costs over the estimated service period of the employees in the plans. The present value of the benefits accrued under these plans as of December 31, 2016 and 2015 is approximately $ 4.7 million and $5.2 million , respectively, and is included in other liabilities and accumulated other comprehensive income in the accompanying consolidated balance sheets. Compensation expense related to the supplemental executive retirement plans of $235,000 and $184,000 is included in the accompanying consolidated statements of income for the years ended December 31, 2016 and 2015 , respectively. Bank-Owned Life Insurance In connection with the benefit plans, the Bank has life insurance policies on the lives of its executives, directors, officers and employees. The Bank is the owner and beneficiary of the policies. The cash surrender values of the policies totaled approximately $22.2 million and $21.6 million as of December 31, 2016 and 2015 , respectively. The following table sets forth the changes in benefit obligations of the Company’s supplemental executive retirement plans. (Dollars in thousands) 2016 2015 Change in Benefit Obligation Beginning January 1 $ 4,971 $ 4,511 Service cost 216 267 Interest cost 179 183 Actuarial (gain) loss (83 ) 53 Benefits paid (670 ) (43 ) Ending December 31 $ 4,613 $ 4,971 Amount Recognized in Consolidated Balance Sheets Liability for pension $ 4,722 $ 5,157 Net actuarial gain included in accumulated other comprehensive income (109 ) (186 ) Prior service cost included in accumulated other comprehensive income — — Net recognized pension liability $ 4,613 $ 4,971 Information for pension plans with an accumulated benefit obligation in excess of plan assets Projected benefit obligation $ 4,613 $ 4,971 Accumulated benefit obligation 4,463 4,699 Components of Net Periodic Benefit Cost 2016 2015 Service cost $ 216 $ 267 Interest cost 179 183 Amortization of prior service cost — — Recognized net actuarial gain (160 ) (266 ) Net periodic benefit expense $ 235 $ 184 The net periodic benefit cost is projected to be $184,000 and actuarial gains of $109,000 are expected to be removed from accumulated other comprehensive income and recognized as a component of net periodic benefit expense for the year ending December 31, 2017. Weighted-Average Assumptions, December 31 2016 2015 Discount Rate 4.0 % 4.0 % Salary Scale 4.0 % 4.0 % Projected Annual Benefit Payments* (Dollars in thousands) 2017 $ 4,906 2018 $ — 2019 $ — 2020 $ — 2021 $ — 2022-2026 $ — * Represents management’s expectation as of December 31, 2016</t>
  </si>
  <si>
    <t>Share-Based Compensation</t>
  </si>
  <si>
    <t>Disclosure of Compensation Related Costs, Share-based Payments [Abstract]</t>
  </si>
  <si>
    <t>Share - Based Compensation The Company’s stock-based incentive plans (the “Stock Plans”) authorize the issuance of an aggregate of 485,873 shares of the Company’s common stock (as adjusted for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have a term of ten years after the date of grant, subject to earlier termination in certain circumstances. Options are granted with an exercise price at the then fair market value of the Company’s common stock. The grant date fair value is calculated using the Black-Scholes option valuation model. As of December 31, 2016 , there were 196,175 shares of common stock available for future grants under the Stock Plans, of which 156,465 shares are available for future grant under the 2013 Equity Incentive Plan and 39,710 shares are available for future grant under the 2015 Directors Stock Plan. Stock-based compensation expense related to stock options was $44,000 and $41,000 for the years ended December 31, 2016 and 2015 , respectively. Transactions under the Company’s stock option plans during the years ended December 31, 2016 and 2015 are summarized as follows: Stock Options Number of Shares Weighted Average Exercise Price Weighted Average Remaining Contractual Term (years) Aggregate Intrinsic Value Outstanding at January 1, 2015 246,880 $ 7.80 Granted 13,892 10.10 Exercised (43,639 ) 6.68 Forfeited (27,788 ) 10.55 Expired (11,751 ) 11.89 Outstanding at December 31, 2015 177,594 7.41 5.2 $ 861,000 Granted 11,655 11.98 Exercised (18,645 ) 9.79 Forfeited (4,648 ) 11.60 Expired (155 ) 11.85 Outstanding at December 31, 2016 165,801 $ 7.35 5.2 $ 1,881,841 Exercisable at December 31, 2016 146,067 $ 7.27 5.0 $ 1,669,569 There were 18,645 options exercised in 2016 and 43,639 options exercised in 2015 . The total intrinsic value (market value on date of exercise less grant price) of options exercised during the year ended December 31, 2016 was $125,000 compared to $176,000 during the year ended December 31, 2015 . The following table summarizes stock options outstanding and exercisable at December 31, 2016 : Outstanding Options Exercisable Options Exercise Price Range Number Average Life in Years Average Exercise Price Number Average Life in Years Average Exercise Price $5.54 to $5.63 55,106 4.8 $ 5.60 48,339 4.8 $ 5.59 $6.16 to $7.46 69,990 4.8 $ 6.95 66,774 4.7 $ 6.94 $9.30 to $11.98 40,705 6.3 $ 10.40 30,954 6.0 $ 10.60 165,801 5.2 $ 7.35 146,067 5.0 $ 7.27 The fair value of each option and the significant weighted average assumptions used to calculate the fair value of the options granted during the years ended December 31, 2016 and 2015 are as follows: 2016 2015 Fair value of options granted $ 4.65 $ 4.05 Risk-free rate of return 2.25 % 1.37 % Expected option life in years 7 7 Expected volatility 30.66 % 32.37 % Expected dividends (1) — % — (1) Subsequent to the granting of stock options in 2016, the Company paid its first cash dividend on October 21, 2016. As of December 31, 2016 , there was approximately $75,300 of unrecognized compensation cost related to non-vested stock option-based compensation arrangements granted under the Company’s stock incentive plans. That cost is expected to be recognized over the next four years. The following table summarizes the activity in nonvested restricted shares for the years ended December 31, 2016 and 2015 : Non-vested Shares Number of Shares Average Grant-Date Fair Value January 1, 2015 148,634 $ 7.16 Granted 70,515 10.66 Vested (60,930 ) 8.99 Forfeited (14,340 ) 8.61 Non-vested at December 31, 2015 143,879 8.32 Granted 76,450 12.31 Vested (74,070 ) 10.91 Forfeited (3,000 ) 12.69 Non-vested at December 31, 2016 143,259 $ 9.02 The value of restricted shares is based upon the closing price of the common stock on the date of grant. The shares generally vest over a four year service period with compensation expense recognized on a straight-line basis. Stock based compensation expense related to stock grants was $710,000 and $590,000 for the years ended December 31, 2016 and 2015 , respectively. As of December 31, 2016 , there was approximately $1.4 million of unrecognized compensation cost related to non-vested stock grants that will be recognized over the next three</t>
  </si>
  <si>
    <t>Commitments and Contingencies</t>
  </si>
  <si>
    <t>Commitments and Contingencies Disclosure [Abstract]</t>
  </si>
  <si>
    <t>Commitments and Contingencies As of December 31, 2016 , future minimum rental payments under non-cancelable operating leases were as follows: (Dollars in thousands) 2017 $ 1,331 2018 1,099 2019 957 2020 750 2021 658 Thereafter 2,449 $ 7,244 Rent expense aggregated $1.5 million and for each of the years ended December 31, 2016 and 2015 . Commitments With Off-Balance Sheet Risk The consolidated balance sheet does not reflect various commitments relating to financial instruments which are used in the normal course of business. Management does not anticipate that the settlement of those financial instruments will have a material adverse effect on the Company’s financial condition. These instruments include commitments to extend credit and letters of credit. These financial instruments carry various degrees of credit risk, which is defined as the possibility that a loss may occur from the failure of another party to perform according to the terms of the contract. As these off-balance sheet financial instruments have essentially the same credit risk involved in extending loans, the Bank generally uses the same credit and collateral policies in making these commitments and conditional obligations as it does for on-balance sheet investments. Additionally, as some commitments and conditional obligations are expected to expire without being drawn or returned, the contractual amounts do not necessarily represent future cash requirements. Commitments to extend credit are legally binding loan commitments with set expiration dates. They are intended to be disbursed, subject to certain conditions, upon request of the borrower. The Bank receives a fee for providing a commitment. The Bank was committed to advance $372.7 million and $290.9 million to its borrowers as of December 31, 2016 and December 31, 2015 , respectively. The Bank issues financial standby letters of credit that are within the scope of ASC Topic 460, “Guarantees.” These are irrevocable undertakings by the Bank to guarantee payment of a specified financial obligation. Most of the Bank’s financial standby letters of credit arise in connection with lending relationships and have terms of one year or less. The maximum potential future payments that the Bank could be required to make under these standby letters of credit amounted to $2.0 million at December 31, 2016 and $2.1 million at December 31, 2015 . The current amount of the liability as of December 31, 2016 and 2015 for guarantors under standby letters of credit is not material. The Bank also enters into best efforts forward sales commitments to sell residential mortgage loans that it has closed (loans held for sale) or that it expects to close (commitments to originate loans held for sale). These commitments are used to reduce the Bank’s market price risk during the period from the commitment date to the sale date. The notional amount of the Bank’s forward sales commitments was approximately $8.3 million at December 31, 2016 and $16.9 million at December 31, 2015 . The fair value of the loan origination commitments was $123,000 at December 31, 2016 and was not significant at December 31, 2015 . Litigation</t>
  </si>
  <si>
    <t>Other Operating Expenses</t>
  </si>
  <si>
    <t>Other Income and Expenses [Abstract]</t>
  </si>
  <si>
    <t>Other Operating Expenses The components of other operating expenses for the years ended December 31, 2016 and 2015 are as follows: (Dollars in thousands) 2016 2015 Marketing $ 240 $ 282 Equipment 555 839 Telephone 377 449 Regulatory, professional and other consulting fees 1,706 1,681 Insurance 303 324 Amortization of intangible assets 404 428 Other expenses 1,288 1,009 $ 4,873 $ 5,012</t>
  </si>
  <si>
    <t>Regulatory Capital Requirements</t>
  </si>
  <si>
    <t>Regulatory Capital Requirement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Total and Tier I capital (as defined in the regulations) to risk-weighted assets (as defined), and of Tier I capital to average assets (Leverage ratio, as defined). As of December 31, 2016 , the Company and the Bank met all capital adequacy requirements to which they are subject. To be categorized as adequately capitalized, the Company and the Bank must maintain minimum Common Equity Tier 1, Total risk-based, Tier I risk-based and Tier I leverage ratios as set forth in the below table. As of December 31, 2016 , the Bank's capital ratios exceed the regulatory standards for well-capitalized institutions. Certain bank regulatory limitations exist on the availability of the Bank’s assets for the payment of dividends by the Bank without prior approval of bank regulatory authorities. In July 2013, the Federal Reserve Board and the FDIC approved revisions to their capital adequacy guidelines and prompt corrective action rules that implemented and addressed the revised standards of Basel III and addressed relevant provisions of the Dodd-Frank Act. The Federal Reserve Board’s final rules and the FDIC’s interim final rules (which became final in April 2014 with no substantive changes) apply to all depository institutions, top-tier bank holding companies with total consolidated assets of $500 million or more and top-tier savings and loan holding companies (“banking organizations”). Among other things, the rules established a Common Equity Tier 1 minimum capital requirement (4.5% of risk-weighted assets) and increased the minimum Tier 1 capital to risk-based assets requirement (from 4% to 6% of risk-weighted assets). Banking organizations are also required to have a total capital ratio of at least 8% and a Tier 1 leverage ratio of at least 4%. The rules also limited a banking organization’s ability to pay dividends, engage in share repurchases or pay discretionary bonuses if the banking organization does not hold a “capital conservation buffer” consisting of 2.5% of Common Equity Tier 1 capital to risk-weighted assets in addition to the amount necessary to meet its minimum risk-based capital requirements. The rules became effective for the Company and the Bank on January 1, 2015. The capital conservation buffer requirement began phasing in on January 1, 2016 at 0.625% of Common Equity Tier 1 capital to risk-weighted assets and will increase by that amount each year until fully implemented in January 2019 at 2.5% of common equity Tier 1 capital to risk-weighted assets. As of January 1, 2017, the Company and the Bank were required to maintain a capital conservation buffer of 1.25%. Actual capital amounts and ratios for the Company and the Bank as of December 31, 2016 and 2015 are as follows: To Be Well Capitalized Under Prompt For Capital Corrective (Dollars in thousands) Actual Adequacy Purposes Action Provisions Amount Ratio Amount Ratio Amount Ratio As of December 31, 2016 Company Common equity Tier 1 (CET1) $ 93,101 10.40 % $ 40,302 &gt;4.5% N/A N/A Total Capital to Risk Weighted Assets 118,595 13.24 % 71,648 &gt;8% N/A N/A Tier 1 Capital to Risk Weighted Assets 111,101 12.41 % 53,736 &gt;6% N/A N/A Tier 1 Leverage Capital 111,101 10.93 % 40,658 &gt;4% N/A N/A Bank Common equity Tier 1 (CET1) $ 108,606 12.13 % $ 40,302 &gt;4.5% $ 58,214 ≥6.5% Total Capital to Risk Weighted Assets 116,100 12.96 % 71,648 &gt;8% 89,560 ≥10% Tier 1 Capital to Risk Weighted Assets 108,606 12.13 % 53,736 &gt;6% 71,648 ≥8% Tier 1 Leverage Capital 108,606 10.68 % 40,658 &gt;4% 50,823 &gt;5% As of December 31, 2015 Company Common equity Tier 1 (CET1) $ 83,994 10.03 % $ 37,628 &gt;4.5% N/A N/A Total Capital to Risk Weighted Assets 109,554 13.08 % 66,894 &gt;8% N/A N/A Tier 1 Capital to Risk Weighted Assets 101,994 12.18 % 50,170 &gt;6% N/A N/A Tier 1 Leverage Capital 101,994 10.80 % 37,765 &gt;4% N/A N/A Bank Common equity Tier 1 (CET1) $ 99,631 11.90 % $ 37,628 &gt;4.5% $ 54,431 ≥6.5% Total Capital to Risk Weighted Assets 107,191 12.80 % 66,894 &gt;8% 83,739 ≥10% Tier 1 Capital to Risk Weighted Assets 99,631 11.90 % 50,170 &gt;6% 66,991 ≥8% Tier 1 Leverage Capital 99,631 10.55 % 37,765 &gt;4% 47,211 &gt;5% Dividend payments by the Bank to the Company are subject to the New Jersey Banking Act of 1948, as amended (the “Banking Act”) and the Federal Deposit Insurance Act, as amended (the “FDIA”). Under the Banking Act, the Bank may not pay dividends unless, following the dividend payment, the capital stock of the Bank will be unimpaired and (i) the Bank will have a surplus of not less than 50% of its capital stock or, if not, (ii) the payment of such dividend will not reduce the surplus of the Bank. Under the FDIA, the Bank may not pay any dividends if after paying the dividend, it would be undercapitalized under applicable capital requirements. In addition to these explicit limitations, the federal regulatory agencies are authorized to prohibit a banking subsidiary or bank holding company from engaging in an unsafe or unsound banking practice. Depending upon the circumstances, the agencies could take the position that paying a dividend would constitute an unsafe or unsound banking practice. The Bank is also limited in paying dividends if it does not maintain the necessary “capital conservation buffer” as discussed below. It is the policy of the Federal Reserve Board that bank holding companies should pay cash dividends on common stock only out of income available over the immediately preceding year and only if prospective earnings retention is consistent with the organization’s expected future needs and financial condition. The policy provides that bank holding companies should not maintain a level of cash dividend that undermines the bank holding company’s ability to serve as a source of strength to its banking subsidiary. A bank holding company may not pay dividends when it is insolvent. The Company's payment of cash dividends to date were within the guidelines set forth in the Federal Reserve Board's policy.</t>
  </si>
  <si>
    <t>Shareholders' Equity</t>
  </si>
  <si>
    <t>Stockholders' Equity Note [Abstract]</t>
  </si>
  <si>
    <t>Shareholders’ Equity The Company issued a warrant on December 23, 2008 to the United States Department of the Treasury (the “Treasury”) under the Troubled Asset Relief Program (“TARP”) Capital Purchase Program (the “CPP”). This warrant was sold by the Treasury on November 23, 2011 and exchanged for two new warrants which permit the holders thereof to acquire, on an adjusted basis resulting from declarations of stock and cash dividends to holders of common stock since the issuance of the two warrants, 283,572 shares of common stock of the Company at a price of $6.349 per share. Certain terms and conditions of the warrant issued to the Treasury were modified or deleted in the two new warrants, including, without limitation, the deletion of the anti-dilution provision upon certain issuances of the Company’s common stock at or below a specified price relative to the initial exercise price. However, the two warrants still provide for the adjustment of the exercise price and the number of shares of the Company’s common stock issuable upon exercise pursuant to customary anti-dilution provisions, such as upon stock splits or distributions of securities or other assets to holders of the Company’s common stock. The two warrants remain outstanding, are immediately exercisable and continue to have an expiration date of December 23, 2018, which was the expiration date of the warrant originally issued to the Treasury. The Board of Governors of the Federal Reserve System has issued a supervisory letter to bank holding companies that contains guidance on when the board of directors of a bank holding company should eliminate or defer or severely limit dividends, including, for example, when net income available for shareholders for the past four quarters, net of dividends paid during that period, is not sufficient to fully fund the dividends. The letter also contains guidance on the redemption of stock by bank holding companies which urges bank holding companies to advise the Federal Reserve of any such redemption or repurchase of common stock for cash or other value which results in the net reduction of a bank holding company’s capital at the beginning of the quarter below the capital outstanding at the end of the quarter. The Company's payment of cash dividends to date were within the guidelines set forth in the Federal Reserve Board's supervisory letter. On August 3, 2005, the Board of Directors of the Company authorized a common stock repurchase program that allowed for the repurchase of a limited number of the Company’s shares at management’s discretion on the open market. The Company undertook this repurchase program in order to increase shareholder value. During the year ended December 31, 2015, the Company repurchased 31,050 shares for an aggregate price of approximately $359,000 . On January 21, 2016, the Board of Directors of the Company authorized a new common stock repurchase program. Under the new common stock repurchase program, the Company may purchase in open market or privately negotiated transactions up to five ( 5% ) percent of its common shares outstanding on the date of the approval of the stock repurchase program, which limitation will be adjusted for any future stock dividends. This new repurchase program replaced the repurchase program authorized on August 3, 2005. During the year ended December 31, 2016, the Company repurchased 2,000 shares for an aggregate price of approximately $24,000</t>
  </si>
  <si>
    <t>Fair Value Disclosures</t>
  </si>
  <si>
    <t>Fair Value Disclosures [Abstract]</t>
  </si>
  <si>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value or reflective of future values. While management believes that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mpaired loans. Loans included in the following table are those which the Company has measured and recognized impairment based generally on the fair value of the loan’s collateral. Fair value is generally determined based upon independent third party appraisals of the properties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ollowing table summarizes financial assets and financial liabilities measured at fair value on a recurring basis, segregated by the level of the valuation inputs within the fair value hierarchy utilized to measure fair value: (Dollars in thousands) Level 1 Inputs Level 2 Inputs Level 3 Inputs Total Fair Value December 31, 2016: Securities available for sale: U.S. Treasury Securities and obligations of U.S. Government sponsored corporations ("GSE") and agencies $ — $ 3,479 $ — $ 3,479 Residential collateralized mortgage obligations - GSE — 22,560 — 22,560 Residential mortgage backed securities-GSE — 31,476 — 31,476 Obligations of state and political subdivisions — 21,400 — 21,400 Trust preferred debt securities - single issuer — 2,272 — 2,272 Corporate debt securities 12,826 8,942 — 21,768 Other debt securities — 839 — 839 Total $ 12,826 $ 90,968 $ — $ 103,794 December 31, 2015: Securities available for sale: U.S. Treasury Securities and obligations of U.S Government sponsored corporations (“GSE”) and agencies $ — $ 5,481 $ — $ 5,481 Residential collateralized mortgage obligations - GSE — 8,287 — 8,287 Residential mortgage backed securities – GSE — 32,635 — 32,635 Obligations of state and political subdivisions — 21,436 — 21,436 Trust preferred debt securities - single issuer — 2,136 — 2,136 Corporate debt securities 14,043 6,379 — 20,422 Other debt securities — 971 54 1,025 Total $ 14,043 $ 77,325 $ 54 $ 91,422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at December 31, 2016 and 2015 are as follows: (Dollars in thousands) Level 1 Inputs Level 2 Inputs Level 3 Inputs Total Fair Value December 31, 2016 Impaired loans — — $ 4,130 $ 4,130 December 31, 2015 Impaired loans — — $ 3,960 $ 3,960 Other real estate owned — — 966 966 Impaired loans, measured at fair value and included in the above table, consisted of 9 loans having an aggregate balance of $4.4 million and specific loan loss allowances of $0.3 million at December 31, 2016 and 9 loans having an aggregate balance of $4.3 million and specific loan loss allowances of $0.3 million at December 31, 2015 . The following table presents additional qualitative information about assets measured at fair value on a non-recurring basis and for which the Company has utilized Level 3 inputs to determine fair value: (Dollars in thousands) Quantitative Information about Level 3 Fair Value Measurements Fair Value Estimate Valuation Techniques Unobservable Input Range (Weighted Average) December 31, 2016 Impaired loans $ 4,130 Appraisal of collateral (1) Appraisal adjustments (2) 3%-100% (29.1%) December 31, 2015 Impaired loans $ 3,960 Appraisal of collateral (1) Appraisal adjustments (2) 11%-44% (29.6%) Other real estate owned $ 966 Appraisal of collateral (1) Appraisal adjustments (2) 0.11% (1) Fair value is generally determined through independent appraisals of the underlying collateral, which generally include various Level 3 inputs that are not identifiable. (2) Includes qualitative adjustments by management and estimated liquidation expenses. The fair value of other real estate owned was determined using appraisals, which may be adjusted based on management’s review and changes in market conditions. The following is a summary of the fair value and the carrying value of all of the Company’s financial instruments. For the Company and the Bank, as for most financial institutions, the bulk of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are used. Changes in assumptions could significantly affect these estimates. Estimated fair values have been determined by using the best available data and an estimation methodology suitable for each category of financial instruments as follows: Cash and Cash Equivalents, Accrued Interest Receivable and Accrued Interest Payable (Carried at Cost). The carrying amounts reported on the balance sheet for cash and cash equivalents, accrued interest receivable and accrued interest payable approximate fair value. Securities Held to Maturity (Carried at Amortized Cost). The fair values of securities held to maturity are determined in the same manner as for securities available for sale. Loans Held For Sale (Carried at Lower of Aggregated Cost or Fair Value). The fair values of loans held for sale are determined, when possible, using prices based on the best efforts commitment by the purchaser of the loan or quoted secondary market prices. If no such quoted market prices exist, fair values are determined using quoted prices for similar loans, adjusted for the specific attributes of the loans. SBA servicing asset . Servicing assets do not trade in an active market with readily observable prices. The Company estimates the fair value of the SBA servicing asset using a discounted cash flow model, which incorporates assumptions based on observable discount rates and prepayment speeds. Interest rate lock derivatives . Interest rate lock commitments do not trade in active markets with readily observable prices. The fair value of the interest rate lock commitments is estimated based upon the forward sales price that is obtained in the best efforts commitment at the time the borrower locks in the interest rate on the loan and the probability that the locked rate commitment will close. Federal Home Loan Bank Stock . FHLB stock is carried at cost. The carrying value approximates fair value based upon the redemption price provision of the FHLB stock. Gross Loans Receivable (Carried at Cost). The fair values of loans, excluding impaired loans subject to specific loss reserves, are estimated using discounted cash flow analyses and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eposit Liabilities (Carried at Cost). The fair values disclosed for demand deposits (e.g., interest and non-interest demand and savings accounts) are, by definition, equal to the amount payable on demand at the reporting date (i.e., their carrying amounts). Fair values of certificates of deposit are estimated using a discounted cash flow calculation that applies interest rates currently being offered in the market on certificates to a schedule of aggregated expected monthly maturities on time deposits. Borrowings and Subordinated Debentures (Carried at Cost). The carrying amounts of short-term borrowings approximate their fair values. The fair values of long-term FHLB advances and subordinated debentures are estimated using discounted cash flow analysis, based on quoted or estimated interest rates for new borrowings with similar credit risk characteristics, terms and remaining maturity. The estimated fair values, and the recorded book balances, at December 31, 2016 and 2015 were as follows: December 31, 2016 (Dollars in thousands) Carrying Value Level 1 Inputs Level 2 Inputs Level 3 Inputs Fair Value Cash and cash equivalents $ 14,886 $ 14,886 — — $ 14,886 Securities available for sale 103,794 12,826 90,968 — 103,794 Securities held to maturity 126,810 — 128,559 — 128,559 Loans held for sale 14,829 — 15,103 — 15,103 Loans, net 717,314 — — 716,492 716,492 SBA servicing asset 605 — 822 — 822 Interest rate lock derivative 123 — 123 — 123 Accrued interest receivable 3,095 — 3,095 — 3,095 FHLB Stock 3,962 — 3,962 — 3,962 Deposits (834,516 ) — (834,050 ) — (834,050 ) Borrowings (73,050 ) — (73,222 ) — (73,222 ) Redeemable subordinated debentures (18,557 ) — (11,922 ) — (11,922 ) Accrued interest payable (866 ) — (866 ) — (866 ) December 31, 2015 (Dollars in thousands) Carrying Value Level 1 Inputs Level 2 Inputs Level 3 Inputs Fair Value Cash and cash equivalents $ 11,368 $ 11,368 — — $ 11,368 Securities available for sale 91,422 14,043 77,325 54 91,422 Securities held to maturity 123,261 — 127,157 — 127,157 Loans held for sale 5,997 — 6,115 — 6,115 Loans, net 674,561 — — 674,722 674,722 Accrued interest receivable 2,853 — 2,853 — 2,853 FHLB Stock 3,302 — 3,302 — 3,302 Deposits (786,757 ) — (786,594 ) — (786,594 ) Borrowings (58,896 ) — (59,347 ) — (59,347 ) Redeemable subordinated debentures (18,557 ) — (11,641 ) — (11,641 ) Accrued interest payable (846 ) — (846 ) — (846 ) Loan commitments and standby letters of credit as of December 31, 2016 and 2015</t>
  </si>
  <si>
    <t>Parent-only Financial Information</t>
  </si>
  <si>
    <t>Condensed Financial Information of Parent Company Only Disclosure [Abstract]</t>
  </si>
  <si>
    <t>Parent-only Financial Information The condensed financial statements of 1 st Constitution Bancorp (parent company only) are presented below: 1 st CONSTITUTION BANCORP Condensed Statements of Financial Condition (Dollars in Thousands) December 31, 2016 December 31, 2015 Assets : Cash $ 490 $ 77 Investment securities 557 557 Investment in subsidiary 120,306 111,597 Other assets 2,451 2,325 Total Assets $ 123,804 $ 114,556 Liabilities And Shareholders’ Equity Other liabilities $ 446 $ 39 Subordinated debentures 18,557 18,557 Shareholders’ equity 104,801 95,960 Total Liabilities and Shareholders’ Equity $ 123,804 $ 114,556 1st CONSTITUTION BANCORP Consolidated Statements of Income and Comprehensive Income (Dollars in Thousands) Year ended December 31, 2016 2015 Income: Interest income $ 13 $ 11 Dividend income from subsidiary 1,240 366 Total Income 1,253 377 Expense: Interest expense 440 366 Total Expense 440 366 Income before income taxes and equity in undistributed income of subsidiaries 813 11 Federal income tax benefit (146 ) (122 ) Income before equity in undistributed income of subsidiaries 959 133 Equity in undistributed income of subsidiaries 8,326 8,531 Net Income 9,285 8,664 Equity in other comprehensive loss of subsidiaries (470 ) (378 ) Comprehensive Income $ 8,815 $ 8,286 1st CONSTITUTION BANCORP Condensed Statements of Cash Flows (Dollars in Thousands) Year ended December 31, 2016 2015 Operating Activities: Net Income $ 9,285 $ 8,664 Adjustments: Increase in other assets (126 ) (92 ) Decrease in other liabilities 408 — Equity in undistributed income of subsidiaries (8,326 ) (8,531 ) Net cash provided by operating activities 1,241 41 Cash Flows From Investing Activities: Investment in subsidiary (501 ) 37 Net cash (used in) provided by investing activities (501 ) 37 Cash Flows From Financing Activities: Cash dividend paid (399 ) — Issuance of common stock, net 96 292 Purchase of treasury stock, net (24 ) (359 ) Net cash used in financing activities (327 ) (67 ) Net increase in cash 413 11 Cash at beginning of year 77 66 Cash at end of year $ 490 $ 77</t>
  </si>
  <si>
    <t>Quarterly Financial Data (Unaudited)</t>
  </si>
  <si>
    <t>Quarterly Financial Information Disclosure [Abstract]</t>
  </si>
  <si>
    <t>Quarterly Financial Data (Unaudited) The following table sets forth a condensed summary of the Company’s quarterly results of operations for the years ended December 31, 2016 and 2015 : (Dollars in thousands, except per share data) 2016 Dec. 31 Sept. 30 June 30 March 31 Summary of Operations Interest income $ 10,455 $ 10,843 $ 9,871 $ 9,694 Interest expense 1,361 1,355 1,257 1,185 Net interest income 9,094 9,488 8,614 8,509 (Credit) provision for loan losses — — (100 ) (200 ) Net interest income after (credit) provision for loan losses 9,094 9,488 8,714 8,709 Non-interest income 1,996 1,760 1,536 1,594 Non-interest expense 8,029 7,098 6,823 7,033 Income before income taxes 3,061 4,150 3,427 3,270 Income taxes 1,006 1,456 1,113 1,048 Net income $ 2,055 $ 2,694 $ 2,314 $ 2,222 Net income per common share: (1) Basic $ 0.26 $ 0.34 $ 0.29 $ 0.28 Diluted $ 0.25 $ 0.33 $ 0.28 $ 0.27 (Dollars in thousands, except per share data) 2015 Dec. 31 Sept. 30 June 30 March 31 Summary of Operations Interest income $ 9,863 $ 10,832 $ 10,564 $ 9,686 Interest expense 1,170 1,169 1,153 1,144 Net interest income 8,693 9,663 9,411 8,542 Provision for loan losses 500 100 — 500 Net interest income after provision for loan losses 8,193 9,563 9,411 8,042 Non-interest income 920 1,427 1,988 2,129 Non-interest expense 6,739 7,380 7,972 6,856 Income before income taxes 2,374 3,610 3,427 3,315 Income taxes 747 1,148 1,112 1,055 Net income $ 1,627 $ 2,462 $ 2,315 $ 2,260 Net income per common share: (1) Basic $ 0.21 $ 0.31 $ 0.30 $ 0.29 Diluted $ 0.20 $ 0.30 $ 0.29 $ 0.28 (1)</t>
  </si>
  <si>
    <t>Subsequent Event</t>
  </si>
  <si>
    <t>Subsequent Events [Abstract]</t>
  </si>
  <si>
    <t>Subsequent Event On March 14, 2017 the Bank was notified that a shared national credit syndicated loan in which it has a $4.3 million participation had further deteriorated. The credit was classified as Special Mention by the Bank. In response to the recent notification, the credit will be down-graded to a classification of Doubtful by the Bank in the first quarter of 2017 due to excessive leverage, an inability to de-lever over a reasonable period and on-going fraud litigation. As of the date of the notification, management has not been able to identify a loss, if any. The syndicated loan is a senior debt facility that is collateralized by the assets of the borrower. The borrower has paid all principal and interest to date. The shared national credit program was established in 1977 by the Board of Governors of the Federal Reserve System, the FDIC and the Office of the Comptroller of the Currency to provide an efficient and consistent review and classification of any large syndicated loan that totals $20 million or more and is shared by three or more lending institutions or a portion of which is sold to two or more institutions. At December 31, 2016, the Bank was a participant in the syndicated loan facility for $4.3 million and the outstanding balance of the Bank’s loan participation was $4.0 million . The Bank has been monitoring the financial condition of the borrower and increased the allowance for loan losses qualitative factors in the third quarter of 2016 to reflect the uncertainty of the borrower’s future financial performance and the Bank’s inability to measure a potential loss for this credit.</t>
  </si>
  <si>
    <t>Summary of Significant Accounting Policies (Policies)</t>
  </si>
  <si>
    <t>Basis of Presentation</t>
  </si>
  <si>
    <t>Principles of Consolidation</t>
  </si>
  <si>
    <t xml:space="preserve">Principles of Consolidation </t>
  </si>
  <si>
    <t>Use of Estimates in the Preparation of Financial Statements</t>
  </si>
  <si>
    <t>Concentration of Credit Risk</t>
  </si>
  <si>
    <t>Concentration of Credit Risk Financial instruments which potentially subject the Company and its subsidiaries to concentrations of credit risk primarily consist of investment securities and loans. At December 31, 2016 , 49.5% of our investment securities portfolio consisted of U.S. Government and Agency issues and collateralized mortgage obligations collateralized by agency mortgage backed securities. In addition, 40.1% of the portfolio consisted of municipal bonds. The remaining 10.4%</t>
  </si>
  <si>
    <t>Interest Rate Risk</t>
  </si>
  <si>
    <t xml:space="preserve">Investment Securities Investment securities which the Company has the intent and ability to hold until maturity are classified as held to maturity and are recorded at cost, adjusted for amortization of premiums and accretion of discounts. Investment securities that are held for indefinite periods of time, that management intends to use as part of its asset/liability management strategy, or that may be sold in response to changes in interest rates, changes in prepayment risk, increased capital requirements or other similar factors, are classified as available for sale and are carried at fair value. Unrealized gains and losses on available for sale securities are recorded as a separate component of shareholders’ equity. Realized gains and losses, which are computed using the specific identification method, are recognized in earnings on a trade date basis. If the fair value of a security is less than its amortized cost, the security is deemed to be impaired. Management evaluates all securities with unrealized losses quarterly to determine if such impairments are temporary or other-than-temporary in accordance with the Accounting Standards Codification (“ASC”) of the Financial Accounting Standards Board (“FASB”). Temporary impairments on available for sale securities are recognized, on a tax-effected basis, through other comprehensive income (“OCI”) with offsetting adjustments to the carrying value of the security and the balance of related deferred taxes. Temporary impairments of held to maturity securities are not recorded in the consolidated financial statements; however, information concerning the amount and duration of impairments on held to maturity securities are disclosed. Other-than-temporary impairments ("OTTI") on all equity securities and on debt securities that the Company has decided to sell, or will, more likely than not, be required to sell prior to the full recovery of fair value to a level equal to or exceeding amortized cost, are recognized in earnings. If neither of these conditions regarding the likelihood of sale for a debt security apply, the OTTI is bifurcated into credit-related and noncredit-related components.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TI in earnings. Noncredit-related OTTI on debt securities are recognized in OCI. Premiums and discounts on all securities are amortized/accreted to maturity by use of the level-yield method considering the impact of principal amortization and prepayments. Federal law requires a member institution of the FHLB system to hold restricted stock of its district FHLB according to a predetermined formula. The Bank’s investment in the restricted stock of the FHLB of New York is carried at cost and is included in other assets. The investment in FHLB stock was $3,962 and $3,302 at December 31, 2016 and December 31, 2015, respectively. Management evaluates the FHLB restricted stock for impairment in accordance with U.S. GAAP.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stock as of December 31, 2016 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Residential collateralized mortgage obligations and residential mortgage backed securities: The unrealized losses on investments in residential collateralized mortgage obligations and residential mortgage backed securities were caused by increases in market interest rates. The contractual cash flows of these securities are guaranteed by the issuer, primarily government or government sponsored agencies. It is expected that the securities would not be settled at a price less than the amortized cost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 temporarily impaired. Trust preferred debt securities – single issuer : The investments in these securities with unrealized losses are comprised of four corporate trust preferred securities issued by two large financial institutions that both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 and neither has defaulted on interest payments. The decline in fair value is attributable to the widening of interest rate spreads and the lack of an active trading market for these securities and, to a lesser degree, market concerns about the issuers’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 The unrealized losses on investments in corporate debt securities were caused by an increase in market interest rates. None of the corporate issuers have defaulted on interest payments. The decline in fair value is attributable to changes in market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5,000 , of which $364,000 was determined to be a credit loss and charged to operations and $501,000 was recognized in the other comprehensive income (loss) component of shareholders’ equity. 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is security to determine if any additional other-than-temporary impairment is required. As of December 31, 2016 , management concluded that no additional other-than-temporary impairment had occurred. </t>
  </si>
  <si>
    <t>Bank Owned Life Insurance</t>
  </si>
  <si>
    <t>Loans and Loans Held For Sale</t>
  </si>
  <si>
    <t>Loans and Loans Held For Sale Loans that management intends to hold to maturity are stated at the principal amount outstanding, net of unearned income. Unearned income is recognized over the lives of the respective loans, principally using the effective interest method. Interest income is generally not accrued on loans, including impaired loans, where interest or principal is 90 days or more past due, unless the loans are adequately secured and in the process of collection, or on loans where management has determined that the borrowers may be unable to meet contractual principal and/or interest obligations. When it is probable that, based upon current information, the Bank will not collect all amounts due under the contractual terms of the loan, the loan is reported as impaired. Smaller balance homogeneous type loans, such as residential loans and loans to individuals, which are collectively evaluated, are generally excluded from consideration for impairment. Loan impairment is measured based upon the present value of the expected future cash flows discounted at the loan’s effective interest rate or the underlying fair value of collateral for collateral dependent loans. When a loan, including an impaired loan, is placed on non-accrual, interest accruals cease and uncollected accrued interest is reversed and charged against current income. Non-accrual loans are generally not returned to accruing status until principal and interest payments have been brought current and full collectibility is reasonably assured. Cash receipts on non-accrual and impaired loans are applied to principal, unless the loan is deemed fully collectible. Loans held for sale are carried at the lower of aggregated cost or fair value. The fair value of loans held for sale are determined, when possible, using quoted secondary market prices. If no such quoted market prices exist, fair values are determined using quoted prices for similar loans, adjusted for the specific attributes of the loans. Realized gains and losses on loans held for sale are recognized at settlement date and are determined based on the cost, including deferred net loan origination fees and the costs of the specific loans sold. Residential mortgage loans are sold with servicing released. The Bank accounts for its transfers and servicing of financial assets in accordance with ASC Topic 860, “Transfers and Servicing” ("ASC Topic 860"). The Bank originates residential mortgages under a definitive plan to sell those loans with servicing generally released. Residential mortgage loans originated and intended for sale in the secondary market are carried at the lower of aggregate cost or estimated fair value. The Bank also originates commercial loans, of which a portion are guaranteed by the Small Business Administration ("SBA"). The guaranteed portion of the loans is generally sold into the secondary market. Gains and losses on sales are also accounted for in accordance with ASC Topic 860. The Bank enters into commitments to originate loans whereby the interest rate on the loan is determined prior to funding “rate lock commitments.” Rate lock commitments on residential mortgage loans that are intended to be sold are considered to be derivatives. Time elapsing between the issuance of a loan commitment and closing and sale of the loan generally ranges from 30 to 120 days. The Bank protects itself from changes in interest rates through the use of best efforts forward delivery commitments, whereby the Bank commits to sell a loan at the time the borrower commits to an interest rate with the intent that the buyer has assumed interest rate risk on the loan. As a result, the Bank is generally not exposed to losses nor will it realize significant gains related to its rate lock commitments due to changes in interest rates. The fair value of rate lock commitments and best efforts commitments is not readily ascertainable with precision because rate lock commitments and best efforts commitments are not actively traded in stand-alone markets. The Bank determines the fair value of rate lock commitments based upon the forward sales price that is obtained in the best efforts commitment at the time the borrower locks in the interest rate on the loan while taking into consideration the probability that the rate lock commitments will close. Due to high correlation between rate lock commitments and best efforts commitments, no gain or loss occurs on the rate lock commitments. The estimated fair value of rate lock commitments was $123,000 at December 31, 2016 . The estimated fair value of rate lock commitments at December 31, 2015 was not deemed to be significant and, therefore, not recorded on the balance sheet. ASC Topic 460, “Guarantees,” requires a guarantor entity, at the inception of a guarantee covered by the measurement provisions of the interpretation, to record a liability for the fair value of the obligation undertaken in issuing the guarantee. Standby letters of credit are conditional commitments issued by the Bank to guarantee the financial performance of a customer to a third party. Those guarantees are primarily issued to support contracts entered into by customers. Most guarantees extend for one year. The credit risk involved in issuing letters of credit is essentially the same as that involved in extending loan facilities to customers. The Bank defines the fair value of these letters of credit as the fees paid by the customer or similar fees collected on similar instruments. The Bank amortizes the fees collected over the life of the instrument. The Bank generally obtains collateral, such as real estate or liens on customer assets, for these types of commitments. The Bank’s potential liability would be reduced by any proceeds obtained in liquidation of the collateral. The Bank had standby letters of credit for customers aggregating $2.0 million and $2.1 million at December 31, 2016 and 2015 , respectively. These letters of credit are primarily related to real estate lending and the approximate value of underlying collateral upon liquidation is expected to be sufficient to cover this maximum potential exposure at December 31, 2016</t>
  </si>
  <si>
    <t>Allowance for Loan Losses</t>
  </si>
  <si>
    <t>Allowance for Loan Losses The allowance for loan losses is maintained at a level sufficient to absorb estimated credit losses in the loan portfolio as of the date of the financial statements. The allowance for loan losses is a valuation reserve available for losses incurred or inherent in the loan portfolio and other extensions of credit. The determination of the adequacy of the allowance for loan losses is a critical accounting policy of the Bank. All, or part, of the principal balance of commercial and commercial real estate loans and construction loans are charged off against the allowance as soon as it is determined that the repayment of all, or part, of the principal balance is highly unlikely. Consumer loans are generally charged off no later than 120 days past due on a contractual basis, or earlier in the event of bankruptcy, or if there is an amount deemed uncollectible . Because all identified losses are charged off, no portion of the allowance for loan losses is restricted to any individual loan or groups of loans, and the entire allowance is available to absorb any and all loan losses. Loans are placed in a nonaccrual status when the ultimate collectability of principal or interest in whole, or in part, is in doubt. Past-due loans contractually past-due 90 days or more for either principal or interest are also placed in nonaccrual status unless they are both well secured and in the process of collection. Impaired loans are evaluated individually. Purchased Credit-Impaired (“PCI”) loans are loans acquired at a discount that is due, in part, to credit quality. PCI loans are accounted for in accordance with ASC Subtopic 310-30, "Receivables, Loans and Debt Securities Acquired with Deteriorated Credit Quality"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 in an increase in yield on a prospective basis. The following is our charge-off policy for our loan segments: Commercial, Commercial Real Estate and Construction Loans are generally fully or partially charged down to the fair value of collateral securing the asset when: • Management judges the loan to be uncollectible; • Repayment is deemed to be protracted beyond reasonable time frames; • The loan has been classified as a loss by either internal loan review process or external examiners; • The customer has filed bankruptcy and the loss becomes evident owing to a lack of assets; or • The loan is significantly past due unless both well secured and in the process of collection. Consumer Consumer loans are generally charged off no later than 120 days past due on a contractual basis, earlier in the event of bankruptcy, or if there is an amount deemed uncollectible the adequacy of the allowance for loan losses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and is consistent with U.S. GAAP and interagency supervisory guidance. The allowance for loan losses methodology consists of two major components. The first component is an estimation of losses associated with individually identified impaired loans, which follows ASC Topic 310. The second major component estimates losses under ASC Topic 450, which provides guidance for estimating losses on groups of loans with similar risk characteristics. The Bank’s methodology results in an allowance for loan losses which includes a specific reserve for impaired loans, an allocated reserve and an unallocated portion. When analyzing groups of loans under ASC Topic 450, the Bank follows the Interagency Policy Statement on the Allowance for Loan and Lease Losses. The methodology considers the Bank’s historical loss experience adjusted for changes in trends, conditions, and other relevant factors that affect repayment of the loans as of the evaluation date. These adjustment factors, known as qualitative factors, include: • Delinquencies and non-accruals • Portfolio quality • Concentration of credit • Trends in volume of loans • Quality of collateral • Policy and procedures • Experience, ability, and depth of management • Economic trends – national and local • External factors – competition, legal and regulatory The methodology includes the segregation of the loan portfolio into loan types with a further segregation into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for loans that have indications of credit weakness. The borrower’s overall financial condition, repayment sources, guarantors and value of collateral, if appropriate, are evaluated. Based on these reviews, an estimate of probable losses for the individual larger-balance loans are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 The watch list includes loans that are assigned a rating of special mention, substandard, doubtful and loss. Loans assigned a rating of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off against the allowance for loan losses. The specific allowance for impaired loans is established for specific loans that have been identified by management as being impaired. These loans are considered to be impaired primarily because the loans have not performed according to payment terms and there is reason to believe that repayment of the loan principal in whole, or in part, is unlikely. The specific portion of the allowance is the total amount of potential unconfirmed losses for these individual impaired loans. To assist in determining the fair value of loan collateral, the Bank often utilizes independent third party qualified appraisal firms which, in turn, employ their own criteria and assumptions that may include occupancy rates, rental rates and property expenses, among others. 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and commercial real estate loans, construction loans, warehouse lines of credit and various types of loans to individuals. The historical loss estimation for each loan pool is then adjusted to account for current conditions, current loan portfolio performance, loan policy or management changes or any other qualitative factor which may cause future losses to deviate from historical levels. 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 The following discusses the risk characteristics of each of our loan portfolio segments, commercial, mortgage warehouse lines of credit, and consumer. Commercial The Company’s primary lending emphasis is the origination of commercial, construction and commercial real estate loans.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 Mortgage Warehouse Lines of Credit The Company’s Mortgage Warehouse Unit provides revolving lines of credit that are available to licensed mortgage banking companies. The warehouse line of credit is used by the mortgage banker to originate one-to-four family residential mortgage loans that are pre-sold into the secondary mortgage market, which includes state and national banks, national mortgage banking firms, insurance companies and government-sponsored enterprises, including the Federal National Mortgage Association, the Federal Home Loan Mortgage Corporation and others. On average, an advance under the warehouse line of credit remains outstanding for a period of less than 30 days, with repayment coming directly from the sale of the loan into the secondary mortgage market. Interest and a transaction fee are collected by the Bank at the time of repayment. As a separate segment of the total portfolio, the warehouse loan portfolio is individually analyzed as a whole for allowance for loan losses purposes. Warehouse lines of credit are subject to the same inherent risks as other commercial lending, but the overall degree of risk differs. While the Company’s loss experience with this type of lending has been non-existent since the product was introduced in 2008, there are other risks unique to this lending that still must be considered in assessing the adequacy of the allowance for loan losses. These unique risks may include, but are not limited to, (i) credit risks relating to the mortgage bankers that borrow from us, (ii) the risk of intentional misrepresentation or fraud by any of such mortgage bankers, (iii) changes in the market value of mortgage loans originated by the mortgage banker, the sale of which is the expected source of repayment of the borrowings under a warehouse line of credit, due to changes in interest rates during the time in warehouse or (iv) unsalable or impaired mortgage loans so originated, which could lead to decreased collateral value and the failure of a purchaser of the mortgage loan to purchase the loan from the mortgage banker. These factors, along with the other qualitative factors such as economic trends, concentrations of credit, trends in the volume of loans, portfolio quality, delinquencies and non-accruals, are also considered and may have positive or negative effects on the allocated allowance. The aggregate amount resulting from the application of these qualitative factors determines the overall risk for the portfolio and results in an allocated allowance for warehouse lines of credit. Consumer The Company’s consumer loan portfolio segment is comprised of residential real estate loans, home equity loans and other loans to individuals. Individual loan pools are created for the various types of loans to individuals. In general, for homogeneous groups such as residential mortgages and consumer credits, the loans are collectively evaluated based on delinquency status, loan type and historical losses. These loan groups are then internally risk rated. The Company considers the following credit quality indicators in assessing the risk in the loan portfolio: • Consumer credit scores • Internal credit risk grades • Loan-to-value ratios • Collateral • Collection experience Internal Risk Rating of Loans The Bank’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Bank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 3w. Watch - Included in this category are loans evidencing problems identified by Bank management that require closer supervision. Such problems have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5. Substandard - A "substandard" loan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6. Doubtful - A loan classified as "doubtful" has all the weaknesses inherent in a loan classified as substandard with the added characteristic that the weaknesses make collection or liquidation in full, on the basis of currently known facts, conditions and values, highly questionable and improbable. 7. Loss</t>
  </si>
  <si>
    <t xml:space="preserve">Premises and Equipment Premises and equipment are stated at cost less accumulated depreciation and amortization. Depreciation is computed primarily on the straight-line method over the estimated useful lives of the related assets for financial reporting purposes and using the mandated methods by asset type for income tax purposes. Building, furniture and fixtures, equipment and leasehold improvements are depreciated or amortized over the estimated useful lives of the assets or lease terms, as applicable. Estimated useful lives of buildings are forty years, furniture and fixtures and equipment are three to fifteen years and leasehold improvements are generally three to ten years. Expenditures for maintenance and repairs are charged to expense as incurred. </t>
  </si>
  <si>
    <t>Derivative Contracts</t>
  </si>
  <si>
    <t>Income Taxes There are two components of income tax expense or benefit: current and deferred. Current income tax expense or benefit approximates cash to be paid or refunded for taxes for the applicable period. Deferred tax assets and liabilities are recognized due to differences between the basis of assets and liabilities as measured by tax laws and their basis as reported in the financial statements. Deferred tax assets are subject to management’s judgment based upon available evidence that future realizations are likely. If management determines that the Company may not be able to realize some or all of the net deferred tax asset in the future, a charge to income tax expense may be required to increase the valuation reserve of the net deferred tax asset.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expense or benefit is recognized for the change in deferred tax liabilities. 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16 and 2015 and has not recognized any liabilities for tax uncertainties as of December 31, 2016 and 2015 . Our policy is to recognize interest and penalties on unrecognized tax benefits in income tax expense; such amounts were not significant during the years ended December 31, 2016 and 2015 . The tax years subject to examination by the taxing authorities are, for federal and state purposes, the years ended December 31, 2016 , 2015 , 2014</t>
  </si>
  <si>
    <t>Goodwill and Other Intangible Assets</t>
  </si>
  <si>
    <t>Goodwill and Other Intangible Assets Goodwill represents the excess of the cost of an acquired entity over the fair value of the identifiable net assets acquired in accordance with the acquisition method of accounting. Goodwill is not amortized but is reviewed for potential impairment on an annual basis, or more often if events or circumstances indicated that there may be impairment, in accordance with ASC Topic 350, “Intangibles – Goodwill and Other.” Goodwill is tested for impairment at the reporting unit level and an impairment loss is recorded to the extent that the carrying amount of goodwill exceeds its implied fair value. Core deposit intangibles are a measure of the value of checking and savings deposits acquired in business combinations accounted for under the purchase method. Core deposit intangibles are amortized over their estimated lives (ranging from five to ten</t>
  </si>
  <si>
    <t>Share-Based Compensation The Company recognizes compensation expense for stock awards and options in accordance with ASC Topic 718, “Compensation – Stock Compensation.” The expense of stock-based compensation is generally measured at fair value at the grant date with compensation expense recognized over the service period, which is usually the vesting period. The Company utilizes the Black-Scholes option-pricing model to estimate the fair value of each stock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See Note 15 – Share-Based Compensation for additional information.</t>
  </si>
  <si>
    <t>Benefit Plans The Company provides certain retirement savings benefits to employees under a 401(k) plan. The Company’s contributions to the 401(k) plan are expensed as incurred.</t>
  </si>
  <si>
    <t>Cash and Cash Equivalents</t>
  </si>
  <si>
    <t>Cash and Cash Equivalents Cash and cash equivalents includes cash on hand, interest and non-interest bearing amounts due from banks, federal funds sold and short-term investments. Generally, federal funds are sold and short-term investments are made for a one or two-day period.</t>
  </si>
  <si>
    <t>Reclassifications</t>
  </si>
  <si>
    <t>Advertising Costs</t>
  </si>
  <si>
    <t xml:space="preserve">Advertising Costs </t>
  </si>
  <si>
    <t>Earnings Per Common Share</t>
  </si>
  <si>
    <t xml:space="preserve">Earnings Per Common Share Basic net income per common share is calculated by dividing net income by the weighted average number of common shares outstanding during each period. Diluted net income per common share is calculated by dividing net income by the weighted average number of common shares outstanding, as adjusted for the assumed exercise of dilutive common stock warrants and common stock options using the treasury stock method. </t>
  </si>
  <si>
    <t>Comprehensive Income</t>
  </si>
  <si>
    <t xml:space="preserve">Comprehensive Income </t>
  </si>
  <si>
    <t>Variable Interest Entities</t>
  </si>
  <si>
    <t>Variable Interest Entities Management has determined that Trust II qualifies as a variable interest entity under ASC Topic 810, “Consolidation.” Trust II issued mandatorily redeemable preferred stock to investors, loaned the proceeds to the Company and holds, as its sole asset, subordinated debentures issued by the Company. As a qualified variable interest entity, Trust II’s balance sheet and statement of operations have never been consolidated with those of the Company. In March 2005, the Federal Reserve Board ("FRB") adopted a final rule that would continue to allow the inclusion of trust preferred securities in Tier 1 capital, but with stricter quantitative limits. Under the final rule, after a five-year transition period, the aggregate amount of trust preferred securities and certain other capital elements would be limited to 25% of Tier 1 capital elements, net of goodwill. The amount of trust preferred securities and certain other elements in excess of the limit could be included in Tier 2 capital, subject to restrictions. Based on the final rule, the Company has included all of its $18.0 million in trust preferred securities in Tier 1 capital at December 31, 2016 and 2015</t>
  </si>
  <si>
    <t>Segment Information</t>
  </si>
  <si>
    <t xml:space="preserve">Segment Information U.S. GAAP establishes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maker in deciding how to allocate and assess resources and performance. The Company’s chief operating decision-maker is the President and Chief Executive Officer. The Company has applied the aggregation criteria for its operating segments to create one reportable segment, “Community Banking.” </t>
  </si>
  <si>
    <t>Recent Accounting Pronouncements</t>
  </si>
  <si>
    <t>Recent Accounting Pronouncements ASU Update 2017-04 - Intangibles-Goodwill and Other (Topic 350): Simplifying the Test for Goodwill Impairment In January 2017, the FASB issued ASU 2017-04 "Intangibles-Goodwill and Other (Topic 350): Simplifying the Test for Goodwill Impairment,"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primary goal of this ASU is to simplify the goodwill impairment test and provide cost savings for all entities by removing the requirement to determine the fair value of individual assets and liabilities in order to calculate a reporting unit's "implied" goodwill under current U.S. GAAP. The amendments have staggered effective dates: (1) a public business entity that is a U.S. Securities and Exchange Commission (SEC) filer should adopt the amendments for its annual or interim goodwill impairment tests in fiscal years beginning after December 15, 2019, (2) a public business entity that is not an SEC filier should adopt the amendments for its annual or any interim goodwill impairment tests in fiscal years beginning after December 15, 2020 and (3) all other entities, including non-for-profit entities, should adopt the amendments for their annual or any interim goodwill impairment tests in fiscal years beginning after December 15, 2021. The amendments should be adopted prospectively. Early adoption is permitted for interim or annual goodwill impairment tests performed on testing dates after January 1, 2017. The Company does not expect the adoption of this guidance to have a material impact on its consolidated financial statements. ASU Update 2017-01 - Business Combinations (Topic 805): Clarifying the Definition of a Business In January 2017, the FASB issued ASU 2017-01 "Business Combinations (Topic 805): Clarifying the Definition of a Business," which clarifies the definition of a business with the objective of adding guidance to assist companies and other reporting organizations with evaluating whether transactions should be accounted for as acquisitions (or disposals) of assets or businesses. The amendments in this ASU provide a more robust framework to use in determining when a set of assets and activities is a business. The current definition of a business is interpreted broadly and can be difficult to apply. Stakeholders indicated that analyzing transactions is inefficient and costly and the definition does not permit the use of reasonable judgment. Under current implementation guidance, there are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for example, by integrating the acquired set with their own inputs and processes. The ASU introduces a "screen" to assist entities in determining when a set should not be considered a business. If substantially all of the fair value of the gross assets acquired is concentrated in a single identifiable asset or group of similar identifiable assets, the set is not considered a business. If the screen is not met, the ASU requires that to be considered a business, a set must include, at a minimum, an input and a substantive process that together significantly contribute to the ability to create output. Further, the ASU removes the evaluation of whether a market participant could replace missing elements (as required under current U.S. GAAP). For public business entities, the ASU is effective for annual periods beginning after December 15, 2017, including interim periods within those periods. For all other entities, the amendments apply to annual periods beginning after December 15, 2018 and interim periods within annual periods beginning after December 15, 2019. The amendments in this ASU should be applied prospectively on or after the effective date. No disclosures are required at transition. The Company does not expect the adoption of this guidance to have a material impact on its consolidated financial statements. ASU Update 2016-20 - Technical Corrections and Improvements to Topic 606, Revenue from Contracts with Customers. In December 2016, the FASB issued ASU 2016-20 "Technical Corrections and Improvements to Topic 606, Revenue from Contracts with Customers," amending the new revenue recognition standard that it jointly issued with the International Accounting Standards Board ("IASB") in 2014. The amendments do not change the core principles of the standard, but clarify certain narrow aspects of the standard including its scope, contract cost accounting, disclosures, illustrative examples and other matters. The ASU becomes effective concurrently with ASU 2014-09 "Revenue from Contracts with Customers (Topic 606)." The Company does not expect the adoption of this guidance to have a material impact on its consolidated financial statements. ASU Update 2016-18 - Restricted Cash. In November 2016, the FASB issued ASU 2016-18 "Restricted Cash," which updates Topic 230-Statement of Cash Flows,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The ASU includes examples of the revised presentation guidance and additional presentation and disclosure requirements apply. For public business entities, the amendments are effective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guidance to have a material impact on its consolidated financial statements. ASU Update 2016-17 - Interests Held Through Related Parties That Are Under Common Control . In October 2016, the FASB issued ASU 2016-17 "Interests Held Through Related Parties That Are Under Common Control," which amends the variable interest entity ("VIE") guidance within Topic 810. It does not change the two required characteristics for a single decision maker to be the primary beneficiary ("power" and "economics"), but it revised one aspect of the related analysis. The amendments change how a single decision maker of a VIE treats indirect variable interest held through related parties that are under common control when determining whether it is the primary beneficiary of that VIE. The ASU requires consideration of such indirect interests on a proportionate basis instead of being the equivalent of direct interests in their entity, thereby making consolidation less likely.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however, if an entity early adopts the amendments in an interim period, any adjustments should be reflected as of the beginning of that fiscal year. The Company does not expect the adoption of this guidance to have a material impact on its consolidated financial statements. ASU Update 2016-15 - Statement of Cash Flows (Topic 230): Classification of Certain Cash Receipts and Cash Payments . In August 2016, the FASB issued ASU 2016-15 "Statement of Cash Flows (Topic 230): Classification of Certain Cash Receipts and Cash Payments," which clarifies whether the following items should be categorized as operating, investing or financing in the statement of cash flows: (1) debt prepayment and extinguishment costs, (2) settlement of zero-coupon debt, (3) settlement of contingent consideration, (4) insurance proceeds, (5) settlement of corporate-owned life insurance (COLI) and bank-owned life insurance policies (BOLI) policies, (6) distributions from equity method investees, (7) beneficial interests in securitization transactions and (8) receipts and payments with aspects of more than one class of cash flows. For public business entities, the amendments are effective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currently classifies cash flows related to BOLI in accordance with the guidance and does not expect the adoption of this guidance to have a material impact on its consolidated financial statements. ASU Update 2016-13 Financial Instruments - Credit Losses (Topic 326): Measurement of Credit Losses on Financial Instruments. In June 2016, the FASB issued ASU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the amendments are effective for fiscal years beginning after December 15, 2019, including interim periods within those fiscal years. Early adoption is permitted for all entities as of the fiscal year beginning after December 15, 2018, including interim periods within those fiscal years. The Company is currently evaluating the impact of the pending adoption of the new standard on its consolidated financial statements. ASU Update 2016-09 Compensation-Stock Compensation (Topic 718): Improvements to Employee Share-Based Payment Accounting. In March 2016, the FASB issued ASU 2016-09 "Compensation-Stock Compensation (Topic 718): Improvements to Employee Share-Based Payment Accounting" to simplify the accounting for stock compensation. The ASU focuses on income tax accounting, award classification, estimating forfeitures and cash flow presentation. The ASU also provides certain accounting policy alternatives to nonpublic entities. The ASU simplifies several aspects of the stock compensation guidance in Topic 718 and other related guidance. The following six amendments apply to all entities: (1) accounting for income taxes upon vesting or exercise of share-based payments and related EPS effects, (2) classification of excess tax benefits on the statement of cash flows, (3) accounting for forfeitures, (4) liability classification exception for statutory tax withholding requirements, (5) cash flow presentation of employee taxes paid when an employer withholds shares for tax-withholding purposes and (6) elimination of the indefinite deferral in Topic 718. For public business entities, the amendments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for which the financial statements have not been issued or made available to be issued. If an entity early adopts the amendments in an interim period, any adjustments should be reflected as of the beginning of the fiscal year that includes that interim period. An entity that elects early adoption must adopt all of the amendments in the same period. The Company adopted the guidance for the year ended December 31, 2016. The effect of the adoption of this guidance was not material. ASU Update 2016-02: Leases. In February 2016, the FASB issued ASU 2016-02 "Leases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In 2017, the Company plans to complete an evaluation of all of its leases to determine the potential impact on the Company's consolidated financial statements as a result of this new standard. ASU Update 2016-01 Financial Instruments-Overall: Recognition and Measurement of Financial Assets and Financial Liabilities. In January 2016, the FASB issued ASU 2016-01 "Financial Instruments-Overall: Recognition and Measurement of Financial Assets and Financial Liabilities." The guidance in the ASU, among other things,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Company does not expect the adoption of this guidance to have a material impact on its consolidated financial statements. ASU Update 2015-16 Business Combination (Topic 805): Simplifying the Accounting for Measurement-Period Adjustments. In September 2015, the FASB issued ASU 2015-16 "Business Combination (Topic 805): Simplifying the Accounting for Measurement-Period Adjustments," to require adjustments to provisional amounts that are identified during the measurement period to be recognized in the reporting period in which the adjustment amounts are determined. This includes any effect on earnings of changes in depreciation, amortization or other income as a result of the change to the provisional amounts, calculated as if the accounting had been completed at the acquisition date. The amendments in this update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mendments are effective for public business entities for fiscal years, and for interim periods within those fiscal years, beginning after December 15, 2015 and for all other entities for fiscal years beginning after December 31, 2016 and for interim periods within fiscal years beginning after December 15, 2017. Adoption of this guidance in 2016 did not have a material impact on the Company’s consolidated financial statements. ASU 2014-9 Revenue from Contracts with Customers (Topic 606) In May 2014, the FASB issued ASU 2014-9, deferred by ASU 2015-14, “Revenue from Contracts with Customers (Topic 606).” The amendments in this update establish a comprehensive revenue recognition standard for virtually all industries under U.S. GAAP, including those that previously followed industry 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is ASU, which does not apply to financial instruments, is effective for interim and annual reporting periods beginning after December 15, 2017. Early adoption is permitted only as of annual reporting periods beginning after December 15, 2016, including interim periods within that year. The Company does not expect the adoption of ASU 2014-9 to have a material impact on its consolidated financial statements. ASU 2014-12 Accounting for Share-Based-Payments When the Terms of an Award Provide That a Performance Target Could Be Achieved After the Requisite Service Period (a consensus of the FAS Emerging Issues Task Force).</t>
  </si>
  <si>
    <t xml:space="preserve">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value or reflective of future values. While management believes that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mpaired loans. Loans included in the following table are those which the Company has measured and recognized impairment based generally on the fair value of the loan’s collateral. Fair value is generally determined based upon independent third party appraisals of the properties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t>
  </si>
  <si>
    <t>Summary of Significant Accounting Policies (Tables)</t>
  </si>
  <si>
    <t>Schedule of Earnings Per Share, Basic and Diluted</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Dollars in thousands except per share data) Year Ended December 31, 2016 Net Income Weighted average shares Per share Amount Basic earnings per common share: Net income $ 9,285 7,962,121 $ 1.17 Effect of dilutive securities: Stock options and warrants 215,318 Diluted EPS: Net income plus assumed conversion $ 9,285 8,177,439 $ 1.14 Year Ended December 31, 2015 Net Income Weighted average shares Per share Amount Basic earnings per common share: Net income $ 8,664 7,901,278 $ 1.10 Effect of dilutive securities: Stock options and warrants 174,474 Diluted EPS: Net income plus assumed conversion $ 8,664 8,075,752 $ 1.07</t>
  </si>
  <si>
    <t>Investment Securities (Tables)</t>
  </si>
  <si>
    <t>Available-for-sale Securities</t>
  </si>
  <si>
    <t>Amortized cost, carrying value, gross unrealized gains and losses, and the fair value by security type are as follows: (Dollars in thousands) Gross Gross Amortized Unrealized Unrealized Fair 2016 Cost Gains Losses Value Available for sale- U.S. Treasury securities and obligations of U.S. Government sponsored corporations (“GSE”) and agencies $ 3,514 $ — $ (35 ) $ 3,479 Residential collateralized mortgage obligations- GSE 22,647 58 (145 ) 22,560 Residential mortgage backed securities – GSE 31,207 388 (119 ) 31,476 Obligations of state and political subdivisions 21,604 152 (356 ) 21,400 Trust preferred debt securities – single issuer 2,478 — (206 ) 2,272 Corporate debt securities 21,963 10 (205 ) 21,768 Other debt securities 845 — (6 ) 839 $ 104,258 $ 608 $ (1,072 ) $ 103,794 (Dollars in thousands) Gross Gross Amortized Unrealized Unrealized Fair 2015 Cost Gains Losses Value Available for sale- U. S. Treasury securities and obligations of U.S. Government sponsored corporations (“GSE”) and agencies $ 5,523 $ — $ (42 ) $ 5,481 Residential collateralized mortgage obligations - GSE 8,255 68 (36 ) 8,287 Residential mortgage backed securities – GSE 32,279 541 (185 ) 32,635 Obligations of state and political subdivisions 21,125 365 (54 ) 21,436 Trust preferred debt securities – single issuer 2,474 — (338 ) 2,136 Corporate debt securities 20,510 65 (153 ) 20,422 Other debt securities 1,053 — (28 ) 1,025 $ 91,219 $ 1,039 $ (836 ) $ 91,422</t>
  </si>
  <si>
    <t>Held-to-maturity Securities</t>
  </si>
  <si>
    <t xml:space="preserve"> Amortized Cost Other-Than- Temporary Impairment Recognized In Accumulated Other Comprehensive Loss Carrying Value Gross Unrealized Gains Gross Unrealized Losses Fair Value Held to maturity- U. S. Treasury securities and obligations of U.S. Government sponsored corporations (“GSE”) and agencies $ 3,727 $ — $ 3,727 $ — $ (116 ) $ 3,611 Residential collateralized mortgage obligations – GSE 11,882 — 11,882 247 (130 ) 11,999 Residential mortgage backed securities - GSE 40,565 — 40,565 540 (113 ) 40,992 Obligations of state and political subdivisions 70,017 — 70,017 1,274 (255 ) 71,036 Trust preferred debt securities - pooled 657 (501 ) 156 303 — 459 Other debt securities 463 — 463 — (1 ) 462 $ 127,311 $ (501 ) $ 126,810 $ 2,364 $ (615 ) $ 128,559 Amortized Cost Other-Than- Temporary Impairment Recognized In Accumulated Other Comprehensive Loss Carrying Value Gross Unrealized Gains Gross Unrealized Losses Fair Value Held to maturity- Residential collateralized mortgage obligations – GSE $ 13,630 $ — $ 13,630 $ 404 $ — $ 14,034 Residential mortgage backed securities - GSE 47,718 — 47,718 928 (46 ) 48,600 Obligations of state and political subdivisions 61,135 — 61,135 2,294 (14 ) 63,415 Trust preferred debt securities - pooled 657 (501 ) 156 341 — 497 Other debt securities 622 — 622 — (11 ) 611 $ 123,762 $ (501 ) $ 123,261 $ 3,967 $ (71 ) $ 127,157</t>
  </si>
  <si>
    <t>Investments Classified by Contractual Maturity Date</t>
  </si>
  <si>
    <t>The following table sets forth certain information regarding the amortized cost, carrying value, fair value, weighted average yields and contractual maturities of the Company's investment portfolio as of December 31, 2016 . Expected maturities will differ from contractual maturities because borrowers may have the right to call or prepay obligations with or without call or prepayment penalties. (Dollars in thousands) December 31, 2016 Amortized Cost Fair Value Yield Available for sale Due in one year or less $ 2,616 $ 2,619 3.06 % Due after one year through five years 15,544 15,470 1.28 % Due after five years through ten years 44,489 44,695 2.68 % Due after ten years 41,609 41,010 2.75 % Total $ 104,258 $ 103,794 2.51 % Carrying Value Fair Value Yield Held to maturity Due in one year or less $ 29,807 $ 29,816 1.44 % Due after one year through five years 16,833 17,373 4.43 % Due after five years through ten years 23,597 24,280 3.51 % Due after ten years 56,573 57,090 3.28 % Total $ 126,810 $ 128,559 3.04 %</t>
  </si>
  <si>
    <t>Investment Securities, Continuous Unrealized Loss Position, Fair Value</t>
  </si>
  <si>
    <t>Gross unrealized losses on available for sale and held to maturity securities and the fair value of the related securities aggregated by security category and length of time that individual securities have been in a continuous unrealized loss position at December 31, 2016 and 2015 are as follows: 2016 Less than 12 months 12 months or longer Total (Dollars in thousands) Number of Securities Fair Value Unrealized Losses Fair Value Unrealized Losses Fair Value Unrealized Losses U. S. Treasury securities and obligations of U.S. Government sponsored corporations (“GSE”) and agencies 3 $ 7,090 $ (151 ) — — $ 7,090 $ (151 ) Residential collateralized mortgage obligations - GSE 7 17,242 (275 ) — — 17,242 (275 ) Residential mortgage backed securities - GSE 29 26,581 (216 ) 3,542 (16 ) 30,123 (232 ) Obligations of state and political subdivisions 74 25,545 (611 ) — — 25,545 (611 ) Trust preferred debt securities -single issuer 4 — — 2,272 (206 ) 2,272 (206 ) Corporate debt securities 6 12,700 (204 ) 1,999 (1 ) 14,699 (205 ) Other debt securities 3 — — 1,276 (7 ) 1,276 (7 ) Total temporarily impaired securities 126 $ 89,158 $ (1,457 ) $ 9,089 $ (230 ) $ 98,247 $ (1,687 ) 2015 Less than 12 months 12 months or longer Total (Dollars in thousands) Number of Securities Fair Value Unrealized Losses Fair Value Unrealized Losses Fair Value Unrealized Losses U.S. Treasury securities and obligations of U.S. Government sponsored corporations (GSE) and agencies 3 $ 5,481 $ (42 ) — — $ 5,481 $ (42 ) Residential collateralized mortgage obligations-GSE 2 5,894 (36 ) — — 5,894 (36 ) Residential mortgage backed securities - GSE 19 20,911 (175 ) 3,980 (56 ) 24,891 (231 ) Obligations of state and political subdivisions 32 2,760 (19 ) 6,465 (49 ) 9,225 (68 ) Trust preferred debt securities– single issuer 4 — — 2,136 (338 ) 2,136 (338 ) Corporate debt securities 4 9,214 (153 ) — — 9,214 (153 ) Other debt securities 3 586 (11 ) 1,025 (28 ) 1,611 (39 ) Total temporarily impaired securities 67 $ 44,846 $ (436 ) $ 13,606 $ (471 ) $ 58,452 $ (907 )</t>
  </si>
  <si>
    <t>Loans and Loans Held for Sale (Tables)</t>
  </si>
  <si>
    <t>Schedule of Accounts, Notes, Loans and Financing Receivable</t>
  </si>
  <si>
    <t>Loans are as follows: December 31, (Dollars in thousands) 2016 2015 Commercial business $ 99,650 $ 99,277 Commercial real estate 242,393 207,250 Mortgage warehouse lines 216,259 216,572 Construction loans 96,035 93,745 Residential real estate loans 44,791 40,744 Loans to individuals 23,736 23,074 All other loans 207 233 Gross Loans 723,071 680,895 Deferred loan fees and costs, net 1,737 1,226 $ 724,808 $ 682,121</t>
  </si>
  <si>
    <t>Allowance for Loan Losses and Credit Quality Disclosures (Tables)</t>
  </si>
  <si>
    <t>Financing Receivable, Allowance for Credit Losses [Line Items]</t>
  </si>
  <si>
    <t>Past Due Financing Receivables</t>
  </si>
  <si>
    <t>The following table provides an aging of the loan portfolio by loan class at December 31, 2015 : (Dollars in thousands) 30-59 Days 60-89 Days Greater than 90 Days Total Past Due Current Total Loans Receivable Recorded Investment &gt;90 Days Accruing Non-accrual Loans Construction Loans $ — $ — $ — $ — $ 93,745 $ 93,745 $ — $ — Commercial Business 530 5 186 721 98,556 99,277 — 304 Commercial Real Estate 789 — 3,996 4,785 202,465 207,250 — 4,321 Mortgage Warehouse Lines — — — — 216,572 216,572 — — Residential Real Estate Loans — 166 1,132 1,298 39,446 40,744 — 1,132 Consumer Loans to Individuals 400 — 263 663 22,411 23,074 — 263 Other — — — — 233 233 — — Deferred Loan Fees and Costs, Net — — — — 1,226 1,226 — — Total $ 1,719 $ 171 $ 5,577 $ 7,467 $ 674,654 $ 682,121 $ — $ 6,020 December 31, 2016 : (Dollars in thousands) 30-59 Days 60-89 Days Greater than 90 Days Total Past Due Current Total Loans Receivable Recorded Investment &gt;90 Days Accruing Non-accrual Loans Construction Loans $ — $ — $ 186 $ 186 $ 95,849 $ 96,035 $ — $ 186 Commercial Business 113 115 790 1,018 98,632 99,650 — 920 Commercial Real Estate 741 942 2,707 4,390 238,003 242,393 — 3,187 Mortgage Warehouse Lines — — — — 216,259 216,259 — — Residential Real Estate Loans 564 — 392 956 43,835 44,791 — 544 Loans to Individuals — 29 361 390 23,346 23,736 24 337 Other — — — — 207 207 — — Deferred Loan Fees and Costs, Net — — — — 1,737 1,737 — — Total $ 1,418 $ 1,086 $ 4,436 $ 6,940 $ 717,868 $ 724,808 $ 24 $ 5,174</t>
  </si>
  <si>
    <t>Allowance for Credit Losses on Financing Receivables</t>
  </si>
  <si>
    <t>The following tables summarize the distribution of the allowance for loan losses and loans receivable by loan class and impairment method at December 31, 2016 and 2015 , respectively. Allowance for Loan Losses as of and for the year ended December 31, 2016 (Dollars in thousands) Construction Commercial Business Commercial Real Estate Mortgage Warehouse Lines Residential Real Estate Loans to Individuals Other Unallocated Deferred Fees Total Allowance for loan losses: Beginning balance $ 1,025 $ 2,005 $ 3,049 $ 866 $ 288 $ 109 $ — $ 218 $ — $ 7,560 (Credit) provision charged to operations 179 (177 ) (800 ) 107 79 (3 ) 1 314 — (300 ) Loans charged off — (97 ) (60 ) — — — (1 ) — — (158 ) Recoveries of loans charged off — 1 385 — — 6 — — 392 Ending balance $ 1,204 $ 1,732 $ 2,574 $ 973 $ 367 $ 112 $ — $ 532 $ — $ 7,494 Individually evaluated for impairment $ 7 $ 101 $ 114 $ — $ 38 $ — $ — $ — $ — $ 260 Loans acquired with deteriorated credit quality — — — — — — — — — — Collectively evaluated for impairment 1,197 1,631 2,460 973 329 112 — 532 — 7,234 Ending Balance $ 1,204 $ 1,732 $ 2,574 $ 973 $ 367 $ 112 $ — $ 532 $ — $ 7,494 Loans receivable: Loans acquired with deteriorated credit quality $ — $ 191 $ 930 $ — $ — $ — $ — $ — $ — $ 1,121 Individually evaluated for impairment 391 947 3,817 — 544 337 — — — 6,036 Collectively evaluated for impairment 95,644 98,512 237,646 216,259 44,247 23,399 207 — 1,737 717,651 Ending Balance $ 96,035 $ 99,650 $ 242,393 $ 216,259 $ 44,791 $ 23,736 $ 207 $ — $ 1,737 $ 724,808 Allowance for Loan Losses as of and for the year ended December 31, 2015 (Dollars in thousands) Construction Commercial Business Commercial Real Estate Mortgage Warehouse Lines Residential Real Estate Loans to Individuals Other Unallocated Deferred Fees Total Allowance for loan losses: Beginning balance $ 1,215 $ 1,761 $ 2,393 $ 896 $ 197 $ 129 $ 2 $ 332 $ — $ 6,925 (Credit) provision charged to operations (190 ) 347 1,010 (30 ) 91 (13 ) (1 ) (114 ) — 1,100 Loans charged off — (116 ) (361 ) — — (13 ) (1 ) — — (491 ) Recoveries of loans charged off — 13 7 — — 6 — — 26 Ending balance $ 1,025 $ 2,005 $ 3,049 $ 866 $ 288 $ 109 $ — $ 218 $ — $ 7,560 Individually evaluated for impairment $ — $ 68 $ 125 $ — $ 69 $ — $ — $ — $ — $ 262 Loans acquired with deteriorated credit quality — — 64 — — — — — — 64 Collectively evaluated for impairment 1,025 1,937 2,860 866 219 109 — 218 — 7,234 Ending Balance $ 1,025 $ 2,005 $ 3,049 $ 866 $ 288 $ 109 $ — $ 218 $ — $ 7,560 Loans receivable: Loans acquired with deteriorated credit quality $ — $ 241 $ 1,359 $ — $ — $ — $ — $ — $ — $ 1,600 Individually evaluated for impairment 494 458 4,833 — 1,132 263 — — — 7,180 Collectively evaluated for impairment 93,251 98,578 201,058 216,572 39,612 22,811 233 — 1,226 673,341 Ending Balance $ 93,745 $ 99,277 $ 207,250 $ 216,572 $ 40,744 $ 23,074 $ 233 $ — $ 1,226 $ 682,121</t>
  </si>
  <si>
    <t>Impaired Financing Receivables</t>
  </si>
  <si>
    <t>The following table presents additional information regarding PCI loans for the years ended December 31, 2016 and 2015 : (Dollars in thousands) Purchased Loans with Evidence of Credit Deterioration 12/31/2016 12/31/2015 Outstanding balance $ 1,470 $ 1,964 Carrying amount $ 1,121 $ 1,600 Impaired Loans Receivables (By Class) - December 31, 2016 Recorded Investment Unpaid Principal Balance Related Allowance Year to Date 2016 Average Recorded Investment Year to Date 2016 Interest Income Recognized (Dollars in thousands) With no related allowance: Construction $ 186 $ 186 $ — $ 260 $ — Commercial Business 883 1,054 — 623 14 Commercial Real Estate 1,380 1,380 — 1,528 74 Mortgage Warehouse Lines — — — — — Subtotal 2,449 2,620 — 2,411 88 Residential Real Estate 244 244 — 725 — Consumer Loans to Individuals 337 337 — 281 — Other — — — — — Subtotal 337 337 — 281 — Subtotal with no related allowance 3,030 3,201 — 3,417 88 With an allowance: Commercial Construction 205 205 7 51 9 Commercial Business 255 255 101 238 — Commercial Real Estate 3,367 3,367 114 3,603 19 Mortgage Warehouse Lines — — — — — Subtotal 3,827 3,827 222 3,892 28 Residential Real Estate 301 316 38 200 — Consumer Loans to Individuals — — — — — Other — — — — — Subtotal — — — — — Subtotal with an allowance 4,128 4,143 260 4,092 28 Total: Construction 391 391 7 311 9 Commercial Business 1,138 1,309 101 861 14 Commercial Real Estate 4,747 4,747 114 5,131 93 Mortgage Warehouse Lines — — — — — Residential Real Estate 544 560 38 925 — Consumer 337 337 — 281 — Total $ 7,157 $ 7,344 $ 260 $ 7,509 $ 116 Impaired Loans Receivables (By Class) - December 31, 2015 Recorded Investment Unpaid Principal Balance Related Allowance Year to Date 2015 Average Recorded Investment Year to Date 2015 Interest Income Recognized (Dollars in thousands) With no related allowance: Commercial Construction $ 494 $ 494 $ — $ 477 $ 27 Commercial Business 488 847 — 492 23 Commercial Real Estate 2,417 2,683 — 2,998 94 Mortgage Warehouse Lines — — — — — Subtotal 3,399 4,024 — 3,967 144 Residential Real Estate 831 831 — 981 — Consumer Loans to Individuals 263 280 — 88 — Other — — — — — Subtotal 263 280 — 88 — Subtotal with no related allowance 4,493 5,135 — 5,036 144 With an allowance: Commercial Construction — — — — — Commercial Business 211 237 68 307 5 Commercial Real Estate 3,775 3,788 189 4,200 154 Mortgage Warehouse Lines — — — — — Subtotal 3,986 4,025 257 4,507 159 Residential Real Estate 301 316 69 100 — Consumer Loans to Individuals — — — 175 — Other — — — — — Subtotal — — — 175 — Subtotal with an allowance 4,287 4,341 326 4,782 159 Total: Construction 494 494 — 477 27 Commercial Business 699 1,084 68 799 28 Commercial Real Estate 6,192 6,471 189 7,198 248 Mortgage Warehouse Lines — — — — — Residential Real Estate 1,132 1,147 69 1,081 — Consumer 263 280 — 263 — Total $ 8,780 $ 9,476 $ 326 $ 9,818 $ 303</t>
  </si>
  <si>
    <t>Credit Impaired Loans Purchased, Change In Amortizable Yield</t>
  </si>
  <si>
    <t>The following table presents changes in accretable discount for PCI loans for the years ended December 31, 2016 and 2015 : (Dollars in thousands) December 31, 2016 December 31, 2015 Balance at beginning of year $ 73 $ 135 Acquisition of impaired loans — — Accretion of discount (43 ) (62 ) Balance at end of year $ 30 $ 73 Non-accretable difference at end of year $ 215 $ 215</t>
  </si>
  <si>
    <t>Remaining Estimated Accretable Discount</t>
  </si>
  <si>
    <t>The following table presents the years for the scheduled remaining accretable discount that will accrete to income based on the Company’s most recent estimates of cash flows for PCI loans: (Dollars in thousands) Periods ending December 31, 2017 $ 22 2018 8 Thereafter — Total $ 30</t>
  </si>
  <si>
    <t>Troubled Debt Restructurings on Financing Receivables</t>
  </si>
  <si>
    <t>The following table is a breakdown of troubled debt restructurings, all of which are classified as impaired, which occurred during the years ended December 31, 2016 and 2015 . During 2016 (Dollars in thousands) Number of Contracts Pre-Modification Outstanding Recorded Investment Post-Modification Outstanding Recorded Investment Troubled Debt Restructurings: Commercial Real Estate 1 $ 458 $ 458 During 2015 (Dollars in thousands) Number of Contracts Pre-Modification Outstanding Recorded Investment Post-Modification Outstanding Recorded Investment Troubled Debt Restructurings: Commercial Business 1 $ 288 $ 288 (Dollars in thousands) December 31, 2016 2015 Number of loans Recorded Investment Number of loans Recorded Investment 3 $ 524 5 $ 1,008</t>
  </si>
  <si>
    <t>Commercial Portfolio Segment [Member]</t>
  </si>
  <si>
    <t>Financing Receivable Credit Quality Indicators</t>
  </si>
  <si>
    <t>The following table provides a breakdown of the loan portfolio by credit quality indicator at December 31, 2016 : (Dollars in thousands) Commercial Credit Exposure- By Internally Assigned Grade Construction Commercial Business Commercial Real Estate Mortgage Warehouse Lines Residential Real Estate Grade: Pass $ 95,548 $ 91,908 $ 223,435 $ 216,259 $ 43,950 Special Mention 301 7,102 14,334 — 244 Substandard 186 611 4,624 — 597 Doubtful — 29 — — — Loss — — — — — Total $ 96,035 $ 99,650 $ 242,393 $ 216,259 $ 44,791 December 31, 2015 : (Dollars in thousands) Commercial Credit Exposure- By Internally Assigned Grade Construction Commercial Business Commercial Real Estate Mortgage Warehouse Lines Residential Real Estate Grade: Pass $ 93,558 $ 90,856 $ 191,754 $ 216,572 $ 39,878 Special Mention 187 7,768 9,311 — 260 Substandard — 653 6,185 — 606 Doubtful — — — — — Loss — — — — — Total $ 93,745 $ 99,277 $ 207,250 $ 216,572 $ 40,744</t>
  </si>
  <si>
    <t>Consumer Portfolio Segment [Member]</t>
  </si>
  <si>
    <t>(Dollars in thousands) Consumer Credit Exposure - By Payment Activity Loans to Individuals Other Performing $ 22,811 $ 233 Nonperforming 263 — Total $ 23,074 $ 233 (Dollars in thousands) Consumer Credit Exposure -By Payment Activity Loans to Individuals Other Performing $ 23,375 $ 207 Nonperforming 361 — Total $ 23,736 $ 207</t>
  </si>
  <si>
    <t>Related Parties (Tables)</t>
  </si>
  <si>
    <t>Schedule of Related Party Transactions</t>
  </si>
  <si>
    <t>Activity related to loans to directors, executive officers and their affiliated interests during 2016 and 2015 is as follows: (Dollars in thousands) December 31, 2016 2015 Balance, beginning of year $ 870 $ 1,376 Loans granted 751 16 Repayments of loans (264 ) (522 ) Balance, end of year $ 1,357 $ 870</t>
  </si>
  <si>
    <t>Premises and Equipment (Tables)</t>
  </si>
  <si>
    <t>Schedule of Premises and Equipment</t>
  </si>
  <si>
    <t>Premises and equipment consist of the following: December 31, (Dollars in thousands) Estimated Useful Lives 2016 2015 Land $ 1,798 $ 1,798 Building 40 years 8,083 8,083 Leasehold improvements 3 - 10 years 5,864 5,762 Furniture, fixtures and equipment 3 – 15 years 4,897 4,542 20,642 20,185 Less: Accumulated depreciation (9,969 ) (9,076 ) $ 10,673 $ 11,109</t>
  </si>
  <si>
    <t>Other Real Estate Owned ("OREO") (Tables)</t>
  </si>
  <si>
    <t>Other Real Estate, Roll Forward</t>
  </si>
  <si>
    <t>Activity related to other real estate owned for the years ended December 31, 2016 and 2015 is as follows: (Dollars in thousands) 2016 2015 Balance, beginning of year $ 966 $ 5,710 Transfers into real estate owned 141 2,357 Transfers to other assets — — Sale of real estate owned (1,033 ) (6,027 ) Gain (loss) on sale of real estate owned 31 (692 ) Increase (decrease) in carrying amount of real estate owned 61 (382 ) Balance, end of year $ 166 $ 966</t>
  </si>
  <si>
    <t>Goodwill and Intangible Assets (Tables)</t>
  </si>
  <si>
    <t>Schedule of Intangible Assets and Goodwill</t>
  </si>
  <si>
    <t>Goodwill and intangible assets are summarized as follows: December 31, (Dollars in thousands) 2016 2015 Goodwill $ 11,854 $ 11,854 Core deposits intangible 1,026 1,430 Total $ 12,880 $ 13,284</t>
  </si>
  <si>
    <t>Schedule of Finite-Lived Intangible Assets, Future Amortization Expense</t>
  </si>
  <si>
    <t>Scheduled amortization of the core deposits intangible is as follows: (Dollars in thousands) 2017 $ 384 2018 305 2019 110 2020 88 2021 67 Thereafter 72 $ 1,026</t>
  </si>
  <si>
    <t>Deposits (Tables)</t>
  </si>
  <si>
    <t>Schedule of Deposit Liabilities</t>
  </si>
  <si>
    <t>Deposits at December 31, 2016 and 2015 are summarized as follows: (Dollars in thousands) 2016 2015 Non-interest bearing $ 170,854 $ 159,918 Interest bearing 310,103 284,547 Savings 205,294 196,324 Certificates of deposit 148,265 145,968 $ 834,516 $ 786,757</t>
  </si>
  <si>
    <t>Scheduled Maturities of Time Deposits</t>
  </si>
  <si>
    <t>At December 31, 2016 , certificates of deposit have contractual maturities as follows: (Dollars in thousands) Year Amount 2017 $ 86,079 2018 35,752 2019 8,050 2020 6,161 2021 12,223 $ 148,265 Certificates of deposit greater than $250,000 were $23.9 million and $24.3 million</t>
  </si>
  <si>
    <t>Income Taxes (Tables)</t>
  </si>
  <si>
    <t>Schedule of Components of Income Tax Expense (Benefit)</t>
  </si>
  <si>
    <t>The components of income tax expense (benefit) are summarized as follows: (Dollars in thousands) 2016 2015 Federal: Current $ 3,360 $ 3,199 Deferred 269 8 3,629 3,207 State: Current 909 704 Deferred 85 151 994 855 $ 4,623 $ 4,062</t>
  </si>
  <si>
    <t>Schedule of Effective Income Tax Rate Reconciliation</t>
  </si>
  <si>
    <t>A comparison of income tax expense at the Federal statutory rate in 2016 and 2015 to the Company’s provision for income taxes is as follows: (Dollars in thousands) 2016 2015 Federal income tax $ 4,729 $ 4,327 Add (deduct) effect of: State income taxes net of federal income tax effect 656 564 Tax-exempt interest income (706 ) (724 ) Bank-owned life insurance (187 ) (203 ) Other items, net 131 98 Provision for income taxes $ 4,623 $ 4,062</t>
  </si>
  <si>
    <t>Schedule of Deferred Tax Assets and Liabilities</t>
  </si>
  <si>
    <t>The tax effects of existing temporary differences that give rise to significant portions of the deferred tax assets and deferred tax liabilities are as follows: December 31, (Dollars in thousands) 2016 2015 Deferred tax assets (liabilities): Allowance for loan losses $ 2,993 $ 3,020 Unrealized loss (gain) on securities available for sale 130 (113 ) Supplemental executive retirement plan liability 1,886 2,060 Other than temporary impairment loss 170 170 Depreciation 802 482 Non-accrual interest 313 231 Pension liability (44 ) (75 ) Other 262 324 Acquisition accounting adjustments (52 ) 441 Net deferred tax assets, included in other assets $ 6,460 $ 6,540</t>
  </si>
  <si>
    <t>Comprehensive Income and Accumulated Other Comprehensive Income (Tables)</t>
  </si>
  <si>
    <t>Schedule of Accumulated Other Comprehensive Income (Loss)</t>
  </si>
  <si>
    <t>The components of accumulated other comprehensive income (loss) that are included in shareholders' equity and the related tax effects are as follows: Year ended December 31, 2016: (Dollars in thousands) Before-Tax Amount Income Tax Effect Net-of-Tax Amount Unrealized holding (losses) gains on available for sale securities: Unrealized holding gains on available for sale securities $ (464 ) $ 130 $ (334 ) Reclassification adjustment for (gains) losses realized in income — — — Other comprehensive (loss) on securities available for sale (464 ) 130 (334 ) Unrealized impairment (loss) on held to maturity security: Unrealized impairment (loss) on held to maturity security (501 ) 170 (331 ) Unfunded pension liability: Changes from plan actuarial gains and losses included in other comprehensive income 269 (108 ) 161 Reclassification adjustment for (gains) realized in income (160 ) 64 (96 ) Other comprehensive gain from plan actuarial gains 109 (44 ) 65 Accumulated other comprehensive income (loss) $ (856 ) $ 256 $ (600 ) Year ended December 31, 2015: (Dollars in thousands) Before-Tax Amount Income Tax Effect Net-of-Tax Amount Unrealized holding (losses) gains on available for sale securities: Unrealized holding gains on available for sale securities $ 203 $ (113 ) $ 90 Reclassification adjustment for loss realized in income — — — Other comprehensive gain on securities available for sale 203 (113 ) 90 Unrealized impairment (loss) on held to maturity security: Unrealized impairment (loss) on held to maturity security (501 ) 170 (331 ) Unfunded pension liability: Changes from plan actuarial gains and losses included in other comprehensive income 452 (181 ) 271 Reclassification adjustment for (gains) realized in income (266 ) 106 (160 ) Other comprehensive gain from plan actuarial gains 186 (75 ) 111 Accumulated other comprehensive income (loss) $ (112 ) $ (18 ) $ (130 ) (Dollars in thousands) Unrealized Holding (Losses) Gains on Available for Sale Securities Unrealized Impairment Loss On Held to Maturity Security Unfunded Pension Liability Accumulated Other Comprehensive Income (Loss) Balance, January 1, 2015 $ 276 $ (331 ) $ 303 $ 248 Other comprehensive income (loss) before reclassifications (186 ) — (32 ) (218 ) Amounts reclassified from accumulated other comprehensive income (loss) — — (160 ) (160 ) Other comprehensive income (loss) (186 ) — (192 ) (378 ) Balance, December 31, 2015 90 (331 ) 111 (130 ) Other comprehensive income (loss) before reclassifications (424 ) — 52 (372 ) Amounts reclassified from accumulated other comprehensive income (loss) — — (98 ) (98 ) Other comprehensive income (loss) (424 ) — (46 ) (470 ) Balance, December 31, 2016 $ (334 ) $ (331 ) $ 65 $ (600 )</t>
  </si>
  <si>
    <t>Benefit Plans (Tables)</t>
  </si>
  <si>
    <t>Schedule of Changes in Projected Benefit Obligations</t>
  </si>
  <si>
    <t>The following table sets forth the changes in benefit obligations of the Company’s supplemental executive retirement plans. (Dollars in thousands) 2016 2015 Change in Benefit Obligation Beginning January 1 $ 4,971 $ 4,511 Service cost 216 267 Interest cost 179 183 Actuarial (gain) loss (83 ) 53 Benefits paid (670 ) (43 ) Ending December 31 $ 4,613 $ 4,971 Amount Recognized in Consolidated Balance Sheets Liability for pension $ 4,722 $ 5,157 Net actuarial gain included in accumulated other comprehensive income (109 ) (186 ) Prior service cost included in accumulated other comprehensive income — — Net recognized pension liability $ 4,613 $ 4,971 Information for pension plans with an accumulated benefit obligation in excess of plan assets Projected benefit obligation $ 4,613 $ 4,971 Accumulated benefit obligation 4,463 4,699</t>
  </si>
  <si>
    <t>Schedule of Net Periodic Benefit Cost Not yet Recognized</t>
  </si>
  <si>
    <t>Components of Net Periodic Benefit Cost 2016 2015 Service cost $ 216 $ 267 Interest cost 179 183 Amortization of prior service cost — — Recognized net actuarial gain (160 ) (266 ) Net periodic benefit expense $ 235 $ 184</t>
  </si>
  <si>
    <t>Schedule of Assumptions Used</t>
  </si>
  <si>
    <t>Weighted-Average Assumptions, December 31 2016 2015 Discount Rate 4.0 % 4.0 % Salary Scale 4.0 % 4.0 %</t>
  </si>
  <si>
    <t>Schedule of Expected Benefit Payments</t>
  </si>
  <si>
    <t xml:space="preserve"> Projected Annual Benefit Payments* (Dollars in thousands) 2017 $ 4,906 2018 $ — 2019 $ — 2020 $ — 2021 $ — 2022-2026 $ — * Represents management’s expectation as of December 31, 2016</t>
  </si>
  <si>
    <t>Share-Based Compensation (Tables)</t>
  </si>
  <si>
    <t>Schedule of Share-based Compensation, Stock Options, Activity</t>
  </si>
  <si>
    <t>Transactions under the Company’s stock option plans during the years ended December 31, 2016 and 2015 are summarized as follows: Stock Options Number of Shares Weighted Average Exercise Price Weighted Average Remaining Contractual Term (years) Aggregate Intrinsic Value Outstanding at January 1, 2015 246,880 $ 7.80 Granted 13,892 10.10 Exercised (43,639 ) 6.68 Forfeited (27,788 ) 10.55 Expired (11,751 ) 11.89 Outstanding at December 31, 2015 177,594 7.41 5.2 $ 861,000 Granted 11,655 11.98 Exercised (18,645 ) 9.79 Forfeited (4,648 ) 11.60 Expired (155 ) 11.85 Outstanding at December 31, 2016 165,801 $ 7.35 5.2 $ 1,881,841 Exercisable at December 31, 2016 146,067 $ 7.27 5.0 $ 1,669,569</t>
  </si>
  <si>
    <t>Schedule of Options Outstanding</t>
  </si>
  <si>
    <t>The following table summarizes stock options outstanding and exercisable at December 31, 2016 : Outstanding Options Exercisable Options Exercise Price Range Number Average Life in Years Average Exercise Price Number Average Life in Years Average Exercise Price $5.54 to $5.63 55,106 4.8 $ 5.60 48,339 4.8 $ 5.59 $6.16 to $7.46 69,990 4.8 $ 6.95 66,774 4.7 $ 6.94 $9.30 to $11.98 40,705 6.3 $ 10.40 30,954 6.0 $ 10.60 165,801 5.2 $ 7.35 146,067 5.0 $ 7.27</t>
  </si>
  <si>
    <t>Fair Value Inputs, Assets, Quantitative Information</t>
  </si>
  <si>
    <t>The fair value of each option and the significant weighted average assumptions used to calculate the fair value of the options granted during the years ended December 31, 2016 and 2015 are as follows: 2016 2015 Fair value of options granted $ 4.65 $ 4.05 Risk-free rate of return 2.25 % 1.37 % Expected option life in years 7 7 Expected volatility 30.66 % 32.37 % Expected dividends (1) — % — (1) Subsequent to the granting of stock options in 2016, the Company paid its first cash dividend on October 21, 2016.</t>
  </si>
  <si>
    <t>Schedule of Nonvested Restricted Stock Units Activity</t>
  </si>
  <si>
    <t>The following table summarizes the activity in nonvested restricted shares for the years ended December 31, 2016 and 2015 : Non-vested Shares Number of Shares Average Grant-Date Fair Value January 1, 2015 148,634 $ 7.16 Granted 70,515 10.66 Vested (60,930 ) 8.99 Forfeited (14,340 ) 8.61 Non-vested at December 31, 2015 143,879 8.32 Granted 76,450 12.31 Vested (74,070 ) 10.91 Forfeited (3,000 ) 12.69 Non-vested at December 31, 2016 143,259 $ 9.02</t>
  </si>
  <si>
    <t>Commitments and Contingencies (Tables)</t>
  </si>
  <si>
    <t>Schedule of Future Minimum Rental Payments for Operating Leases</t>
  </si>
  <si>
    <t>As of December 31, 2016 , future minimum rental payments under non-cancelable operating leases were as follows: (Dollars in thousands) 2017 $ 1,331 2018 1,099 2019 957 2020 750 2021 658 Thereafter 2,449 $ 7,244</t>
  </si>
  <si>
    <t>Other Operating Expenses (Tables)</t>
  </si>
  <si>
    <t>Schedule of Other Operating Cost and Expense, by Component</t>
  </si>
  <si>
    <t>The components of other operating expenses for the years ended December 31, 2016 and 2015 are as follows: (Dollars in thousands) 2016 2015 Marketing $ 240 $ 282 Equipment 555 839 Telephone 377 449 Regulatory, professional and other consulting fees 1,706 1,681 Insurance 303 324 Amortization of intangible assets 404 428 Other expenses 1,288 1,009 $ 4,873 $ 5,012</t>
  </si>
  <si>
    <t>Regulatory Capital Requirements (Tables)</t>
  </si>
  <si>
    <t>Schedule of Compliance with Regulatory Capital Requirements under Banking Regulations</t>
  </si>
  <si>
    <t>Actual capital amounts and ratios for the Company and the Bank as of December 31, 2016 and 2015 are as follows: To Be Well Capitalized Under Prompt For Capital Corrective (Dollars in thousands) Actual Adequacy Purposes Action Provisions Amount Ratio Amount Ratio Amount Ratio As of December 31, 2016 Company Common equity Tier 1 (CET1) $ 93,101 10.40 % $ 40,302 &gt;4.5% N/A N/A Total Capital to Risk Weighted Assets 118,595 13.24 % 71,648 &gt;8% N/A N/A Tier 1 Capital to Risk Weighted Assets 111,101 12.41 % 53,736 &gt;6% N/A N/A Tier 1 Leverage Capital 111,101 10.93 % 40,658 &gt;4% N/A N/A Bank Common equity Tier 1 (CET1) $ 108,606 12.13 % $ 40,302 &gt;4.5% $ 58,214 ≥6.5% Total Capital to Risk Weighted Assets 116,100 12.96 % 71,648 &gt;8% 89,560 ≥10% Tier 1 Capital to Risk Weighted Assets 108,606 12.13 % 53,736 &gt;6% 71,648 ≥8% Tier 1 Leverage Capital 108,606 10.68 % 40,658 &gt;4% 50,823 &gt;5% As of December 31, 2015 Company Common equity Tier 1 (CET1) $ 83,994 10.03 % $ 37,628 &gt;4.5% N/A N/A Total Capital to Risk Weighted Assets 109,554 13.08 % 66,894 &gt;8% N/A N/A Tier 1 Capital to Risk Weighted Assets 101,994 12.18 % 50,170 &gt;6% N/A N/A Tier 1 Leverage Capital 101,994 10.80 % 37,765 &gt;4% N/A N/A Bank Common equity Tier 1 (CET1) $ 99,631 11.90 % $ 37,628 &gt;4.5% $ 54,431 ≥6.5% Total Capital to Risk Weighted Assets 107,191 12.80 % 66,894 &gt;8% 83,739 ≥10% Tier 1 Capital to Risk Weighted Assets 99,631 11.90 % 50,170 &gt;6% 66,991 ≥8% Tier 1 Leverage Capital 99,631 10.55 % 37,765 &gt;4% 47,211 &gt;5%</t>
  </si>
  <si>
    <t>Fair Value Disclosures (Tables)</t>
  </si>
  <si>
    <t>Fair Value, Assets Measured on Recurring Basis</t>
  </si>
  <si>
    <t>The following table summarizes financial assets and financial liabilities measured at fair value on a recurring basis, segregated by the level of the valuation inputs within the fair value hierarchy utilized to measure fair value: (Dollars in thousands) Level 1 Inputs Level 2 Inputs Level 3 Inputs Total Fair Value December 31, 2016: Securities available for sale: U.S. Treasury Securities and obligations of U.S. Government sponsored corporations ("GSE") and agencies $ — $ 3,479 $ — $ 3,479 Residential collateralized mortgage obligations - GSE — 22,560 — 22,560 Residential mortgage backed securities-GSE — 31,476 — 31,476 Obligations of state and political subdivisions — 21,400 — 21,400 Trust preferred debt securities - single issuer — 2,272 — 2,272 Corporate debt securities 12,826 8,942 — 21,768 Other debt securities — 839 — 839 Total $ 12,826 $ 90,968 $ — $ 103,794 December 31, 2015: Securities available for sale: U.S. Treasury Securities and obligations of U.S Government sponsored corporations (“GSE”) and agencies $ — $ 5,481 $ — $ 5,481 Residential collateralized mortgage obligations - GSE — 8,287 — 8,287 Residential mortgage backed securities – GSE — 32,635 — 32,635 Obligations of state and political subdivisions — 21,436 — 21,436 Trust preferred debt securities - single issuer — 2,136 — 2,136 Corporate debt securities 14,043 6,379 — 20,422 Other debt securities — 971 54 1,025 Total $ 14,043 $ 77,325 $ 54 $ 91,422</t>
  </si>
  <si>
    <t>Fair Value Measurements, Nonrecurring</t>
  </si>
  <si>
    <t>Financial assets and financial liabilities measured at fair value on a non-recurring basis at December 31, 2016 and 2015 are as follows: (Dollars in thousands) Level 1 Inputs Level 2 Inputs Level 3 Inputs Total Fair Value December 31, 2016 Impaired loans — — $ 4,130 $ 4,130 December 31, 2015 Impaired loans — — $ 3,960 $ 3,960 Other real estate owned — — 966 966</t>
  </si>
  <si>
    <t>Fair Value, Assets and Liabilities Measured on Nonrecurring Basis, Valuation Techniques</t>
  </si>
  <si>
    <t>The following table presents additional qualitative information about assets measured at fair value on a non-recurring basis and for which the Company has utilized Level 3 inputs to determine fair value: (Dollars in thousands) Quantitative Information about Level 3 Fair Value Measurements Fair Value Estimate Valuation Techniques Unobservable Input Range (Weighted Average) December 31, 2016 Impaired loans $ 4,130 Appraisal of collateral (1) Appraisal adjustments (2) 3%-100% (29.1%) December 31, 2015 Impaired loans $ 3,960 Appraisal of collateral (1) Appraisal adjustments (2) 11%-44% (29.6%) Other real estate owned $ 966 Appraisal of collateral (1) Appraisal adjustments (2) 0.11% (1) Fair value is generally determined through independent appraisals of the underlying collateral, which generally include various Level 3 inputs that are not identifiable. (2)</t>
  </si>
  <si>
    <t>Fair Value, by Balance Sheet Grouping</t>
  </si>
  <si>
    <t>The estimated fair values, and the recorded book balances, at December 31, 2016 and 2015 were as follows: December 31, 2016 (Dollars in thousands) Carrying Value Level 1 Inputs Level 2 Inputs Level 3 Inputs Fair Value Cash and cash equivalents $ 14,886 $ 14,886 — — $ 14,886 Securities available for sale 103,794 12,826 90,968 — 103,794 Securities held to maturity 126,810 — 128,559 — 128,559 Loans held for sale 14,829 — 15,103 — 15,103 Loans, net 717,314 — — 716,492 716,492 SBA servicing asset 605 — 822 — 822 Interest rate lock derivative 123 — 123 — 123 Accrued interest receivable 3,095 — 3,095 — 3,095 FHLB Stock 3,962 — 3,962 — 3,962 Deposits (834,516 ) — (834,050 ) — (834,050 ) Borrowings (73,050 ) — (73,222 ) — (73,222 ) Redeemable subordinated debentures (18,557 ) — (11,922 ) — (11,922 ) Accrued interest payable (866 ) — (866 ) — (866 ) December 31, 2015 (Dollars in thousands) Carrying Value Level 1 Inputs Level 2 Inputs Level 3 Inputs Fair Value Cash and cash equivalents $ 11,368 $ 11,368 — — $ 11,368 Securities available for sale 91,422 14,043 77,325 54 91,422 Securities held to maturity 123,261 — 127,157 — 127,157 Loans held for sale 5,997 — 6,115 — 6,115 Loans, net 674,561 — — 674,722 674,722 Accrued interest receivable 2,853 — 2,853 — 2,853 FHLB Stock 3,302 — 3,302 — 3,302 Deposits (786,757 ) — (786,594 ) — (786,594 ) Borrowings (58,896 ) — (59,347 ) — (59,347 ) Redeemable subordinated debentures (18,557 ) — (11,641 ) — (11,641 ) Accrued interest payable (846 ) — (846 ) — (846 )</t>
  </si>
  <si>
    <t>Parent-only Financial Information (Tables)</t>
  </si>
  <si>
    <t>Condensed Statements of Financial Condition</t>
  </si>
  <si>
    <t xml:space="preserve"> December 31, 2016 December 31, 2015 Assets : Cash $ 490 $ 77 Investment securities 557 557 Investment in subsidiary 120,306 111,597 Other assets 2,451 2,325 Total Assets $ 123,804 $ 114,556 Liabilities And Shareholders’ Equity Other liabilities $ 446 $ 39 Subordinated debentures 18,557 18,557 Shareholders’ equity 104,801 95,960 Total Liabilities and Shareholders’ Equity $ 123,804 $ 114,556</t>
  </si>
  <si>
    <t>Consolidated Statements of Income and Comprehensive Income</t>
  </si>
  <si>
    <t xml:space="preserve"> Year ended December 31, 2016 2015 Income: Interest income $ 13 $ 11 Dividend income from subsidiary 1,240 366 Total Income 1,253 377 Expense: Interest expense 440 366 Total Expense 440 366 Income before income taxes and equity in undistributed income of subsidiaries 813 11 Federal income tax benefit (146 ) (122 ) Income before equity in undistributed income of subsidiaries 959 133 Equity in undistributed income of subsidiaries 8,326 8,531 Net Income 9,285 8,664 Equity in other comprehensive loss of subsidiaries (470 ) (378 ) Comprehensive Income $ 8,815 $ 8,286</t>
  </si>
  <si>
    <t>Condensed Statements of Cash Flows</t>
  </si>
  <si>
    <t xml:space="preserve"> Year ended December 31, 2016 2015 Operating Activities: Net Income $ 9,285 $ 8,664 Adjustments: Increase in other assets (126 ) (92 ) Decrease in other liabilities 408 — Equity in undistributed income of subsidiaries (8,326 ) (8,531 ) Net cash provided by operating activities 1,241 41 Cash Flows From Investing Activities: Investment in subsidiary (501 ) 37 Net cash (used in) provided by investing activities (501 ) 37 Cash Flows From Financing Activities: Cash dividend paid (399 ) — Issuance of common stock, net 96 292 Purchase of treasury stock, net (24 ) (359 ) Net cash used in financing activities (327 ) (67 ) Net increase in cash 413 11 Cash at beginning of year 77 66 Cash at end of year $ 490 $ 77</t>
  </si>
  <si>
    <t>Quarterly Financial Data (Unaudited) (Tables)</t>
  </si>
  <si>
    <t>Schedule of Quarterly Financial Information</t>
  </si>
  <si>
    <t>(Dollars in thousands, except per share data) 2015 Dec. 31 Sept. 30 June 30 March 31 Summary of Operations Interest income $ 9,863 $ 10,832 $ 10,564 $ 9,686 Interest expense 1,170 1,169 1,153 1,144 Net interest income 8,693 9,663 9,411 8,542 Provision for loan losses 500 100 — 500 Net interest income after provision for loan losses 8,193 9,563 9,411 8,042 Non-interest income 920 1,427 1,988 2,129 Non-interest expense 6,739 7,380 7,972 6,856 Income before income taxes 2,374 3,610 3,427 3,315 Income taxes 747 1,148 1,112 1,055 Net income $ 1,627 $ 2,462 $ 2,315 $ 2,260 Net income per common share: (1) Basic $ 0.21 $ 0.31 $ 0.30 $ 0.29 Diluted $ 0.20 $ 0.30 $ 0.29 $ 0.28 (1) December 31, 2016 and 2015 : (Dollars in thousands, except per share data) 2016 Dec. 31 Sept. 30 June 30 March 31 Summary of Operations Interest income $ 10,455 $ 10,843 $ 9,871 $ 9,694 Interest expense 1,361 1,355 1,257 1,185 Net interest income 9,094 9,488 8,614 8,509 (Credit) provision for loan losses — — (100 ) (200 ) Net interest income after (credit) provision for loan losses 9,094 9,488 8,714 8,709 Non-interest income 1,996 1,760 1,536 1,594 Non-interest expense 8,029 7,098 6,823 7,033 Income before income taxes 3,061 4,150 3,427 3,270 Income taxes 1,006 1,456 1,113 1,048 Net income $ 2,055 $ 2,694 $ 2,314 $ 2,222 Net income per common share: (1) Basic $ 0.26 $ 0.34 $ 0.29 $ 0.28 Diluted $ 0.25 $ 0.33 $ 0.28 $ 0.27</t>
  </si>
  <si>
    <t>Summary of Significant Accounting Policies (Narrative) (Details)</t>
  </si>
  <si>
    <t>Dec. 15, 2016$ / shares</t>
  </si>
  <si>
    <t>Sep. 15, 2016$ / shares</t>
  </si>
  <si>
    <t>Dec. 31, 2016USD ($)branch_officesegmentshares</t>
  </si>
  <si>
    <t>Dec. 31, 2015USD ($)shares</t>
  </si>
  <si>
    <t>Feb. 01, 2016</t>
  </si>
  <si>
    <t>Apr. 07, 2015</t>
  </si>
  <si>
    <t>Summary of Significant Accounting Policies [Line Items]</t>
  </si>
  <si>
    <t>Number of additional branch offices | branch_office</t>
  </si>
  <si>
    <t>Common stock dividend percentage</t>
  </si>
  <si>
    <t>Dividends on common stock (in dollars per share) | $ / shares</t>
  </si>
  <si>
    <t>Investment in FHLB stock</t>
  </si>
  <si>
    <t>Aggregate amount of standby letters of credit (in Dollars)</t>
  </si>
  <si>
    <t>Trust preferred securities (in Dollars)</t>
  </si>
  <si>
    <t>Number of reportable segments | segment</t>
  </si>
  <si>
    <t>Trust Preferred Securities Subject to Mandatory Redemption [Member]</t>
  </si>
  <si>
    <t>Equity Option [Member]</t>
  </si>
  <si>
    <t>Antidilutive options not included in the computation of earnings per commons share (in Shares) | shares</t>
  </si>
  <si>
    <t>Impaired Loans [Member]</t>
  </si>
  <si>
    <t>Impaired long lived assets (in Dollars)</t>
  </si>
  <si>
    <t>Minimum [Member] | Core Deposits [Member]</t>
  </si>
  <si>
    <t>Estimated lives of core deposit intangibles</t>
  </si>
  <si>
    <t>5 years</t>
  </si>
  <si>
    <t>Maximum [Member] | Core Deposits [Member]</t>
  </si>
  <si>
    <t>10 years</t>
  </si>
  <si>
    <t>Building [Member]</t>
  </si>
  <si>
    <t>Estimated useful lives</t>
  </si>
  <si>
    <t>40 years</t>
  </si>
  <si>
    <t>Furniture, Fixtures and Equipment [Member] | Minimum [Member]</t>
  </si>
  <si>
    <t>3 years</t>
  </si>
  <si>
    <t>Furniture, Fixtures and Equipment [Member] | Maximum [Member]</t>
  </si>
  <si>
    <t>15 years</t>
  </si>
  <si>
    <t>Leasehold Improvements [Member] | Minimum [Member]</t>
  </si>
  <si>
    <t>Leasehold Improvements [Member] | Maximum [Member]</t>
  </si>
  <si>
    <t>Residential Portfolio Segment [Member]</t>
  </si>
  <si>
    <t>Number of residential mortgage loan production offices | branch_office</t>
  </si>
  <si>
    <t>Days past due when loans are charged off</t>
  </si>
  <si>
    <t>120 days</t>
  </si>
  <si>
    <t>Interest Rate Lock Commitments [Member]</t>
  </si>
  <si>
    <t>Interest rate lock derivative</t>
  </si>
  <si>
    <t>US Government Agencies Debt Securities [Member]</t>
  </si>
  <si>
    <t>Percentage of total portfolio</t>
  </si>
  <si>
    <t>49.50%</t>
  </si>
  <si>
    <t>Municipal Bonds [Member]</t>
  </si>
  <si>
    <t>40.10%</t>
  </si>
  <si>
    <t>Corporate Debt Issues and Restricted Stock [Member]</t>
  </si>
  <si>
    <t>10.40%</t>
  </si>
  <si>
    <t>Summary of Significant Accounting Policies (Earnings Per Share, Basic and Diluted) (Details) - USD ($) $ / shares in Units, $ in Thousands</t>
  </si>
  <si>
    <t>3 Months Ended</t>
  </si>
  <si>
    <t>Sep. 30, 2016</t>
  </si>
  <si>
    <t>Mar. 31, 2016</t>
  </si>
  <si>
    <t>Sep. 30, 2015</t>
  </si>
  <si>
    <t>Jun. 30, 2015</t>
  </si>
  <si>
    <t>Mar. 31, 2015</t>
  </si>
  <si>
    <t>Basic earnings per common share:</t>
  </si>
  <si>
    <t>Net income (in Dollars)</t>
  </si>
  <si>
    <t>Weighted-average shares, basic</t>
  </si>
  <si>
    <t>Basic earnings per share (in Dollars per share)</t>
  </si>
  <si>
    <t>Effect of dilutive securities:</t>
  </si>
  <si>
    <t>Stock options and warrants (in shares)</t>
  </si>
  <si>
    <t>Diluted EPS:</t>
  </si>
  <si>
    <t>Net income plus assumed conversion (in Dollars)</t>
  </si>
  <si>
    <t>Weighted-average shares, diluted</t>
  </si>
  <si>
    <t>Diluted earnings per share (in Dollars per share)</t>
  </si>
  <si>
    <t>The sum of quarterly income per basic and diluted common share may not equal net income per basic and diluted common share, respectively, for the years ended December 31, 2016 and 2015 due to differences in the computation of weighted average diluted common shares on a quarterly and annual basis.</t>
  </si>
  <si>
    <t>Investment Securities (Available-for-sale Securities) (Details) - USD ($) $ in Thousands</t>
  </si>
  <si>
    <t>Available for sale-</t>
  </si>
  <si>
    <t>Available for sale, amortized cost</t>
  </si>
  <si>
    <t>Available for sale, gross unrealized gains</t>
  </si>
  <si>
    <t>Available for sale, gross unrealized losses</t>
  </si>
  <si>
    <t>US Treasury securities and obligations of US Government sponsored corporations (GSE) and agencies [Member]</t>
  </si>
  <si>
    <t>Residential collateralized mortgage obligations- GSE [Member]</t>
  </si>
  <si>
    <t>Residential mortgage backed securities - GSE [Member]</t>
  </si>
  <si>
    <t>Obligations of state and political subdivisions [Member]</t>
  </si>
  <si>
    <t>Trust preferred debt securities - single issuer [Member]</t>
  </si>
  <si>
    <t>Corporate debt securities [Member]</t>
  </si>
  <si>
    <t>Other debt obligations [Member]</t>
  </si>
  <si>
    <t>Investment Securities (Held-to-maturity Securities) (Details) - USD ($) $ in Thousands</t>
  </si>
  <si>
    <t>Held to maturity-</t>
  </si>
  <si>
    <t>Held to maturity, amortized cost</t>
  </si>
  <si>
    <t>Held to maturity, other than temporary impairment recognized in accumulated other comprehensive loss</t>
  </si>
  <si>
    <t>Held to maturity, Carrying Value</t>
  </si>
  <si>
    <t>Held to maturity, gross unrealized gains</t>
  </si>
  <si>
    <t>Held to maturity, gross unrealized losses</t>
  </si>
  <si>
    <t>Held to maturity, fair value</t>
  </si>
  <si>
    <t>Trust preferred debt securities - pooled [Member]</t>
  </si>
  <si>
    <t>Investment Securities (Securities by Contractual Maturity) (Details) - USD ($) $ in Thousands</t>
  </si>
  <si>
    <t>Due in one year or less, Amortized Cost</t>
  </si>
  <si>
    <t>Due in one year or less, Fair Value</t>
  </si>
  <si>
    <t>Due in one year or less, Percentage Yield</t>
  </si>
  <si>
    <t>3.06%</t>
  </si>
  <si>
    <t>Due after one year through five years, Amortized Cost</t>
  </si>
  <si>
    <t>Due after one year through five years, Fair Value</t>
  </si>
  <si>
    <t>Due after one year through five years, Percentage Yield</t>
  </si>
  <si>
    <t>1.28%</t>
  </si>
  <si>
    <t>Due after five years through ten years, Amortized Cost</t>
  </si>
  <si>
    <t>Due after five years through ten years, Fair Value</t>
  </si>
  <si>
    <t>Due after five years through ten years, Percentage Yield</t>
  </si>
  <si>
    <t>2.68%</t>
  </si>
  <si>
    <t>Due after ten years, Amortized Cost</t>
  </si>
  <si>
    <t>Due after ten years, Fair Value</t>
  </si>
  <si>
    <t>Due after ten years, Percentage Yield</t>
  </si>
  <si>
    <t>2.75%</t>
  </si>
  <si>
    <t>Total, Amortized Cost</t>
  </si>
  <si>
    <t>Total, Fair Value</t>
  </si>
  <si>
    <t>Total, Percentage Yield</t>
  </si>
  <si>
    <t>2.51%</t>
  </si>
  <si>
    <t>Due in one year or less, Carrying Value</t>
  </si>
  <si>
    <t>1.44%</t>
  </si>
  <si>
    <t>Due after one year through five years, Carrying Value</t>
  </si>
  <si>
    <t>4.43%</t>
  </si>
  <si>
    <t>Due after five years through ten years, Carrying Value</t>
  </si>
  <si>
    <t>3.51%</t>
  </si>
  <si>
    <t>Due after ten years, Carrying Value</t>
  </si>
  <si>
    <t>3.28%</t>
  </si>
  <si>
    <t>3.04%</t>
  </si>
  <si>
    <t>Investment Securities (Securities in a Continuous Unrealized Loss Position) (Details) $ in Thousands</t>
  </si>
  <si>
    <t>Dec. 31, 2016USD ($)security</t>
  </si>
  <si>
    <t>Dec. 31, 2015USD ($)security</t>
  </si>
  <si>
    <t>Schedule of Trading Securities and Other Trading Assets [Line Items]</t>
  </si>
  <si>
    <t>Securities in a continuous unrealized loss position, number | security</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Investment Securities (Narrative) (Details) $ in Thousands</t>
  </si>
  <si>
    <t>Dec. 31, 2016USD ($)securityfinancial_institution</t>
  </si>
  <si>
    <t>Dec. 31, 2009USD ($)</t>
  </si>
  <si>
    <t>Dec. 31, 2015USD ($)</t>
  </si>
  <si>
    <t>Schedule of Available-for-sale Securities [Line Items]</t>
  </si>
  <si>
    <t>Other than temporary impairment</t>
  </si>
  <si>
    <t>Other than temporary impairment loss, portion recognized in earnings</t>
  </si>
  <si>
    <t>Other than temporary impairment loss, portion recognized in other comprehensive income (loss)</t>
  </si>
  <si>
    <t>Number of corporate trust preferred securities | security</t>
  </si>
  <si>
    <t>Number of issuers | financial_institution</t>
  </si>
  <si>
    <t>Federal Home Loan Bank Borrowings [Member]</t>
  </si>
  <si>
    <t>Investment securities pledged to collateralize borrowings and municipal deposits</t>
  </si>
  <si>
    <t>Loans and Loans Held for Sale (Loans) (Details) - USD ($) $ in Thousands</t>
  </si>
  <si>
    <t>Accounts, Notes, Loans and Financing Receivable [Line Items]</t>
  </si>
  <si>
    <t>Gross Loans</t>
  </si>
  <si>
    <t>Deferred loan fees and costs, net</t>
  </si>
  <si>
    <t>Commercial business [Member]</t>
  </si>
  <si>
    <t>Commercial real estate [Member]</t>
  </si>
  <si>
    <t>Mortgage warehouse lines [Member]</t>
  </si>
  <si>
    <t>Construction loans [Member]</t>
  </si>
  <si>
    <t>Residential real estate loans [Member]</t>
  </si>
  <si>
    <t>Loans to individuals [Member]</t>
  </si>
  <si>
    <t>All other loans [Member]</t>
  </si>
  <si>
    <t>Loans and Loans Held for Sale (Narrative) (Details) - USD ($) $ in Thousands</t>
  </si>
  <si>
    <t>Amount of residential mortgage loans held for sale</t>
  </si>
  <si>
    <t>Derivative [Line Items]</t>
  </si>
  <si>
    <t>Allowance for Loan Losses and Credit Quality Disclosures (Aging of Loan Portfolio) (Details) - USD ($) $ in Thousands</t>
  </si>
  <si>
    <t>Financing Receivable, Recorded Investment, Past Due [Line Items]</t>
  </si>
  <si>
    <t>Total Past Due</t>
  </si>
  <si>
    <t>Total Loans Receivable</t>
  </si>
  <si>
    <t>Recorded Investment 90 Days Accruing</t>
  </si>
  <si>
    <t>Non-accrual Loans</t>
  </si>
  <si>
    <t>Financing Receivables, 30 to 59 Days Past Due [Member]</t>
  </si>
  <si>
    <t>Financing Receivables, 60 to 89 Days Past Due [Member]</t>
  </si>
  <si>
    <t>Financing Receivables, Equal to Greater than 90 Days Past Due [Member]</t>
  </si>
  <si>
    <t>Financing Receivables, Current, and Less Than 30 days Past Due, and Still Accruing [Member]</t>
  </si>
  <si>
    <t>Current</t>
  </si>
  <si>
    <t>Construction Loans [Member]</t>
  </si>
  <si>
    <t>Commercial Business [Member]</t>
  </si>
  <si>
    <t>Commercial Real Estate [Member]</t>
  </si>
  <si>
    <t>Mortgage Warehouse Lines [Member]</t>
  </si>
  <si>
    <t>Residential Real Estate Loans [Member]</t>
  </si>
  <si>
    <t>Loans to Individuals [Member]</t>
  </si>
  <si>
    <t>Commercial Portfolio Segment [Member] | Construction Loans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Construction Loans [Member] | Financing Receivables, Current, and Less Than 30 days Past Due, and Still Accruing [Member]</t>
  </si>
  <si>
    <t>Commercial Portfolio Segment [Member] | Commercial Business [Member]</t>
  </si>
  <si>
    <t>Commercial Portfolio Segment [Member] | Commercial Business [Member] | Financing Receivables, 30 to 59 Days Past Due [Member]</t>
  </si>
  <si>
    <t>Commercial Portfolio Segment [Member] | Commercial Business [Member] | Financing Receivables, 60 to 89 Days Past Due [Member]</t>
  </si>
  <si>
    <t>Commercial Portfolio Segment [Member] | Commercial Business [Member] | Financing Receivables, Equal to Greater than 90 Days Past Due [Member]</t>
  </si>
  <si>
    <t>Commercial Portfolio Segment [Member] | Commercial Business [Member] | Financing Receivables, Current, and Less Than 30 days Past Due, and Still Accruing [Member]</t>
  </si>
  <si>
    <t>Commercial Portfolio Segment [Member] | Commercial Real Estate [Member]</t>
  </si>
  <si>
    <t>Commercial Portfolio Segment [Member] | Commercial Real Estate [Member] | Financing Receivables, 30 to 59 Days Past Due [Member]</t>
  </si>
  <si>
    <t>Commercial Portfolio Segment [Member] | Commercial Real Estate [Member] | Financing Receivables, 60 to 89 Days Past Due [Member]</t>
  </si>
  <si>
    <t>Commercial Portfolio Segment [Member] | Commercial Real Estate [Member] | Financing Receivables, Equal to Greater than 90 Days Past Due [Member]</t>
  </si>
  <si>
    <t>Commercial Portfolio Segment [Member] | Commercial Real Estate [Member] | Financing Receivables, Current, and Less Than 30 days Past Due, and Still Accruing [Member]</t>
  </si>
  <si>
    <t>Commercial Portfolio Segment [Member] | Mortgage Warehouse Lines [Member]</t>
  </si>
  <si>
    <t>Commercial Portfolio Segment [Member] | Mortgage Warehouse Lines [Member] | Financing Receivables, 30 to 59 Days Past Due [Member]</t>
  </si>
  <si>
    <t>Commercial Portfolio Segment [Member] | Mortgage Warehouse Lines [Member] | Financing Receivables, 60 to 89 Days Past Due [Member]</t>
  </si>
  <si>
    <t>Commercial Portfolio Segment [Member] | Mortgage Warehouse Lines [Member] | Financing Receivables, Equal to Greater than 90 Days Past Due [Member]</t>
  </si>
  <si>
    <t>Commercial Portfolio Segment [Member] | Mortgage Warehouse Lines [Member] | Financing Receivables, Current, and Less Than 30 days Past Due, and Still Accruing [Member]</t>
  </si>
  <si>
    <t>Commercial Portfolio Segment [Member] | Residential Real Estate Loans [Member]</t>
  </si>
  <si>
    <t>Commercial Portfolio Segment [Member] | Residential Real Estate Loans [Member] | Financing Receivables, 30 to 59 Days Past Due [Member]</t>
  </si>
  <si>
    <t>Commercial Portfolio Segment [Member] | Residential Real Estate Loans [Member] | Financing Receivables, 60 to 89 Days Past Due [Member]</t>
  </si>
  <si>
    <t>Commercial Portfolio Segment [Member] | Residential Real Estate Loans [Member] | Financing Receivables, Equal to Greater than 90 Days Past Due [Member]</t>
  </si>
  <si>
    <t>Commercial Portfolio Segment [Member] | Residential Real Estate Loans [Member] | Financing Receivables, Current, and Less Than 30 days Past Due, and Still Accruing [Member]</t>
  </si>
  <si>
    <t>Consumer Portfolio Segment [Member] | Loans to Individuals [Member]</t>
  </si>
  <si>
    <t>Consumer Portfolio Segment [Member] | Loans to Individuals [Member] | Financing Receivables, 30 to 59 Days Past Due [Member]</t>
  </si>
  <si>
    <t>Consumer Portfolio Segment [Member] | Loans to Individuals [Member] | Financing Receivables, 60 to 89 Days Past Due [Member]</t>
  </si>
  <si>
    <t>Consumer Portfolio Segment [Member] | Loans to Individuals [Member] | Financing Receivables, Equal to Greater than 90 Days Past Due [Member]</t>
  </si>
  <si>
    <t>Consumer Portfolio Segment [Member] | Loans to Individuals [Member] | Financing Receivables, Current, and Less Than 30 days Past Due, and Still Accruing [Member]</t>
  </si>
  <si>
    <t>Consumer Portfolio Segment [Member] | Other [Member]</t>
  </si>
  <si>
    <t>Consumer Portfolio Segment [Member] | Other [Member] | Financing Receivables, 30 to 59 Days Past Due [Member]</t>
  </si>
  <si>
    <t>Consumer Portfolio Segment [Member] | Other [Member] | Financing Receivables, 60 to 89 Days Past Due [Member]</t>
  </si>
  <si>
    <t>Consumer Portfolio Segment [Member] | Other [Member] | Financing Receivables, Equal to Greater than 90 Days Past Due [Member]</t>
  </si>
  <si>
    <t>Consumer Portfolio Segment [Member] | Other [Member] | Financing Receivables, Current, and Less Than 30 days Past Due, and Still Accruing [Member]</t>
  </si>
  <si>
    <t>Allowance for Loan Losses and Credit Quality Disclosures (Narrative) (Details) $ in Thousands</t>
  </si>
  <si>
    <t>Dec. 31, 2016USD ($)loan</t>
  </si>
  <si>
    <t>Dec. 31, 2015USD ($)loan</t>
  </si>
  <si>
    <t>Feb. 07, 2014USD ($)</t>
  </si>
  <si>
    <t>Additional income before taxes if interest on all loans had been recorded based upon original contract terms</t>
  </si>
  <si>
    <t>Loans deemed to be PCI in conjunction with the Rumson merger</t>
  </si>
  <si>
    <t>Amount of troubled debt restructuring</t>
  </si>
  <si>
    <t>Number of troubled debt restructurings that subsequently defaulted | loan</t>
  </si>
  <si>
    <t>Receivables Acquired with Deteriorated Credit Quality [Member]</t>
  </si>
  <si>
    <t>Carrying amount</t>
  </si>
  <si>
    <t>Receivables Acquired with Deteriorated Credit Quality [Member] | Rumson Fair Haven Bank and Trust Company [Member]</t>
  </si>
  <si>
    <t>Receivables Acquired with Deteriorated Credit Quality [Member] | Performing [Member]</t>
  </si>
  <si>
    <t>One Unspecified Receivable Acquired with Deteriorated Credit Quality [Member]</t>
  </si>
  <si>
    <t>Amount of PCI loans</t>
  </si>
  <si>
    <t>Allowance for Loan Losses and Credit Quality Disclosures (Commercial Loans by Credit Quality Indicators) (Details) - USD ($) $ in Thousands</t>
  </si>
  <si>
    <t>Financing Receivable, Recorded Investment [Line Items]</t>
  </si>
  <si>
    <t>Amount of loans</t>
  </si>
  <si>
    <t>Commercial Portfolio Segment [Member] | Construction Loans [Member] | Pass [Member]</t>
  </si>
  <si>
    <t>Commercial Portfolio Segment [Member] | Construction Loans [Member] | Special Mention [Member]</t>
  </si>
  <si>
    <t>Commercial Portfolio Segment [Member] | Construction Loans [Member] | Substandard [Member]</t>
  </si>
  <si>
    <t>Commercial Portfolio Segment [Member] | Construction Loans [Member] | Doubtful [Member]</t>
  </si>
  <si>
    <t>Commercial Portfolio Segment [Member] | Construction Loans [Member] | Loss [Member]</t>
  </si>
  <si>
    <t>Commercial Portfolio Segment [Member] | Commercial Business [Member] | Pass [Member]</t>
  </si>
  <si>
    <t>Commercial Portfolio Segment [Member] | Commercial Business [Member] | Special Mention [Member]</t>
  </si>
  <si>
    <t>Commercial Portfolio Segment [Member] | Commercial Business [Member] | Substandard [Member]</t>
  </si>
  <si>
    <t>Commercial Portfolio Segment [Member] | Commercial Business [Member] | Doubtful [Member]</t>
  </si>
  <si>
    <t>Commercial Portfolio Segment [Member] | Commercial Business [Member] | Loss [Member]</t>
  </si>
  <si>
    <t>Commercial Portfolio Segment [Member] | Commercial Real Estate [Member] | Pass [Member]</t>
  </si>
  <si>
    <t>Commercial Portfolio Segment [Member] | Commercial Real Estate [Member] | Special Mention [Member]</t>
  </si>
  <si>
    <t>Commercial Portfolio Segment [Member] | Commercial Real Estate [Member] | Substandard [Member]</t>
  </si>
  <si>
    <t>Commercial Portfolio Segment [Member] | Commercial Real Estate [Member] | Doubtful [Member]</t>
  </si>
  <si>
    <t>Commercial Portfolio Segment [Member] | Commercial Real Estate [Member] | Loss [Member]</t>
  </si>
  <si>
    <t>Commercial Portfolio Segment [Member] | Mortgage Warehouse Lines [Member] | Pass [Member]</t>
  </si>
  <si>
    <t>Commercial Portfolio Segment [Member] | Mortgage Warehouse Lines [Member] | Special Mention [Member]</t>
  </si>
  <si>
    <t>Commercial Portfolio Segment [Member] | Mortgage Warehouse Lines [Member] | Substandard [Member]</t>
  </si>
  <si>
    <t>Commercial Portfolio Segment [Member] | Mortgage Warehouse Lines [Member] | Doubtful [Member]</t>
  </si>
  <si>
    <t>Commercial Portfolio Segment [Member] | Mortgage Warehouse Lines [Member] | Loss [Member]</t>
  </si>
  <si>
    <t>Commercial Portfolio Segment [Member] | Residential Real Estate Loans [Member] | Pass [Member]</t>
  </si>
  <si>
    <t>Commercial Portfolio Segment [Member] | Residential Real Estate Loans [Member] | Special Mention [Member]</t>
  </si>
  <si>
    <t>Commercial Portfolio Segment [Member] | Residential Real Estate Loans [Member] | Substandard [Member]</t>
  </si>
  <si>
    <t>Commercial Portfolio Segment [Member] | Residential Real Estate Loans [Member] | Doubtful [Member]</t>
  </si>
  <si>
    <t>Commercial Portfolio Segment [Member] | Residential Real Estate Loans [Member] | Loss [Member]</t>
  </si>
  <si>
    <t>Allowance for Loan Losses and Credit Quality Disclosures (Consumer Loans by Credit Quality Indicators) (Details) - USD ($) $ in Thousands</t>
  </si>
  <si>
    <t>Consumer Portfolio Segment [Member] | Performing [Member] | Loans to Individuals [Member]</t>
  </si>
  <si>
    <t>Consumer Portfolio Segment [Member] | Performing [Member] | Other [Member]</t>
  </si>
  <si>
    <t>Consumer Portfolio Segment [Member] | Nonperforming [Member] | Loans to Individuals [Member]</t>
  </si>
  <si>
    <t>Consumer Portfolio Segment [Member] | Nonperforming [Member] | Other [Member]</t>
  </si>
  <si>
    <t>Allowance for Loan Losses and Credit Quality Disclosures (Allowance for Loan Losses) (Details) - USD ($) $ in Thousands</t>
  </si>
  <si>
    <t>Allowance for loan losses:</t>
  </si>
  <si>
    <t>Beginning balance</t>
  </si>
  <si>
    <t>Loans charged off</t>
  </si>
  <si>
    <t>Recoveries of loans charged off</t>
  </si>
  <si>
    <t>Ending balance</t>
  </si>
  <si>
    <t>Ending Balance</t>
  </si>
  <si>
    <t>Allowance for credit losses: Individually evaluated</t>
  </si>
  <si>
    <t>Allowance for credit losses: Collectively evaluated for impairment</t>
  </si>
  <si>
    <t>Loans receivable:</t>
  </si>
  <si>
    <t>Individually evaluated for impairment</t>
  </si>
  <si>
    <t>Collectively evaluated for impairment</t>
  </si>
  <si>
    <t>Commercial Portfolio Segment [Member] | Construction Loans [Member] | Receivables Acquired with Deteriorated Credit Quality [Member]</t>
  </si>
  <si>
    <t>Commercial Portfolio Segment [Member] | Commercial Business [Member] | Receivables Acquired with Deteriorated Credit Quality [Member]</t>
  </si>
  <si>
    <t>Commercial Portfolio Segment [Member] | Commercial Real Estate [Member] | Receivables Acquired with Deteriorated Credit Quality [Member]</t>
  </si>
  <si>
    <t>Commercial Portfolio Segment [Member] | Mortgage Warehouse Lines [Member] | Receivables Acquired with Deteriorated Credit Quality [Member]</t>
  </si>
  <si>
    <t>Commercial Portfolio Segment [Member] | Residential Real Estate Loans [Member] | Receivables Acquired with Deteriorated Credit Quality [Member]</t>
  </si>
  <si>
    <t>Consumer Portfolio Segment [Member] | Loans to Individuals [Member] | Receivables Acquired with Deteriorated Credit Quality [Member]</t>
  </si>
  <si>
    <t>Consumer Portfolio Segment [Member] | Other [Member] | Receivables Acquired with Deteriorated Credit Quality [Member]</t>
  </si>
  <si>
    <t>Unallocated [Member]</t>
  </si>
  <si>
    <t>Unallocated [Member] | Receivables Acquired with Deteriorated Credit Quality [Member]</t>
  </si>
  <si>
    <t>Allowance for Loan Losses and Credit Quality Disclosures (Impaired Loans Receivables) (Details) - USD ($) $ in Thousands</t>
  </si>
  <si>
    <t>With no related allowance:</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With an allowance:</t>
  </si>
  <si>
    <t>Impaired loans with an allowance, recorded investment</t>
  </si>
  <si>
    <t>Impaired loans with an allowance, unpaid principal balance</t>
  </si>
  <si>
    <t>Impaired loans, related allowance</t>
  </si>
  <si>
    <t>Impaired loans with an allowance, average recorded investment</t>
  </si>
  <si>
    <t>Impaired loans with an allowance, interest income recognized</t>
  </si>
  <si>
    <t>Total:</t>
  </si>
  <si>
    <t>Impaired loans, recorded investment</t>
  </si>
  <si>
    <t>Outstanding balance</t>
  </si>
  <si>
    <t>Impaired loans, average recorded investment</t>
  </si>
  <si>
    <t>Impaired loans, interest income recognized</t>
  </si>
  <si>
    <t>Allowance for Loan Losses and Credit Quality Disclosures (Acquired Credit Impaired Loans) (Details) - USD ($) $ in Thousands</t>
  </si>
  <si>
    <t>Financing Receivable, Impaired [Line Items]</t>
  </si>
  <si>
    <t>Allowance for Loan Losses and Credit Quality Disclosures (Changes in Accretable Discount for Acquired Credit Impaired Loans) (Details) - USD ($) $ in Thousands</t>
  </si>
  <si>
    <t>Certain Loans Acquired in Transfer Accounted for as Debt Securities, Accretable Yield Movement Schedule [Roll Forward]</t>
  </si>
  <si>
    <t>Balance at beginning of year</t>
  </si>
  <si>
    <t>Acquisition of impaired loans</t>
  </si>
  <si>
    <t>Accretion of discount</t>
  </si>
  <si>
    <t>Balance at end of year</t>
  </si>
  <si>
    <t>Non-accretable difference at end of year</t>
  </si>
  <si>
    <t>Allowance for Loan Losses and Credit Quality Disclosures (Estimate of the Remaining Accretable Discount) (Details) - USD ($) $ in Thousands</t>
  </si>
  <si>
    <t>Dec. 31, 2014</t>
  </si>
  <si>
    <t>Thereafter</t>
  </si>
  <si>
    <t>Allowance for Loan Losses and Credit Quality Disclosures (Consumer Mortgage Loans Secured by Residential Real Estate in Process of Foreclosure) (Details) $ in Thousands</t>
  </si>
  <si>
    <t>Number of loans | loan</t>
  </si>
  <si>
    <t>Recorded Investment | $</t>
  </si>
  <si>
    <t>Allowance for Loan Losses and Credit Quality Disclosures (Troubled Debt Restructurings) (Details) - Commercial Portfolio Segment [Member] $ in Thousands</t>
  </si>
  <si>
    <t>Dec. 31, 2016USD ($)contract</t>
  </si>
  <si>
    <t>Dec. 31, 2015USD ($)contract</t>
  </si>
  <si>
    <t>Financing Receivable, Modifications [Line Items]</t>
  </si>
  <si>
    <t>Number of Contracts | contract</t>
  </si>
  <si>
    <t>Pre-Modification Outstanding Recorded Investment</t>
  </si>
  <si>
    <t>Post-Modification Outstanding Recorded Investment</t>
  </si>
  <si>
    <t>Related Parties (Activity in Loans to Related Parties) (Details) - USD ($) $ in Thousands</t>
  </si>
  <si>
    <t>Loans and Leases Receivable, Related Parties [Roll Forward]</t>
  </si>
  <si>
    <t>Balance, beginning of year</t>
  </si>
  <si>
    <t>Loans granted</t>
  </si>
  <si>
    <t>Repayments of loans</t>
  </si>
  <si>
    <t>Balance, end of year</t>
  </si>
  <si>
    <t>Related party deposits</t>
  </si>
  <si>
    <t>Premises and Equipment (Details) - USD ($) $ in Thousands</t>
  </si>
  <si>
    <t>Property, Plant and Equipment [Line Items]</t>
  </si>
  <si>
    <t>Premises and equipment</t>
  </si>
  <si>
    <t>Less: Accumulated depreciation</t>
  </si>
  <si>
    <t>Land [Member]</t>
  </si>
  <si>
    <t>Estimated Useful Lives</t>
  </si>
  <si>
    <t>Leasehold Improvements [Member]</t>
  </si>
  <si>
    <t>Furniture, Fixtures and Equipment [Member]</t>
  </si>
  <si>
    <t>Premises and Equipment (Narrative) (Details) - USD ($) $ in Thousands</t>
  </si>
  <si>
    <t>Depreciation expense</t>
  </si>
  <si>
    <t>Other Real Estate Owned ("OREO") (Activity Related to Other Real Estate Owned) (Details) - USD ($) $ in Thousands</t>
  </si>
  <si>
    <t>Real Estate Owned [Roll Forward]</t>
  </si>
  <si>
    <t>Transfers into real estate owned</t>
  </si>
  <si>
    <t>Transfers to other assets</t>
  </si>
  <si>
    <t>Sale of real estate owned</t>
  </si>
  <si>
    <t>Gain (loss) on sale of real estate owned</t>
  </si>
  <si>
    <t>Increase (decrease) in carrying amount of real estate owned</t>
  </si>
  <si>
    <t>Other Real Estate Owned ("OREO") (Details) - property</t>
  </si>
  <si>
    <t>Number of properties</t>
  </si>
  <si>
    <t>Goodwill and Intangible Assets (Schedule of Goodwill and Intangible Assets) (Details) - USD ($) $ in Thousands</t>
  </si>
  <si>
    <t>Goodwill</t>
  </si>
  <si>
    <t>Core deposits intangible</t>
  </si>
  <si>
    <t>Goodwill and Intangible Assets (Narrative) (Details) - USD ($) $ in Thousands</t>
  </si>
  <si>
    <t>Amortization of intangible assets</t>
  </si>
  <si>
    <t>Goodwill and Intangible Assets (Scheduled Amortization) (Details) - USD ($) $ in Thousands</t>
  </si>
  <si>
    <t>Deposits (Schedule of Deposits) (Details) - USD ($) $ in Thousands</t>
  </si>
  <si>
    <t>Savings</t>
  </si>
  <si>
    <t>Certificates of deposit</t>
  </si>
  <si>
    <t>Certificates of deposit greater than $250,000</t>
  </si>
  <si>
    <t>Deposits (Maturities of Time Deposits) (Details) - USD ($) $ in Thousands</t>
  </si>
  <si>
    <t>Time Deposits</t>
  </si>
  <si>
    <t>Borrowings (Details) $ in Millions</t>
  </si>
  <si>
    <t>Dec. 31, 2016USD ($)advance</t>
  </si>
  <si>
    <t>Dec. 31, 2015USD ($)advance</t>
  </si>
  <si>
    <t>Feb. 07, 2014USD ($)advance</t>
  </si>
  <si>
    <t>Federal Home Loan Bank, Advances [Line Items]</t>
  </si>
  <si>
    <t>Balance of borrowings</t>
  </si>
  <si>
    <t>Number of advances | advance</t>
  </si>
  <si>
    <t>Total amount of FHLB advances</t>
  </si>
  <si>
    <t>Federal Home Loan Bank, Advances, Convertible Option [Member]</t>
  </si>
  <si>
    <t>Interest rate percentage</t>
  </si>
  <si>
    <t>4.08%</t>
  </si>
  <si>
    <t>Amount of fixed rate convertible advance</t>
  </si>
  <si>
    <t>Rumson Fair Haven Bank and Trust Company [Member]</t>
  </si>
  <si>
    <t>Total amount of advances assumed as a result of the RFHB merger</t>
  </si>
  <si>
    <t>Amount of premium</t>
  </si>
  <si>
    <t>Combined carrying amount</t>
  </si>
  <si>
    <t>Rumson Fair Haven Bank and Trust Company [Member] | Weighted Average [Member]</t>
  </si>
  <si>
    <t>4.50%</t>
  </si>
  <si>
    <t>Overnight Funds [Member]</t>
  </si>
  <si>
    <t>Overnight funds purchased</t>
  </si>
  <si>
    <t>Redeemable Subordinated Debentures (Details) $ in Thousands</t>
  </si>
  <si>
    <t>Dec. 31, 2016USD ($)financial_institution</t>
  </si>
  <si>
    <t>Subordinated Borrowing [Line Items]</t>
  </si>
  <si>
    <t>Amount of trust preferred securities</t>
  </si>
  <si>
    <t>Amount invested in Trust II</t>
  </si>
  <si>
    <t>Amount of floating rate junior subordinated debentures</t>
  </si>
  <si>
    <t>Interest rate at period end</t>
  </si>
  <si>
    <t>2.61344%</t>
  </si>
  <si>
    <t>Number of financial institution holding companies | financial_institution</t>
  </si>
  <si>
    <t>London Interbank Offered Rate (LIBOR) [Member]</t>
  </si>
  <si>
    <t>Basis point spread on floating interest rate</t>
  </si>
  <si>
    <t>1.65%</t>
  </si>
  <si>
    <t>Income Taxes (Schedule of Components of Income Tax Expense (Benefit)) (Details) - USD ($) $ in Thousands</t>
  </si>
  <si>
    <t>Federal:</t>
  </si>
  <si>
    <t>Deferred</t>
  </si>
  <si>
    <t>Federal income tax expense (benefit)</t>
  </si>
  <si>
    <t>State:</t>
  </si>
  <si>
    <t>State income tax expense (benefit)</t>
  </si>
  <si>
    <t>Income tax expense (benefit)</t>
  </si>
  <si>
    <t>Income Taxes (Income Tax Rate Reconciliation) (Details) - USD ($) $ in Thousands</t>
  </si>
  <si>
    <t>Federal income tax</t>
  </si>
  <si>
    <t>Add (deduct) effect of:</t>
  </si>
  <si>
    <t>State income taxes net of federal income tax effect</t>
  </si>
  <si>
    <t>Tax-exempt interest income</t>
  </si>
  <si>
    <t>Bank-owned life insurance</t>
  </si>
  <si>
    <t>Other items, net</t>
  </si>
  <si>
    <t>Income Taxes (Deferred Tax Assets and Liabilities) (Details) - USD ($) $ in Thousands</t>
  </si>
  <si>
    <t>Deferred tax assets (liabilities):</t>
  </si>
  <si>
    <t>Allowance for loan losses</t>
  </si>
  <si>
    <t>Unrealized loss (gain) on securities available for sale</t>
  </si>
  <si>
    <t>Supplemental executive retirement plan liability</t>
  </si>
  <si>
    <t>Other than temporary impairment loss</t>
  </si>
  <si>
    <t>Depreciation</t>
  </si>
  <si>
    <t>Non-accrual interest</t>
  </si>
  <si>
    <t>Other</t>
  </si>
  <si>
    <t>Acquisition accounting adjustments</t>
  </si>
  <si>
    <t>Net deferred tax assets, included in other assets</t>
  </si>
  <si>
    <t>Comprehensive Income and Accumulated Other Comprehensive Income (Details) - Components of Accumulated Other Comprehensive Income (Loss) - USD ($) $ in Thousands</t>
  </si>
  <si>
    <t>AOCI Attributable to Parent [Abstract]</t>
  </si>
  <si>
    <t>Before-Tax Amount</t>
  </si>
  <si>
    <t>Income Tax Effect</t>
  </si>
  <si>
    <t>Net-of-Tax Amount</t>
  </si>
  <si>
    <t>Unrealized holding (losses) gains on available for sale securities [Member]</t>
  </si>
  <si>
    <t>Unrealized holding (losses) gains on available for sale securities [Member] | Reclassification out of Accumulated Other Comprehensive Income [Member]</t>
  </si>
  <si>
    <t>Unrealized impairment (loss) on held to maturity security [Member]</t>
  </si>
  <si>
    <t>Unfunded pension liability [Member]</t>
  </si>
  <si>
    <t>Unfunded pension liability [Member] | Reclassification out of Accumulated Other Comprehensive Income [Member]</t>
  </si>
  <si>
    <t>Comprehensive Income and Accumulated Other Comprehensive Income (Details) - Changes in the Components of AOCI - USD ($) $ in Thousands</t>
  </si>
  <si>
    <t>AOCI Attributable to Parent, Net of Tax [Roll Forward]</t>
  </si>
  <si>
    <t>Balance, beginning of period</t>
  </si>
  <si>
    <t>Balance, end of period</t>
  </si>
  <si>
    <t>Other comprehensive income (loss) before reclassifications</t>
  </si>
  <si>
    <t>Amounts reclassified from accumulated other comprehensive income (loss)</t>
  </si>
  <si>
    <t>Unrealized Holding (Losses) Gains on Available for Sale Securities [Member]</t>
  </si>
  <si>
    <t>Unrealized Impairment Loss On Held to Maturity Security [Member]</t>
  </si>
  <si>
    <t>Unfunded Pension Liability [Member]</t>
  </si>
  <si>
    <t>Benefit Plans (Details) - USD ($) $ in Thousands</t>
  </si>
  <si>
    <t>Matching contribution percentage</t>
  </si>
  <si>
    <t>50.00%</t>
  </si>
  <si>
    <t>Maximum contribution as a percentage of base compensation</t>
  </si>
  <si>
    <t>6.00%</t>
  </si>
  <si>
    <t>Employer contributions</t>
  </si>
  <si>
    <t>Defined Benefit Plans and Other Postretirement Benefit Plans Table Text Block [Line Items]</t>
  </si>
  <si>
    <t>Present value of benefits accrued under plans</t>
  </si>
  <si>
    <t>Compensation expense</t>
  </si>
  <si>
    <t>Cash surrender value of policies</t>
  </si>
  <si>
    <t>Net periodic benefit cost projected to be recognized in net periodic benefit expense during 2017</t>
  </si>
  <si>
    <t>Actuarial gains to be recognized as a component of net periodic benefit expense</t>
  </si>
  <si>
    <t>Supplemental Employee Retirement Plan [Member]</t>
  </si>
  <si>
    <t>Minimum [Member]</t>
  </si>
  <si>
    <t>Service period</t>
  </si>
  <si>
    <t>6 months</t>
  </si>
  <si>
    <t>Benefit Plans (Changes in Benefit Obligations) (Details) - USD ($) $ in Thousands</t>
  </si>
  <si>
    <t>Change in Benefit Obligation</t>
  </si>
  <si>
    <t>Beginning January 1</t>
  </si>
  <si>
    <t>Service cost</t>
  </si>
  <si>
    <t>Interest cost</t>
  </si>
  <si>
    <t>Actuarial (gain) loss</t>
  </si>
  <si>
    <t>Benefits paid</t>
  </si>
  <si>
    <t>Ending December 31</t>
  </si>
  <si>
    <t>Amount Recognized in Consolidated Balance Sheets</t>
  </si>
  <si>
    <t>Liability for pension</t>
  </si>
  <si>
    <t>Net actuarial gain included in accumulated other comprehensive income</t>
  </si>
  <si>
    <t>Prior service cost included in accumulated other comprehensive income</t>
  </si>
  <si>
    <t>Net recognized pension liability</t>
  </si>
  <si>
    <t>Information for pension plans with an accumulated benefit obligation in excess of plan assets</t>
  </si>
  <si>
    <t>Projected benefit obligation</t>
  </si>
  <si>
    <t>Accumulated benefit obligation</t>
  </si>
  <si>
    <t>Benefit Plans (Net Periodic Benefit Cost) (Details) - USD ($) $ in Thousands</t>
  </si>
  <si>
    <t>Amortization of prior service cost</t>
  </si>
  <si>
    <t>Recognized net actuarial gain</t>
  </si>
  <si>
    <t>Net periodic benefit expense</t>
  </si>
  <si>
    <t>Benefit Plans (Weighted-Average Assumptions) (Details)</t>
  </si>
  <si>
    <t>Discount Rate (percentage)</t>
  </si>
  <si>
    <t>4.00%</t>
  </si>
  <si>
    <t>Salary Scale (percentage)</t>
  </si>
  <si>
    <t>Benefit Plans (Expected Benefit Payments) (Details) $ in Thousands</t>
  </si>
  <si>
    <t>Dec. 31, 2016USD ($)</t>
  </si>
  <si>
    <t>2022-2026</t>
  </si>
  <si>
    <t>Represents management’s expectation as of December 31, 2016</t>
  </si>
  <si>
    <t>Share-Based Compensation (Details) - USD ($)</t>
  </si>
  <si>
    <t>Share-based Compensation Arrangement by Share-based Payment Award [Line Items]</t>
  </si>
  <si>
    <t>Number of shares authorized for grant</t>
  </si>
  <si>
    <t>Shares of common stock available for future grants</t>
  </si>
  <si>
    <t>Stock based compensation expense</t>
  </si>
  <si>
    <t>Number shares exercised</t>
  </si>
  <si>
    <t>Total intrinsic value of options exercised</t>
  </si>
  <si>
    <t>Unrecognized compensation cost related to non-vested stock-option based compensation arrangements</t>
  </si>
  <si>
    <t>2013 Equity Incentive Plan [Member]</t>
  </si>
  <si>
    <t>2015 Directors Stock Plan [Member]</t>
  </si>
  <si>
    <t>Employee Stock Option [Member]</t>
  </si>
  <si>
    <t>Period that cost is expected to be recognized</t>
  </si>
  <si>
    <t>4 years</t>
  </si>
  <si>
    <t>Employee Stock Option [Member] | Maximum [Member]</t>
  </si>
  <si>
    <t>Term of stock options</t>
  </si>
  <si>
    <t>Restricted Stock [Member]</t>
  </si>
  <si>
    <t>Vesting period</t>
  </si>
  <si>
    <t>Unrecognized compensation cost</t>
  </si>
  <si>
    <t>Share-Based Compensation (Share-based Compensation Activity) (Details) - USD ($)</t>
  </si>
  <si>
    <t>Share-based Compensation Arrangement by Share-based Payment Award, Options, Outstanding [Roll Forward]</t>
  </si>
  <si>
    <t>Outstanding (in Shares)</t>
  </si>
  <si>
    <t>Granted (in Shares)</t>
  </si>
  <si>
    <t>Exercised (in Shares)</t>
  </si>
  <si>
    <t>Forfeited (in Shares)</t>
  </si>
  <si>
    <t>Expired (in Shares)</t>
  </si>
  <si>
    <t>Share-based Compensation Arrangement by Share-based Payment Award, Options, Outstanding, Weighted Average Exercise Price [Abstract]</t>
  </si>
  <si>
    <t>Outstanding, weighted average exercise pri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remaining contractual term</t>
  </si>
  <si>
    <t>5 years 2 months 12 days</t>
  </si>
  <si>
    <t>Outstanding, aggregate intrinsic value</t>
  </si>
  <si>
    <t>Number of Shares, Exercisable at December 31, 2016</t>
  </si>
  <si>
    <t>Weighted Average Exercise Price, Exercisable at December 31, 2016 (in dollars per share)</t>
  </si>
  <si>
    <t>Weighted Average Remaining Contractual Term (years), Exercisable at December 31, 2016</t>
  </si>
  <si>
    <t>Aggregate Intrinsic Value, Exercisable at December 31, 2016</t>
  </si>
  <si>
    <t>Share-Based Compensation (Stock Options Outstanding and Exercisable) (Details) - $ / shares</t>
  </si>
  <si>
    <t>Outstanding options (in Shares)</t>
  </si>
  <si>
    <t>Outstanding options, average life in years</t>
  </si>
  <si>
    <t>Outstanding options, average exercise price (in dollars per share)</t>
  </si>
  <si>
    <t>Exercisable options (in Shares)</t>
  </si>
  <si>
    <t>Exercisable options, average life in years</t>
  </si>
  <si>
    <t>Exercisable options, average exercise price (in dollars per share)</t>
  </si>
  <si>
    <t>$5.54 to $5.63 [Member]</t>
  </si>
  <si>
    <t>Exercise price range, lower limit (in dollars per share)</t>
  </si>
  <si>
    <t>Exercise price range, upper limit (in dollars per share)</t>
  </si>
  <si>
    <t>4 years 9 months 18 days</t>
  </si>
  <si>
    <t>$6.16 to $7.46 [Member]</t>
  </si>
  <si>
    <t>4 years 8 months 12 days</t>
  </si>
  <si>
    <t>$9.30 to $11.98 [Member]</t>
  </si>
  <si>
    <t>6 years 3 months 18 days</t>
  </si>
  <si>
    <t>6 years</t>
  </si>
  <si>
    <t>Share-Based Compensation (Significant Weighted Average Assumptions Used to Calculate Fair Value of Options Granted) (Details) - $ / shares</t>
  </si>
  <si>
    <t>Fair value of options granted (in dollars per share)</t>
  </si>
  <si>
    <t>Risk-free rate of return (percentage)</t>
  </si>
  <si>
    <t>2.25%</t>
  </si>
  <si>
    <t>1.37%</t>
  </si>
  <si>
    <t>Expected option life in years</t>
  </si>
  <si>
    <t>7 years</t>
  </si>
  <si>
    <t>Expected volatility (percentage)</t>
  </si>
  <si>
    <t>30.66%</t>
  </si>
  <si>
    <t>32.37%</t>
  </si>
  <si>
    <t>Expected dividends (percentage)</t>
  </si>
  <si>
    <t>0.00%</t>
  </si>
  <si>
    <t>Subsequent to the granting of stock options in 2016, the Company paid its first cash dividend on October 21, 2016.</t>
  </si>
  <si>
    <t>Share-Based Compensation (Restricted Stock Activity) (Details) - Restricted Stock [Member] - $ / shares</t>
  </si>
  <si>
    <t>Share-based Compensation Arrangement by Share-based Payment Award, Equity Instruments Other than Options, Nonvested, Number of Shares [Roll Forward]</t>
  </si>
  <si>
    <t>Non-vested (in shares)</t>
  </si>
  <si>
    <t>Granted (in shares)</t>
  </si>
  <si>
    <t>Vested (in shares)</t>
  </si>
  <si>
    <t>Forfeited (in shares)</t>
  </si>
  <si>
    <t>Share-based Compensation Arrangement by Share-based Payment Award, Equity Instruments Other than Options, Nonvested, Weighted Average Grant Date Fair Value [Abstract]</t>
  </si>
  <si>
    <t>Non-vested, average grant-date fair value (in dollars per share)</t>
  </si>
  <si>
    <t>Granted, average grant-date fair value (in dollars per share)</t>
  </si>
  <si>
    <t>Vested, average grant-date fair value (in dollars per share)</t>
  </si>
  <si>
    <t>Forfeited, average grant-date fair value (in dollars per share)</t>
  </si>
  <si>
    <t>Commitments and Contingencies (Future Minimum Rental Payments for Operating Leases) (Details) $ in Thousands</t>
  </si>
  <si>
    <t>Future minimum rental payments under non-cancelable operating leases</t>
  </si>
  <si>
    <t>Commitments and Contingencies (Narrative) (Details) - USD ($) $ in Thousands</t>
  </si>
  <si>
    <t>Rent expense</t>
  </si>
  <si>
    <t>Amount committed to advance to borrowers</t>
  </si>
  <si>
    <t>Maximum potential future payments under standby letters of credit</t>
  </si>
  <si>
    <t>Forward sales commitments [Member]</t>
  </si>
  <si>
    <t>Notional amount of forward sales commitments</t>
  </si>
  <si>
    <t>Fair value of forward sales commitments and the related loan origination commitments</t>
  </si>
  <si>
    <t>Other Operating Expenses (Components of Other Operating Expenses) (Details) - USD ($) $ in Thousands</t>
  </si>
  <si>
    <t>Marketing</t>
  </si>
  <si>
    <t>Equipment</t>
  </si>
  <si>
    <t>Telephone</t>
  </si>
  <si>
    <t>Regulatory, professional and other consulting fees</t>
  </si>
  <si>
    <t>Insurance</t>
  </si>
  <si>
    <t>Other expenses</t>
  </si>
  <si>
    <t>Regulatory Capital Requirements (Compliance With Regulatory Capital Requirements Under Banking Regulations) (Details) - USD ($) $ in Thousands</t>
  </si>
  <si>
    <t>Compliance with Regulatory Capital Requirements under Banking Regulations [Line Items]</t>
  </si>
  <si>
    <t>Common equity Tier 1 (CETI), actual amount (in Dollars)</t>
  </si>
  <si>
    <t>Common equity Tier 1 (CETI), actual ratio</t>
  </si>
  <si>
    <t>10.03%</t>
  </si>
  <si>
    <t>Common equity Tier 1 (CETI), amount for capital adequacy purposes (in Dollars)</t>
  </si>
  <si>
    <t>Common equity Tier 1 (CETI), ratio for capital adequacy purposes</t>
  </si>
  <si>
    <t>Total Capital to Risk Weighted Assets, actual amount (in Dollars)</t>
  </si>
  <si>
    <t>Total Capital to Risk Weighted Assets, actual ratio</t>
  </si>
  <si>
    <t>13.24%</t>
  </si>
  <si>
    <t>13.08%</t>
  </si>
  <si>
    <t>Total Capital to Risk Weighted Assets, amount for capital adequacy purposes (in Dollars)</t>
  </si>
  <si>
    <t>Total Capital to Risk Weighted Assets, ratio for capital adequacy purposes</t>
  </si>
  <si>
    <t>8.00%</t>
  </si>
  <si>
    <t>Tier I Capital to Risk Weighted Assets, actual amount (in Dollars)</t>
  </si>
  <si>
    <t>Tier I Capital to Risk Weighted Assets, actual ratio</t>
  </si>
  <si>
    <t>12.41%</t>
  </si>
  <si>
    <t>12.18%</t>
  </si>
  <si>
    <t>Tier I Capital to Risk Weighted Assets, amount for capital adequacy purposes (in Dollars)</t>
  </si>
  <si>
    <t>Tier I Capital to Risk Weighted Assets, ratio for capital adequacy purposes</t>
  </si>
  <si>
    <t>Tier I Leverage Capital, actual amount (in Dollars)</t>
  </si>
  <si>
    <t>Tier I Leverage Capital, actual ratio</t>
  </si>
  <si>
    <t>10.93%</t>
  </si>
  <si>
    <t>10.80%</t>
  </si>
  <si>
    <t>Tier I Leverage Capital, amount for capital adequacy purposes (in Dollars)</t>
  </si>
  <si>
    <t>Tier I Leverage Capital, ratio for capital adequacy purposes</t>
  </si>
  <si>
    <t>Bank [Member]</t>
  </si>
  <si>
    <t>12.13%</t>
  </si>
  <si>
    <t>11.90%</t>
  </si>
  <si>
    <t>Common equity Tier 1 (CETI), amount to be well capitalized under prompt corrective action provisions (in Dollars)</t>
  </si>
  <si>
    <t>Common equity Tier 1 (CETI, ratio to be well capitalized under prompt corrective action provisions</t>
  </si>
  <si>
    <t>6.50%</t>
  </si>
  <si>
    <t>12.96%</t>
  </si>
  <si>
    <t>12.80%</t>
  </si>
  <si>
    <t>Total Capital to Risk Weighted Assets, amount to be well capitalized under prompt corrective action provisions (in Dollars)</t>
  </si>
  <si>
    <t>Total Capital to Risk Weighted Assets, ratio to be well capitalized under prompt corrective action provisions</t>
  </si>
  <si>
    <t>10.00%</t>
  </si>
  <si>
    <t>Tier I Capital to Risk Weighted Assets, amount to be well capitalized under prompt corrective action provisions (in Dollars)</t>
  </si>
  <si>
    <t>Tier I Capital to Risk Weighted Assets, ratio to be well capitalized under prompt corrective action provisions</t>
  </si>
  <si>
    <t>10.68%</t>
  </si>
  <si>
    <t>10.55%</t>
  </si>
  <si>
    <t>Tier I Leverage Capital, amount to be well capitalized under prompt corrective action provisions (in Dollars)</t>
  </si>
  <si>
    <t>Tier I Leverage Capital, ratio to be well capitalized under prompt corrective action provisions</t>
  </si>
  <si>
    <t>Shareholders' Equity (Details) - USD ($) $ / shares in Units, $ in Thousands</t>
  </si>
  <si>
    <t>Jan. 21, 2016</t>
  </si>
  <si>
    <t>Class of Stock [Line Items]</t>
  </si>
  <si>
    <t>Number or new warrants</t>
  </si>
  <si>
    <t>Number of shares repurchased</t>
  </si>
  <si>
    <t>Cost to repurchase shares (in Dollars)</t>
  </si>
  <si>
    <t>Percentage of common shares outstanding authorized to be repurchased</t>
  </si>
  <si>
    <t>Series B Preferred Stock [Member]</t>
  </si>
  <si>
    <t>Shares of stock of the company permitted to acquire upon exchange of warrants</t>
  </si>
  <si>
    <t>Price of common stock upon exchange of warrants (in Dollars per share)</t>
  </si>
  <si>
    <t>Fair Value Disclosures (Financial Assets and Liabilities at Fair Value Measured on Recurring Basis) (Details) - USD ($) $ in Thousands</t>
  </si>
  <si>
    <t>Fair Value, Assets and Liabilities Measured on Recurring and Nonrecurring Basis [Line Items]</t>
  </si>
  <si>
    <t>Securities available for sale</t>
  </si>
  <si>
    <t>Fair Value, Inputs, Level 1 [Member]</t>
  </si>
  <si>
    <t>Fair Value, Inputs, Level 2 [Member]</t>
  </si>
  <si>
    <t>Fair Value, Inputs, Level 3 [Member]</t>
  </si>
  <si>
    <t>US Treasury securities and obligations of US Government sponsored corporations (GSE) and agencies [Member] | Fair Value, Inputs, Level 2 [Member]</t>
  </si>
  <si>
    <t>Residential collateralized mortgage obligations- GSE [Member] | Fair Value, Inputs, Level 2 [Member]</t>
  </si>
  <si>
    <t>Residential mortgage backed securities - GSE [Member] | Fair Value, Inputs, Level 2 [Member]</t>
  </si>
  <si>
    <t>Obligations of state and political subdivisions [Member] | Fair Value, Inputs, Level 2 [Member]</t>
  </si>
  <si>
    <t>Trust preferred debt securities - single issuer [Member] | Fair Value, Inputs, Level 2 [Member]</t>
  </si>
  <si>
    <t>Corporate debt securities [Member] | Fair Value, Inputs, Level 1 [Member]</t>
  </si>
  <si>
    <t>Corporate debt securities [Member] | Fair Value, Inputs, Level 2 [Member]</t>
  </si>
  <si>
    <t>Other debt securities [Member]</t>
  </si>
  <si>
    <t>Other debt securities [Member] | Fair Value, Inputs, Level 2 [Member]</t>
  </si>
  <si>
    <t>Other debt securities [Member] | Fair Value, Inputs, Level 3 [Member]</t>
  </si>
  <si>
    <t>Fair Value Disclosures (Financial Assets and Liabilities at Fair Value Measured on Non-recurring Basis) (Details) - USD ($) $ in Thousands</t>
  </si>
  <si>
    <t>Impaired loans</t>
  </si>
  <si>
    <t>Other real estate owned</t>
  </si>
  <si>
    <t>Fair Value Disclosures (Narrative) (Details) $ in Thousands</t>
  </si>
  <si>
    <t>Impaired loans, aggregate balance</t>
  </si>
  <si>
    <t>Number of impaired loans | loan</t>
  </si>
  <si>
    <t>Fair Value Disclosures (Fair Value Qualitative Information) (Details) - USD ($) $ in Thousands</t>
  </si>
  <si>
    <t>Fair Value Inputs, Assets, Quantitative Information [Line Items]</t>
  </si>
  <si>
    <t>Impaired loans (in Dollars)</t>
  </si>
  <si>
    <t>Other real estate owned (in Dollars)</t>
  </si>
  <si>
    <t>Valuation Techniques</t>
  </si>
  <si>
    <t>Appraisal of collateral (1)</t>
  </si>
  <si>
    <t>Unobservable Input</t>
  </si>
  <si>
    <t>Appraisal adjustments (2)</t>
  </si>
  <si>
    <t>Impaired Loans [Member] | Minimum [Member]</t>
  </si>
  <si>
    <t>Range (percentage)</t>
  </si>
  <si>
    <t>3.00%</t>
  </si>
  <si>
    <t>11.00%</t>
  </si>
  <si>
    <t>Weighted average (percentage)</t>
  </si>
  <si>
    <t>(3.00%)</t>
  </si>
  <si>
    <t>(11.00%)</t>
  </si>
  <si>
    <t>Impaired Loans [Member] | Maximum [Member]</t>
  </si>
  <si>
    <t>100.00%</t>
  </si>
  <si>
    <t>44.00%</t>
  </si>
  <si>
    <t>(100.00%)</t>
  </si>
  <si>
    <t>(44.00%)</t>
  </si>
  <si>
    <t>Impaired Loans [Member] | Weighted Average [Member]</t>
  </si>
  <si>
    <t>29.10%</t>
  </si>
  <si>
    <t>29.60%</t>
  </si>
  <si>
    <t>(29.10%)</t>
  </si>
  <si>
    <t>(29.60%)</t>
  </si>
  <si>
    <t>Other Real Estate Owned [Member]</t>
  </si>
  <si>
    <t>Other Real Estate Owned [Member] | Weighted Average [Member]</t>
  </si>
  <si>
    <t>Fair value is generally determined through independent appraisals of the underlying collateral, which generally include various Level 3 inputs that are not identifiable.</t>
  </si>
  <si>
    <t>Includes qualitative adjustments by management and estimated liquidation expenses.</t>
  </si>
  <si>
    <t>Fair Value Disclosures (Estimated Fair Value of Financial Assets and Liabilities) (Details) - USD ($) $ in Thousands</t>
  </si>
  <si>
    <t>Fair Value, Balance Sheet Grouping, Financial Statement Captions [Line Items]</t>
  </si>
  <si>
    <t>Cash and cash equivalents</t>
  </si>
  <si>
    <t>Securities held to maturity</t>
  </si>
  <si>
    <t>Securities held to maturity, fair value</t>
  </si>
  <si>
    <t>Loans held for sale</t>
  </si>
  <si>
    <t>Loans, net</t>
  </si>
  <si>
    <t>Accrued interest receivable</t>
  </si>
  <si>
    <t>Accrued interest payable</t>
  </si>
  <si>
    <t>Reported Value Measurement [Member]</t>
  </si>
  <si>
    <t>SBA servicing asset</t>
  </si>
  <si>
    <t>FHLB Stock</t>
  </si>
  <si>
    <t>Estimate of Fair Value Measurement [Member]</t>
  </si>
  <si>
    <t>Cash and cash equivalents, fair value</t>
  </si>
  <si>
    <t>Loans held for sale, fair value</t>
  </si>
  <si>
    <t>Loans, net, fair value</t>
  </si>
  <si>
    <t>Accrued interest receivable, fair value</t>
  </si>
  <si>
    <t>Deposits, fair value</t>
  </si>
  <si>
    <t>Borrowings, fair value</t>
  </si>
  <si>
    <t>Redeemable subordinated debentures, fair value</t>
  </si>
  <si>
    <t>Accrued interest payable, fair value</t>
  </si>
  <si>
    <t>Estimate of Fair Value Measurement [Member] | Fair Value, Inputs, Level 1 [Member]</t>
  </si>
  <si>
    <t>Estimate of Fair Value Measurement [Member] | Fair Value, Inputs, Level 2 [Member]</t>
  </si>
  <si>
    <t>Estimate of Fair Value Measurement [Member] | Fair Value, Inputs, Level 3 [Member]</t>
  </si>
  <si>
    <t>Parent-only Financial Information (Details) - Condensed Statements of Financial Condition - USD ($) $ in Thousands</t>
  </si>
  <si>
    <t>Assets:</t>
  </si>
  <si>
    <t>Investment securities</t>
  </si>
  <si>
    <t>Other assets</t>
  </si>
  <si>
    <t>Liabilities And Shareholders’ Equity</t>
  </si>
  <si>
    <t>Subordinated debentures</t>
  </si>
  <si>
    <t>Shareholders’ equity</t>
  </si>
  <si>
    <t>Parent Company [Member]</t>
  </si>
  <si>
    <t>Cash</t>
  </si>
  <si>
    <t>Investment in subsidiary</t>
  </si>
  <si>
    <t>Other liabilities</t>
  </si>
  <si>
    <t>Parent-only Financial Information (Details) - Consolidated Statements of Income and Comprehensive Income - USD ($) $ in Thousands</t>
  </si>
  <si>
    <t>Income:</t>
  </si>
  <si>
    <t>Total Income</t>
  </si>
  <si>
    <t>Expense:</t>
  </si>
  <si>
    <t>Interest expense</t>
  </si>
  <si>
    <t>Total Expense</t>
  </si>
  <si>
    <t>Federal income tax benefit</t>
  </si>
  <si>
    <t>Interest income</t>
  </si>
  <si>
    <t>Dividend income from subsidiary</t>
  </si>
  <si>
    <t>Income before equity in undistributed income of subsidiaries</t>
  </si>
  <si>
    <t>Equity in undistributed income of subsidiaries</t>
  </si>
  <si>
    <t>Equity in other comprehensive loss of subsidiaries</t>
  </si>
  <si>
    <t>Parent-only Financial Information (Details) - Condensed Statements of Cash Flows - USD ($) $ in Thousands</t>
  </si>
  <si>
    <t>Operating Activities:</t>
  </si>
  <si>
    <t>Adjustments:</t>
  </si>
  <si>
    <t>Increase in other assets</t>
  </si>
  <si>
    <t>Cash Flows From Investing Activities:</t>
  </si>
  <si>
    <t>Cash Flows From Financing Activities:</t>
  </si>
  <si>
    <t>Purchase of treasury stock, net</t>
  </si>
  <si>
    <t>Net increase in cash</t>
  </si>
  <si>
    <t>Cash at beginning of year</t>
  </si>
  <si>
    <t>Cash at end of year</t>
  </si>
  <si>
    <t>Decrease in other liabilities</t>
  </si>
  <si>
    <t>Issuance of common stock, net</t>
  </si>
  <si>
    <t>Quarterly Financial Data (Unaudited) (Details) - Condensed Summary of Quarterly Results of Operations - USD ($) $ / shares in Units, $ in Thousands</t>
  </si>
  <si>
    <t>Summary of Operations</t>
  </si>
  <si>
    <t>Non-interest income</t>
  </si>
  <si>
    <t>Non-interest expense</t>
  </si>
  <si>
    <t>Net income per common share:</t>
  </si>
  <si>
    <t>Subsequent Event (Details) - USD ($) $ in Thousands</t>
  </si>
  <si>
    <t>Mar. 14, 2017</t>
  </si>
  <si>
    <t>Subsequent Event [Line Items]</t>
  </si>
  <si>
    <t>Participation in shared national credit syndicated loan</t>
  </si>
  <si>
    <t>Shared National Credit Syndicated Loan [Member] | Collateral Pledged [Member] | Special Mention [Member]</t>
  </si>
  <si>
    <t>Subsequent Event [Member] | Shared National Credit Syndicated Loan [Member] | Collateral Pledged [Member] | Special Men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027342</v>
      </c>
    </row>
    <row r="8" spans="1:4">
      <c r="A8" s="4" t="s">
        <v>13</v>
      </c>
      <c r="D8" s="6" t="n">
        <v>82154833</v>
      </c>
    </row>
    <row r="9" spans="1:4">
      <c r="A9" s="4" t="s">
        <v>14</v>
      </c>
      <c r="B9" s="4" t="s">
        <v>15</v>
      </c>
    </row>
    <row r="10" spans="1:4">
      <c r="A10" s="4" t="s">
        <v>16</v>
      </c>
      <c r="B10" s="5" t="n">
        <v>114180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0</v>
      </c>
    </row>
    <row r="3" spans="1:3">
      <c r="A3" s="3" t="s">
        <v>242</v>
      </c>
    </row>
    <row r="4" spans="1:3">
      <c r="A4" s="4" t="s">
        <v>961</v>
      </c>
      <c r="B4" s="6" t="n">
        <v>1500</v>
      </c>
      <c r="C4" s="6" t="n">
        <v>1500</v>
      </c>
    </row>
    <row r="5" spans="1:3">
      <c r="A5" s="4" t="s">
        <v>962</v>
      </c>
      <c r="B5" s="5" t="n">
        <v>372700</v>
      </c>
      <c r="C5" s="5" t="n">
        <v>290900</v>
      </c>
    </row>
    <row r="6" spans="1:3">
      <c r="A6" s="4" t="s">
        <v>963</v>
      </c>
      <c r="B6" s="5" t="n">
        <v>2000</v>
      </c>
      <c r="C6" s="5" t="n">
        <v>2100</v>
      </c>
    </row>
    <row r="7" spans="1:3">
      <c r="A7" s="4" t="s">
        <v>964</v>
      </c>
    </row>
    <row r="8" spans="1:3">
      <c r="A8" s="3" t="s">
        <v>562</v>
      </c>
    </row>
    <row r="9" spans="1:3">
      <c r="A9" s="4" t="s">
        <v>965</v>
      </c>
      <c r="B9" s="5" t="n">
        <v>8300</v>
      </c>
      <c r="C9" s="6" t="n">
        <v>16900</v>
      </c>
    </row>
    <row r="10" spans="1:3">
      <c r="A10" s="4" t="s">
        <v>966</v>
      </c>
      <c r="B10" s="6" t="n">
        <v>12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0</v>
      </c>
    </row>
    <row r="3" spans="1:3">
      <c r="A3" s="3" t="s">
        <v>245</v>
      </c>
    </row>
    <row r="4" spans="1:3">
      <c r="A4" s="4" t="s">
        <v>968</v>
      </c>
      <c r="B4" s="6" t="n">
        <v>240</v>
      </c>
      <c r="C4" s="6" t="n">
        <v>282</v>
      </c>
    </row>
    <row r="5" spans="1:3">
      <c r="A5" s="4" t="s">
        <v>969</v>
      </c>
      <c r="B5" s="5" t="n">
        <v>555</v>
      </c>
      <c r="C5" s="5" t="n">
        <v>839</v>
      </c>
    </row>
    <row r="6" spans="1:3">
      <c r="A6" s="4" t="s">
        <v>970</v>
      </c>
      <c r="B6" s="5" t="n">
        <v>377</v>
      </c>
      <c r="C6" s="5" t="n">
        <v>449</v>
      </c>
    </row>
    <row r="7" spans="1:3">
      <c r="A7" s="4" t="s">
        <v>971</v>
      </c>
      <c r="B7" s="5" t="n">
        <v>1706</v>
      </c>
      <c r="C7" s="5" t="n">
        <v>1681</v>
      </c>
    </row>
    <row r="8" spans="1:3">
      <c r="A8" s="4" t="s">
        <v>972</v>
      </c>
      <c r="B8" s="5" t="n">
        <v>303</v>
      </c>
      <c r="C8" s="5" t="n">
        <v>324</v>
      </c>
    </row>
    <row r="9" spans="1:3">
      <c r="A9" s="4" t="s">
        <v>752</v>
      </c>
      <c r="B9" s="5" t="n">
        <v>404</v>
      </c>
      <c r="C9" s="5" t="n">
        <v>428</v>
      </c>
    </row>
    <row r="10" spans="1:3">
      <c r="A10" s="4" t="s">
        <v>973</v>
      </c>
      <c r="B10" s="5" t="n">
        <v>1288</v>
      </c>
      <c r="C10" s="5" t="n">
        <v>1009</v>
      </c>
    </row>
    <row r="11" spans="1:3">
      <c r="A11" s="4" t="s">
        <v>104</v>
      </c>
      <c r="B11" s="6" t="n">
        <v>4873</v>
      </c>
      <c r="C11" s="6" t="n">
        <v>501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0</v>
      </c>
    </row>
    <row r="2" spans="1:3">
      <c r="A2" s="3" t="s">
        <v>975</v>
      </c>
    </row>
    <row r="3" spans="1:3">
      <c r="A3" s="4" t="s">
        <v>976</v>
      </c>
      <c r="B3" s="6" t="n">
        <v>93101</v>
      </c>
      <c r="C3" s="6" t="n">
        <v>83994</v>
      </c>
    </row>
    <row r="4" spans="1:3">
      <c r="A4" s="4" t="s">
        <v>977</v>
      </c>
      <c r="B4" s="4" t="s">
        <v>456</v>
      </c>
      <c r="C4" s="4" t="s">
        <v>978</v>
      </c>
    </row>
    <row r="5" spans="1:3">
      <c r="A5" s="4" t="s">
        <v>979</v>
      </c>
      <c r="B5" s="6" t="n">
        <v>40302</v>
      </c>
      <c r="C5" s="6" t="n">
        <v>37628</v>
      </c>
    </row>
    <row r="6" spans="1:3">
      <c r="A6" s="4" t="s">
        <v>980</v>
      </c>
      <c r="B6" s="4" t="s">
        <v>777</v>
      </c>
      <c r="C6" s="4" t="s">
        <v>777</v>
      </c>
    </row>
    <row r="7" spans="1:3">
      <c r="A7" s="4" t="s">
        <v>981</v>
      </c>
      <c r="B7" s="6" t="n">
        <v>118595</v>
      </c>
      <c r="C7" s="6" t="n">
        <v>109554</v>
      </c>
    </row>
    <row r="8" spans="1:3">
      <c r="A8" s="4" t="s">
        <v>982</v>
      </c>
      <c r="B8" s="4" t="s">
        <v>983</v>
      </c>
      <c r="C8" s="4" t="s">
        <v>984</v>
      </c>
    </row>
    <row r="9" spans="1:3">
      <c r="A9" s="4" t="s">
        <v>985</v>
      </c>
      <c r="B9" s="6" t="n">
        <v>71648</v>
      </c>
      <c r="C9" s="6" t="n">
        <v>66894</v>
      </c>
    </row>
    <row r="10" spans="1:3">
      <c r="A10" s="4" t="s">
        <v>986</v>
      </c>
      <c r="B10" s="4" t="s">
        <v>987</v>
      </c>
      <c r="C10" s="4" t="s">
        <v>987</v>
      </c>
    </row>
    <row r="11" spans="1:3">
      <c r="A11" s="4" t="s">
        <v>988</v>
      </c>
      <c r="B11" s="6" t="n">
        <v>111101</v>
      </c>
      <c r="C11" s="6" t="n">
        <v>101994</v>
      </c>
    </row>
    <row r="12" spans="1:3">
      <c r="A12" s="4" t="s">
        <v>989</v>
      </c>
      <c r="B12" s="4" t="s">
        <v>990</v>
      </c>
      <c r="C12" s="4" t="s">
        <v>991</v>
      </c>
    </row>
    <row r="13" spans="1:3">
      <c r="A13" s="4" t="s">
        <v>992</v>
      </c>
      <c r="B13" s="6" t="n">
        <v>53736</v>
      </c>
      <c r="C13" s="6" t="n">
        <v>50170</v>
      </c>
    </row>
    <row r="14" spans="1:3">
      <c r="A14" s="4" t="s">
        <v>993</v>
      </c>
      <c r="B14" s="4" t="s">
        <v>840</v>
      </c>
      <c r="C14" s="4" t="s">
        <v>874</v>
      </c>
    </row>
    <row r="15" spans="1:3">
      <c r="A15" s="4" t="s">
        <v>994</v>
      </c>
      <c r="B15" s="6" t="n">
        <v>111101</v>
      </c>
      <c r="C15" s="6" t="n">
        <v>101994</v>
      </c>
    </row>
    <row r="16" spans="1:3">
      <c r="A16" s="4" t="s">
        <v>995</v>
      </c>
      <c r="B16" s="4" t="s">
        <v>996</v>
      </c>
      <c r="C16" s="4" t="s">
        <v>997</v>
      </c>
    </row>
    <row r="17" spans="1:3">
      <c r="A17" s="4" t="s">
        <v>998</v>
      </c>
      <c r="B17" s="6" t="n">
        <v>40658</v>
      </c>
      <c r="C17" s="6" t="n">
        <v>37765</v>
      </c>
    </row>
    <row r="18" spans="1:3">
      <c r="A18" s="4" t="s">
        <v>999</v>
      </c>
      <c r="B18" s="4" t="s">
        <v>874</v>
      </c>
      <c r="C18" s="4" t="s">
        <v>874</v>
      </c>
    </row>
    <row r="19" spans="1:3">
      <c r="A19" s="4" t="s">
        <v>1000</v>
      </c>
    </row>
    <row r="20" spans="1:3">
      <c r="A20" s="3" t="s">
        <v>975</v>
      </c>
    </row>
    <row r="21" spans="1:3">
      <c r="A21" s="4" t="s">
        <v>976</v>
      </c>
      <c r="B21" s="6" t="n">
        <v>108606</v>
      </c>
      <c r="C21" s="6" t="n">
        <v>99631</v>
      </c>
    </row>
    <row r="22" spans="1:3">
      <c r="A22" s="4" t="s">
        <v>977</v>
      </c>
      <c r="B22" s="4" t="s">
        <v>1001</v>
      </c>
      <c r="C22" s="4" t="s">
        <v>1002</v>
      </c>
    </row>
    <row r="23" spans="1:3">
      <c r="A23" s="4" t="s">
        <v>979</v>
      </c>
      <c r="B23" s="6" t="n">
        <v>40302</v>
      </c>
      <c r="C23" s="6" t="n">
        <v>37628</v>
      </c>
    </row>
    <row r="24" spans="1:3">
      <c r="A24" s="4" t="s">
        <v>980</v>
      </c>
      <c r="B24" s="4" t="s">
        <v>777</v>
      </c>
    </row>
    <row r="25" spans="1:3">
      <c r="A25" s="4" t="s">
        <v>1003</v>
      </c>
      <c r="B25" s="6" t="n">
        <v>58214</v>
      </c>
      <c r="C25" s="6" t="n">
        <v>54431</v>
      </c>
    </row>
    <row r="26" spans="1:3">
      <c r="A26" s="4" t="s">
        <v>1004</v>
      </c>
      <c r="B26" s="4" t="s">
        <v>1005</v>
      </c>
      <c r="C26" s="4" t="s">
        <v>1005</v>
      </c>
    </row>
    <row r="27" spans="1:3">
      <c r="A27" s="4" t="s">
        <v>981</v>
      </c>
      <c r="B27" s="6" t="n">
        <v>116100</v>
      </c>
      <c r="C27" s="6" t="n">
        <v>107191</v>
      </c>
    </row>
    <row r="28" spans="1:3">
      <c r="A28" s="4" t="s">
        <v>982</v>
      </c>
      <c r="B28" s="4" t="s">
        <v>1006</v>
      </c>
      <c r="C28" s="4" t="s">
        <v>1007</v>
      </c>
    </row>
    <row r="29" spans="1:3">
      <c r="A29" s="4" t="s">
        <v>985</v>
      </c>
      <c r="B29" s="6" t="n">
        <v>71648</v>
      </c>
      <c r="C29" s="6" t="n">
        <v>66894</v>
      </c>
    </row>
    <row r="30" spans="1:3">
      <c r="A30" s="4" t="s">
        <v>986</v>
      </c>
      <c r="B30" s="4" t="s">
        <v>987</v>
      </c>
      <c r="C30" s="4" t="s">
        <v>987</v>
      </c>
    </row>
    <row r="31" spans="1:3">
      <c r="A31" s="4" t="s">
        <v>1008</v>
      </c>
      <c r="B31" s="6" t="n">
        <v>89560</v>
      </c>
      <c r="C31" s="6" t="n">
        <v>83739</v>
      </c>
    </row>
    <row r="32" spans="1:3">
      <c r="A32" s="4" t="s">
        <v>1009</v>
      </c>
      <c r="B32" s="4" t="s">
        <v>1010</v>
      </c>
      <c r="C32" s="4" t="s">
        <v>1010</v>
      </c>
    </row>
    <row r="33" spans="1:3">
      <c r="A33" s="4" t="s">
        <v>988</v>
      </c>
      <c r="B33" s="6" t="n">
        <v>108606</v>
      </c>
      <c r="C33" s="6" t="n">
        <v>99631</v>
      </c>
    </row>
    <row r="34" spans="1:3">
      <c r="A34" s="4" t="s">
        <v>989</v>
      </c>
      <c r="B34" s="4" t="s">
        <v>1001</v>
      </c>
      <c r="C34" s="4" t="s">
        <v>1002</v>
      </c>
    </row>
    <row r="35" spans="1:3">
      <c r="A35" s="4" t="s">
        <v>992</v>
      </c>
      <c r="B35" s="6" t="n">
        <v>53736</v>
      </c>
      <c r="C35" s="6" t="n">
        <v>50170</v>
      </c>
    </row>
    <row r="36" spans="1:3">
      <c r="A36" s="4" t="s">
        <v>993</v>
      </c>
      <c r="B36" s="4" t="s">
        <v>840</v>
      </c>
      <c r="C36" s="4" t="s">
        <v>874</v>
      </c>
    </row>
    <row r="37" spans="1:3">
      <c r="A37" s="4" t="s">
        <v>1011</v>
      </c>
      <c r="B37" s="6" t="n">
        <v>71648</v>
      </c>
      <c r="C37" s="6" t="n">
        <v>66991</v>
      </c>
    </row>
    <row r="38" spans="1:3">
      <c r="A38" s="4" t="s">
        <v>1012</v>
      </c>
      <c r="B38" s="4" t="s">
        <v>987</v>
      </c>
      <c r="C38" s="4" t="s">
        <v>840</v>
      </c>
    </row>
    <row r="39" spans="1:3">
      <c r="A39" s="4" t="s">
        <v>994</v>
      </c>
      <c r="B39" s="6" t="n">
        <v>108606</v>
      </c>
      <c r="C39" s="6" t="n">
        <v>99631</v>
      </c>
    </row>
    <row r="40" spans="1:3">
      <c r="A40" s="4" t="s">
        <v>995</v>
      </c>
      <c r="B40" s="4" t="s">
        <v>1013</v>
      </c>
      <c r="C40" s="4" t="s">
        <v>1014</v>
      </c>
    </row>
    <row r="41" spans="1:3">
      <c r="A41" s="4" t="s">
        <v>998</v>
      </c>
      <c r="B41" s="6" t="n">
        <v>40658</v>
      </c>
      <c r="C41" s="6" t="n">
        <v>37765</v>
      </c>
    </row>
    <row r="42" spans="1:3">
      <c r="A42" s="4" t="s">
        <v>999</v>
      </c>
      <c r="B42" s="4" t="s">
        <v>874</v>
      </c>
      <c r="C42" s="4" t="s">
        <v>874</v>
      </c>
    </row>
    <row r="43" spans="1:3">
      <c r="A43" s="4" t="s">
        <v>1015</v>
      </c>
      <c r="B43" s="6" t="n">
        <v>50823</v>
      </c>
      <c r="C43" s="6" t="n">
        <v>47211</v>
      </c>
    </row>
    <row r="44" spans="1:3">
      <c r="A44" s="4" t="s">
        <v>1016</v>
      </c>
      <c r="B44" s="4" t="s">
        <v>150</v>
      </c>
      <c r="C44" s="4" t="s">
        <v>1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17</v>
      </c>
      <c r="B1" s="2" t="s">
        <v>1018</v>
      </c>
      <c r="C1" s="2" t="s">
        <v>2</v>
      </c>
      <c r="D1" s="2" t="s">
        <v>30</v>
      </c>
    </row>
    <row r="2" spans="1:4">
      <c r="A2" s="3" t="s">
        <v>1019</v>
      </c>
    </row>
    <row r="3" spans="1:4">
      <c r="A3" s="4" t="s">
        <v>1020</v>
      </c>
      <c r="C3" s="5" t="n">
        <v>2</v>
      </c>
    </row>
    <row r="4" spans="1:4">
      <c r="A4" s="4" t="s">
        <v>1021</v>
      </c>
      <c r="C4" s="5" t="n">
        <v>2000</v>
      </c>
      <c r="D4" s="5" t="n">
        <v>31050</v>
      </c>
    </row>
    <row r="5" spans="1:4">
      <c r="A5" s="4" t="s">
        <v>1022</v>
      </c>
      <c r="C5" s="6" t="n">
        <v>24</v>
      </c>
      <c r="D5" s="6" t="n">
        <v>359</v>
      </c>
    </row>
    <row r="6" spans="1:4">
      <c r="A6" s="4" t="s">
        <v>1023</v>
      </c>
      <c r="B6" s="4" t="s">
        <v>150</v>
      </c>
    </row>
    <row r="7" spans="1:4">
      <c r="A7" s="4" t="s">
        <v>1024</v>
      </c>
    </row>
    <row r="8" spans="1:4">
      <c r="A8" s="3" t="s">
        <v>1019</v>
      </c>
    </row>
    <row r="9" spans="1:4">
      <c r="A9" s="4" t="s">
        <v>1025</v>
      </c>
      <c r="C9" s="5" t="n">
        <v>283572</v>
      </c>
    </row>
    <row r="10" spans="1:4">
      <c r="A10" s="4" t="s">
        <v>1026</v>
      </c>
      <c r="C10" s="11" t="n">
        <v>6.34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0</v>
      </c>
    </row>
    <row r="2" spans="1:3">
      <c r="A2" s="3" t="s">
        <v>1028</v>
      </c>
    </row>
    <row r="3" spans="1:3">
      <c r="A3" s="4" t="s">
        <v>1029</v>
      </c>
      <c r="B3" s="6" t="n">
        <v>103794</v>
      </c>
      <c r="C3" s="6" t="n">
        <v>91422</v>
      </c>
    </row>
    <row r="4" spans="1:3">
      <c r="A4" s="4" t="s">
        <v>1030</v>
      </c>
    </row>
    <row r="5" spans="1:3">
      <c r="A5" s="3" t="s">
        <v>1028</v>
      </c>
    </row>
    <row r="6" spans="1:3">
      <c r="A6" s="4" t="s">
        <v>1029</v>
      </c>
      <c r="B6" s="5" t="n">
        <v>12826</v>
      </c>
      <c r="C6" s="5" t="n">
        <v>14043</v>
      </c>
    </row>
    <row r="7" spans="1:3">
      <c r="A7" s="4" t="s">
        <v>1031</v>
      </c>
    </row>
    <row r="8" spans="1:3">
      <c r="A8" s="3" t="s">
        <v>1028</v>
      </c>
    </row>
    <row r="9" spans="1:3">
      <c r="A9" s="4" t="s">
        <v>1029</v>
      </c>
      <c r="B9" s="5" t="n">
        <v>90968</v>
      </c>
      <c r="C9" s="5" t="n">
        <v>77325</v>
      </c>
    </row>
    <row r="10" spans="1:3">
      <c r="A10" s="4" t="s">
        <v>1032</v>
      </c>
    </row>
    <row r="11" spans="1:3">
      <c r="A11" s="3" t="s">
        <v>1028</v>
      </c>
    </row>
    <row r="12" spans="1:3">
      <c r="A12" s="4" t="s">
        <v>1029</v>
      </c>
      <c r="C12" s="5" t="n">
        <v>54</v>
      </c>
    </row>
    <row r="13" spans="1:3">
      <c r="A13" s="4" t="s">
        <v>480</v>
      </c>
    </row>
    <row r="14" spans="1:3">
      <c r="A14" s="3" t="s">
        <v>1028</v>
      </c>
    </row>
    <row r="15" spans="1:3">
      <c r="A15" s="4" t="s">
        <v>1029</v>
      </c>
      <c r="B15" s="5" t="n">
        <v>3479</v>
      </c>
      <c r="C15" s="5" t="n">
        <v>5481</v>
      </c>
    </row>
    <row r="16" spans="1:3">
      <c r="A16" s="4" t="s">
        <v>1033</v>
      </c>
    </row>
    <row r="17" spans="1:3">
      <c r="A17" s="3" t="s">
        <v>1028</v>
      </c>
    </row>
    <row r="18" spans="1:3">
      <c r="A18" s="4" t="s">
        <v>1029</v>
      </c>
      <c r="B18" s="5" t="n">
        <v>3479</v>
      </c>
      <c r="C18" s="5" t="n">
        <v>5481</v>
      </c>
    </row>
    <row r="19" spans="1:3">
      <c r="A19" s="4" t="s">
        <v>481</v>
      </c>
    </row>
    <row r="20" spans="1:3">
      <c r="A20" s="3" t="s">
        <v>1028</v>
      </c>
    </row>
    <row r="21" spans="1:3">
      <c r="A21" s="4" t="s">
        <v>1029</v>
      </c>
      <c r="B21" s="5" t="n">
        <v>22560</v>
      </c>
      <c r="C21" s="5" t="n">
        <v>8287</v>
      </c>
    </row>
    <row r="22" spans="1:3">
      <c r="A22" s="4" t="s">
        <v>1034</v>
      </c>
    </row>
    <row r="23" spans="1:3">
      <c r="A23" s="3" t="s">
        <v>1028</v>
      </c>
    </row>
    <row r="24" spans="1:3">
      <c r="A24" s="4" t="s">
        <v>1029</v>
      </c>
      <c r="B24" s="5" t="n">
        <v>22560</v>
      </c>
      <c r="C24" s="5" t="n">
        <v>8287</v>
      </c>
    </row>
    <row r="25" spans="1:3">
      <c r="A25" s="4" t="s">
        <v>482</v>
      </c>
    </row>
    <row r="26" spans="1:3">
      <c r="A26" s="3" t="s">
        <v>1028</v>
      </c>
    </row>
    <row r="27" spans="1:3">
      <c r="A27" s="4" t="s">
        <v>1029</v>
      </c>
      <c r="B27" s="5" t="n">
        <v>31476</v>
      </c>
      <c r="C27" s="5" t="n">
        <v>32635</v>
      </c>
    </row>
    <row r="28" spans="1:3">
      <c r="A28" s="4" t="s">
        <v>1035</v>
      </c>
    </row>
    <row r="29" spans="1:3">
      <c r="A29" s="3" t="s">
        <v>1028</v>
      </c>
    </row>
    <row r="30" spans="1:3">
      <c r="A30" s="4" t="s">
        <v>1029</v>
      </c>
      <c r="B30" s="5" t="n">
        <v>31476</v>
      </c>
      <c r="C30" s="5" t="n">
        <v>32635</v>
      </c>
    </row>
    <row r="31" spans="1:3">
      <c r="A31" s="4" t="s">
        <v>483</v>
      </c>
    </row>
    <row r="32" spans="1:3">
      <c r="A32" s="3" t="s">
        <v>1028</v>
      </c>
    </row>
    <row r="33" spans="1:3">
      <c r="A33" s="4" t="s">
        <v>1029</v>
      </c>
      <c r="B33" s="5" t="n">
        <v>21400</v>
      </c>
      <c r="C33" s="5" t="n">
        <v>21436</v>
      </c>
    </row>
    <row r="34" spans="1:3">
      <c r="A34" s="4" t="s">
        <v>1036</v>
      </c>
    </row>
    <row r="35" spans="1:3">
      <c r="A35" s="3" t="s">
        <v>1028</v>
      </c>
    </row>
    <row r="36" spans="1:3">
      <c r="A36" s="4" t="s">
        <v>1029</v>
      </c>
      <c r="B36" s="5" t="n">
        <v>21400</v>
      </c>
      <c r="C36" s="5" t="n">
        <v>21436</v>
      </c>
    </row>
    <row r="37" spans="1:3">
      <c r="A37" s="4" t="s">
        <v>484</v>
      </c>
    </row>
    <row r="38" spans="1:3">
      <c r="A38" s="3" t="s">
        <v>1028</v>
      </c>
    </row>
    <row r="39" spans="1:3">
      <c r="A39" s="4" t="s">
        <v>1029</v>
      </c>
      <c r="B39" s="5" t="n">
        <v>2272</v>
      </c>
      <c r="C39" s="5" t="n">
        <v>2136</v>
      </c>
    </row>
    <row r="40" spans="1:3">
      <c r="A40" s="4" t="s">
        <v>1037</v>
      </c>
    </row>
    <row r="41" spans="1:3">
      <c r="A41" s="3" t="s">
        <v>1028</v>
      </c>
    </row>
    <row r="42" spans="1:3">
      <c r="A42" s="4" t="s">
        <v>1029</v>
      </c>
      <c r="B42" s="5" t="n">
        <v>2272</v>
      </c>
      <c r="C42" s="5" t="n">
        <v>2136</v>
      </c>
    </row>
    <row r="43" spans="1:3">
      <c r="A43" s="4" t="s">
        <v>485</v>
      </c>
    </row>
    <row r="44" spans="1:3">
      <c r="A44" s="3" t="s">
        <v>1028</v>
      </c>
    </row>
    <row r="45" spans="1:3">
      <c r="A45" s="4" t="s">
        <v>1029</v>
      </c>
      <c r="B45" s="5" t="n">
        <v>21768</v>
      </c>
      <c r="C45" s="5" t="n">
        <v>20422</v>
      </c>
    </row>
    <row r="46" spans="1:3">
      <c r="A46" s="4" t="s">
        <v>1038</v>
      </c>
    </row>
    <row r="47" spans="1:3">
      <c r="A47" s="3" t="s">
        <v>1028</v>
      </c>
    </row>
    <row r="48" spans="1:3">
      <c r="A48" s="4" t="s">
        <v>1029</v>
      </c>
      <c r="B48" s="5" t="n">
        <v>12826</v>
      </c>
      <c r="C48" s="5" t="n">
        <v>14043</v>
      </c>
    </row>
    <row r="49" spans="1:3">
      <c r="A49" s="4" t="s">
        <v>1039</v>
      </c>
    </row>
    <row r="50" spans="1:3">
      <c r="A50" s="3" t="s">
        <v>1028</v>
      </c>
    </row>
    <row r="51" spans="1:3">
      <c r="A51" s="4" t="s">
        <v>1029</v>
      </c>
      <c r="B51" s="5" t="n">
        <v>8942</v>
      </c>
      <c r="C51" s="5" t="n">
        <v>6379</v>
      </c>
    </row>
    <row r="52" spans="1:3">
      <c r="A52" s="4" t="s">
        <v>1040</v>
      </c>
    </row>
    <row r="53" spans="1:3">
      <c r="A53" s="3" t="s">
        <v>1028</v>
      </c>
    </row>
    <row r="54" spans="1:3">
      <c r="A54" s="4" t="s">
        <v>1029</v>
      </c>
      <c r="B54" s="5" t="n">
        <v>839</v>
      </c>
      <c r="C54" s="5" t="n">
        <v>1025</v>
      </c>
    </row>
    <row r="55" spans="1:3">
      <c r="A55" s="4" t="s">
        <v>1041</v>
      </c>
    </row>
    <row r="56" spans="1:3">
      <c r="A56" s="3" t="s">
        <v>1028</v>
      </c>
    </row>
    <row r="57" spans="1:3">
      <c r="A57" s="4" t="s">
        <v>1029</v>
      </c>
      <c r="B57" s="6" t="n">
        <v>839</v>
      </c>
      <c r="C57" s="5" t="n">
        <v>971</v>
      </c>
    </row>
    <row r="58" spans="1:3">
      <c r="A58" s="4" t="s">
        <v>1042</v>
      </c>
    </row>
    <row r="59" spans="1:3">
      <c r="A59" s="3" t="s">
        <v>1028</v>
      </c>
    </row>
    <row r="60" spans="1:3">
      <c r="A60" s="4" t="s">
        <v>1029</v>
      </c>
      <c r="C60" s="6" t="n">
        <v>5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0</v>
      </c>
    </row>
    <row r="2" spans="1:3">
      <c r="A2" s="3" t="s">
        <v>1028</v>
      </c>
    </row>
    <row r="3" spans="1:3">
      <c r="A3" s="4" t="s">
        <v>1044</v>
      </c>
      <c r="B3" s="6" t="n">
        <v>4130</v>
      </c>
      <c r="C3" s="6" t="n">
        <v>3960</v>
      </c>
    </row>
    <row r="4" spans="1:3">
      <c r="A4" s="4" t="s">
        <v>1045</v>
      </c>
      <c r="C4" s="5" t="n">
        <v>966</v>
      </c>
    </row>
    <row r="5" spans="1:3">
      <c r="A5" s="4" t="s">
        <v>1032</v>
      </c>
    </row>
    <row r="6" spans="1:3">
      <c r="A6" s="3" t="s">
        <v>1028</v>
      </c>
    </row>
    <row r="7" spans="1:3">
      <c r="A7" s="4" t="s">
        <v>1044</v>
      </c>
      <c r="B7" s="6" t="n">
        <v>4130</v>
      </c>
      <c r="C7" s="5" t="n">
        <v>3960</v>
      </c>
    </row>
    <row r="8" spans="1:3">
      <c r="A8" s="4" t="s">
        <v>1045</v>
      </c>
      <c r="C8" s="6" t="n">
        <v>96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46</v>
      </c>
      <c r="B1" s="2" t="s">
        <v>616</v>
      </c>
      <c r="C1" s="2" t="s">
        <v>617</v>
      </c>
    </row>
    <row r="2" spans="1:3">
      <c r="A2" s="3" t="s">
        <v>1028</v>
      </c>
    </row>
    <row r="3" spans="1:3">
      <c r="A3" s="4" t="s">
        <v>1047</v>
      </c>
      <c r="B3" s="6" t="n">
        <v>7157</v>
      </c>
      <c r="C3" s="6" t="n">
        <v>8780</v>
      </c>
    </row>
    <row r="4" spans="1:3">
      <c r="A4" s="4" t="s">
        <v>692</v>
      </c>
      <c r="B4" s="6" t="n">
        <v>260</v>
      </c>
      <c r="C4" s="6" t="n">
        <v>326</v>
      </c>
    </row>
    <row r="5" spans="1:3">
      <c r="A5" s="4" t="s">
        <v>1032</v>
      </c>
    </row>
    <row r="6" spans="1:3">
      <c r="A6" s="3" t="s">
        <v>1028</v>
      </c>
    </row>
    <row r="7" spans="1:3">
      <c r="A7" s="4" t="s">
        <v>1048</v>
      </c>
      <c r="B7" s="5" t="n">
        <v>9</v>
      </c>
      <c r="C7" s="5" t="n">
        <v>9</v>
      </c>
    </row>
    <row r="8" spans="1:3">
      <c r="A8" s="4" t="s">
        <v>1047</v>
      </c>
      <c r="B8" s="6" t="n">
        <v>4400</v>
      </c>
      <c r="C8" s="6" t="n">
        <v>4300</v>
      </c>
    </row>
    <row r="9" spans="1:3">
      <c r="A9" s="4" t="s">
        <v>692</v>
      </c>
      <c r="B9" s="6" t="n">
        <v>300</v>
      </c>
      <c r="C9" s="6" t="n">
        <v>3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1049</v>
      </c>
      <c r="C1" s="2" t="s">
        <v>1</v>
      </c>
    </row>
    <row r="2" spans="1:4">
      <c r="C2" s="2" t="s">
        <v>2</v>
      </c>
      <c r="D2" s="2" t="s">
        <v>30</v>
      </c>
    </row>
    <row r="3" spans="1:4">
      <c r="A3" s="3" t="s">
        <v>1050</v>
      </c>
    </row>
    <row r="4" spans="1:4">
      <c r="A4" s="4" t="s">
        <v>1051</v>
      </c>
      <c r="C4" s="6" t="n">
        <v>4130</v>
      </c>
      <c r="D4" s="6" t="n">
        <v>3960</v>
      </c>
    </row>
    <row r="5" spans="1:4">
      <c r="A5" s="4" t="s">
        <v>1052</v>
      </c>
      <c r="D5" s="5" t="n">
        <v>966</v>
      </c>
    </row>
    <row r="6" spans="1:4">
      <c r="A6" s="4" t="s">
        <v>428</v>
      </c>
    </row>
    <row r="7" spans="1:4">
      <c r="A7" s="3" t="s">
        <v>1050</v>
      </c>
    </row>
    <row r="8" spans="1:4">
      <c r="A8" s="4" t="s">
        <v>1051</v>
      </c>
      <c r="C8" s="6" t="n">
        <v>4130</v>
      </c>
      <c r="D8" s="6" t="n">
        <v>3960</v>
      </c>
    </row>
    <row r="9" spans="1:4">
      <c r="A9" s="4" t="s">
        <v>1053</v>
      </c>
      <c r="B9" s="4" t="s">
        <v>123</v>
      </c>
      <c r="C9" s="4" t="s">
        <v>1054</v>
      </c>
      <c r="D9" s="4" t="s">
        <v>1054</v>
      </c>
    </row>
    <row r="10" spans="1:4">
      <c r="A10" s="4" t="s">
        <v>1055</v>
      </c>
      <c r="B10" s="4" t="s">
        <v>124</v>
      </c>
      <c r="C10" s="4" t="s">
        <v>1056</v>
      </c>
      <c r="D10" s="4" t="s">
        <v>1056</v>
      </c>
    </row>
    <row r="11" spans="1:4">
      <c r="A11" s="4" t="s">
        <v>1057</v>
      </c>
    </row>
    <row r="12" spans="1:4">
      <c r="A12" s="3" t="s">
        <v>1050</v>
      </c>
    </row>
    <row r="13" spans="1:4">
      <c r="A13" s="4" t="s">
        <v>1058</v>
      </c>
      <c r="C13" s="4" t="s">
        <v>1059</v>
      </c>
      <c r="D13" s="4" t="s">
        <v>1060</v>
      </c>
    </row>
    <row r="14" spans="1:4">
      <c r="A14" s="4" t="s">
        <v>1061</v>
      </c>
      <c r="C14" s="4" t="s">
        <v>1062</v>
      </c>
      <c r="D14" s="4" t="s">
        <v>1063</v>
      </c>
    </row>
    <row r="15" spans="1:4">
      <c r="A15" s="4" t="s">
        <v>1058</v>
      </c>
      <c r="C15" s="4" t="s">
        <v>1059</v>
      </c>
      <c r="D15" s="4" t="s">
        <v>1060</v>
      </c>
    </row>
    <row r="16" spans="1:4">
      <c r="A16" s="4" t="s">
        <v>1061</v>
      </c>
      <c r="C16" s="4" t="s">
        <v>1062</v>
      </c>
      <c r="D16" s="4" t="s">
        <v>1063</v>
      </c>
    </row>
    <row r="17" spans="1:4">
      <c r="A17" s="4" t="s">
        <v>1064</v>
      </c>
    </row>
    <row r="18" spans="1:4">
      <c r="A18" s="3" t="s">
        <v>1050</v>
      </c>
    </row>
    <row r="19" spans="1:4">
      <c r="A19" s="4" t="s">
        <v>1058</v>
      </c>
      <c r="C19" s="4" t="s">
        <v>1065</v>
      </c>
      <c r="D19" s="4" t="s">
        <v>1066</v>
      </c>
    </row>
    <row r="20" spans="1:4">
      <c r="A20" s="4" t="s">
        <v>1061</v>
      </c>
      <c r="C20" s="4" t="s">
        <v>1067</v>
      </c>
      <c r="D20" s="4" t="s">
        <v>1068</v>
      </c>
    </row>
    <row r="21" spans="1:4">
      <c r="A21" s="4" t="s">
        <v>1058</v>
      </c>
      <c r="C21" s="4" t="s">
        <v>1065</v>
      </c>
      <c r="D21" s="4" t="s">
        <v>1066</v>
      </c>
    </row>
    <row r="22" spans="1:4">
      <c r="A22" s="4" t="s">
        <v>1061</v>
      </c>
      <c r="C22" s="4" t="s">
        <v>1067</v>
      </c>
      <c r="D22" s="4" t="s">
        <v>1068</v>
      </c>
    </row>
    <row r="23" spans="1:4">
      <c r="A23" s="4" t="s">
        <v>1069</v>
      </c>
    </row>
    <row r="24" spans="1:4">
      <c r="A24" s="3" t="s">
        <v>1050</v>
      </c>
    </row>
    <row r="25" spans="1:4">
      <c r="A25" s="4" t="s">
        <v>1058</v>
      </c>
      <c r="C25" s="4" t="s">
        <v>1070</v>
      </c>
      <c r="D25" s="4" t="s">
        <v>1071</v>
      </c>
    </row>
    <row r="26" spans="1:4">
      <c r="A26" s="4" t="s">
        <v>1061</v>
      </c>
      <c r="C26" s="4" t="s">
        <v>1072</v>
      </c>
      <c r="D26" s="4" t="s">
        <v>1073</v>
      </c>
    </row>
    <row r="27" spans="1:4">
      <c r="A27" s="4" t="s">
        <v>1058</v>
      </c>
      <c r="C27" s="4" t="s">
        <v>1070</v>
      </c>
      <c r="D27" s="4" t="s">
        <v>1071</v>
      </c>
    </row>
    <row r="28" spans="1:4">
      <c r="A28" s="4" t="s">
        <v>1061</v>
      </c>
      <c r="C28" s="4" t="s">
        <v>1072</v>
      </c>
      <c r="D28" s="4" t="s">
        <v>1073</v>
      </c>
    </row>
    <row r="29" spans="1:4">
      <c r="A29" s="4" t="s">
        <v>1074</v>
      </c>
    </row>
    <row r="30" spans="1:4">
      <c r="A30" s="3" t="s">
        <v>1050</v>
      </c>
    </row>
    <row r="31" spans="1:4">
      <c r="A31" s="4" t="s">
        <v>1053</v>
      </c>
      <c r="B31" s="4" t="s">
        <v>123</v>
      </c>
      <c r="D31" s="4" t="s">
        <v>1054</v>
      </c>
    </row>
    <row r="32" spans="1:4">
      <c r="A32" s="4" t="s">
        <v>1055</v>
      </c>
      <c r="B32" s="4" t="s">
        <v>124</v>
      </c>
      <c r="D32" s="4" t="s">
        <v>1056</v>
      </c>
    </row>
    <row r="33" spans="1:4">
      <c r="A33" s="4" t="s">
        <v>1052</v>
      </c>
      <c r="D33" s="6" t="n">
        <v>966</v>
      </c>
    </row>
    <row r="34" spans="1:4">
      <c r="A34" s="4" t="s">
        <v>1075</v>
      </c>
    </row>
    <row r="35" spans="1:4">
      <c r="A35" s="3" t="s">
        <v>1050</v>
      </c>
    </row>
    <row r="36" spans="1:4">
      <c r="A36" s="4" t="s">
        <v>1058</v>
      </c>
      <c r="D36" s="4" t="s">
        <v>1060</v>
      </c>
    </row>
    <row r="37" spans="1:4">
      <c r="A37" s="4" t="s">
        <v>1061</v>
      </c>
      <c r="D37" s="4" t="s">
        <v>1063</v>
      </c>
    </row>
    <row r="38" spans="1:4">
      <c r="A38" s="4" t="s">
        <v>1058</v>
      </c>
      <c r="D38" s="4" t="s">
        <v>1060</v>
      </c>
    </row>
    <row r="39" spans="1:4">
      <c r="A39" s="4" t="s">
        <v>1061</v>
      </c>
      <c r="D39" s="4" t="s">
        <v>1063</v>
      </c>
    </row>
    <row r="40" spans="1:4"/>
    <row r="41" spans="1:4">
      <c r="A41" s="4" t="s">
        <v>123</v>
      </c>
      <c r="B41" s="4" t="s">
        <v>1076</v>
      </c>
    </row>
    <row r="42" spans="1:4">
      <c r="A42" s="4" t="s">
        <v>124</v>
      </c>
      <c r="B42" s="4" t="s">
        <v>1077</v>
      </c>
    </row>
  </sheetData>
  <mergeCells count="5">
    <mergeCell ref="A1:B2"/>
    <mergeCell ref="C1:D1"/>
    <mergeCell ref="A40:C40"/>
    <mergeCell ref="B41:C41"/>
    <mergeCell ref="B42:C4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0</v>
      </c>
    </row>
    <row r="2" spans="1:3">
      <c r="A2" s="3" t="s">
        <v>1079</v>
      </c>
    </row>
    <row r="3" spans="1:3">
      <c r="A3" s="4" t="s">
        <v>1080</v>
      </c>
      <c r="B3" s="6" t="n">
        <v>14886</v>
      </c>
      <c r="C3" s="6" t="n">
        <v>11368</v>
      </c>
    </row>
    <row r="4" spans="1:3">
      <c r="A4" s="4" t="s">
        <v>1029</v>
      </c>
      <c r="B4" s="5" t="n">
        <v>103794</v>
      </c>
      <c r="C4" s="5" t="n">
        <v>91422</v>
      </c>
    </row>
    <row r="5" spans="1:3">
      <c r="A5" s="4" t="s">
        <v>1081</v>
      </c>
      <c r="B5" s="5" t="n">
        <v>126810</v>
      </c>
      <c r="C5" s="5" t="n">
        <v>123261</v>
      </c>
    </row>
    <row r="6" spans="1:3">
      <c r="A6" s="4" t="s">
        <v>1082</v>
      </c>
      <c r="B6" s="5" t="n">
        <v>128559</v>
      </c>
      <c r="C6" s="5" t="n">
        <v>127157</v>
      </c>
    </row>
    <row r="7" spans="1:3">
      <c r="A7" s="4" t="s">
        <v>1083</v>
      </c>
      <c r="B7" s="5" t="n">
        <v>14829</v>
      </c>
      <c r="C7" s="5" t="n">
        <v>5997</v>
      </c>
    </row>
    <row r="8" spans="1:3">
      <c r="A8" s="4" t="s">
        <v>1084</v>
      </c>
      <c r="B8" s="5" t="n">
        <v>717314</v>
      </c>
      <c r="C8" s="5" t="n">
        <v>674561</v>
      </c>
    </row>
    <row r="9" spans="1:3">
      <c r="A9" s="4" t="s">
        <v>1085</v>
      </c>
      <c r="B9" s="5" t="n">
        <v>3095</v>
      </c>
      <c r="C9" s="5" t="n">
        <v>2853</v>
      </c>
    </row>
    <row r="10" spans="1:3">
      <c r="A10" s="4" t="s">
        <v>50</v>
      </c>
      <c r="B10" s="5" t="n">
        <v>-834516</v>
      </c>
      <c r="C10" s="5" t="n">
        <v>-786757</v>
      </c>
    </row>
    <row r="11" spans="1:3">
      <c r="A11" s="4" t="s">
        <v>87</v>
      </c>
      <c r="B11" s="5" t="n">
        <v>-18557</v>
      </c>
      <c r="C11" s="5" t="n">
        <v>-18557</v>
      </c>
    </row>
    <row r="12" spans="1:3">
      <c r="A12" s="4" t="s">
        <v>1086</v>
      </c>
      <c r="B12" s="5" t="n">
        <v>-866</v>
      </c>
      <c r="C12" s="5" t="n">
        <v>-846</v>
      </c>
    </row>
    <row r="13" spans="1:3">
      <c r="A13" s="4" t="s">
        <v>1030</v>
      </c>
    </row>
    <row r="14" spans="1:3">
      <c r="A14" s="3" t="s">
        <v>1079</v>
      </c>
    </row>
    <row r="15" spans="1:3">
      <c r="A15" s="4" t="s">
        <v>1029</v>
      </c>
      <c r="B15" s="5" t="n">
        <v>12826</v>
      </c>
      <c r="C15" s="5" t="n">
        <v>14043</v>
      </c>
    </row>
    <row r="16" spans="1:3">
      <c r="A16" s="4" t="s">
        <v>1031</v>
      </c>
    </row>
    <row r="17" spans="1:3">
      <c r="A17" s="3" t="s">
        <v>1079</v>
      </c>
    </row>
    <row r="18" spans="1:3">
      <c r="A18" s="4" t="s">
        <v>1029</v>
      </c>
      <c r="B18" s="5" t="n">
        <v>90968</v>
      </c>
      <c r="C18" s="5" t="n">
        <v>77325</v>
      </c>
    </row>
    <row r="19" spans="1:3">
      <c r="A19" s="4" t="s">
        <v>1032</v>
      </c>
    </row>
    <row r="20" spans="1:3">
      <c r="A20" s="3" t="s">
        <v>1079</v>
      </c>
    </row>
    <row r="21" spans="1:3">
      <c r="A21" s="4" t="s">
        <v>1029</v>
      </c>
      <c r="C21" s="5" t="n">
        <v>54</v>
      </c>
    </row>
    <row r="22" spans="1:3">
      <c r="A22" s="4" t="s">
        <v>1087</v>
      </c>
    </row>
    <row r="23" spans="1:3">
      <c r="A23" s="3" t="s">
        <v>1079</v>
      </c>
    </row>
    <row r="24" spans="1:3">
      <c r="A24" s="4" t="s">
        <v>1080</v>
      </c>
      <c r="B24" s="5" t="n">
        <v>14886</v>
      </c>
      <c r="C24" s="5" t="n">
        <v>11368</v>
      </c>
    </row>
    <row r="25" spans="1:3">
      <c r="A25" s="4" t="s">
        <v>1029</v>
      </c>
      <c r="B25" s="5" t="n">
        <v>103794</v>
      </c>
      <c r="C25" s="5" t="n">
        <v>91422</v>
      </c>
    </row>
    <row r="26" spans="1:3">
      <c r="A26" s="4" t="s">
        <v>1081</v>
      </c>
      <c r="B26" s="5" t="n">
        <v>126810</v>
      </c>
      <c r="C26" s="5" t="n">
        <v>123261</v>
      </c>
    </row>
    <row r="27" spans="1:3">
      <c r="A27" s="4" t="s">
        <v>1083</v>
      </c>
      <c r="B27" s="5" t="n">
        <v>14829</v>
      </c>
      <c r="C27" s="5" t="n">
        <v>5997</v>
      </c>
    </row>
    <row r="28" spans="1:3">
      <c r="A28" s="4" t="s">
        <v>1084</v>
      </c>
      <c r="B28" s="5" t="n">
        <v>717314</v>
      </c>
      <c r="C28" s="5" t="n">
        <v>674561</v>
      </c>
    </row>
    <row r="29" spans="1:3">
      <c r="A29" s="4" t="s">
        <v>1088</v>
      </c>
      <c r="B29" s="5" t="n">
        <v>605</v>
      </c>
    </row>
    <row r="30" spans="1:3">
      <c r="A30" s="4" t="s">
        <v>449</v>
      </c>
      <c r="B30" s="5" t="n">
        <v>123</v>
      </c>
    </row>
    <row r="31" spans="1:3">
      <c r="A31" s="4" t="s">
        <v>1085</v>
      </c>
      <c r="B31" s="5" t="n">
        <v>3095</v>
      </c>
      <c r="C31" s="5" t="n">
        <v>2853</v>
      </c>
    </row>
    <row r="32" spans="1:3">
      <c r="A32" s="4" t="s">
        <v>1089</v>
      </c>
      <c r="B32" s="5" t="n">
        <v>3962</v>
      </c>
      <c r="C32" s="5" t="n">
        <v>3302</v>
      </c>
    </row>
    <row r="33" spans="1:3">
      <c r="A33" s="4" t="s">
        <v>50</v>
      </c>
      <c r="B33" s="5" t="n">
        <v>-834516</v>
      </c>
      <c r="C33" s="5" t="n">
        <v>-786757</v>
      </c>
    </row>
    <row r="34" spans="1:3">
      <c r="A34" s="4" t="s">
        <v>54</v>
      </c>
      <c r="B34" s="5" t="n">
        <v>-73050</v>
      </c>
      <c r="C34" s="5" t="n">
        <v>-58896</v>
      </c>
    </row>
    <row r="35" spans="1:3">
      <c r="A35" s="4" t="s">
        <v>87</v>
      </c>
      <c r="B35" s="5" t="n">
        <v>-18557</v>
      </c>
      <c r="C35" s="5" t="n">
        <v>-18557</v>
      </c>
    </row>
    <row r="36" spans="1:3">
      <c r="A36" s="4" t="s">
        <v>1086</v>
      </c>
      <c r="B36" s="5" t="n">
        <v>-866</v>
      </c>
      <c r="C36" s="5" t="n">
        <v>-846</v>
      </c>
    </row>
    <row r="37" spans="1:3">
      <c r="A37" s="4" t="s">
        <v>1090</v>
      </c>
    </row>
    <row r="38" spans="1:3">
      <c r="A38" s="3" t="s">
        <v>1079</v>
      </c>
    </row>
    <row r="39" spans="1:3">
      <c r="A39" s="4" t="s">
        <v>1091</v>
      </c>
      <c r="B39" s="5" t="n">
        <v>14886</v>
      </c>
      <c r="C39" s="5" t="n">
        <v>11368</v>
      </c>
    </row>
    <row r="40" spans="1:3">
      <c r="A40" s="4" t="s">
        <v>1029</v>
      </c>
      <c r="B40" s="5" t="n">
        <v>103794</v>
      </c>
      <c r="C40" s="5" t="n">
        <v>91422</v>
      </c>
    </row>
    <row r="41" spans="1:3">
      <c r="A41" s="4" t="s">
        <v>1082</v>
      </c>
      <c r="B41" s="5" t="n">
        <v>128559</v>
      </c>
      <c r="C41" s="5" t="n">
        <v>127157</v>
      </c>
    </row>
    <row r="42" spans="1:3">
      <c r="A42" s="4" t="s">
        <v>1092</v>
      </c>
      <c r="B42" s="5" t="n">
        <v>15103</v>
      </c>
      <c r="C42" s="5" t="n">
        <v>6115</v>
      </c>
    </row>
    <row r="43" spans="1:3">
      <c r="A43" s="4" t="s">
        <v>1093</v>
      </c>
      <c r="B43" s="5" t="n">
        <v>716492</v>
      </c>
      <c r="C43" s="5" t="n">
        <v>674722</v>
      </c>
    </row>
    <row r="44" spans="1:3">
      <c r="A44" s="4" t="s">
        <v>1088</v>
      </c>
      <c r="B44" s="5" t="n">
        <v>822</v>
      </c>
    </row>
    <row r="45" spans="1:3">
      <c r="A45" s="4" t="s">
        <v>449</v>
      </c>
      <c r="B45" s="5" t="n">
        <v>123</v>
      </c>
    </row>
    <row r="46" spans="1:3">
      <c r="A46" s="4" t="s">
        <v>1094</v>
      </c>
      <c r="B46" s="5" t="n">
        <v>3095</v>
      </c>
      <c r="C46" s="5" t="n">
        <v>2853</v>
      </c>
    </row>
    <row r="47" spans="1:3">
      <c r="A47" s="4" t="s">
        <v>1089</v>
      </c>
      <c r="B47" s="5" t="n">
        <v>3962</v>
      </c>
      <c r="C47" s="5" t="n">
        <v>3302</v>
      </c>
    </row>
    <row r="48" spans="1:3">
      <c r="A48" s="4" t="s">
        <v>1095</v>
      </c>
      <c r="B48" s="5" t="n">
        <v>-834050</v>
      </c>
      <c r="C48" s="5" t="n">
        <v>-786594</v>
      </c>
    </row>
    <row r="49" spans="1:3">
      <c r="A49" s="4" t="s">
        <v>1096</v>
      </c>
      <c r="B49" s="5" t="n">
        <v>-73222</v>
      </c>
      <c r="C49" s="5" t="n">
        <v>-59347</v>
      </c>
    </row>
    <row r="50" spans="1:3">
      <c r="A50" s="4" t="s">
        <v>1097</v>
      </c>
      <c r="B50" s="5" t="n">
        <v>-11922</v>
      </c>
      <c r="C50" s="5" t="n">
        <v>-11641</v>
      </c>
    </row>
    <row r="51" spans="1:3">
      <c r="A51" s="4" t="s">
        <v>1098</v>
      </c>
      <c r="B51" s="5" t="n">
        <v>-866</v>
      </c>
      <c r="C51" s="5" t="n">
        <v>-846</v>
      </c>
    </row>
    <row r="52" spans="1:3">
      <c r="A52" s="4" t="s">
        <v>1099</v>
      </c>
    </row>
    <row r="53" spans="1:3">
      <c r="A53" s="3" t="s">
        <v>1079</v>
      </c>
    </row>
    <row r="54" spans="1:3">
      <c r="A54" s="4" t="s">
        <v>1091</v>
      </c>
      <c r="B54" s="5" t="n">
        <v>14886</v>
      </c>
      <c r="C54" s="5" t="n">
        <v>11368</v>
      </c>
    </row>
    <row r="55" spans="1:3">
      <c r="A55" s="4" t="s">
        <v>1029</v>
      </c>
      <c r="B55" s="5" t="n">
        <v>12826</v>
      </c>
      <c r="C55" s="5" t="n">
        <v>14043</v>
      </c>
    </row>
    <row r="56" spans="1:3">
      <c r="A56" s="4" t="s">
        <v>1100</v>
      </c>
    </row>
    <row r="57" spans="1:3">
      <c r="A57" s="3" t="s">
        <v>1079</v>
      </c>
    </row>
    <row r="58" spans="1:3">
      <c r="A58" s="4" t="s">
        <v>1029</v>
      </c>
      <c r="B58" s="5" t="n">
        <v>90968</v>
      </c>
      <c r="C58" s="5" t="n">
        <v>77325</v>
      </c>
    </row>
    <row r="59" spans="1:3">
      <c r="A59" s="4" t="s">
        <v>1082</v>
      </c>
      <c r="B59" s="5" t="n">
        <v>128559</v>
      </c>
      <c r="C59" s="5" t="n">
        <v>127157</v>
      </c>
    </row>
    <row r="60" spans="1:3">
      <c r="A60" s="4" t="s">
        <v>1092</v>
      </c>
      <c r="B60" s="5" t="n">
        <v>15103</v>
      </c>
      <c r="C60" s="5" t="n">
        <v>6115</v>
      </c>
    </row>
    <row r="61" spans="1:3">
      <c r="A61" s="4" t="s">
        <v>1088</v>
      </c>
      <c r="B61" s="5" t="n">
        <v>822</v>
      </c>
    </row>
    <row r="62" spans="1:3">
      <c r="A62" s="4" t="s">
        <v>449</v>
      </c>
      <c r="B62" s="5" t="n">
        <v>123</v>
      </c>
    </row>
    <row r="63" spans="1:3">
      <c r="A63" s="4" t="s">
        <v>1094</v>
      </c>
      <c r="B63" s="5" t="n">
        <v>3095</v>
      </c>
      <c r="C63" s="5" t="n">
        <v>2853</v>
      </c>
    </row>
    <row r="64" spans="1:3">
      <c r="A64" s="4" t="s">
        <v>1089</v>
      </c>
      <c r="B64" s="5" t="n">
        <v>3962</v>
      </c>
      <c r="C64" s="5" t="n">
        <v>3302</v>
      </c>
    </row>
    <row r="65" spans="1:3">
      <c r="A65" s="4" t="s">
        <v>1095</v>
      </c>
      <c r="B65" s="5" t="n">
        <v>-834050</v>
      </c>
      <c r="C65" s="5" t="n">
        <v>-786594</v>
      </c>
    </row>
    <row r="66" spans="1:3">
      <c r="A66" s="4" t="s">
        <v>1096</v>
      </c>
      <c r="B66" s="5" t="n">
        <v>-73222</v>
      </c>
      <c r="C66" s="5" t="n">
        <v>-59347</v>
      </c>
    </row>
    <row r="67" spans="1:3">
      <c r="A67" s="4" t="s">
        <v>1097</v>
      </c>
      <c r="B67" s="5" t="n">
        <v>-11922</v>
      </c>
      <c r="C67" s="5" t="n">
        <v>-11641</v>
      </c>
    </row>
    <row r="68" spans="1:3">
      <c r="A68" s="4" t="s">
        <v>1098</v>
      </c>
      <c r="B68" s="5" t="n">
        <v>-866</v>
      </c>
      <c r="C68" s="5" t="n">
        <v>-846</v>
      </c>
    </row>
    <row r="69" spans="1:3">
      <c r="A69" s="4" t="s">
        <v>1101</v>
      </c>
    </row>
    <row r="70" spans="1:3">
      <c r="A70" s="3" t="s">
        <v>1079</v>
      </c>
    </row>
    <row r="71" spans="1:3">
      <c r="A71" s="4" t="s">
        <v>1029</v>
      </c>
      <c r="C71" s="5" t="n">
        <v>54</v>
      </c>
    </row>
    <row r="72" spans="1:3">
      <c r="A72" s="4" t="s">
        <v>1093</v>
      </c>
      <c r="B72" s="6" t="n">
        <v>716492</v>
      </c>
      <c r="C72" s="6" t="n">
        <v>67472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2</v>
      </c>
      <c r="B1" s="2" t="s">
        <v>2</v>
      </c>
      <c r="C1" s="2" t="s">
        <v>30</v>
      </c>
      <c r="D1" s="2" t="s">
        <v>710</v>
      </c>
    </row>
    <row r="2" spans="1:4">
      <c r="A2" s="3" t="s">
        <v>1103</v>
      </c>
    </row>
    <row r="3" spans="1:4">
      <c r="A3" s="4" t="s">
        <v>1104</v>
      </c>
      <c r="B3" s="6" t="n">
        <v>103794</v>
      </c>
      <c r="C3" s="6" t="n">
        <v>91422</v>
      </c>
    </row>
    <row r="4" spans="1:4">
      <c r="A4" s="4" t="s">
        <v>1105</v>
      </c>
      <c r="B4" s="5" t="n">
        <v>11582</v>
      </c>
      <c r="C4" s="5" t="n">
        <v>11587</v>
      </c>
    </row>
    <row r="5" spans="1:4">
      <c r="A5" s="4" t="s">
        <v>49</v>
      </c>
      <c r="B5" s="5" t="n">
        <v>1038213</v>
      </c>
      <c r="C5" s="5" t="n">
        <v>967991</v>
      </c>
    </row>
    <row r="6" spans="1:4">
      <c r="A6" s="3" t="s">
        <v>1106</v>
      </c>
    </row>
    <row r="7" spans="1:4">
      <c r="A7" s="4" t="s">
        <v>1107</v>
      </c>
      <c r="B7" s="5" t="n">
        <v>18557</v>
      </c>
      <c r="C7" s="5" t="n">
        <v>18557</v>
      </c>
    </row>
    <row r="8" spans="1:4">
      <c r="A8" s="4" t="s">
        <v>1108</v>
      </c>
      <c r="B8" s="5" t="n">
        <v>104801</v>
      </c>
      <c r="C8" s="5" t="n">
        <v>95960</v>
      </c>
      <c r="D8" s="6" t="n">
        <v>87110</v>
      </c>
    </row>
    <row r="9" spans="1:4">
      <c r="A9" s="4" t="s">
        <v>66</v>
      </c>
      <c r="B9" s="5" t="n">
        <v>1038213</v>
      </c>
      <c r="C9" s="5" t="n">
        <v>967991</v>
      </c>
    </row>
    <row r="10" spans="1:4">
      <c r="A10" s="4" t="s">
        <v>1109</v>
      </c>
    </row>
    <row r="11" spans="1:4">
      <c r="A11" s="3" t="s">
        <v>1103</v>
      </c>
    </row>
    <row r="12" spans="1:4">
      <c r="A12" s="4" t="s">
        <v>1110</v>
      </c>
      <c r="B12" s="5" t="n">
        <v>490</v>
      </c>
      <c r="C12" s="5" t="n">
        <v>77</v>
      </c>
    </row>
    <row r="13" spans="1:4">
      <c r="A13" s="4" t="s">
        <v>1104</v>
      </c>
      <c r="B13" s="5" t="n">
        <v>557</v>
      </c>
      <c r="C13" s="5" t="n">
        <v>557</v>
      </c>
    </row>
    <row r="14" spans="1:4">
      <c r="A14" s="4" t="s">
        <v>1111</v>
      </c>
      <c r="B14" s="5" t="n">
        <v>120306</v>
      </c>
      <c r="C14" s="5" t="n">
        <v>111597</v>
      </c>
    </row>
    <row r="15" spans="1:4">
      <c r="A15" s="4" t="s">
        <v>1105</v>
      </c>
      <c r="B15" s="5" t="n">
        <v>2451</v>
      </c>
      <c r="C15" s="5" t="n">
        <v>2325</v>
      </c>
    </row>
    <row r="16" spans="1:4">
      <c r="A16" s="4" t="s">
        <v>49</v>
      </c>
      <c r="B16" s="5" t="n">
        <v>123804</v>
      </c>
      <c r="C16" s="5" t="n">
        <v>114556</v>
      </c>
    </row>
    <row r="17" spans="1:4">
      <c r="A17" s="3" t="s">
        <v>1106</v>
      </c>
    </row>
    <row r="18" spans="1:4">
      <c r="A18" s="4" t="s">
        <v>1112</v>
      </c>
      <c r="B18" s="5" t="n">
        <v>446</v>
      </c>
      <c r="C18" s="5" t="n">
        <v>39</v>
      </c>
    </row>
    <row r="19" spans="1:4">
      <c r="A19" s="4" t="s">
        <v>1107</v>
      </c>
      <c r="B19" s="5" t="n">
        <v>18557</v>
      </c>
      <c r="C19" s="5" t="n">
        <v>18557</v>
      </c>
    </row>
    <row r="20" spans="1:4">
      <c r="A20" s="4" t="s">
        <v>1108</v>
      </c>
      <c r="B20" s="5" t="n">
        <v>104801</v>
      </c>
      <c r="C20" s="5" t="n">
        <v>95960</v>
      </c>
    </row>
    <row r="21" spans="1:4">
      <c r="A21" s="4" t="s">
        <v>66</v>
      </c>
      <c r="B21" s="6" t="n">
        <v>123804</v>
      </c>
      <c r="C21" s="6" t="n">
        <v>1145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13</v>
      </c>
      <c r="B1" s="2" t="s">
        <v>458</v>
      </c>
      <c r="J1" s="2" t="s">
        <v>1</v>
      </c>
    </row>
    <row r="2" spans="1:11">
      <c r="B2" s="2" t="s">
        <v>2</v>
      </c>
      <c r="C2" s="2" t="s">
        <v>459</v>
      </c>
      <c r="D2" s="2" t="s">
        <v>4</v>
      </c>
      <c r="E2" s="2" t="s">
        <v>460</v>
      </c>
      <c r="F2" s="2" t="s">
        <v>30</v>
      </c>
      <c r="G2" s="2" t="s">
        <v>461</v>
      </c>
      <c r="H2" s="2" t="s">
        <v>462</v>
      </c>
      <c r="I2" s="2" t="s">
        <v>463</v>
      </c>
      <c r="J2" s="2" t="s">
        <v>2</v>
      </c>
      <c r="K2" s="2" t="s">
        <v>30</v>
      </c>
    </row>
    <row r="3" spans="1:11">
      <c r="A3" s="3" t="s">
        <v>1114</v>
      </c>
    </row>
    <row r="4" spans="1:11">
      <c r="A4" s="4" t="s">
        <v>1115</v>
      </c>
      <c r="B4" s="6" t="n">
        <v>10455</v>
      </c>
      <c r="C4" s="6" t="n">
        <v>10843</v>
      </c>
      <c r="D4" s="6" t="n">
        <v>9871</v>
      </c>
      <c r="E4" s="6" t="n">
        <v>9694</v>
      </c>
      <c r="F4" s="6" t="n">
        <v>9863</v>
      </c>
      <c r="G4" s="6" t="n">
        <v>10832</v>
      </c>
      <c r="H4" s="6" t="n">
        <v>10564</v>
      </c>
      <c r="I4" s="6" t="n">
        <v>9686</v>
      </c>
      <c r="J4" s="6" t="n">
        <v>40863</v>
      </c>
      <c r="K4" s="6" t="n">
        <v>40945</v>
      </c>
    </row>
    <row r="5" spans="1:11">
      <c r="A5" s="4" t="s">
        <v>1115</v>
      </c>
      <c r="B5" s="5" t="n">
        <v>10455</v>
      </c>
      <c r="C5" s="5" t="n">
        <v>10843</v>
      </c>
      <c r="D5" s="5" t="n">
        <v>9871</v>
      </c>
      <c r="E5" s="5" t="n">
        <v>9694</v>
      </c>
      <c r="F5" s="5" t="n">
        <v>9863</v>
      </c>
      <c r="G5" s="5" t="n">
        <v>10832</v>
      </c>
      <c r="H5" s="5" t="n">
        <v>10564</v>
      </c>
      <c r="I5" s="5" t="n">
        <v>9686</v>
      </c>
      <c r="J5" s="5" t="n">
        <v>40863</v>
      </c>
      <c r="K5" s="5" t="n">
        <v>40945</v>
      </c>
    </row>
    <row r="6" spans="1:11">
      <c r="A6" s="3" t="s">
        <v>1116</v>
      </c>
    </row>
    <row r="7" spans="1:11">
      <c r="A7" s="4" t="s">
        <v>1117</v>
      </c>
      <c r="B7" s="5" t="n">
        <v>1361</v>
      </c>
      <c r="C7" s="5" t="n">
        <v>1355</v>
      </c>
      <c r="D7" s="5" t="n">
        <v>1257</v>
      </c>
      <c r="E7" s="5" t="n">
        <v>1185</v>
      </c>
      <c r="F7" s="5" t="n">
        <v>1170</v>
      </c>
      <c r="G7" s="5" t="n">
        <v>1169</v>
      </c>
      <c r="H7" s="5" t="n">
        <v>1153</v>
      </c>
      <c r="I7" s="5" t="n">
        <v>1144</v>
      </c>
      <c r="J7" s="5" t="n">
        <v>5158</v>
      </c>
      <c r="K7" s="5" t="n">
        <v>4636</v>
      </c>
    </row>
    <row r="8" spans="1:11">
      <c r="A8" s="4" t="s">
        <v>1118</v>
      </c>
      <c r="B8" s="5" t="n">
        <v>1361</v>
      </c>
      <c r="C8" s="5" t="n">
        <v>1355</v>
      </c>
      <c r="D8" s="5" t="n">
        <v>1257</v>
      </c>
      <c r="E8" s="5" t="n">
        <v>1185</v>
      </c>
      <c r="F8" s="5" t="n">
        <v>1170</v>
      </c>
      <c r="G8" s="5" t="n">
        <v>1169</v>
      </c>
      <c r="H8" s="5" t="n">
        <v>1153</v>
      </c>
      <c r="I8" s="5" t="n">
        <v>1144</v>
      </c>
      <c r="J8" s="5" t="n">
        <v>5158</v>
      </c>
      <c r="K8" s="5" t="n">
        <v>4636</v>
      </c>
    </row>
    <row r="9" spans="1:11">
      <c r="A9" s="4" t="s">
        <v>106</v>
      </c>
      <c r="B9" s="5" t="n">
        <v>3061</v>
      </c>
      <c r="C9" s="5" t="n">
        <v>4150</v>
      </c>
      <c r="D9" s="5" t="n">
        <v>3427</v>
      </c>
      <c r="E9" s="5" t="n">
        <v>3270</v>
      </c>
      <c r="F9" s="5" t="n">
        <v>2374</v>
      </c>
      <c r="G9" s="5" t="n">
        <v>3610</v>
      </c>
      <c r="H9" s="5" t="n">
        <v>3427</v>
      </c>
      <c r="I9" s="5" t="n">
        <v>3315</v>
      </c>
      <c r="J9" s="5" t="n">
        <v>13908</v>
      </c>
      <c r="K9" s="5" t="n">
        <v>12726</v>
      </c>
    </row>
    <row r="10" spans="1:11">
      <c r="A10" s="4" t="s">
        <v>1119</v>
      </c>
      <c r="B10" s="5" t="n">
        <v>1006</v>
      </c>
      <c r="C10" s="5" t="n">
        <v>1456</v>
      </c>
      <c r="D10" s="5" t="n">
        <v>1113</v>
      </c>
      <c r="E10" s="5" t="n">
        <v>1048</v>
      </c>
      <c r="F10" s="5" t="n">
        <v>747</v>
      </c>
      <c r="G10" s="5" t="n">
        <v>1148</v>
      </c>
      <c r="H10" s="5" t="n">
        <v>1112</v>
      </c>
      <c r="I10" s="5" t="n">
        <v>1055</v>
      </c>
      <c r="J10" s="5" t="n">
        <v>4623</v>
      </c>
      <c r="K10" s="5" t="n">
        <v>4062</v>
      </c>
    </row>
    <row r="11" spans="1:11">
      <c r="A11" s="4" t="s">
        <v>108</v>
      </c>
      <c r="B11" s="6" t="n">
        <v>2055</v>
      </c>
      <c r="C11" s="6" t="n">
        <v>2694</v>
      </c>
      <c r="D11" s="6" t="n">
        <v>2314</v>
      </c>
      <c r="E11" s="6" t="n">
        <v>2222</v>
      </c>
      <c r="F11" s="6" t="n">
        <v>1627</v>
      </c>
      <c r="G11" s="6" t="n">
        <v>2462</v>
      </c>
      <c r="H11" s="6" t="n">
        <v>2315</v>
      </c>
      <c r="I11" s="6" t="n">
        <v>2260</v>
      </c>
      <c r="J11" s="5" t="n">
        <v>9285</v>
      </c>
      <c r="K11" s="5" t="n">
        <v>8664</v>
      </c>
    </row>
    <row r="12" spans="1:11">
      <c r="A12" s="4" t="s">
        <v>126</v>
      </c>
      <c r="J12" s="5" t="n">
        <v>8815</v>
      </c>
      <c r="K12" s="5" t="n">
        <v>8286</v>
      </c>
    </row>
    <row r="13" spans="1:11">
      <c r="A13" s="4" t="s">
        <v>1109</v>
      </c>
    </row>
    <row r="14" spans="1:11">
      <c r="A14" s="3" t="s">
        <v>1114</v>
      </c>
    </row>
    <row r="15" spans="1:11">
      <c r="A15" s="4" t="s">
        <v>1120</v>
      </c>
      <c r="J15" s="5" t="n">
        <v>13</v>
      </c>
      <c r="K15" s="5" t="n">
        <v>11</v>
      </c>
    </row>
    <row r="16" spans="1:11">
      <c r="A16" s="4" t="s">
        <v>1121</v>
      </c>
      <c r="J16" s="5" t="n">
        <v>1240</v>
      </c>
      <c r="K16" s="5" t="n">
        <v>366</v>
      </c>
    </row>
    <row r="17" spans="1:11">
      <c r="A17" s="4" t="s">
        <v>1115</v>
      </c>
      <c r="J17" s="5" t="n">
        <v>1253</v>
      </c>
      <c r="K17" s="5" t="n">
        <v>377</v>
      </c>
    </row>
    <row r="18" spans="1:11">
      <c r="A18" s="4" t="s">
        <v>1115</v>
      </c>
      <c r="J18" s="5" t="n">
        <v>1253</v>
      </c>
      <c r="K18" s="5" t="n">
        <v>377</v>
      </c>
    </row>
    <row r="19" spans="1:11">
      <c r="A19" s="3" t="s">
        <v>1116</v>
      </c>
    </row>
    <row r="20" spans="1:11">
      <c r="A20" s="4" t="s">
        <v>1117</v>
      </c>
      <c r="J20" s="5" t="n">
        <v>440</v>
      </c>
      <c r="K20" s="5" t="n">
        <v>366</v>
      </c>
    </row>
    <row r="21" spans="1:11">
      <c r="A21" s="4" t="s">
        <v>1118</v>
      </c>
      <c r="J21" s="5" t="n">
        <v>440</v>
      </c>
      <c r="K21" s="5" t="n">
        <v>366</v>
      </c>
    </row>
    <row r="22" spans="1:11">
      <c r="A22" s="4" t="s">
        <v>106</v>
      </c>
      <c r="J22" s="5" t="n">
        <v>813</v>
      </c>
      <c r="K22" s="5" t="n">
        <v>11</v>
      </c>
    </row>
    <row r="23" spans="1:11">
      <c r="A23" s="4" t="s">
        <v>1119</v>
      </c>
      <c r="J23" s="5" t="n">
        <v>-146</v>
      </c>
      <c r="K23" s="5" t="n">
        <v>-122</v>
      </c>
    </row>
    <row r="24" spans="1:11">
      <c r="A24" s="4" t="s">
        <v>1122</v>
      </c>
      <c r="J24" s="5" t="n">
        <v>959</v>
      </c>
      <c r="K24" s="5" t="n">
        <v>133</v>
      </c>
    </row>
    <row r="25" spans="1:11">
      <c r="A25" s="4" t="s">
        <v>1123</v>
      </c>
      <c r="J25" s="5" t="n">
        <v>8326</v>
      </c>
      <c r="K25" s="5" t="n">
        <v>8531</v>
      </c>
    </row>
    <row r="26" spans="1:11">
      <c r="A26" s="4" t="s">
        <v>108</v>
      </c>
      <c r="J26" s="5" t="n">
        <v>9285</v>
      </c>
      <c r="K26" s="5" t="n">
        <v>8664</v>
      </c>
    </row>
    <row r="27" spans="1:11">
      <c r="A27" s="4" t="s">
        <v>1124</v>
      </c>
      <c r="J27" s="5" t="n">
        <v>-470</v>
      </c>
      <c r="K27" s="5" t="n">
        <v>-378</v>
      </c>
    </row>
    <row r="28" spans="1:11">
      <c r="A28" s="4" t="s">
        <v>126</v>
      </c>
      <c r="J28" s="6" t="n">
        <v>8815</v>
      </c>
      <c r="K28" s="6" t="n">
        <v>8286</v>
      </c>
    </row>
  </sheetData>
  <mergeCells count="3">
    <mergeCell ref="A1:A2"/>
    <mergeCell ref="B1:I1"/>
    <mergeCell ref="J1:K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25</v>
      </c>
      <c r="B1" s="2" t="s">
        <v>458</v>
      </c>
      <c r="J1" s="2" t="s">
        <v>1</v>
      </c>
    </row>
    <row r="2" spans="1:11">
      <c r="B2" s="2" t="s">
        <v>2</v>
      </c>
      <c r="C2" s="2" t="s">
        <v>459</v>
      </c>
      <c r="D2" s="2" t="s">
        <v>4</v>
      </c>
      <c r="E2" s="2" t="s">
        <v>460</v>
      </c>
      <c r="F2" s="2" t="s">
        <v>30</v>
      </c>
      <c r="G2" s="2" t="s">
        <v>461</v>
      </c>
      <c r="H2" s="2" t="s">
        <v>462</v>
      </c>
      <c r="I2" s="2" t="s">
        <v>463</v>
      </c>
      <c r="J2" s="2" t="s">
        <v>2</v>
      </c>
      <c r="K2" s="2" t="s">
        <v>30</v>
      </c>
    </row>
    <row r="3" spans="1:11">
      <c r="A3" s="3" t="s">
        <v>1126</v>
      </c>
    </row>
    <row r="4" spans="1:11">
      <c r="A4" s="4" t="s">
        <v>108</v>
      </c>
      <c r="B4" s="6" t="n">
        <v>2055</v>
      </c>
      <c r="C4" s="6" t="n">
        <v>2694</v>
      </c>
      <c r="D4" s="6" t="n">
        <v>2314</v>
      </c>
      <c r="E4" s="6" t="n">
        <v>2222</v>
      </c>
      <c r="F4" s="6" t="n">
        <v>1627</v>
      </c>
      <c r="G4" s="6" t="n">
        <v>2462</v>
      </c>
      <c r="H4" s="6" t="n">
        <v>2315</v>
      </c>
      <c r="I4" s="6" t="n">
        <v>2260</v>
      </c>
      <c r="J4" s="6" t="n">
        <v>9285</v>
      </c>
      <c r="K4" s="6" t="n">
        <v>8664</v>
      </c>
    </row>
    <row r="5" spans="1:11">
      <c r="A5" s="3" t="s">
        <v>1127</v>
      </c>
    </row>
    <row r="6" spans="1:11">
      <c r="A6" s="4" t="s">
        <v>1128</v>
      </c>
      <c r="J6" s="5" t="n">
        <v>388</v>
      </c>
      <c r="K6" s="5" t="n">
        <v>617</v>
      </c>
    </row>
    <row r="7" spans="1:11">
      <c r="A7" s="4" t="s">
        <v>170</v>
      </c>
      <c r="J7" s="5" t="n">
        <v>2638</v>
      </c>
      <c r="K7" s="5" t="n">
        <v>16166</v>
      </c>
    </row>
    <row r="8" spans="1:11">
      <c r="A8" s="3" t="s">
        <v>1129</v>
      </c>
    </row>
    <row r="9" spans="1:11">
      <c r="A9" s="4" t="s">
        <v>182</v>
      </c>
      <c r="J9" s="5" t="n">
        <v>-60706</v>
      </c>
      <c r="K9" s="5" t="n">
        <v>-22061</v>
      </c>
    </row>
    <row r="10" spans="1:11">
      <c r="A10" s="3" t="s">
        <v>1130</v>
      </c>
    </row>
    <row r="11" spans="1:11">
      <c r="A11" s="4" t="s">
        <v>186</v>
      </c>
      <c r="J11" s="5" t="n">
        <v>-399</v>
      </c>
      <c r="K11" s="5" t="n">
        <v>0</v>
      </c>
    </row>
    <row r="12" spans="1:11">
      <c r="A12" s="4" t="s">
        <v>1131</v>
      </c>
      <c r="J12" s="5" t="n">
        <v>-24</v>
      </c>
      <c r="K12" s="5" t="n">
        <v>-359</v>
      </c>
    </row>
    <row r="13" spans="1:11">
      <c r="A13" s="4" t="s">
        <v>190</v>
      </c>
      <c r="J13" s="5" t="n">
        <v>61586</v>
      </c>
      <c r="K13" s="5" t="n">
        <v>2718</v>
      </c>
    </row>
    <row r="14" spans="1:11">
      <c r="A14" s="4" t="s">
        <v>1132</v>
      </c>
      <c r="J14" s="5" t="n">
        <v>3518</v>
      </c>
      <c r="K14" s="5" t="n">
        <v>-3177</v>
      </c>
    </row>
    <row r="15" spans="1:11">
      <c r="A15" s="4" t="s">
        <v>1133</v>
      </c>
      <c r="E15" s="5" t="n">
        <v>11368</v>
      </c>
      <c r="J15" s="5" t="n">
        <v>11368</v>
      </c>
    </row>
    <row r="16" spans="1:11">
      <c r="A16" s="4" t="s">
        <v>1134</v>
      </c>
      <c r="B16" s="5" t="n">
        <v>14886</v>
      </c>
      <c r="F16" s="5" t="n">
        <v>11368</v>
      </c>
      <c r="J16" s="5" t="n">
        <v>14886</v>
      </c>
      <c r="K16" s="5" t="n">
        <v>11368</v>
      </c>
    </row>
    <row r="17" spans="1:11">
      <c r="A17" s="4" t="s">
        <v>1109</v>
      </c>
    </row>
    <row r="18" spans="1:11">
      <c r="A18" s="3" t="s">
        <v>1126</v>
      </c>
    </row>
    <row r="19" spans="1:11">
      <c r="A19" s="4" t="s">
        <v>108</v>
      </c>
      <c r="J19" s="5" t="n">
        <v>9285</v>
      </c>
      <c r="K19" s="5" t="n">
        <v>8664</v>
      </c>
    </row>
    <row r="20" spans="1:11">
      <c r="A20" s="3" t="s">
        <v>1127</v>
      </c>
    </row>
    <row r="21" spans="1:11">
      <c r="A21" s="4" t="s">
        <v>1128</v>
      </c>
      <c r="J21" s="5" t="n">
        <v>-126</v>
      </c>
      <c r="K21" s="5" t="n">
        <v>-92</v>
      </c>
    </row>
    <row r="22" spans="1:11">
      <c r="A22" s="4" t="s">
        <v>1135</v>
      </c>
      <c r="J22" s="5" t="n">
        <v>408</v>
      </c>
      <c r="K22" s="5" t="n">
        <v>0</v>
      </c>
    </row>
    <row r="23" spans="1:11">
      <c r="A23" s="4" t="s">
        <v>1123</v>
      </c>
      <c r="J23" s="5" t="n">
        <v>-8326</v>
      </c>
      <c r="K23" s="5" t="n">
        <v>-8531</v>
      </c>
    </row>
    <row r="24" spans="1:11">
      <c r="A24" s="4" t="s">
        <v>170</v>
      </c>
      <c r="J24" s="5" t="n">
        <v>1241</v>
      </c>
      <c r="K24" s="5" t="n">
        <v>41</v>
      </c>
    </row>
    <row r="25" spans="1:11">
      <c r="A25" s="3" t="s">
        <v>1129</v>
      </c>
    </row>
    <row r="26" spans="1:11">
      <c r="A26" s="4" t="s">
        <v>1111</v>
      </c>
      <c r="J26" s="5" t="n">
        <v>-501</v>
      </c>
      <c r="K26" s="5" t="n">
        <v>37</v>
      </c>
    </row>
    <row r="27" spans="1:11">
      <c r="A27" s="4" t="s">
        <v>182</v>
      </c>
      <c r="J27" s="5" t="n">
        <v>-501</v>
      </c>
      <c r="K27" s="5" t="n">
        <v>37</v>
      </c>
    </row>
    <row r="28" spans="1:11">
      <c r="A28" s="3" t="s">
        <v>1130</v>
      </c>
    </row>
    <row r="29" spans="1:11">
      <c r="A29" s="4" t="s">
        <v>186</v>
      </c>
      <c r="J29" s="5" t="n">
        <v>-399</v>
      </c>
      <c r="K29" s="5" t="n">
        <v>0</v>
      </c>
    </row>
    <row r="30" spans="1:11">
      <c r="A30" s="4" t="s">
        <v>1136</v>
      </c>
      <c r="J30" s="5" t="n">
        <v>96</v>
      </c>
      <c r="K30" s="5" t="n">
        <v>292</v>
      </c>
    </row>
    <row r="31" spans="1:11">
      <c r="A31" s="4" t="s">
        <v>1131</v>
      </c>
      <c r="J31" s="5" t="n">
        <v>-24</v>
      </c>
      <c r="K31" s="5" t="n">
        <v>-359</v>
      </c>
    </row>
    <row r="32" spans="1:11">
      <c r="A32" s="4" t="s">
        <v>190</v>
      </c>
      <c r="J32" s="5" t="n">
        <v>-327</v>
      </c>
      <c r="K32" s="5" t="n">
        <v>-67</v>
      </c>
    </row>
    <row r="33" spans="1:11">
      <c r="A33" s="4" t="s">
        <v>1132</v>
      </c>
      <c r="J33" s="5" t="n">
        <v>413</v>
      </c>
      <c r="K33" s="5" t="n">
        <v>11</v>
      </c>
    </row>
    <row r="34" spans="1:11">
      <c r="A34" s="4" t="s">
        <v>1133</v>
      </c>
      <c r="E34" s="6" t="n">
        <v>77</v>
      </c>
      <c r="I34" s="6" t="n">
        <v>66</v>
      </c>
      <c r="J34" s="5" t="n">
        <v>77</v>
      </c>
      <c r="K34" s="5" t="n">
        <v>66</v>
      </c>
    </row>
    <row r="35" spans="1:11">
      <c r="A35" s="4" t="s">
        <v>1134</v>
      </c>
      <c r="B35" s="6" t="n">
        <v>490</v>
      </c>
      <c r="F35" s="6" t="n">
        <v>77</v>
      </c>
      <c r="J35" s="6" t="n">
        <v>490</v>
      </c>
      <c r="K35" s="6" t="n">
        <v>77</v>
      </c>
    </row>
  </sheetData>
  <mergeCells count="3">
    <mergeCell ref="A1:A2"/>
    <mergeCell ref="B1:I1"/>
    <mergeCell ref="J1:K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1137</v>
      </c>
      <c r="B1" s="2" t="s">
        <v>458</v>
      </c>
      <c r="R1" s="2" t="s">
        <v>1</v>
      </c>
    </row>
    <row r="2" spans="1:19">
      <c r="B2" s="2" t="s">
        <v>2</v>
      </c>
      <c r="D2" s="2" t="s">
        <v>459</v>
      </c>
      <c r="F2" s="2" t="s">
        <v>4</v>
      </c>
      <c r="H2" s="2" t="s">
        <v>460</v>
      </c>
      <c r="J2" s="2" t="s">
        <v>30</v>
      </c>
      <c r="L2" s="2" t="s">
        <v>461</v>
      </c>
      <c r="N2" s="2" t="s">
        <v>462</v>
      </c>
      <c r="P2" s="2" t="s">
        <v>463</v>
      </c>
      <c r="R2" s="2" t="s">
        <v>2</v>
      </c>
      <c r="S2" s="2" t="s">
        <v>30</v>
      </c>
    </row>
    <row r="3" spans="1:19">
      <c r="A3" s="3" t="s">
        <v>1138</v>
      </c>
    </row>
    <row r="4" spans="1:19">
      <c r="A4" s="4" t="s">
        <v>1115</v>
      </c>
      <c r="B4" s="6" t="n">
        <v>10455</v>
      </c>
      <c r="D4" s="6" t="n">
        <v>10843</v>
      </c>
      <c r="F4" s="6" t="n">
        <v>9871</v>
      </c>
      <c r="H4" s="6" t="n">
        <v>9694</v>
      </c>
      <c r="J4" s="6" t="n">
        <v>9863</v>
      </c>
      <c r="L4" s="6" t="n">
        <v>10832</v>
      </c>
      <c r="N4" s="6" t="n">
        <v>10564</v>
      </c>
      <c r="P4" s="6" t="n">
        <v>9686</v>
      </c>
      <c r="R4" s="6" t="n">
        <v>40863</v>
      </c>
      <c r="S4" s="6" t="n">
        <v>40945</v>
      </c>
    </row>
    <row r="5" spans="1:19">
      <c r="A5" s="4" t="s">
        <v>1118</v>
      </c>
      <c r="B5" s="5" t="n">
        <v>1361</v>
      </c>
      <c r="D5" s="5" t="n">
        <v>1355</v>
      </c>
      <c r="F5" s="5" t="n">
        <v>1257</v>
      </c>
      <c r="H5" s="5" t="n">
        <v>1185</v>
      </c>
      <c r="J5" s="5" t="n">
        <v>1170</v>
      </c>
      <c r="L5" s="5" t="n">
        <v>1169</v>
      </c>
      <c r="N5" s="5" t="n">
        <v>1153</v>
      </c>
      <c r="P5" s="5" t="n">
        <v>1144</v>
      </c>
      <c r="R5" s="5" t="n">
        <v>5158</v>
      </c>
      <c r="S5" s="5" t="n">
        <v>4636</v>
      </c>
    </row>
    <row r="6" spans="1:19">
      <c r="A6" s="4" t="s">
        <v>89</v>
      </c>
      <c r="B6" s="5" t="n">
        <v>9094</v>
      </c>
      <c r="D6" s="5" t="n">
        <v>9488</v>
      </c>
      <c r="F6" s="5" t="n">
        <v>8614</v>
      </c>
      <c r="H6" s="5" t="n">
        <v>8509</v>
      </c>
      <c r="J6" s="5" t="n">
        <v>8693</v>
      </c>
      <c r="L6" s="5" t="n">
        <v>9663</v>
      </c>
      <c r="N6" s="5" t="n">
        <v>9411</v>
      </c>
      <c r="P6" s="5" t="n">
        <v>8542</v>
      </c>
      <c r="R6" s="5" t="n">
        <v>35705</v>
      </c>
      <c r="S6" s="5" t="n">
        <v>36309</v>
      </c>
    </row>
    <row r="7" spans="1:19">
      <c r="A7" s="4" t="s">
        <v>156</v>
      </c>
      <c r="B7" s="5" t="n">
        <v>0</v>
      </c>
      <c r="D7" s="5" t="n">
        <v>0</v>
      </c>
      <c r="F7" s="5" t="n">
        <v>-100</v>
      </c>
      <c r="H7" s="5" t="n">
        <v>-200</v>
      </c>
      <c r="J7" s="5" t="n">
        <v>500</v>
      </c>
      <c r="L7" s="5" t="n">
        <v>100</v>
      </c>
      <c r="N7" s="5" t="n">
        <v>0</v>
      </c>
      <c r="P7" s="5" t="n">
        <v>500</v>
      </c>
      <c r="R7" s="5" t="n">
        <v>-300</v>
      </c>
      <c r="S7" s="5" t="n">
        <v>1100</v>
      </c>
    </row>
    <row r="8" spans="1:19">
      <c r="A8" s="4" t="s">
        <v>91</v>
      </c>
      <c r="B8" s="5" t="n">
        <v>9094</v>
      </c>
      <c r="D8" s="5" t="n">
        <v>9488</v>
      </c>
      <c r="F8" s="5" t="n">
        <v>8714</v>
      </c>
      <c r="H8" s="5" t="n">
        <v>8709</v>
      </c>
      <c r="J8" s="5" t="n">
        <v>8193</v>
      </c>
      <c r="L8" s="5" t="n">
        <v>9563</v>
      </c>
      <c r="N8" s="5" t="n">
        <v>9411</v>
      </c>
      <c r="P8" s="5" t="n">
        <v>8042</v>
      </c>
      <c r="R8" s="5" t="n">
        <v>36005</v>
      </c>
      <c r="S8" s="5" t="n">
        <v>35209</v>
      </c>
    </row>
    <row r="9" spans="1:19">
      <c r="A9" s="4" t="s">
        <v>1139</v>
      </c>
      <c r="B9" s="5" t="n">
        <v>1996</v>
      </c>
      <c r="D9" s="5" t="n">
        <v>1760</v>
      </c>
      <c r="F9" s="5" t="n">
        <v>1536</v>
      </c>
      <c r="H9" s="5" t="n">
        <v>1594</v>
      </c>
      <c r="J9" s="5" t="n">
        <v>920</v>
      </c>
      <c r="L9" s="5" t="n">
        <v>1427</v>
      </c>
      <c r="N9" s="5" t="n">
        <v>1988</v>
      </c>
      <c r="P9" s="5" t="n">
        <v>2129</v>
      </c>
      <c r="R9" s="5" t="n">
        <v>6886</v>
      </c>
      <c r="S9" s="5" t="n">
        <v>6464</v>
      </c>
    </row>
    <row r="10" spans="1:19">
      <c r="A10" s="4" t="s">
        <v>1140</v>
      </c>
      <c r="B10" s="5" t="n">
        <v>8029</v>
      </c>
      <c r="D10" s="5" t="n">
        <v>7098</v>
      </c>
      <c r="F10" s="5" t="n">
        <v>6823</v>
      </c>
      <c r="H10" s="5" t="n">
        <v>7033</v>
      </c>
      <c r="J10" s="5" t="n">
        <v>6739</v>
      </c>
      <c r="L10" s="5" t="n">
        <v>7380</v>
      </c>
      <c r="N10" s="5" t="n">
        <v>7972</v>
      </c>
      <c r="P10" s="5" t="n">
        <v>6856</v>
      </c>
      <c r="R10" s="5" t="n">
        <v>28983</v>
      </c>
      <c r="S10" s="5" t="n">
        <v>28947</v>
      </c>
    </row>
    <row r="11" spans="1:19">
      <c r="A11" s="4" t="s">
        <v>106</v>
      </c>
      <c r="B11" s="5" t="n">
        <v>3061</v>
      </c>
      <c r="D11" s="5" t="n">
        <v>4150</v>
      </c>
      <c r="F11" s="5" t="n">
        <v>3427</v>
      </c>
      <c r="H11" s="5" t="n">
        <v>3270</v>
      </c>
      <c r="J11" s="5" t="n">
        <v>2374</v>
      </c>
      <c r="L11" s="5" t="n">
        <v>3610</v>
      </c>
      <c r="N11" s="5" t="n">
        <v>3427</v>
      </c>
      <c r="P11" s="5" t="n">
        <v>3315</v>
      </c>
      <c r="R11" s="5" t="n">
        <v>13908</v>
      </c>
      <c r="S11" s="5" t="n">
        <v>12726</v>
      </c>
    </row>
    <row r="12" spans="1:19">
      <c r="A12" s="4" t="s">
        <v>196</v>
      </c>
      <c r="B12" s="5" t="n">
        <v>1006</v>
      </c>
      <c r="D12" s="5" t="n">
        <v>1456</v>
      </c>
      <c r="F12" s="5" t="n">
        <v>1113</v>
      </c>
      <c r="H12" s="5" t="n">
        <v>1048</v>
      </c>
      <c r="J12" s="5" t="n">
        <v>747</v>
      </c>
      <c r="L12" s="5" t="n">
        <v>1148</v>
      </c>
      <c r="N12" s="5" t="n">
        <v>1112</v>
      </c>
      <c r="P12" s="5" t="n">
        <v>1055</v>
      </c>
      <c r="R12" s="5" t="n">
        <v>4623</v>
      </c>
      <c r="S12" s="5" t="n">
        <v>4062</v>
      </c>
    </row>
    <row r="13" spans="1:19">
      <c r="A13" s="4" t="s">
        <v>108</v>
      </c>
      <c r="B13" s="6" t="n">
        <v>2055</v>
      </c>
      <c r="D13" s="6" t="n">
        <v>2694</v>
      </c>
      <c r="F13" s="6" t="n">
        <v>2314</v>
      </c>
      <c r="H13" s="6" t="n">
        <v>2222</v>
      </c>
      <c r="J13" s="6" t="n">
        <v>1627</v>
      </c>
      <c r="L13" s="6" t="n">
        <v>2462</v>
      </c>
      <c r="N13" s="6" t="n">
        <v>2315</v>
      </c>
      <c r="P13" s="6" t="n">
        <v>2260</v>
      </c>
      <c r="R13" s="6" t="n">
        <v>9285</v>
      </c>
      <c r="S13" s="6" t="n">
        <v>8664</v>
      </c>
    </row>
    <row r="14" spans="1:19">
      <c r="A14" s="3" t="s">
        <v>1141</v>
      </c>
    </row>
    <row r="15" spans="1:19">
      <c r="A15" s="4" t="s">
        <v>110</v>
      </c>
      <c r="B15" s="7" t="n">
        <v>0.26</v>
      </c>
      <c r="C15" s="4" t="s">
        <v>123</v>
      </c>
      <c r="D15" s="7" t="n">
        <v>0.34</v>
      </c>
      <c r="E15" s="4" t="s">
        <v>123</v>
      </c>
      <c r="F15" s="7" t="n">
        <v>0.29</v>
      </c>
      <c r="G15" s="4" t="s">
        <v>123</v>
      </c>
      <c r="H15" s="7" t="n">
        <v>0.28</v>
      </c>
      <c r="I15" s="4" t="s">
        <v>123</v>
      </c>
      <c r="J15" s="7" t="n">
        <v>0.21</v>
      </c>
      <c r="K15" s="4" t="s">
        <v>123</v>
      </c>
      <c r="L15" s="7" t="n">
        <v>0.31</v>
      </c>
      <c r="M15" s="4" t="s">
        <v>123</v>
      </c>
      <c r="N15" s="7" t="n">
        <v>0.3</v>
      </c>
      <c r="O15" s="4" t="s">
        <v>123</v>
      </c>
      <c r="P15" s="7" t="n">
        <v>0.29</v>
      </c>
      <c r="Q15" s="4" t="s">
        <v>123</v>
      </c>
      <c r="R15" s="7" t="n">
        <v>1.17</v>
      </c>
      <c r="S15" s="7" t="n">
        <v>1.1</v>
      </c>
    </row>
    <row r="16" spans="1:19">
      <c r="A16" s="4" t="s">
        <v>111</v>
      </c>
      <c r="B16" s="7" t="n">
        <v>0.25</v>
      </c>
      <c r="C16" s="4" t="s">
        <v>123</v>
      </c>
      <c r="D16" s="7" t="n">
        <v>0.33</v>
      </c>
      <c r="E16" s="4" t="s">
        <v>123</v>
      </c>
      <c r="F16" s="7" t="n">
        <v>0.28</v>
      </c>
      <c r="G16" s="4" t="s">
        <v>123</v>
      </c>
      <c r="H16" s="7" t="n">
        <v>0.27</v>
      </c>
      <c r="I16" s="4" t="s">
        <v>123</v>
      </c>
      <c r="J16" s="7" t="n">
        <v>0.2</v>
      </c>
      <c r="K16" s="4" t="s">
        <v>123</v>
      </c>
      <c r="L16" s="7" t="n">
        <v>0.3</v>
      </c>
      <c r="M16" s="4" t="s">
        <v>123</v>
      </c>
      <c r="N16" s="7" t="n">
        <v>0.29</v>
      </c>
      <c r="O16" s="4" t="s">
        <v>123</v>
      </c>
      <c r="P16" s="7" t="n">
        <v>0.28</v>
      </c>
      <c r="Q16" s="4" t="s">
        <v>123</v>
      </c>
      <c r="R16" s="7" t="n">
        <v>1.14</v>
      </c>
      <c r="S16" s="7" t="n">
        <v>1.07</v>
      </c>
    </row>
    <row r="17" spans="1:19"/>
    <row r="18" spans="1:19">
      <c r="A18" s="4" t="s">
        <v>123</v>
      </c>
      <c r="B18" s="4" t="s">
        <v>474</v>
      </c>
    </row>
  </sheetData>
  <mergeCells count="13">
    <mergeCell ref="A1:A2"/>
    <mergeCell ref="B1:Q1"/>
    <mergeCell ref="R1:S1"/>
    <mergeCell ref="B2:C2"/>
    <mergeCell ref="D2:E2"/>
    <mergeCell ref="F2:G2"/>
    <mergeCell ref="H2:I2"/>
    <mergeCell ref="J2:K2"/>
    <mergeCell ref="L2:M2"/>
    <mergeCell ref="N2:O2"/>
    <mergeCell ref="P2:Q2"/>
    <mergeCell ref="A17:S17"/>
    <mergeCell ref="B18:S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2</v>
      </c>
      <c r="B1" s="2" t="s">
        <v>1143</v>
      </c>
      <c r="C1" s="2" t="s">
        <v>2</v>
      </c>
      <c r="D1" s="2" t="s">
        <v>30</v>
      </c>
    </row>
    <row r="2" spans="1:4">
      <c r="A2" s="3" t="s">
        <v>1144</v>
      </c>
    </row>
    <row r="3" spans="1:4">
      <c r="A3" s="4" t="s">
        <v>1145</v>
      </c>
      <c r="C3" s="6" t="n">
        <v>4128</v>
      </c>
      <c r="D3" s="6" t="n">
        <v>4287</v>
      </c>
    </row>
    <row r="4" spans="1:4">
      <c r="A4" s="4" t="s">
        <v>697</v>
      </c>
      <c r="C4" s="5" t="n">
        <v>4143</v>
      </c>
      <c r="D4" s="6" t="n">
        <v>4341</v>
      </c>
    </row>
    <row r="5" spans="1:4">
      <c r="A5" s="4" t="s">
        <v>1146</v>
      </c>
    </row>
    <row r="6" spans="1:4">
      <c r="A6" s="3" t="s">
        <v>1144</v>
      </c>
    </row>
    <row r="7" spans="1:4">
      <c r="A7" s="4" t="s">
        <v>1145</v>
      </c>
      <c r="C7" s="5" t="n">
        <v>4300</v>
      </c>
    </row>
    <row r="8" spans="1:4">
      <c r="A8" s="4" t="s">
        <v>697</v>
      </c>
      <c r="C8" s="6" t="n">
        <v>4000</v>
      </c>
    </row>
    <row r="9" spans="1:4">
      <c r="A9" s="4" t="s">
        <v>1147</v>
      </c>
    </row>
    <row r="10" spans="1:4">
      <c r="A10" s="3" t="s">
        <v>1144</v>
      </c>
    </row>
    <row r="11" spans="1:4">
      <c r="A11" s="4" t="s">
        <v>1145</v>
      </c>
      <c r="B11" s="6" t="n">
        <v>43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20</v>
      </c>
    </row>
    <row r="4" spans="1:2">
      <c r="A4" s="4" t="s">
        <v>47</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222</v>
      </c>
    </row>
    <row r="4" spans="1:2">
      <c r="A4" s="4" t="s">
        <v>50</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224</v>
      </c>
    </row>
    <row r="4" spans="1:2">
      <c r="A4" s="4" t="s">
        <v>5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886</v>
      </c>
      <c r="C3" s="6" t="n">
        <v>11368</v>
      </c>
    </row>
    <row r="4" spans="1:3">
      <c r="A4" s="4" t="s">
        <v>33</v>
      </c>
      <c r="B4" s="5" t="n">
        <v>0</v>
      </c>
      <c r="C4" s="5" t="n">
        <v>0</v>
      </c>
    </row>
    <row r="5" spans="1:3">
      <c r="A5" s="4" t="s">
        <v>34</v>
      </c>
      <c r="B5" s="5" t="n">
        <v>14886</v>
      </c>
      <c r="C5" s="5" t="n">
        <v>11368</v>
      </c>
    </row>
    <row r="6" spans="1:3">
      <c r="A6" s="3" t="s">
        <v>35</v>
      </c>
    </row>
    <row r="7" spans="1:3">
      <c r="A7" s="4" t="s">
        <v>36</v>
      </c>
      <c r="B7" s="5" t="n">
        <v>103794</v>
      </c>
      <c r="C7" s="5" t="n">
        <v>91422</v>
      </c>
    </row>
    <row r="8" spans="1:3">
      <c r="A8" s="4" t="s">
        <v>37</v>
      </c>
      <c r="B8" s="5" t="n">
        <v>126810</v>
      </c>
      <c r="C8" s="5" t="n">
        <v>123261</v>
      </c>
    </row>
    <row r="9" spans="1:3">
      <c r="A9" s="4" t="s">
        <v>38</v>
      </c>
      <c r="B9" s="5" t="n">
        <v>230604</v>
      </c>
      <c r="C9" s="5" t="n">
        <v>214683</v>
      </c>
    </row>
    <row r="10" spans="1:3">
      <c r="A10" s="4" t="s">
        <v>39</v>
      </c>
      <c r="B10" s="5" t="n">
        <v>14829</v>
      </c>
      <c r="C10" s="5" t="n">
        <v>5997</v>
      </c>
    </row>
    <row r="11" spans="1:3">
      <c r="A11" s="4" t="s">
        <v>40</v>
      </c>
      <c r="B11" s="5" t="n">
        <v>724808</v>
      </c>
      <c r="C11" s="5" t="n">
        <v>682121</v>
      </c>
    </row>
    <row r="12" spans="1:3">
      <c r="A12" s="4" t="s">
        <v>41</v>
      </c>
      <c r="B12" s="5" t="n">
        <v>-7494</v>
      </c>
      <c r="C12" s="5" t="n">
        <v>-7560</v>
      </c>
    </row>
    <row r="13" spans="1:3">
      <c r="A13" s="4" t="s">
        <v>42</v>
      </c>
      <c r="B13" s="5" t="n">
        <v>717314</v>
      </c>
      <c r="C13" s="5" t="n">
        <v>674561</v>
      </c>
    </row>
    <row r="14" spans="1:3">
      <c r="A14" s="4" t="s">
        <v>43</v>
      </c>
      <c r="B14" s="5" t="n">
        <v>10673</v>
      </c>
      <c r="C14" s="5" t="n">
        <v>11109</v>
      </c>
    </row>
    <row r="15" spans="1:3">
      <c r="A15" s="4" t="s">
        <v>44</v>
      </c>
      <c r="B15" s="5" t="n">
        <v>3095</v>
      </c>
      <c r="C15" s="5" t="n">
        <v>2853</v>
      </c>
    </row>
    <row r="16" spans="1:3">
      <c r="A16" s="4" t="s">
        <v>45</v>
      </c>
      <c r="B16" s="5" t="n">
        <v>22184</v>
      </c>
      <c r="C16" s="5" t="n">
        <v>21583</v>
      </c>
    </row>
    <row r="17" spans="1:3">
      <c r="A17" s="4" t="s">
        <v>46</v>
      </c>
      <c r="B17" s="5" t="n">
        <v>166</v>
      </c>
      <c r="C17" s="5" t="n">
        <v>966</v>
      </c>
    </row>
    <row r="18" spans="1:3">
      <c r="A18" s="4" t="s">
        <v>47</v>
      </c>
      <c r="B18" s="5" t="n">
        <v>12880</v>
      </c>
      <c r="C18" s="5" t="n">
        <v>13284</v>
      </c>
    </row>
    <row r="19" spans="1:3">
      <c r="A19" s="4" t="s">
        <v>48</v>
      </c>
      <c r="B19" s="5" t="n">
        <v>11582</v>
      </c>
      <c r="C19" s="5" t="n">
        <v>11587</v>
      </c>
    </row>
    <row r="20" spans="1:3">
      <c r="A20" s="4" t="s">
        <v>49</v>
      </c>
      <c r="B20" s="5" t="n">
        <v>1038213</v>
      </c>
      <c r="C20" s="5" t="n">
        <v>967991</v>
      </c>
    </row>
    <row r="21" spans="1:3">
      <c r="A21" s="3" t="s">
        <v>50</v>
      </c>
    </row>
    <row r="22" spans="1:3">
      <c r="A22" s="4" t="s">
        <v>51</v>
      </c>
      <c r="B22" s="5" t="n">
        <v>170854</v>
      </c>
      <c r="C22" s="5" t="n">
        <v>159918</v>
      </c>
    </row>
    <row r="23" spans="1:3">
      <c r="A23" s="4" t="s">
        <v>52</v>
      </c>
      <c r="B23" s="5" t="n">
        <v>663662</v>
      </c>
      <c r="C23" s="5" t="n">
        <v>626839</v>
      </c>
    </row>
    <row r="24" spans="1:3">
      <c r="A24" s="4" t="s">
        <v>53</v>
      </c>
      <c r="B24" s="5" t="n">
        <v>834516</v>
      </c>
      <c r="C24" s="5" t="n">
        <v>786757</v>
      </c>
    </row>
    <row r="25" spans="1:3">
      <c r="A25" s="4" t="s">
        <v>54</v>
      </c>
      <c r="B25" s="5" t="n">
        <v>73050</v>
      </c>
      <c r="C25" s="5" t="n">
        <v>58896</v>
      </c>
    </row>
    <row r="26" spans="1:3">
      <c r="A26" s="4" t="s">
        <v>55</v>
      </c>
      <c r="B26" s="5" t="n">
        <v>18557</v>
      </c>
      <c r="C26" s="5" t="n">
        <v>18557</v>
      </c>
    </row>
    <row r="27" spans="1:3">
      <c r="A27" s="4" t="s">
        <v>56</v>
      </c>
      <c r="B27" s="5" t="n">
        <v>866</v>
      </c>
      <c r="C27" s="5" t="n">
        <v>846</v>
      </c>
    </row>
    <row r="28" spans="1:3">
      <c r="A28" s="4" t="s">
        <v>57</v>
      </c>
      <c r="B28" s="5" t="n">
        <v>6423</v>
      </c>
      <c r="C28" s="5" t="n">
        <v>6975</v>
      </c>
    </row>
    <row r="29" spans="1:3">
      <c r="A29" s="4" t="s">
        <v>58</v>
      </c>
      <c r="B29" s="5" t="n">
        <v>933412</v>
      </c>
      <c r="C29" s="5" t="n">
        <v>872031</v>
      </c>
    </row>
    <row r="30" spans="1:3">
      <c r="A30" s="3" t="s">
        <v>59</v>
      </c>
    </row>
    <row r="31" spans="1:3">
      <c r="A31" s="4" t="s">
        <v>60</v>
      </c>
      <c r="B31" s="5" t="n">
        <v>0</v>
      </c>
      <c r="C31" s="5" t="n">
        <v>0</v>
      </c>
    </row>
    <row r="32" spans="1:3">
      <c r="A32" s="4" t="s">
        <v>61</v>
      </c>
      <c r="B32" s="5" t="n">
        <v>71695</v>
      </c>
      <c r="C32" s="5" t="n">
        <v>70845</v>
      </c>
    </row>
    <row r="33" spans="1:3">
      <c r="A33" s="4" t="s">
        <v>62</v>
      </c>
      <c r="B33" s="5" t="n">
        <v>34074</v>
      </c>
      <c r="C33" s="5" t="n">
        <v>25589</v>
      </c>
    </row>
    <row r="34" spans="1:3">
      <c r="A34" s="4" t="s">
        <v>63</v>
      </c>
      <c r="B34" s="5" t="n">
        <v>-368</v>
      </c>
      <c r="C34" s="5" t="n">
        <v>-344</v>
      </c>
    </row>
    <row r="35" spans="1:3">
      <c r="A35" s="4" t="s">
        <v>64</v>
      </c>
      <c r="B35" s="5" t="n">
        <v>-600</v>
      </c>
      <c r="C35" s="5" t="n">
        <v>-130</v>
      </c>
    </row>
    <row r="36" spans="1:3">
      <c r="A36" s="4" t="s">
        <v>65</v>
      </c>
      <c r="B36" s="5" t="n">
        <v>104801</v>
      </c>
      <c r="C36" s="5" t="n">
        <v>95960</v>
      </c>
    </row>
    <row r="37" spans="1:3">
      <c r="A37" s="4" t="s">
        <v>66</v>
      </c>
      <c r="B37" s="6" t="n">
        <v>1038213</v>
      </c>
      <c r="C37" s="6" t="n">
        <v>967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0</v>
      </c>
    </row>
    <row r="2" spans="1:3">
      <c r="A2" s="3" t="s">
        <v>68</v>
      </c>
    </row>
    <row r="3" spans="1:3">
      <c r="A3" s="4" t="s">
        <v>69</v>
      </c>
      <c r="B3" s="6" t="n">
        <v>128559</v>
      </c>
      <c r="C3" s="6" t="n">
        <v>127157</v>
      </c>
    </row>
    <row r="4" spans="1:3">
      <c r="A4" s="4" t="s">
        <v>70</v>
      </c>
      <c r="B4" s="6" t="n">
        <v>0</v>
      </c>
      <c r="C4" s="6" t="n">
        <v>0</v>
      </c>
    </row>
    <row r="5" spans="1:3">
      <c r="A5" s="4" t="s">
        <v>71</v>
      </c>
      <c r="B5" s="5" t="n">
        <v>5000000</v>
      </c>
      <c r="C5" s="5" t="n">
        <v>5000000</v>
      </c>
    </row>
    <row r="6" spans="1:3">
      <c r="A6" s="4" t="s">
        <v>72</v>
      </c>
      <c r="B6" s="5" t="n">
        <v>0</v>
      </c>
      <c r="C6" s="5" t="n">
        <v>0</v>
      </c>
    </row>
    <row r="7" spans="1:3">
      <c r="A7" s="4" t="s">
        <v>73</v>
      </c>
      <c r="B7" s="6" t="n">
        <v>0</v>
      </c>
      <c r="C7" s="6" t="n">
        <v>0</v>
      </c>
    </row>
    <row r="8" spans="1:3">
      <c r="A8" s="4" t="s">
        <v>74</v>
      </c>
      <c r="B8" s="5" t="n">
        <v>30000000</v>
      </c>
      <c r="C8" s="5" t="n">
        <v>30000000</v>
      </c>
    </row>
    <row r="9" spans="1:3">
      <c r="A9" s="4" t="s">
        <v>75</v>
      </c>
      <c r="B9" s="5" t="n">
        <v>8027087</v>
      </c>
      <c r="C9" s="5" t="n">
        <v>7954267</v>
      </c>
    </row>
    <row r="10" spans="1:3">
      <c r="A10" s="4" t="s">
        <v>76</v>
      </c>
      <c r="B10" s="5" t="n">
        <v>7993789</v>
      </c>
      <c r="C10" s="5" t="n">
        <v>7922968</v>
      </c>
    </row>
    <row r="11" spans="1:3">
      <c r="A11" s="4" t="s">
        <v>77</v>
      </c>
      <c r="B11" s="5" t="n">
        <v>33298</v>
      </c>
      <c r="C11" s="5" t="n">
        <v>31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00</v>
      </c>
    </row>
    <row r="4" spans="1:2">
      <c r="A4" s="4" t="s">
        <v>265</v>
      </c>
      <c r="B4" s="4" t="s">
        <v>265</v>
      </c>
    </row>
    <row r="5" spans="1:2">
      <c r="A5" s="4" t="s">
        <v>266</v>
      </c>
      <c r="B5" s="4" t="s">
        <v>267</v>
      </c>
    </row>
    <row r="6" spans="1:2">
      <c r="A6" s="4" t="s">
        <v>268</v>
      </c>
      <c r="B6" s="4" t="s">
        <v>268</v>
      </c>
    </row>
    <row r="7" spans="1:2">
      <c r="A7" s="4" t="s">
        <v>269</v>
      </c>
      <c r="B7" s="4" t="s">
        <v>270</v>
      </c>
    </row>
    <row r="8" spans="1:2">
      <c r="A8" s="4" t="s">
        <v>271</v>
      </c>
      <c r="B8" s="4" t="s">
        <v>271</v>
      </c>
    </row>
    <row r="9" spans="1:2">
      <c r="A9" s="4" t="s">
        <v>35</v>
      </c>
      <c r="B9" s="4" t="s">
        <v>272</v>
      </c>
    </row>
    <row r="10" spans="1:2">
      <c r="A10" s="4" t="s">
        <v>273</v>
      </c>
      <c r="B10" s="4" t="s">
        <v>45</v>
      </c>
    </row>
    <row r="11" spans="1:2">
      <c r="A11" s="4" t="s">
        <v>274</v>
      </c>
      <c r="B11" s="4" t="s">
        <v>275</v>
      </c>
    </row>
    <row r="12" spans="1:2">
      <c r="A12" s="4" t="s">
        <v>276</v>
      </c>
      <c r="B12" s="4" t="s">
        <v>277</v>
      </c>
    </row>
    <row r="13" spans="1:2">
      <c r="A13" s="4" t="s">
        <v>213</v>
      </c>
      <c r="B13" s="4" t="s">
        <v>278</v>
      </c>
    </row>
    <row r="14" spans="1:2">
      <c r="A14" s="4" t="s">
        <v>279</v>
      </c>
      <c r="B14" s="4" t="s">
        <v>279</v>
      </c>
    </row>
    <row r="15" spans="1:2">
      <c r="A15" s="4" t="s">
        <v>229</v>
      </c>
      <c r="B15" s="4" t="s">
        <v>280</v>
      </c>
    </row>
    <row r="16" spans="1:2">
      <c r="A16" s="4" t="s">
        <v>218</v>
      </c>
      <c r="B16" s="4" t="s">
        <v>216</v>
      </c>
    </row>
    <row r="17" spans="1:2">
      <c r="A17" s="4" t="s">
        <v>281</v>
      </c>
      <c r="B17" s="4" t="s">
        <v>282</v>
      </c>
    </row>
    <row r="18" spans="1:2">
      <c r="A18" s="4" t="s">
        <v>238</v>
      </c>
      <c r="B18" s="4" t="s">
        <v>283</v>
      </c>
    </row>
    <row r="19" spans="1:2">
      <c r="A19" s="4" t="s">
        <v>235</v>
      </c>
      <c r="B19" s="4" t="s">
        <v>284</v>
      </c>
    </row>
    <row r="20" spans="1:2">
      <c r="A20" s="4" t="s">
        <v>285</v>
      </c>
      <c r="B20" s="4" t="s">
        <v>286</v>
      </c>
    </row>
    <row r="21" spans="1:2">
      <c r="A21" s="4" t="s">
        <v>287</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252</v>
      </c>
      <c r="B28"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row>
    <row r="11" spans="1:2">
      <c r="A11" s="3" t="s">
        <v>317</v>
      </c>
    </row>
    <row r="12" spans="1:2">
      <c r="A12" s="4" t="s">
        <v>331</v>
      </c>
      <c r="B12" s="4" t="s">
        <v>332</v>
      </c>
    </row>
    <row r="13" spans="1:2">
      <c r="A13" s="4" t="s">
        <v>333</v>
      </c>
    </row>
    <row r="14" spans="1:2">
      <c r="A14" s="3" t="s">
        <v>317</v>
      </c>
    </row>
    <row r="15" spans="1:2">
      <c r="A15" s="4" t="s">
        <v>331</v>
      </c>
      <c r="B1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211</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14</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17</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35429</v>
      </c>
      <c r="C4" s="6" t="n">
        <v>35597</v>
      </c>
    </row>
    <row r="5" spans="1:3">
      <c r="A5" s="3" t="s">
        <v>81</v>
      </c>
    </row>
    <row r="6" spans="1:3">
      <c r="A6" s="4" t="s">
        <v>82</v>
      </c>
      <c r="B6" s="5" t="n">
        <v>3268</v>
      </c>
      <c r="C6" s="5" t="n">
        <v>3167</v>
      </c>
    </row>
    <row r="7" spans="1:3">
      <c r="A7" s="4" t="s">
        <v>83</v>
      </c>
      <c r="B7" s="5" t="n">
        <v>2078</v>
      </c>
      <c r="C7" s="5" t="n">
        <v>2131</v>
      </c>
    </row>
    <row r="8" spans="1:3">
      <c r="A8" s="4" t="s">
        <v>84</v>
      </c>
      <c r="B8" s="5" t="n">
        <v>88</v>
      </c>
      <c r="C8" s="5" t="n">
        <v>50</v>
      </c>
    </row>
    <row r="9" spans="1:3">
      <c r="A9" s="4" t="s">
        <v>85</v>
      </c>
      <c r="B9" s="5" t="n">
        <v>40863</v>
      </c>
      <c r="C9" s="5" t="n">
        <v>40945</v>
      </c>
    </row>
    <row r="10" spans="1:3">
      <c r="A10" s="3" t="s">
        <v>86</v>
      </c>
    </row>
    <row r="11" spans="1:3">
      <c r="A11" s="4" t="s">
        <v>50</v>
      </c>
      <c r="B11" s="5" t="n">
        <v>4044</v>
      </c>
      <c r="C11" s="5" t="n">
        <v>3704</v>
      </c>
    </row>
    <row r="12" spans="1:3">
      <c r="A12" s="4" t="s">
        <v>54</v>
      </c>
      <c r="B12" s="5" t="n">
        <v>687</v>
      </c>
      <c r="C12" s="5" t="n">
        <v>577</v>
      </c>
    </row>
    <row r="13" spans="1:3">
      <c r="A13" s="4" t="s">
        <v>87</v>
      </c>
      <c r="B13" s="5" t="n">
        <v>427</v>
      </c>
      <c r="C13" s="5" t="n">
        <v>355</v>
      </c>
    </row>
    <row r="14" spans="1:3">
      <c r="A14" s="4" t="s">
        <v>88</v>
      </c>
      <c r="B14" s="5" t="n">
        <v>5158</v>
      </c>
      <c r="C14" s="5" t="n">
        <v>4636</v>
      </c>
    </row>
    <row r="15" spans="1:3">
      <c r="A15" s="4" t="s">
        <v>89</v>
      </c>
      <c r="B15" s="5" t="n">
        <v>35705</v>
      </c>
      <c r="C15" s="5" t="n">
        <v>36309</v>
      </c>
    </row>
    <row r="16" spans="1:3">
      <c r="A16" s="4" t="s">
        <v>90</v>
      </c>
      <c r="B16" s="5" t="n">
        <v>-300</v>
      </c>
      <c r="C16" s="5" t="n">
        <v>1100</v>
      </c>
    </row>
    <row r="17" spans="1:3">
      <c r="A17" s="4" t="s">
        <v>91</v>
      </c>
      <c r="B17" s="5" t="n">
        <v>36005</v>
      </c>
      <c r="C17" s="5" t="n">
        <v>35209</v>
      </c>
    </row>
    <row r="18" spans="1:3">
      <c r="A18" s="3" t="s">
        <v>92</v>
      </c>
    </row>
    <row r="19" spans="1:3">
      <c r="A19" s="4" t="s">
        <v>93</v>
      </c>
      <c r="B19" s="5" t="n">
        <v>715</v>
      </c>
      <c r="C19" s="5" t="n">
        <v>818</v>
      </c>
    </row>
    <row r="20" spans="1:3">
      <c r="A20" s="4" t="s">
        <v>94</v>
      </c>
      <c r="B20" s="5" t="n">
        <v>3785</v>
      </c>
      <c r="C20" s="5" t="n">
        <v>4039</v>
      </c>
    </row>
    <row r="21" spans="1:3">
      <c r="A21" s="4" t="s">
        <v>95</v>
      </c>
      <c r="B21" s="5" t="n">
        <v>549</v>
      </c>
      <c r="C21" s="5" t="n">
        <v>558</v>
      </c>
    </row>
    <row r="22" spans="1:3">
      <c r="A22" s="4" t="s">
        <v>96</v>
      </c>
      <c r="B22" s="5" t="n">
        <v>1837</v>
      </c>
      <c r="C22" s="5" t="n">
        <v>1049</v>
      </c>
    </row>
    <row r="23" spans="1:3">
      <c r="A23" s="4" t="s">
        <v>97</v>
      </c>
      <c r="B23" s="5" t="n">
        <v>6886</v>
      </c>
      <c r="C23" s="5" t="n">
        <v>6464</v>
      </c>
    </row>
    <row r="24" spans="1:3">
      <c r="A24" s="3" t="s">
        <v>98</v>
      </c>
    </row>
    <row r="25" spans="1:3">
      <c r="A25" s="4" t="s">
        <v>99</v>
      </c>
      <c r="B25" s="5" t="n">
        <v>18298</v>
      </c>
      <c r="C25" s="5" t="n">
        <v>17232</v>
      </c>
    </row>
    <row r="26" spans="1:3">
      <c r="A26" s="4" t="s">
        <v>100</v>
      </c>
      <c r="B26" s="5" t="n">
        <v>4001</v>
      </c>
      <c r="C26" s="5" t="n">
        <v>4098</v>
      </c>
    </row>
    <row r="27" spans="1:3">
      <c r="A27" s="4" t="s">
        <v>101</v>
      </c>
      <c r="B27" s="5" t="n">
        <v>1277</v>
      </c>
      <c r="C27" s="5" t="n">
        <v>1211</v>
      </c>
    </row>
    <row r="28" spans="1:3">
      <c r="A28" s="4" t="s">
        <v>102</v>
      </c>
      <c r="B28" s="5" t="n">
        <v>453</v>
      </c>
      <c r="C28" s="5" t="n">
        <v>660</v>
      </c>
    </row>
    <row r="29" spans="1:3">
      <c r="A29" s="4" t="s">
        <v>103</v>
      </c>
      <c r="B29" s="5" t="n">
        <v>81</v>
      </c>
      <c r="C29" s="5" t="n">
        <v>734</v>
      </c>
    </row>
    <row r="30" spans="1:3">
      <c r="A30" s="4" t="s">
        <v>104</v>
      </c>
      <c r="B30" s="5" t="n">
        <v>4873</v>
      </c>
      <c r="C30" s="5" t="n">
        <v>5012</v>
      </c>
    </row>
    <row r="31" spans="1:3">
      <c r="A31" s="4" t="s">
        <v>105</v>
      </c>
      <c r="B31" s="5" t="n">
        <v>28983</v>
      </c>
      <c r="C31" s="5" t="n">
        <v>28947</v>
      </c>
    </row>
    <row r="32" spans="1:3">
      <c r="A32" s="4" t="s">
        <v>106</v>
      </c>
      <c r="B32" s="5" t="n">
        <v>13908</v>
      </c>
      <c r="C32" s="5" t="n">
        <v>12726</v>
      </c>
    </row>
    <row r="33" spans="1:3">
      <c r="A33" s="4" t="s">
        <v>107</v>
      </c>
      <c r="B33" s="5" t="n">
        <v>4623</v>
      </c>
      <c r="C33" s="5" t="n">
        <v>4062</v>
      </c>
    </row>
    <row r="34" spans="1:3">
      <c r="A34" s="4" t="s">
        <v>108</v>
      </c>
      <c r="B34" s="6" t="n">
        <v>9285</v>
      </c>
      <c r="C34" s="6" t="n">
        <v>8664</v>
      </c>
    </row>
    <row r="35" spans="1:3">
      <c r="A35" s="3" t="s">
        <v>109</v>
      </c>
    </row>
    <row r="36" spans="1:3">
      <c r="A36" s="4" t="s">
        <v>110</v>
      </c>
      <c r="B36" s="7" t="n">
        <v>1.17</v>
      </c>
      <c r="C36" s="7" t="n">
        <v>1.1</v>
      </c>
    </row>
    <row r="37" spans="1:3">
      <c r="A37" s="4" t="s">
        <v>111</v>
      </c>
      <c r="B37" s="7" t="n">
        <v>1.14</v>
      </c>
      <c r="C37" s="7" t="n">
        <v>1.07</v>
      </c>
    </row>
    <row r="38" spans="1:3">
      <c r="A38" s="3" t="s">
        <v>112</v>
      </c>
    </row>
    <row r="39" spans="1:3">
      <c r="A39" s="4" t="s">
        <v>113</v>
      </c>
      <c r="B39" s="5" t="n">
        <v>7962121</v>
      </c>
      <c r="C39" s="5" t="n">
        <v>7901278</v>
      </c>
    </row>
    <row r="40" spans="1:3">
      <c r="A40" s="4" t="s">
        <v>114</v>
      </c>
      <c r="B40" s="5" t="n">
        <v>8177439</v>
      </c>
      <c r="C40" s="5" t="n">
        <v>80757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2</v>
      </c>
    </row>
    <row r="3" spans="1:2">
      <c r="A3" s="3" t="s">
        <v>233</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42</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2</v>
      </c>
    </row>
    <row r="3" spans="1:2">
      <c r="A3" s="3" t="s">
        <v>245</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2</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3</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5</v>
      </c>
      <c r="C1" s="2" t="s">
        <v>1</v>
      </c>
    </row>
    <row r="2" spans="1:4">
      <c r="C2" s="2" t="s">
        <v>2</v>
      </c>
      <c r="D2" s="2" t="s">
        <v>30</v>
      </c>
    </row>
    <row r="3" spans="1:4">
      <c r="A3" s="3" t="s">
        <v>116</v>
      </c>
    </row>
    <row r="4" spans="1:4">
      <c r="A4" s="4" t="s">
        <v>108</v>
      </c>
      <c r="C4" s="6" t="n">
        <v>9285</v>
      </c>
      <c r="D4" s="6" t="n">
        <v>8664</v>
      </c>
    </row>
    <row r="5" spans="1:4">
      <c r="A5" s="3" t="s">
        <v>117</v>
      </c>
    </row>
    <row r="6" spans="1:4">
      <c r="A6" s="4" t="s">
        <v>117</v>
      </c>
      <c r="C6" s="5" t="n">
        <v>-667</v>
      </c>
      <c r="D6" s="5" t="n">
        <v>-224</v>
      </c>
    </row>
    <row r="7" spans="1:4">
      <c r="A7" s="4" t="s">
        <v>118</v>
      </c>
      <c r="C7" s="5" t="n">
        <v>243</v>
      </c>
      <c r="D7" s="5" t="n">
        <v>38</v>
      </c>
    </row>
    <row r="8" spans="1:4">
      <c r="A8" s="4" t="s">
        <v>119</v>
      </c>
      <c r="C8" s="5" t="n">
        <v>-424</v>
      </c>
      <c r="D8" s="5" t="n">
        <v>-186</v>
      </c>
    </row>
    <row r="9" spans="1:4">
      <c r="A9" s="3" t="s">
        <v>120</v>
      </c>
    </row>
    <row r="10" spans="1:4">
      <c r="A10" s="4" t="s">
        <v>120</v>
      </c>
      <c r="C10" s="5" t="n">
        <v>83</v>
      </c>
      <c r="D10" s="5" t="n">
        <v>-53</v>
      </c>
    </row>
    <row r="11" spans="1:4">
      <c r="A11" s="4" t="s">
        <v>118</v>
      </c>
      <c r="C11" s="5" t="n">
        <v>-31</v>
      </c>
      <c r="D11" s="5" t="n">
        <v>21</v>
      </c>
    </row>
    <row r="12" spans="1:4">
      <c r="A12" s="4" t="s">
        <v>119</v>
      </c>
      <c r="C12" s="5" t="n">
        <v>52</v>
      </c>
      <c r="D12" s="5" t="n">
        <v>-32</v>
      </c>
    </row>
    <row r="13" spans="1:4">
      <c r="A13" s="3" t="s">
        <v>121</v>
      </c>
    </row>
    <row r="14" spans="1:4">
      <c r="A14" s="4" t="s">
        <v>122</v>
      </c>
      <c r="B14" s="4" t="s">
        <v>123</v>
      </c>
      <c r="C14" s="5" t="n">
        <v>-160</v>
      </c>
      <c r="D14" s="5" t="n">
        <v>-266</v>
      </c>
    </row>
    <row r="15" spans="1:4">
      <c r="A15" s="4" t="s">
        <v>118</v>
      </c>
      <c r="B15" s="4" t="s">
        <v>124</v>
      </c>
      <c r="C15" s="5" t="n">
        <v>62</v>
      </c>
      <c r="D15" s="5" t="n">
        <v>106</v>
      </c>
    </row>
    <row r="16" spans="1:4">
      <c r="A16" s="4" t="s">
        <v>119</v>
      </c>
      <c r="C16" s="5" t="n">
        <v>-98</v>
      </c>
      <c r="D16" s="5" t="n">
        <v>-160</v>
      </c>
    </row>
    <row r="17" spans="1:4">
      <c r="A17" s="4" t="s">
        <v>125</v>
      </c>
      <c r="C17" s="5" t="n">
        <v>-470</v>
      </c>
      <c r="D17" s="5" t="n">
        <v>-378</v>
      </c>
    </row>
    <row r="18" spans="1:4">
      <c r="A18" s="4" t="s">
        <v>126</v>
      </c>
      <c r="C18" s="6" t="n">
        <v>8815</v>
      </c>
      <c r="D18" s="6" t="n">
        <v>8286</v>
      </c>
    </row>
    <row r="19" spans="1:4"/>
    <row r="20" spans="1:4">
      <c r="A20" s="4" t="s">
        <v>123</v>
      </c>
      <c r="B20" s="4" t="s">
        <v>127</v>
      </c>
    </row>
    <row r="21" spans="1:4">
      <c r="A21" s="4" t="s">
        <v>124</v>
      </c>
      <c r="B21" s="4" t="s">
        <v>128</v>
      </c>
    </row>
  </sheetData>
  <mergeCells count="5">
    <mergeCell ref="A1:B2"/>
    <mergeCell ref="C1:D1"/>
    <mergeCell ref="A19:C19"/>
    <mergeCell ref="B20:C20"/>
    <mergeCell ref="B21:C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5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59</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7"/>
    <col customWidth="1" max="5" min="5" width="27"/>
    <col customWidth="1" max="6" min="6" width="14"/>
    <col customWidth="1" max="7" min="7" width="14"/>
  </cols>
  <sheetData>
    <row r="1" spans="1:7">
      <c r="A1" s="1" t="s">
        <v>410</v>
      </c>
      <c r="B1" s="2" t="s">
        <v>411</v>
      </c>
      <c r="C1" s="2" t="s">
        <v>412</v>
      </c>
      <c r="D1" s="2" t="s">
        <v>413</v>
      </c>
      <c r="E1" s="2" t="s">
        <v>414</v>
      </c>
      <c r="F1" s="2" t="s">
        <v>415</v>
      </c>
      <c r="G1" s="2" t="s">
        <v>416</v>
      </c>
    </row>
    <row r="2" spans="1:7">
      <c r="A2" s="3" t="s">
        <v>417</v>
      </c>
    </row>
    <row r="3" spans="1:7">
      <c r="A3" s="4" t="s">
        <v>418</v>
      </c>
      <c r="D3" s="5" t="n">
        <v>18</v>
      </c>
    </row>
    <row r="4" spans="1:7">
      <c r="A4" s="4" t="s">
        <v>419</v>
      </c>
      <c r="F4" s="4" t="s">
        <v>150</v>
      </c>
      <c r="G4" s="4" t="s">
        <v>150</v>
      </c>
    </row>
    <row r="5" spans="1:7">
      <c r="A5" s="4" t="s">
        <v>420</v>
      </c>
      <c r="B5" s="7" t="n">
        <v>0.05</v>
      </c>
      <c r="C5" s="7" t="n">
        <v>0.05</v>
      </c>
    </row>
    <row r="6" spans="1:7">
      <c r="A6" s="4" t="s">
        <v>421</v>
      </c>
      <c r="D6" s="6" t="n">
        <v>3962000</v>
      </c>
      <c r="E6" s="6" t="n">
        <v>3302000</v>
      </c>
    </row>
    <row r="7" spans="1:7">
      <c r="A7" s="4" t="s">
        <v>422</v>
      </c>
      <c r="D7" s="5" t="n">
        <v>2000000</v>
      </c>
      <c r="E7" s="5" t="n">
        <v>2100000</v>
      </c>
    </row>
    <row r="8" spans="1:7">
      <c r="A8" s="4" t="s">
        <v>423</v>
      </c>
      <c r="D8" s="6" t="n">
        <v>230604000</v>
      </c>
      <c r="E8" s="5" t="n">
        <v>214683000</v>
      </c>
    </row>
    <row r="9" spans="1:7">
      <c r="A9" s="4" t="s">
        <v>424</v>
      </c>
      <c r="D9" s="5" t="n">
        <v>1</v>
      </c>
    </row>
    <row r="10" spans="1:7">
      <c r="A10" s="4" t="s">
        <v>425</v>
      </c>
    </row>
    <row r="11" spans="1:7">
      <c r="A11" s="3" t="s">
        <v>417</v>
      </c>
    </row>
    <row r="12" spans="1:7">
      <c r="A12" s="4" t="s">
        <v>423</v>
      </c>
      <c r="D12" s="6" t="n">
        <v>18000000</v>
      </c>
      <c r="E12" s="6" t="n">
        <v>18000000</v>
      </c>
    </row>
    <row r="13" spans="1:7">
      <c r="A13" s="4" t="s">
        <v>426</v>
      </c>
    </row>
    <row r="14" spans="1:7">
      <c r="A14" s="3" t="s">
        <v>417</v>
      </c>
    </row>
    <row r="15" spans="1:7">
      <c r="A15" s="4" t="s">
        <v>427</v>
      </c>
      <c r="D15" s="5" t="n">
        <v>11088</v>
      </c>
      <c r="E15" s="5" t="n">
        <v>25182</v>
      </c>
    </row>
    <row r="16" spans="1:7">
      <c r="A16" s="4" t="s">
        <v>428</v>
      </c>
    </row>
    <row r="17" spans="1:7">
      <c r="A17" s="3" t="s">
        <v>417</v>
      </c>
    </row>
    <row r="18" spans="1:7">
      <c r="A18" s="4" t="s">
        <v>429</v>
      </c>
      <c r="D18" s="6" t="n">
        <v>0</v>
      </c>
      <c r="E18" s="6" t="n">
        <v>0</v>
      </c>
    </row>
    <row r="19" spans="1:7">
      <c r="A19" s="4" t="s">
        <v>430</v>
      </c>
    </row>
    <row r="20" spans="1:7">
      <c r="A20" s="3" t="s">
        <v>417</v>
      </c>
    </row>
    <row r="21" spans="1:7">
      <c r="A21" s="4" t="s">
        <v>431</v>
      </c>
      <c r="D21" s="4" t="s">
        <v>432</v>
      </c>
    </row>
    <row r="22" spans="1:7">
      <c r="A22" s="4" t="s">
        <v>433</v>
      </c>
    </row>
    <row r="23" spans="1:7">
      <c r="A23" s="3" t="s">
        <v>417</v>
      </c>
    </row>
    <row r="24" spans="1:7">
      <c r="A24" s="4" t="s">
        <v>431</v>
      </c>
      <c r="D24" s="4" t="s">
        <v>434</v>
      </c>
    </row>
    <row r="25" spans="1:7">
      <c r="A25" s="4" t="s">
        <v>435</v>
      </c>
    </row>
    <row r="26" spans="1:7">
      <c r="A26" s="3" t="s">
        <v>417</v>
      </c>
    </row>
    <row r="27" spans="1:7">
      <c r="A27" s="4" t="s">
        <v>436</v>
      </c>
      <c r="D27" s="4" t="s">
        <v>437</v>
      </c>
    </row>
    <row r="28" spans="1:7">
      <c r="A28" s="4" t="s">
        <v>438</v>
      </c>
    </row>
    <row r="29" spans="1:7">
      <c r="A29" s="3" t="s">
        <v>417</v>
      </c>
    </row>
    <row r="30" spans="1:7">
      <c r="A30" s="4" t="s">
        <v>436</v>
      </c>
      <c r="D30" s="4" t="s">
        <v>439</v>
      </c>
    </row>
    <row r="31" spans="1:7">
      <c r="A31" s="4" t="s">
        <v>440</v>
      </c>
    </row>
    <row r="32" spans="1:7">
      <c r="A32" s="3" t="s">
        <v>417</v>
      </c>
    </row>
    <row r="33" spans="1:7">
      <c r="A33" s="4" t="s">
        <v>436</v>
      </c>
      <c r="D33" s="4" t="s">
        <v>441</v>
      </c>
    </row>
    <row r="34" spans="1:7">
      <c r="A34" s="4" t="s">
        <v>442</v>
      </c>
    </row>
    <row r="35" spans="1:7">
      <c r="A35" s="3" t="s">
        <v>417</v>
      </c>
    </row>
    <row r="36" spans="1:7">
      <c r="A36" s="4" t="s">
        <v>436</v>
      </c>
      <c r="D36" s="4" t="s">
        <v>439</v>
      </c>
    </row>
    <row r="37" spans="1:7">
      <c r="A37" s="4" t="s">
        <v>443</v>
      </c>
    </row>
    <row r="38" spans="1:7">
      <c r="A38" s="3" t="s">
        <v>417</v>
      </c>
    </row>
    <row r="39" spans="1:7">
      <c r="A39" s="4" t="s">
        <v>436</v>
      </c>
      <c r="D39" s="4" t="s">
        <v>434</v>
      </c>
    </row>
    <row r="40" spans="1:7">
      <c r="A40" s="4" t="s">
        <v>444</v>
      </c>
    </row>
    <row r="41" spans="1:7">
      <c r="A41" s="3" t="s">
        <v>417</v>
      </c>
    </row>
    <row r="42" spans="1:7">
      <c r="A42" s="4" t="s">
        <v>445</v>
      </c>
      <c r="D42" s="5" t="n">
        <v>4</v>
      </c>
    </row>
    <row r="43" spans="1:7">
      <c r="A43" s="4" t="s">
        <v>333</v>
      </c>
    </row>
    <row r="44" spans="1:7">
      <c r="A44" s="3" t="s">
        <v>417</v>
      </c>
    </row>
    <row r="45" spans="1:7">
      <c r="A45" s="4" t="s">
        <v>446</v>
      </c>
      <c r="D45" s="4" t="s">
        <v>447</v>
      </c>
    </row>
    <row r="46" spans="1:7">
      <c r="A46" s="4" t="s">
        <v>448</v>
      </c>
    </row>
    <row r="47" spans="1:7">
      <c r="A47" s="3" t="s">
        <v>417</v>
      </c>
    </row>
    <row r="48" spans="1:7">
      <c r="A48" s="4" t="s">
        <v>449</v>
      </c>
      <c r="D48" s="6" t="n">
        <v>123000</v>
      </c>
    </row>
    <row r="49" spans="1:7">
      <c r="A49" s="4" t="s">
        <v>450</v>
      </c>
    </row>
    <row r="50" spans="1:7">
      <c r="A50" s="3" t="s">
        <v>417</v>
      </c>
    </row>
    <row r="51" spans="1:7">
      <c r="A51" s="4" t="s">
        <v>451</v>
      </c>
      <c r="D51" s="4" t="s">
        <v>452</v>
      </c>
    </row>
    <row r="52" spans="1:7">
      <c r="A52" s="4" t="s">
        <v>453</v>
      </c>
    </row>
    <row r="53" spans="1:7">
      <c r="A53" s="3" t="s">
        <v>417</v>
      </c>
    </row>
    <row r="54" spans="1:7">
      <c r="A54" s="4" t="s">
        <v>451</v>
      </c>
      <c r="D54" s="4" t="s">
        <v>454</v>
      </c>
    </row>
    <row r="55" spans="1:7">
      <c r="A55" s="4" t="s">
        <v>455</v>
      </c>
    </row>
    <row r="56" spans="1:7">
      <c r="A56" s="3" t="s">
        <v>417</v>
      </c>
    </row>
    <row r="57" spans="1:7">
      <c r="A57" s="4" t="s">
        <v>451</v>
      </c>
      <c r="D57" s="4" t="s">
        <v>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457</v>
      </c>
      <c r="B1" s="2" t="s">
        <v>458</v>
      </c>
      <c r="R1" s="2" t="s">
        <v>1</v>
      </c>
    </row>
    <row r="2" spans="1:19">
      <c r="B2" s="2" t="s">
        <v>2</v>
      </c>
      <c r="D2" s="2" t="s">
        <v>459</v>
      </c>
      <c r="F2" s="2" t="s">
        <v>4</v>
      </c>
      <c r="H2" s="2" t="s">
        <v>460</v>
      </c>
      <c r="J2" s="2" t="s">
        <v>30</v>
      </c>
      <c r="L2" s="2" t="s">
        <v>461</v>
      </c>
      <c r="N2" s="2" t="s">
        <v>462</v>
      </c>
      <c r="P2" s="2" t="s">
        <v>463</v>
      </c>
      <c r="R2" s="2" t="s">
        <v>2</v>
      </c>
      <c r="S2" s="2" t="s">
        <v>30</v>
      </c>
    </row>
    <row r="3" spans="1:19">
      <c r="A3" s="3" t="s">
        <v>464</v>
      </c>
    </row>
    <row r="4" spans="1:19">
      <c r="A4" s="4" t="s">
        <v>465</v>
      </c>
      <c r="B4" s="6" t="n">
        <v>2055</v>
      </c>
      <c r="D4" s="6" t="n">
        <v>2694</v>
      </c>
      <c r="F4" s="6" t="n">
        <v>2314</v>
      </c>
      <c r="H4" s="6" t="n">
        <v>2222</v>
      </c>
      <c r="J4" s="6" t="n">
        <v>1627</v>
      </c>
      <c r="L4" s="6" t="n">
        <v>2462</v>
      </c>
      <c r="N4" s="6" t="n">
        <v>2315</v>
      </c>
      <c r="P4" s="6" t="n">
        <v>2260</v>
      </c>
      <c r="R4" s="6" t="n">
        <v>9285</v>
      </c>
      <c r="S4" s="6" t="n">
        <v>8664</v>
      </c>
    </row>
    <row r="5" spans="1:19">
      <c r="A5" s="4" t="s">
        <v>466</v>
      </c>
      <c r="R5" s="5" t="n">
        <v>7962121</v>
      </c>
      <c r="S5" s="5" t="n">
        <v>7901278</v>
      </c>
    </row>
    <row r="6" spans="1:19">
      <c r="A6" s="4" t="s">
        <v>467</v>
      </c>
      <c r="B6" s="7" t="n">
        <v>0.26</v>
      </c>
      <c r="C6" s="4" t="s">
        <v>123</v>
      </c>
      <c r="D6" s="7" t="n">
        <v>0.34</v>
      </c>
      <c r="E6" s="4" t="s">
        <v>123</v>
      </c>
      <c r="F6" s="7" t="n">
        <v>0.29</v>
      </c>
      <c r="G6" s="4" t="s">
        <v>123</v>
      </c>
      <c r="H6" s="7" t="n">
        <v>0.28</v>
      </c>
      <c r="I6" s="4" t="s">
        <v>123</v>
      </c>
      <c r="J6" s="7" t="n">
        <v>0.21</v>
      </c>
      <c r="K6" s="4" t="s">
        <v>123</v>
      </c>
      <c r="L6" s="7" t="n">
        <v>0.31</v>
      </c>
      <c r="M6" s="4" t="s">
        <v>123</v>
      </c>
      <c r="N6" s="7" t="n">
        <v>0.3</v>
      </c>
      <c r="O6" s="4" t="s">
        <v>123</v>
      </c>
      <c r="P6" s="7" t="n">
        <v>0.29</v>
      </c>
      <c r="Q6" s="4" t="s">
        <v>123</v>
      </c>
      <c r="R6" s="7" t="n">
        <v>1.17</v>
      </c>
      <c r="S6" s="7" t="n">
        <v>1.1</v>
      </c>
    </row>
    <row r="7" spans="1:19">
      <c r="A7" s="3" t="s">
        <v>468</v>
      </c>
    </row>
    <row r="8" spans="1:19">
      <c r="A8" s="4" t="s">
        <v>469</v>
      </c>
      <c r="R8" s="5" t="n">
        <v>215318</v>
      </c>
      <c r="S8" s="5" t="n">
        <v>174474</v>
      </c>
    </row>
    <row r="9" spans="1:19">
      <c r="A9" s="3" t="s">
        <v>470</v>
      </c>
    </row>
    <row r="10" spans="1:19">
      <c r="A10" s="4" t="s">
        <v>471</v>
      </c>
      <c r="R10" s="6" t="n">
        <v>9285</v>
      </c>
      <c r="S10" s="6" t="n">
        <v>8664</v>
      </c>
    </row>
    <row r="11" spans="1:19">
      <c r="A11" s="4" t="s">
        <v>472</v>
      </c>
      <c r="R11" s="5" t="n">
        <v>8177439</v>
      </c>
      <c r="S11" s="5" t="n">
        <v>8075752</v>
      </c>
    </row>
    <row r="12" spans="1:19">
      <c r="A12" s="4" t="s">
        <v>473</v>
      </c>
      <c r="B12" s="7" t="n">
        <v>0.25</v>
      </c>
      <c r="C12" s="4" t="s">
        <v>123</v>
      </c>
      <c r="D12" s="7" t="n">
        <v>0.33</v>
      </c>
      <c r="E12" s="4" t="s">
        <v>123</v>
      </c>
      <c r="F12" s="7" t="n">
        <v>0.28</v>
      </c>
      <c r="G12" s="4" t="s">
        <v>123</v>
      </c>
      <c r="H12" s="7" t="n">
        <v>0.27</v>
      </c>
      <c r="I12" s="4" t="s">
        <v>123</v>
      </c>
      <c r="J12" s="7" t="n">
        <v>0.2</v>
      </c>
      <c r="K12" s="4" t="s">
        <v>123</v>
      </c>
      <c r="L12" s="7" t="n">
        <v>0.3</v>
      </c>
      <c r="M12" s="4" t="s">
        <v>123</v>
      </c>
      <c r="N12" s="7" t="n">
        <v>0.29</v>
      </c>
      <c r="O12" s="4" t="s">
        <v>123</v>
      </c>
      <c r="P12" s="7" t="n">
        <v>0.28</v>
      </c>
      <c r="Q12" s="4" t="s">
        <v>123</v>
      </c>
      <c r="R12" s="7" t="n">
        <v>1.14</v>
      </c>
      <c r="S12" s="7" t="n">
        <v>1.07</v>
      </c>
    </row>
    <row r="13" spans="1:19"/>
    <row r="14" spans="1:19">
      <c r="A14" s="4" t="s">
        <v>123</v>
      </c>
      <c r="B14" s="4" t="s">
        <v>474</v>
      </c>
    </row>
  </sheetData>
  <mergeCells count="13">
    <mergeCell ref="A1:A2"/>
    <mergeCell ref="B1:Q1"/>
    <mergeCell ref="R1:S1"/>
    <mergeCell ref="B2:C2"/>
    <mergeCell ref="D2:E2"/>
    <mergeCell ref="F2:G2"/>
    <mergeCell ref="H2:I2"/>
    <mergeCell ref="J2:K2"/>
    <mergeCell ref="L2:M2"/>
    <mergeCell ref="N2:O2"/>
    <mergeCell ref="P2:Q2"/>
    <mergeCell ref="A13:S13"/>
    <mergeCell ref="B14:S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476</v>
      </c>
    </row>
    <row r="3" spans="1:3">
      <c r="A3" s="4" t="s">
        <v>477</v>
      </c>
      <c r="B3" s="6" t="n">
        <v>104258</v>
      </c>
      <c r="C3" s="6" t="n">
        <v>91219</v>
      </c>
    </row>
    <row r="4" spans="1:3">
      <c r="A4" s="4" t="s">
        <v>478</v>
      </c>
      <c r="B4" s="5" t="n">
        <v>608</v>
      </c>
      <c r="C4" s="5" t="n">
        <v>1039</v>
      </c>
    </row>
    <row r="5" spans="1:3">
      <c r="A5" s="4" t="s">
        <v>479</v>
      </c>
      <c r="B5" s="5" t="n">
        <v>-1072</v>
      </c>
      <c r="C5" s="5" t="n">
        <v>-836</v>
      </c>
    </row>
    <row r="6" spans="1:3">
      <c r="A6" s="4" t="s">
        <v>36</v>
      </c>
      <c r="B6" s="5" t="n">
        <v>103794</v>
      </c>
      <c r="C6" s="5" t="n">
        <v>91422</v>
      </c>
    </row>
    <row r="7" spans="1:3">
      <c r="A7" s="4" t="s">
        <v>480</v>
      </c>
    </row>
    <row r="8" spans="1:3">
      <c r="A8" s="3" t="s">
        <v>476</v>
      </c>
    </row>
    <row r="9" spans="1:3">
      <c r="A9" s="4" t="s">
        <v>477</v>
      </c>
      <c r="B9" s="5" t="n">
        <v>3514</v>
      </c>
      <c r="C9" s="5" t="n">
        <v>5523</v>
      </c>
    </row>
    <row r="10" spans="1:3">
      <c r="A10" s="4" t="s">
        <v>478</v>
      </c>
      <c r="B10" s="5" t="n">
        <v>0</v>
      </c>
      <c r="C10" s="5" t="n">
        <v>0</v>
      </c>
    </row>
    <row r="11" spans="1:3">
      <c r="A11" s="4" t="s">
        <v>479</v>
      </c>
      <c r="B11" s="5" t="n">
        <v>-35</v>
      </c>
      <c r="C11" s="5" t="n">
        <v>-42</v>
      </c>
    </row>
    <row r="12" spans="1:3">
      <c r="A12" s="4" t="s">
        <v>36</v>
      </c>
      <c r="B12" s="5" t="n">
        <v>3479</v>
      </c>
      <c r="C12" s="5" t="n">
        <v>5481</v>
      </c>
    </row>
    <row r="13" spans="1:3">
      <c r="A13" s="4" t="s">
        <v>481</v>
      </c>
    </row>
    <row r="14" spans="1:3">
      <c r="A14" s="3" t="s">
        <v>476</v>
      </c>
    </row>
    <row r="15" spans="1:3">
      <c r="A15" s="4" t="s">
        <v>477</v>
      </c>
      <c r="B15" s="5" t="n">
        <v>22647</v>
      </c>
      <c r="C15" s="5" t="n">
        <v>8255</v>
      </c>
    </row>
    <row r="16" spans="1:3">
      <c r="A16" s="4" t="s">
        <v>478</v>
      </c>
      <c r="B16" s="5" t="n">
        <v>58</v>
      </c>
      <c r="C16" s="5" t="n">
        <v>68</v>
      </c>
    </row>
    <row r="17" spans="1:3">
      <c r="A17" s="4" t="s">
        <v>479</v>
      </c>
      <c r="B17" s="5" t="n">
        <v>-145</v>
      </c>
      <c r="C17" s="5" t="n">
        <v>-36</v>
      </c>
    </row>
    <row r="18" spans="1:3">
      <c r="A18" s="4" t="s">
        <v>36</v>
      </c>
      <c r="B18" s="5" t="n">
        <v>22560</v>
      </c>
      <c r="C18" s="5" t="n">
        <v>8287</v>
      </c>
    </row>
    <row r="19" spans="1:3">
      <c r="A19" s="4" t="s">
        <v>482</v>
      </c>
    </row>
    <row r="20" spans="1:3">
      <c r="A20" s="3" t="s">
        <v>476</v>
      </c>
    </row>
    <row r="21" spans="1:3">
      <c r="A21" s="4" t="s">
        <v>477</v>
      </c>
      <c r="B21" s="5" t="n">
        <v>31207</v>
      </c>
      <c r="C21" s="5" t="n">
        <v>32279</v>
      </c>
    </row>
    <row r="22" spans="1:3">
      <c r="A22" s="4" t="s">
        <v>478</v>
      </c>
      <c r="B22" s="5" t="n">
        <v>388</v>
      </c>
      <c r="C22" s="5" t="n">
        <v>541</v>
      </c>
    </row>
    <row r="23" spans="1:3">
      <c r="A23" s="4" t="s">
        <v>479</v>
      </c>
      <c r="B23" s="5" t="n">
        <v>-119</v>
      </c>
      <c r="C23" s="5" t="n">
        <v>-185</v>
      </c>
    </row>
    <row r="24" spans="1:3">
      <c r="A24" s="4" t="s">
        <v>36</v>
      </c>
      <c r="B24" s="5" t="n">
        <v>31476</v>
      </c>
      <c r="C24" s="5" t="n">
        <v>32635</v>
      </c>
    </row>
    <row r="25" spans="1:3">
      <c r="A25" s="4" t="s">
        <v>483</v>
      </c>
    </row>
    <row r="26" spans="1:3">
      <c r="A26" s="3" t="s">
        <v>476</v>
      </c>
    </row>
    <row r="27" spans="1:3">
      <c r="A27" s="4" t="s">
        <v>477</v>
      </c>
      <c r="B27" s="5" t="n">
        <v>21604</v>
      </c>
      <c r="C27" s="5" t="n">
        <v>21125</v>
      </c>
    </row>
    <row r="28" spans="1:3">
      <c r="A28" s="4" t="s">
        <v>478</v>
      </c>
      <c r="B28" s="5" t="n">
        <v>152</v>
      </c>
      <c r="C28" s="5" t="n">
        <v>365</v>
      </c>
    </row>
    <row r="29" spans="1:3">
      <c r="A29" s="4" t="s">
        <v>479</v>
      </c>
      <c r="B29" s="5" t="n">
        <v>-356</v>
      </c>
      <c r="C29" s="5" t="n">
        <v>-54</v>
      </c>
    </row>
    <row r="30" spans="1:3">
      <c r="A30" s="4" t="s">
        <v>36</v>
      </c>
      <c r="B30" s="5" t="n">
        <v>21400</v>
      </c>
      <c r="C30" s="5" t="n">
        <v>21436</v>
      </c>
    </row>
    <row r="31" spans="1:3">
      <c r="A31" s="4" t="s">
        <v>484</v>
      </c>
    </row>
    <row r="32" spans="1:3">
      <c r="A32" s="3" t="s">
        <v>476</v>
      </c>
    </row>
    <row r="33" spans="1:3">
      <c r="A33" s="4" t="s">
        <v>477</v>
      </c>
      <c r="B33" s="5" t="n">
        <v>2478</v>
      </c>
      <c r="C33" s="5" t="n">
        <v>2474</v>
      </c>
    </row>
    <row r="34" spans="1:3">
      <c r="A34" s="4" t="s">
        <v>478</v>
      </c>
      <c r="B34" s="5" t="n">
        <v>0</v>
      </c>
      <c r="C34" s="5" t="n">
        <v>0</v>
      </c>
    </row>
    <row r="35" spans="1:3">
      <c r="A35" s="4" t="s">
        <v>479</v>
      </c>
      <c r="B35" s="5" t="n">
        <v>-206</v>
      </c>
      <c r="C35" s="5" t="n">
        <v>-338</v>
      </c>
    </row>
    <row r="36" spans="1:3">
      <c r="A36" s="4" t="s">
        <v>36</v>
      </c>
      <c r="B36" s="5" t="n">
        <v>2272</v>
      </c>
      <c r="C36" s="5" t="n">
        <v>2136</v>
      </c>
    </row>
    <row r="37" spans="1:3">
      <c r="A37" s="4" t="s">
        <v>485</v>
      </c>
    </row>
    <row r="38" spans="1:3">
      <c r="A38" s="3" t="s">
        <v>476</v>
      </c>
    </row>
    <row r="39" spans="1:3">
      <c r="A39" s="4" t="s">
        <v>477</v>
      </c>
      <c r="B39" s="5" t="n">
        <v>21963</v>
      </c>
      <c r="C39" s="5" t="n">
        <v>20510</v>
      </c>
    </row>
    <row r="40" spans="1:3">
      <c r="A40" s="4" t="s">
        <v>478</v>
      </c>
      <c r="B40" s="5" t="n">
        <v>10</v>
      </c>
      <c r="C40" s="5" t="n">
        <v>65</v>
      </c>
    </row>
    <row r="41" spans="1:3">
      <c r="A41" s="4" t="s">
        <v>479</v>
      </c>
      <c r="B41" s="5" t="n">
        <v>-205</v>
      </c>
      <c r="C41" s="5" t="n">
        <v>-153</v>
      </c>
    </row>
    <row r="42" spans="1:3">
      <c r="A42" s="4" t="s">
        <v>36</v>
      </c>
      <c r="B42" s="5" t="n">
        <v>21768</v>
      </c>
      <c r="C42" s="5" t="n">
        <v>20422</v>
      </c>
    </row>
    <row r="43" spans="1:3">
      <c r="A43" s="4" t="s">
        <v>486</v>
      </c>
    </row>
    <row r="44" spans="1:3">
      <c r="A44" s="3" t="s">
        <v>476</v>
      </c>
    </row>
    <row r="45" spans="1:3">
      <c r="A45" s="4" t="s">
        <v>477</v>
      </c>
      <c r="B45" s="5" t="n">
        <v>845</v>
      </c>
      <c r="C45" s="5" t="n">
        <v>1053</v>
      </c>
    </row>
    <row r="46" spans="1:3">
      <c r="A46" s="4" t="s">
        <v>478</v>
      </c>
      <c r="B46" s="5" t="n">
        <v>0</v>
      </c>
      <c r="C46" s="5" t="n">
        <v>0</v>
      </c>
    </row>
    <row r="47" spans="1:3">
      <c r="A47" s="4" t="s">
        <v>479</v>
      </c>
      <c r="B47" s="5" t="n">
        <v>-6</v>
      </c>
      <c r="C47" s="5" t="n">
        <v>-28</v>
      </c>
    </row>
    <row r="48" spans="1:3">
      <c r="A48" s="4" t="s">
        <v>36</v>
      </c>
      <c r="B48" s="6" t="n">
        <v>839</v>
      </c>
      <c r="C48" s="6" t="n">
        <v>10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6" t="n">
        <v>127311</v>
      </c>
      <c r="C3" s="6" t="n">
        <v>123762</v>
      </c>
    </row>
    <row r="4" spans="1:3">
      <c r="A4" s="4" t="s">
        <v>490</v>
      </c>
      <c r="B4" s="5" t="n">
        <v>-501</v>
      </c>
      <c r="C4" s="5" t="n">
        <v>-501</v>
      </c>
    </row>
    <row r="5" spans="1:3">
      <c r="A5" s="4" t="s">
        <v>491</v>
      </c>
      <c r="B5" s="5" t="n">
        <v>126810</v>
      </c>
      <c r="C5" s="5" t="n">
        <v>123261</v>
      </c>
    </row>
    <row r="6" spans="1:3">
      <c r="A6" s="4" t="s">
        <v>492</v>
      </c>
      <c r="B6" s="5" t="n">
        <v>2364</v>
      </c>
      <c r="C6" s="5" t="n">
        <v>3967</v>
      </c>
    </row>
    <row r="7" spans="1:3">
      <c r="A7" s="4" t="s">
        <v>493</v>
      </c>
      <c r="B7" s="5" t="n">
        <v>-615</v>
      </c>
      <c r="C7" s="5" t="n">
        <v>-71</v>
      </c>
    </row>
    <row r="8" spans="1:3">
      <c r="A8" s="4" t="s">
        <v>494</v>
      </c>
      <c r="B8" s="5" t="n">
        <v>128559</v>
      </c>
      <c r="C8" s="5" t="n">
        <v>127157</v>
      </c>
    </row>
    <row r="9" spans="1:3">
      <c r="A9" s="4" t="s">
        <v>480</v>
      </c>
    </row>
    <row r="10" spans="1:3">
      <c r="A10" s="3" t="s">
        <v>488</v>
      </c>
    </row>
    <row r="11" spans="1:3">
      <c r="A11" s="4" t="s">
        <v>489</v>
      </c>
      <c r="B11" s="5" t="n">
        <v>3727</v>
      </c>
    </row>
    <row r="12" spans="1:3">
      <c r="A12" s="4" t="s">
        <v>490</v>
      </c>
      <c r="B12" s="5" t="n">
        <v>0</v>
      </c>
    </row>
    <row r="13" spans="1:3">
      <c r="A13" s="4" t="s">
        <v>491</v>
      </c>
      <c r="B13" s="5" t="n">
        <v>3727</v>
      </c>
    </row>
    <row r="14" spans="1:3">
      <c r="A14" s="4" t="s">
        <v>492</v>
      </c>
      <c r="B14" s="5" t="n">
        <v>0</v>
      </c>
    </row>
    <row r="15" spans="1:3">
      <c r="A15" s="4" t="s">
        <v>493</v>
      </c>
      <c r="B15" s="5" t="n">
        <v>-116</v>
      </c>
    </row>
    <row r="16" spans="1:3">
      <c r="A16" s="4" t="s">
        <v>494</v>
      </c>
      <c r="B16" s="5" t="n">
        <v>3611</v>
      </c>
    </row>
    <row r="17" spans="1:3">
      <c r="A17" s="4" t="s">
        <v>481</v>
      </c>
    </row>
    <row r="18" spans="1:3">
      <c r="A18" s="3" t="s">
        <v>488</v>
      </c>
    </row>
    <row r="19" spans="1:3">
      <c r="A19" s="4" t="s">
        <v>489</v>
      </c>
      <c r="B19" s="5" t="n">
        <v>11882</v>
      </c>
      <c r="C19" s="5" t="n">
        <v>13630</v>
      </c>
    </row>
    <row r="20" spans="1:3">
      <c r="A20" s="4" t="s">
        <v>490</v>
      </c>
      <c r="B20" s="5" t="n">
        <v>0</v>
      </c>
      <c r="C20" s="5" t="n">
        <v>0</v>
      </c>
    </row>
    <row r="21" spans="1:3">
      <c r="A21" s="4" t="s">
        <v>491</v>
      </c>
      <c r="B21" s="5" t="n">
        <v>11882</v>
      </c>
      <c r="C21" s="5" t="n">
        <v>13630</v>
      </c>
    </row>
    <row r="22" spans="1:3">
      <c r="A22" s="4" t="s">
        <v>492</v>
      </c>
      <c r="B22" s="5" t="n">
        <v>247</v>
      </c>
      <c r="C22" s="5" t="n">
        <v>404</v>
      </c>
    </row>
    <row r="23" spans="1:3">
      <c r="A23" s="4" t="s">
        <v>493</v>
      </c>
      <c r="B23" s="5" t="n">
        <v>-130</v>
      </c>
      <c r="C23" s="5" t="n">
        <v>0</v>
      </c>
    </row>
    <row r="24" spans="1:3">
      <c r="A24" s="4" t="s">
        <v>494</v>
      </c>
      <c r="B24" s="5" t="n">
        <v>11999</v>
      </c>
      <c r="C24" s="5" t="n">
        <v>14034</v>
      </c>
    </row>
    <row r="25" spans="1:3">
      <c r="A25" s="4" t="s">
        <v>482</v>
      </c>
    </row>
    <row r="26" spans="1:3">
      <c r="A26" s="3" t="s">
        <v>488</v>
      </c>
    </row>
    <row r="27" spans="1:3">
      <c r="A27" s="4" t="s">
        <v>489</v>
      </c>
      <c r="B27" s="5" t="n">
        <v>40565</v>
      </c>
      <c r="C27" s="5" t="n">
        <v>47718</v>
      </c>
    </row>
    <row r="28" spans="1:3">
      <c r="A28" s="4" t="s">
        <v>490</v>
      </c>
      <c r="B28" s="5" t="n">
        <v>0</v>
      </c>
      <c r="C28" s="5" t="n">
        <v>0</v>
      </c>
    </row>
    <row r="29" spans="1:3">
      <c r="A29" s="4" t="s">
        <v>491</v>
      </c>
      <c r="B29" s="5" t="n">
        <v>40565</v>
      </c>
      <c r="C29" s="5" t="n">
        <v>47718</v>
      </c>
    </row>
    <row r="30" spans="1:3">
      <c r="A30" s="4" t="s">
        <v>492</v>
      </c>
      <c r="B30" s="5" t="n">
        <v>540</v>
      </c>
      <c r="C30" s="5" t="n">
        <v>928</v>
      </c>
    </row>
    <row r="31" spans="1:3">
      <c r="A31" s="4" t="s">
        <v>493</v>
      </c>
      <c r="B31" s="5" t="n">
        <v>-113</v>
      </c>
      <c r="C31" s="5" t="n">
        <v>-46</v>
      </c>
    </row>
    <row r="32" spans="1:3">
      <c r="A32" s="4" t="s">
        <v>494</v>
      </c>
      <c r="B32" s="5" t="n">
        <v>40992</v>
      </c>
      <c r="C32" s="5" t="n">
        <v>48600</v>
      </c>
    </row>
    <row r="33" spans="1:3">
      <c r="A33" s="4" t="s">
        <v>483</v>
      </c>
    </row>
    <row r="34" spans="1:3">
      <c r="A34" s="3" t="s">
        <v>488</v>
      </c>
    </row>
    <row r="35" spans="1:3">
      <c r="A35" s="4" t="s">
        <v>489</v>
      </c>
      <c r="B35" s="5" t="n">
        <v>70017</v>
      </c>
      <c r="C35" s="5" t="n">
        <v>61135</v>
      </c>
    </row>
    <row r="36" spans="1:3">
      <c r="A36" s="4" t="s">
        <v>490</v>
      </c>
      <c r="C36" s="5" t="n">
        <v>0</v>
      </c>
    </row>
    <row r="37" spans="1:3">
      <c r="A37" s="4" t="s">
        <v>491</v>
      </c>
      <c r="B37" s="5" t="n">
        <v>70017</v>
      </c>
      <c r="C37" s="5" t="n">
        <v>61135</v>
      </c>
    </row>
    <row r="38" spans="1:3">
      <c r="A38" s="4" t="s">
        <v>492</v>
      </c>
      <c r="B38" s="5" t="n">
        <v>1274</v>
      </c>
      <c r="C38" s="5" t="n">
        <v>2294</v>
      </c>
    </row>
    <row r="39" spans="1:3">
      <c r="A39" s="4" t="s">
        <v>493</v>
      </c>
      <c r="B39" s="5" t="n">
        <v>-255</v>
      </c>
      <c r="C39" s="5" t="n">
        <v>-14</v>
      </c>
    </row>
    <row r="40" spans="1:3">
      <c r="A40" s="4" t="s">
        <v>494</v>
      </c>
      <c r="B40" s="5" t="n">
        <v>71036</v>
      </c>
      <c r="C40" s="5" t="n">
        <v>63415</v>
      </c>
    </row>
    <row r="41" spans="1:3">
      <c r="A41" s="4" t="s">
        <v>495</v>
      </c>
    </row>
    <row r="42" spans="1:3">
      <c r="A42" s="3" t="s">
        <v>488</v>
      </c>
    </row>
    <row r="43" spans="1:3">
      <c r="A43" s="4" t="s">
        <v>489</v>
      </c>
      <c r="B43" s="5" t="n">
        <v>657</v>
      </c>
      <c r="C43" s="5" t="n">
        <v>657</v>
      </c>
    </row>
    <row r="44" spans="1:3">
      <c r="A44" s="4" t="s">
        <v>490</v>
      </c>
      <c r="B44" s="5" t="n">
        <v>-501</v>
      </c>
      <c r="C44" s="5" t="n">
        <v>-501</v>
      </c>
    </row>
    <row r="45" spans="1:3">
      <c r="A45" s="4" t="s">
        <v>491</v>
      </c>
      <c r="B45" s="5" t="n">
        <v>156</v>
      </c>
      <c r="C45" s="5" t="n">
        <v>156</v>
      </c>
    </row>
    <row r="46" spans="1:3">
      <c r="A46" s="4" t="s">
        <v>492</v>
      </c>
      <c r="B46" s="5" t="n">
        <v>303</v>
      </c>
      <c r="C46" s="5" t="n">
        <v>341</v>
      </c>
    </row>
    <row r="47" spans="1:3">
      <c r="A47" s="4" t="s">
        <v>493</v>
      </c>
      <c r="B47" s="5" t="n">
        <v>0</v>
      </c>
      <c r="C47" s="5" t="n">
        <v>0</v>
      </c>
    </row>
    <row r="48" spans="1:3">
      <c r="A48" s="4" t="s">
        <v>494</v>
      </c>
      <c r="B48" s="5" t="n">
        <v>459</v>
      </c>
      <c r="C48" s="5" t="n">
        <v>497</v>
      </c>
    </row>
    <row r="49" spans="1:3">
      <c r="A49" s="4" t="s">
        <v>486</v>
      </c>
    </row>
    <row r="50" spans="1:3">
      <c r="A50" s="3" t="s">
        <v>488</v>
      </c>
    </row>
    <row r="51" spans="1:3">
      <c r="A51" s="4" t="s">
        <v>489</v>
      </c>
      <c r="B51" s="5" t="n">
        <v>463</v>
      </c>
      <c r="C51" s="5" t="n">
        <v>622</v>
      </c>
    </row>
    <row r="52" spans="1:3">
      <c r="A52" s="4" t="s">
        <v>490</v>
      </c>
      <c r="B52" s="5" t="n">
        <v>0</v>
      </c>
      <c r="C52" s="5" t="n">
        <v>0</v>
      </c>
    </row>
    <row r="53" spans="1:3">
      <c r="A53" s="4" t="s">
        <v>491</v>
      </c>
      <c r="B53" s="5" t="n">
        <v>463</v>
      </c>
      <c r="C53" s="5" t="n">
        <v>622</v>
      </c>
    </row>
    <row r="54" spans="1:3">
      <c r="A54" s="4" t="s">
        <v>492</v>
      </c>
      <c r="B54" s="5" t="n">
        <v>0</v>
      </c>
      <c r="C54" s="5" t="n">
        <v>0</v>
      </c>
    </row>
    <row r="55" spans="1:3">
      <c r="A55" s="4" t="s">
        <v>493</v>
      </c>
      <c r="B55" s="5" t="n">
        <v>-1</v>
      </c>
      <c r="C55" s="5" t="n">
        <v>-11</v>
      </c>
    </row>
    <row r="56" spans="1:3">
      <c r="A56" s="4" t="s">
        <v>494</v>
      </c>
      <c r="B56" s="6" t="n">
        <v>462</v>
      </c>
      <c r="C56" s="6" t="n">
        <v>6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172</v>
      </c>
    </row>
    <row r="3" spans="1:3">
      <c r="A3" s="4" t="s">
        <v>497</v>
      </c>
      <c r="B3" s="6" t="n">
        <v>2616</v>
      </c>
    </row>
    <row r="4" spans="1:3">
      <c r="A4" s="4" t="s">
        <v>498</v>
      </c>
      <c r="B4" s="6" t="n">
        <v>2619</v>
      </c>
    </row>
    <row r="5" spans="1:3">
      <c r="A5" s="4" t="s">
        <v>499</v>
      </c>
      <c r="B5" s="4" t="s">
        <v>500</v>
      </c>
    </row>
    <row r="6" spans="1:3">
      <c r="A6" s="4" t="s">
        <v>501</v>
      </c>
      <c r="B6" s="6" t="n">
        <v>15544</v>
      </c>
    </row>
    <row r="7" spans="1:3">
      <c r="A7" s="4" t="s">
        <v>502</v>
      </c>
      <c r="B7" s="6" t="n">
        <v>15470</v>
      </c>
    </row>
    <row r="8" spans="1:3">
      <c r="A8" s="4" t="s">
        <v>503</v>
      </c>
      <c r="B8" s="4" t="s">
        <v>504</v>
      </c>
    </row>
    <row r="9" spans="1:3">
      <c r="A9" s="4" t="s">
        <v>505</v>
      </c>
      <c r="B9" s="6" t="n">
        <v>44489</v>
      </c>
    </row>
    <row r="10" spans="1:3">
      <c r="A10" s="4" t="s">
        <v>506</v>
      </c>
      <c r="B10" s="6" t="n">
        <v>44695</v>
      </c>
    </row>
    <row r="11" spans="1:3">
      <c r="A11" s="4" t="s">
        <v>507</v>
      </c>
      <c r="B11" s="4" t="s">
        <v>508</v>
      </c>
    </row>
    <row r="12" spans="1:3">
      <c r="A12" s="4" t="s">
        <v>509</v>
      </c>
      <c r="B12" s="6" t="n">
        <v>41609</v>
      </c>
    </row>
    <row r="13" spans="1:3">
      <c r="A13" s="4" t="s">
        <v>510</v>
      </c>
      <c r="B13" s="6" t="n">
        <v>41010</v>
      </c>
    </row>
    <row r="14" spans="1:3">
      <c r="A14" s="4" t="s">
        <v>511</v>
      </c>
      <c r="B14" s="4" t="s">
        <v>512</v>
      </c>
    </row>
    <row r="15" spans="1:3">
      <c r="A15" s="4" t="s">
        <v>513</v>
      </c>
      <c r="B15" s="6" t="n">
        <v>104258</v>
      </c>
    </row>
    <row r="16" spans="1:3">
      <c r="A16" s="4" t="s">
        <v>514</v>
      </c>
      <c r="B16" s="6" t="n">
        <v>103794</v>
      </c>
      <c r="C16" s="6" t="n">
        <v>91422</v>
      </c>
    </row>
    <row r="17" spans="1:3">
      <c r="A17" s="4" t="s">
        <v>515</v>
      </c>
      <c r="B17" s="4" t="s">
        <v>516</v>
      </c>
    </row>
    <row r="18" spans="1:3">
      <c r="A18" s="3" t="s">
        <v>173</v>
      </c>
    </row>
    <row r="19" spans="1:3">
      <c r="A19" s="4" t="s">
        <v>517</v>
      </c>
      <c r="B19" s="6" t="n">
        <v>29807</v>
      </c>
    </row>
    <row r="20" spans="1:3">
      <c r="A20" s="4" t="s">
        <v>498</v>
      </c>
      <c r="B20" s="6" t="n">
        <v>29816</v>
      </c>
    </row>
    <row r="21" spans="1:3">
      <c r="A21" s="4" t="s">
        <v>499</v>
      </c>
      <c r="B21" s="4" t="s">
        <v>518</v>
      </c>
    </row>
    <row r="22" spans="1:3">
      <c r="A22" s="4" t="s">
        <v>519</v>
      </c>
      <c r="B22" s="6" t="n">
        <v>16833</v>
      </c>
    </row>
    <row r="23" spans="1:3">
      <c r="A23" s="4" t="s">
        <v>502</v>
      </c>
      <c r="B23" s="6" t="n">
        <v>17373</v>
      </c>
    </row>
    <row r="24" spans="1:3">
      <c r="A24" s="4" t="s">
        <v>503</v>
      </c>
      <c r="B24" s="4" t="s">
        <v>520</v>
      </c>
    </row>
    <row r="25" spans="1:3">
      <c r="A25" s="4" t="s">
        <v>521</v>
      </c>
      <c r="B25" s="6" t="n">
        <v>23597</v>
      </c>
    </row>
    <row r="26" spans="1:3">
      <c r="A26" s="4" t="s">
        <v>506</v>
      </c>
      <c r="B26" s="6" t="n">
        <v>24280</v>
      </c>
    </row>
    <row r="27" spans="1:3">
      <c r="A27" s="4" t="s">
        <v>507</v>
      </c>
      <c r="B27" s="4" t="s">
        <v>522</v>
      </c>
    </row>
    <row r="28" spans="1:3">
      <c r="A28" s="4" t="s">
        <v>523</v>
      </c>
      <c r="B28" s="6" t="n">
        <v>56573</v>
      </c>
    </row>
    <row r="29" spans="1:3">
      <c r="A29" s="4" t="s">
        <v>510</v>
      </c>
      <c r="B29" s="6" t="n">
        <v>57090</v>
      </c>
    </row>
    <row r="30" spans="1:3">
      <c r="A30" s="4" t="s">
        <v>511</v>
      </c>
      <c r="B30" s="4" t="s">
        <v>524</v>
      </c>
    </row>
    <row r="31" spans="1:3">
      <c r="A31" s="4" t="s">
        <v>491</v>
      </c>
      <c r="B31" s="6" t="n">
        <v>126810</v>
      </c>
      <c r="C31" s="5" t="n">
        <v>123261</v>
      </c>
    </row>
    <row r="32" spans="1:3">
      <c r="A32" s="4" t="s">
        <v>514</v>
      </c>
      <c r="B32" s="6" t="n">
        <v>128559</v>
      </c>
      <c r="C32" s="6" t="n">
        <v>127157</v>
      </c>
    </row>
    <row r="33" spans="1:3">
      <c r="A33" s="4" t="s">
        <v>515</v>
      </c>
      <c r="B33" s="4" t="s">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6</v>
      </c>
      <c r="B1" s="2" t="s">
        <v>527</v>
      </c>
      <c r="C1" s="2" t="s">
        <v>528</v>
      </c>
    </row>
    <row r="2" spans="1:3">
      <c r="A2" s="3" t="s">
        <v>529</v>
      </c>
    </row>
    <row r="3" spans="1:3">
      <c r="A3" s="4" t="s">
        <v>530</v>
      </c>
      <c r="B3" s="5" t="n">
        <v>126</v>
      </c>
      <c r="C3" s="5" t="n">
        <v>67</v>
      </c>
    </row>
    <row r="4" spans="1:3">
      <c r="A4" s="4" t="s">
        <v>531</v>
      </c>
      <c r="B4" s="6" t="n">
        <v>89158</v>
      </c>
      <c r="C4" s="6" t="n">
        <v>44846</v>
      </c>
    </row>
    <row r="5" spans="1:3">
      <c r="A5" s="4" t="s">
        <v>532</v>
      </c>
      <c r="B5" s="5" t="n">
        <v>-1457</v>
      </c>
      <c r="C5" s="5" t="n">
        <v>-436</v>
      </c>
    </row>
    <row r="6" spans="1:3">
      <c r="A6" s="4" t="s">
        <v>533</v>
      </c>
      <c r="B6" s="5" t="n">
        <v>9089</v>
      </c>
      <c r="C6" s="5" t="n">
        <v>13606</v>
      </c>
    </row>
    <row r="7" spans="1:3">
      <c r="A7" s="4" t="s">
        <v>534</v>
      </c>
      <c r="B7" s="5" t="n">
        <v>-230</v>
      </c>
      <c r="C7" s="5" t="n">
        <v>-471</v>
      </c>
    </row>
    <row r="8" spans="1:3">
      <c r="A8" s="4" t="s">
        <v>535</v>
      </c>
      <c r="B8" s="5" t="n">
        <v>98247</v>
      </c>
      <c r="C8" s="5" t="n">
        <v>58452</v>
      </c>
    </row>
    <row r="9" spans="1:3">
      <c r="A9" s="4" t="s">
        <v>536</v>
      </c>
      <c r="B9" s="6" t="n">
        <v>-1687</v>
      </c>
      <c r="C9" s="6" t="n">
        <v>-907</v>
      </c>
    </row>
    <row r="10" spans="1:3">
      <c r="A10" s="4" t="s">
        <v>480</v>
      </c>
    </row>
    <row r="11" spans="1:3">
      <c r="A11" s="3" t="s">
        <v>529</v>
      </c>
    </row>
    <row r="12" spans="1:3">
      <c r="A12" s="4" t="s">
        <v>530</v>
      </c>
      <c r="B12" s="5" t="n">
        <v>3</v>
      </c>
      <c r="C12" s="5" t="n">
        <v>3</v>
      </c>
    </row>
    <row r="13" spans="1:3">
      <c r="A13" s="4" t="s">
        <v>531</v>
      </c>
      <c r="B13" s="6" t="n">
        <v>7090</v>
      </c>
      <c r="C13" s="6" t="n">
        <v>5481</v>
      </c>
    </row>
    <row r="14" spans="1:3">
      <c r="A14" s="4" t="s">
        <v>532</v>
      </c>
      <c r="B14" s="5" t="n">
        <v>-151</v>
      </c>
      <c r="C14" s="5" t="n">
        <v>-42</v>
      </c>
    </row>
    <row r="15" spans="1:3">
      <c r="A15" s="4" t="s">
        <v>533</v>
      </c>
      <c r="B15" s="5" t="n">
        <v>0</v>
      </c>
      <c r="C15" s="5" t="n">
        <v>0</v>
      </c>
    </row>
    <row r="16" spans="1:3">
      <c r="A16" s="4" t="s">
        <v>534</v>
      </c>
      <c r="B16" s="5" t="n">
        <v>0</v>
      </c>
      <c r="C16" s="5" t="n">
        <v>0</v>
      </c>
    </row>
    <row r="17" spans="1:3">
      <c r="A17" s="4" t="s">
        <v>535</v>
      </c>
      <c r="B17" s="5" t="n">
        <v>7090</v>
      </c>
      <c r="C17" s="5" t="n">
        <v>5481</v>
      </c>
    </row>
    <row r="18" spans="1:3">
      <c r="A18" s="4" t="s">
        <v>536</v>
      </c>
      <c r="B18" s="6" t="n">
        <v>-151</v>
      </c>
      <c r="C18" s="6" t="n">
        <v>-42</v>
      </c>
    </row>
    <row r="19" spans="1:3">
      <c r="A19" s="4" t="s">
        <v>481</v>
      </c>
    </row>
    <row r="20" spans="1:3">
      <c r="A20" s="3" t="s">
        <v>529</v>
      </c>
    </row>
    <row r="21" spans="1:3">
      <c r="A21" s="4" t="s">
        <v>530</v>
      </c>
      <c r="B21" s="5" t="n">
        <v>7</v>
      </c>
      <c r="C21" s="5" t="n">
        <v>2</v>
      </c>
    </row>
    <row r="22" spans="1:3">
      <c r="A22" s="4" t="s">
        <v>531</v>
      </c>
      <c r="B22" s="6" t="n">
        <v>17242</v>
      </c>
      <c r="C22" s="6" t="n">
        <v>5894</v>
      </c>
    </row>
    <row r="23" spans="1:3">
      <c r="A23" s="4" t="s">
        <v>532</v>
      </c>
      <c r="B23" s="5" t="n">
        <v>-275</v>
      </c>
      <c r="C23" s="5" t="n">
        <v>-36</v>
      </c>
    </row>
    <row r="24" spans="1:3">
      <c r="A24" s="4" t="s">
        <v>533</v>
      </c>
      <c r="B24" s="5" t="n">
        <v>0</v>
      </c>
      <c r="C24" s="5" t="n">
        <v>0</v>
      </c>
    </row>
    <row r="25" spans="1:3">
      <c r="A25" s="4" t="s">
        <v>534</v>
      </c>
      <c r="B25" s="5" t="n">
        <v>0</v>
      </c>
      <c r="C25" s="5" t="n">
        <v>0</v>
      </c>
    </row>
    <row r="26" spans="1:3">
      <c r="A26" s="4" t="s">
        <v>535</v>
      </c>
      <c r="B26" s="5" t="n">
        <v>17242</v>
      </c>
      <c r="C26" s="5" t="n">
        <v>5894</v>
      </c>
    </row>
    <row r="27" spans="1:3">
      <c r="A27" s="4" t="s">
        <v>536</v>
      </c>
      <c r="B27" s="6" t="n">
        <v>-275</v>
      </c>
      <c r="C27" s="6" t="n">
        <v>-36</v>
      </c>
    </row>
    <row r="28" spans="1:3">
      <c r="A28" s="4" t="s">
        <v>482</v>
      </c>
    </row>
    <row r="29" spans="1:3">
      <c r="A29" s="3" t="s">
        <v>529</v>
      </c>
    </row>
    <row r="30" spans="1:3">
      <c r="A30" s="4" t="s">
        <v>530</v>
      </c>
      <c r="B30" s="5" t="n">
        <v>29</v>
      </c>
      <c r="C30" s="5" t="n">
        <v>19</v>
      </c>
    </row>
    <row r="31" spans="1:3">
      <c r="A31" s="4" t="s">
        <v>531</v>
      </c>
      <c r="B31" s="6" t="n">
        <v>26581</v>
      </c>
      <c r="C31" s="6" t="n">
        <v>20911</v>
      </c>
    </row>
    <row r="32" spans="1:3">
      <c r="A32" s="4" t="s">
        <v>532</v>
      </c>
      <c r="B32" s="5" t="n">
        <v>-216</v>
      </c>
      <c r="C32" s="5" t="n">
        <v>-175</v>
      </c>
    </row>
    <row r="33" spans="1:3">
      <c r="A33" s="4" t="s">
        <v>533</v>
      </c>
      <c r="B33" s="5" t="n">
        <v>3542</v>
      </c>
      <c r="C33" s="5" t="n">
        <v>3980</v>
      </c>
    </row>
    <row r="34" spans="1:3">
      <c r="A34" s="4" t="s">
        <v>534</v>
      </c>
      <c r="B34" s="5" t="n">
        <v>-16</v>
      </c>
      <c r="C34" s="5" t="n">
        <v>-56</v>
      </c>
    </row>
    <row r="35" spans="1:3">
      <c r="A35" s="4" t="s">
        <v>535</v>
      </c>
      <c r="B35" s="5" t="n">
        <v>30123</v>
      </c>
      <c r="C35" s="5" t="n">
        <v>24891</v>
      </c>
    </row>
    <row r="36" spans="1:3">
      <c r="A36" s="4" t="s">
        <v>536</v>
      </c>
      <c r="B36" s="6" t="n">
        <v>-232</v>
      </c>
      <c r="C36" s="6" t="n">
        <v>-231</v>
      </c>
    </row>
    <row r="37" spans="1:3">
      <c r="A37" s="4" t="s">
        <v>483</v>
      </c>
    </row>
    <row r="38" spans="1:3">
      <c r="A38" s="3" t="s">
        <v>529</v>
      </c>
    </row>
    <row r="39" spans="1:3">
      <c r="A39" s="4" t="s">
        <v>530</v>
      </c>
      <c r="B39" s="5" t="n">
        <v>74</v>
      </c>
      <c r="C39" s="5" t="n">
        <v>32</v>
      </c>
    </row>
    <row r="40" spans="1:3">
      <c r="A40" s="4" t="s">
        <v>531</v>
      </c>
      <c r="B40" s="6" t="n">
        <v>25545</v>
      </c>
      <c r="C40" s="6" t="n">
        <v>2760</v>
      </c>
    </row>
    <row r="41" spans="1:3">
      <c r="A41" s="4" t="s">
        <v>532</v>
      </c>
      <c r="B41" s="5" t="n">
        <v>-611</v>
      </c>
      <c r="C41" s="5" t="n">
        <v>-19</v>
      </c>
    </row>
    <row r="42" spans="1:3">
      <c r="A42" s="4" t="s">
        <v>533</v>
      </c>
      <c r="B42" s="5" t="n">
        <v>0</v>
      </c>
      <c r="C42" s="5" t="n">
        <v>6465</v>
      </c>
    </row>
    <row r="43" spans="1:3">
      <c r="A43" s="4" t="s">
        <v>534</v>
      </c>
      <c r="B43" s="5" t="n">
        <v>0</v>
      </c>
      <c r="C43" s="5" t="n">
        <v>-49</v>
      </c>
    </row>
    <row r="44" spans="1:3">
      <c r="A44" s="4" t="s">
        <v>535</v>
      </c>
      <c r="B44" s="5" t="n">
        <v>25545</v>
      </c>
      <c r="C44" s="5" t="n">
        <v>9225</v>
      </c>
    </row>
    <row r="45" spans="1:3">
      <c r="A45" s="4" t="s">
        <v>536</v>
      </c>
      <c r="B45" s="6" t="n">
        <v>-611</v>
      </c>
      <c r="C45" s="6" t="n">
        <v>-68</v>
      </c>
    </row>
    <row r="46" spans="1:3">
      <c r="A46" s="4" t="s">
        <v>484</v>
      </c>
    </row>
    <row r="47" spans="1:3">
      <c r="A47" s="3" t="s">
        <v>529</v>
      </c>
    </row>
    <row r="48" spans="1:3">
      <c r="A48" s="4" t="s">
        <v>530</v>
      </c>
      <c r="B48" s="5" t="n">
        <v>4</v>
      </c>
      <c r="C48" s="5" t="n">
        <v>4</v>
      </c>
    </row>
    <row r="49" spans="1:3">
      <c r="A49" s="4" t="s">
        <v>531</v>
      </c>
      <c r="B49" s="6" t="n">
        <v>0</v>
      </c>
      <c r="C49" s="6" t="n">
        <v>0</v>
      </c>
    </row>
    <row r="50" spans="1:3">
      <c r="A50" s="4" t="s">
        <v>532</v>
      </c>
      <c r="B50" s="5" t="n">
        <v>0</v>
      </c>
      <c r="C50" s="5" t="n">
        <v>0</v>
      </c>
    </row>
    <row r="51" spans="1:3">
      <c r="A51" s="4" t="s">
        <v>533</v>
      </c>
      <c r="B51" s="5" t="n">
        <v>2272</v>
      </c>
      <c r="C51" s="5" t="n">
        <v>2136</v>
      </c>
    </row>
    <row r="52" spans="1:3">
      <c r="A52" s="4" t="s">
        <v>534</v>
      </c>
      <c r="B52" s="5" t="n">
        <v>-206</v>
      </c>
      <c r="C52" s="5" t="n">
        <v>-338</v>
      </c>
    </row>
    <row r="53" spans="1:3">
      <c r="A53" s="4" t="s">
        <v>535</v>
      </c>
      <c r="B53" s="5" t="n">
        <v>2272</v>
      </c>
      <c r="C53" s="5" t="n">
        <v>2136</v>
      </c>
    </row>
    <row r="54" spans="1:3">
      <c r="A54" s="4" t="s">
        <v>536</v>
      </c>
      <c r="B54" s="6" t="n">
        <v>-206</v>
      </c>
      <c r="C54" s="6" t="n">
        <v>-338</v>
      </c>
    </row>
    <row r="55" spans="1:3">
      <c r="A55" s="4" t="s">
        <v>485</v>
      </c>
    </row>
    <row r="56" spans="1:3">
      <c r="A56" s="3" t="s">
        <v>529</v>
      </c>
    </row>
    <row r="57" spans="1:3">
      <c r="A57" s="4" t="s">
        <v>530</v>
      </c>
      <c r="B57" s="5" t="n">
        <v>6</v>
      </c>
      <c r="C57" s="5" t="n">
        <v>4</v>
      </c>
    </row>
    <row r="58" spans="1:3">
      <c r="A58" s="4" t="s">
        <v>531</v>
      </c>
      <c r="B58" s="6" t="n">
        <v>12700</v>
      </c>
      <c r="C58" s="6" t="n">
        <v>9214</v>
      </c>
    </row>
    <row r="59" spans="1:3">
      <c r="A59" s="4" t="s">
        <v>532</v>
      </c>
      <c r="B59" s="5" t="n">
        <v>-204</v>
      </c>
      <c r="C59" s="5" t="n">
        <v>-153</v>
      </c>
    </row>
    <row r="60" spans="1:3">
      <c r="A60" s="4" t="s">
        <v>533</v>
      </c>
      <c r="B60" s="5" t="n">
        <v>1999</v>
      </c>
      <c r="C60" s="5" t="n">
        <v>0</v>
      </c>
    </row>
    <row r="61" spans="1:3">
      <c r="A61" s="4" t="s">
        <v>534</v>
      </c>
      <c r="B61" s="5" t="n">
        <v>-1</v>
      </c>
      <c r="C61" s="5" t="n">
        <v>0</v>
      </c>
    </row>
    <row r="62" spans="1:3">
      <c r="A62" s="4" t="s">
        <v>535</v>
      </c>
      <c r="B62" s="5" t="n">
        <v>14699</v>
      </c>
      <c r="C62" s="5" t="n">
        <v>9214</v>
      </c>
    </row>
    <row r="63" spans="1:3">
      <c r="A63" s="4" t="s">
        <v>536</v>
      </c>
      <c r="B63" s="6" t="n">
        <v>-205</v>
      </c>
      <c r="C63" s="6" t="n">
        <v>-153</v>
      </c>
    </row>
    <row r="64" spans="1:3">
      <c r="A64" s="4" t="s">
        <v>486</v>
      </c>
    </row>
    <row r="65" spans="1:3">
      <c r="A65" s="3" t="s">
        <v>529</v>
      </c>
    </row>
    <row r="66" spans="1:3">
      <c r="A66" s="4" t="s">
        <v>530</v>
      </c>
      <c r="B66" s="5" t="n">
        <v>3</v>
      </c>
      <c r="C66" s="5" t="n">
        <v>3</v>
      </c>
    </row>
    <row r="67" spans="1:3">
      <c r="A67" s="4" t="s">
        <v>531</v>
      </c>
      <c r="B67" s="6" t="n">
        <v>0</v>
      </c>
      <c r="C67" s="6" t="n">
        <v>586</v>
      </c>
    </row>
    <row r="68" spans="1:3">
      <c r="A68" s="4" t="s">
        <v>532</v>
      </c>
      <c r="B68" s="5" t="n">
        <v>0</v>
      </c>
      <c r="C68" s="5" t="n">
        <v>-11</v>
      </c>
    </row>
    <row r="69" spans="1:3">
      <c r="A69" s="4" t="s">
        <v>533</v>
      </c>
      <c r="B69" s="5" t="n">
        <v>1276</v>
      </c>
      <c r="C69" s="5" t="n">
        <v>1025</v>
      </c>
    </row>
    <row r="70" spans="1:3">
      <c r="A70" s="4" t="s">
        <v>534</v>
      </c>
      <c r="B70" s="5" t="n">
        <v>-7</v>
      </c>
      <c r="C70" s="5" t="n">
        <v>-28</v>
      </c>
    </row>
    <row r="71" spans="1:3">
      <c r="A71" s="4" t="s">
        <v>535</v>
      </c>
      <c r="B71" s="5" t="n">
        <v>1276</v>
      </c>
      <c r="C71" s="5" t="n">
        <v>1611</v>
      </c>
    </row>
    <row r="72" spans="1:3">
      <c r="A72" s="4" t="s">
        <v>536</v>
      </c>
      <c r="B72" s="6" t="n">
        <v>-7</v>
      </c>
      <c r="C72" s="6" t="n">
        <v>-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537</v>
      </c>
      <c r="B1" s="2" t="s">
        <v>1</v>
      </c>
    </row>
    <row r="2" spans="1:4">
      <c r="B2" s="2" t="s">
        <v>538</v>
      </c>
      <c r="C2" s="2" t="s">
        <v>539</v>
      </c>
      <c r="D2" s="2" t="s">
        <v>540</v>
      </c>
    </row>
    <row r="3" spans="1:4">
      <c r="A3" s="3" t="s">
        <v>541</v>
      </c>
    </row>
    <row r="4" spans="1:4">
      <c r="A4" s="4" t="s">
        <v>542</v>
      </c>
      <c r="C4" s="6" t="n">
        <v>865</v>
      </c>
    </row>
    <row r="5" spans="1:4">
      <c r="A5" s="4" t="s">
        <v>543</v>
      </c>
      <c r="C5" s="5" t="n">
        <v>364</v>
      </c>
    </row>
    <row r="6" spans="1:4">
      <c r="A6" s="4" t="s">
        <v>544</v>
      </c>
      <c r="C6" s="6" t="n">
        <v>501</v>
      </c>
    </row>
    <row r="7" spans="1:4">
      <c r="A7" s="4" t="s">
        <v>484</v>
      </c>
    </row>
    <row r="8" spans="1:4">
      <c r="A8" s="3" t="s">
        <v>541</v>
      </c>
    </row>
    <row r="9" spans="1:4">
      <c r="A9" s="4" t="s">
        <v>545</v>
      </c>
      <c r="B9" s="5" t="n">
        <v>4</v>
      </c>
    </row>
    <row r="10" spans="1:4">
      <c r="A10" s="4" t="s">
        <v>546</v>
      </c>
      <c r="B10" s="5" t="n">
        <v>2</v>
      </c>
    </row>
    <row r="11" spans="1:4">
      <c r="A11" s="4" t="s">
        <v>495</v>
      </c>
    </row>
    <row r="12" spans="1:4">
      <c r="A12" s="3" t="s">
        <v>541</v>
      </c>
    </row>
    <row r="13" spans="1:4">
      <c r="A13" s="4" t="s">
        <v>546</v>
      </c>
      <c r="B13" s="5" t="n">
        <v>2</v>
      </c>
    </row>
    <row r="14" spans="1:4">
      <c r="A14" s="4" t="s">
        <v>547</v>
      </c>
    </row>
    <row r="15" spans="1:4">
      <c r="A15" s="3" t="s">
        <v>541</v>
      </c>
    </row>
    <row r="16" spans="1:4">
      <c r="A16" s="4" t="s">
        <v>548</v>
      </c>
      <c r="B16" s="6" t="n">
        <v>121700</v>
      </c>
      <c r="D16" s="6" t="n">
        <v>69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9</v>
      </c>
      <c r="B1" s="2" t="s">
        <v>2</v>
      </c>
      <c r="C1" s="2" t="s">
        <v>30</v>
      </c>
    </row>
    <row r="2" spans="1:3">
      <c r="A2" s="3" t="s">
        <v>550</v>
      </c>
    </row>
    <row r="3" spans="1:3">
      <c r="A3" s="4" t="s">
        <v>551</v>
      </c>
      <c r="B3" s="6" t="n">
        <v>723071</v>
      </c>
      <c r="C3" s="6" t="n">
        <v>680895</v>
      </c>
    </row>
    <row r="4" spans="1:3">
      <c r="A4" s="4" t="s">
        <v>552</v>
      </c>
      <c r="B4" s="5" t="n">
        <v>1737</v>
      </c>
      <c r="C4" s="5" t="n">
        <v>1226</v>
      </c>
    </row>
    <row r="5" spans="1:3">
      <c r="A5" s="4" t="s">
        <v>40</v>
      </c>
      <c r="B5" s="5" t="n">
        <v>724808</v>
      </c>
      <c r="C5" s="5" t="n">
        <v>682121</v>
      </c>
    </row>
    <row r="6" spans="1:3">
      <c r="A6" s="4" t="s">
        <v>553</v>
      </c>
    </row>
    <row r="7" spans="1:3">
      <c r="A7" s="3" t="s">
        <v>550</v>
      </c>
    </row>
    <row r="8" spans="1:3">
      <c r="A8" s="4" t="s">
        <v>551</v>
      </c>
      <c r="B8" s="5" t="n">
        <v>99650</v>
      </c>
      <c r="C8" s="5" t="n">
        <v>99277</v>
      </c>
    </row>
    <row r="9" spans="1:3">
      <c r="A9" s="4" t="s">
        <v>554</v>
      </c>
    </row>
    <row r="10" spans="1:3">
      <c r="A10" s="3" t="s">
        <v>550</v>
      </c>
    </row>
    <row r="11" spans="1:3">
      <c r="A11" s="4" t="s">
        <v>551</v>
      </c>
      <c r="B11" s="5" t="n">
        <v>242393</v>
      </c>
      <c r="C11" s="5" t="n">
        <v>207250</v>
      </c>
    </row>
    <row r="12" spans="1:3">
      <c r="A12" s="4" t="s">
        <v>555</v>
      </c>
    </row>
    <row r="13" spans="1:3">
      <c r="A13" s="3" t="s">
        <v>550</v>
      </c>
    </row>
    <row r="14" spans="1:3">
      <c r="A14" s="4" t="s">
        <v>551</v>
      </c>
      <c r="B14" s="5" t="n">
        <v>216259</v>
      </c>
      <c r="C14" s="5" t="n">
        <v>216572</v>
      </c>
    </row>
    <row r="15" spans="1:3">
      <c r="A15" s="4" t="s">
        <v>556</v>
      </c>
    </row>
    <row r="16" spans="1:3">
      <c r="A16" s="3" t="s">
        <v>550</v>
      </c>
    </row>
    <row r="17" spans="1:3">
      <c r="A17" s="4" t="s">
        <v>551</v>
      </c>
      <c r="B17" s="5" t="n">
        <v>96035</v>
      </c>
      <c r="C17" s="5" t="n">
        <v>93745</v>
      </c>
    </row>
    <row r="18" spans="1:3">
      <c r="A18" s="4" t="s">
        <v>557</v>
      </c>
    </row>
    <row r="19" spans="1:3">
      <c r="A19" s="3" t="s">
        <v>550</v>
      </c>
    </row>
    <row r="20" spans="1:3">
      <c r="A20" s="4" t="s">
        <v>551</v>
      </c>
      <c r="B20" s="5" t="n">
        <v>44791</v>
      </c>
      <c r="C20" s="5" t="n">
        <v>40744</v>
      </c>
    </row>
    <row r="21" spans="1:3">
      <c r="A21" s="4" t="s">
        <v>558</v>
      </c>
    </row>
    <row r="22" spans="1:3">
      <c r="A22" s="3" t="s">
        <v>550</v>
      </c>
    </row>
    <row r="23" spans="1:3">
      <c r="A23" s="4" t="s">
        <v>551</v>
      </c>
      <c r="B23" s="5" t="n">
        <v>23736</v>
      </c>
      <c r="C23" s="5" t="n">
        <v>23074</v>
      </c>
    </row>
    <row r="24" spans="1:3">
      <c r="A24" s="4" t="s">
        <v>559</v>
      </c>
    </row>
    <row r="25" spans="1:3">
      <c r="A25" s="3" t="s">
        <v>550</v>
      </c>
    </row>
    <row r="26" spans="1:3">
      <c r="A26" s="4" t="s">
        <v>551</v>
      </c>
      <c r="B26" s="6" t="n">
        <v>207</v>
      </c>
      <c r="C26" s="6" t="n">
        <v>2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4"/>
    <col customWidth="1" max="6" min="6" width="55"/>
  </cols>
  <sheetData>
    <row r="1" spans="1:6">
      <c r="A1" s="1" t="s">
        <v>129</v>
      </c>
      <c r="B1" s="2" t="s">
        <v>130</v>
      </c>
      <c r="C1" s="2" t="s">
        <v>131</v>
      </c>
      <c r="D1" s="2" t="s">
        <v>132</v>
      </c>
      <c r="E1" s="2" t="s">
        <v>133</v>
      </c>
      <c r="F1" s="2" t="s">
        <v>134</v>
      </c>
    </row>
    <row r="2" spans="1:6">
      <c r="A2" s="4" t="s">
        <v>135</v>
      </c>
      <c r="B2" s="6" t="n">
        <v>87110</v>
      </c>
      <c r="C2" s="6" t="n">
        <v>61448</v>
      </c>
      <c r="D2" s="6" t="n">
        <v>25730</v>
      </c>
      <c r="E2" s="6" t="n">
        <v>-316</v>
      </c>
      <c r="F2" s="6" t="n">
        <v>248</v>
      </c>
    </row>
    <row r="3" spans="1:6">
      <c r="A3" s="3" t="s">
        <v>136</v>
      </c>
    </row>
    <row r="4" spans="1:6">
      <c r="A4" s="4" t="s">
        <v>137</v>
      </c>
      <c r="B4" s="5" t="n">
        <v>292</v>
      </c>
      <c r="C4" s="5" t="n">
        <v>-39</v>
      </c>
      <c r="E4" s="5" t="n">
        <v>331</v>
      </c>
    </row>
    <row r="5" spans="1:6">
      <c r="A5" s="4" t="s">
        <v>138</v>
      </c>
      <c r="B5" s="5" t="n">
        <v>631</v>
      </c>
      <c r="C5" s="5" t="n">
        <v>631</v>
      </c>
    </row>
    <row r="6" spans="1:6">
      <c r="A6" s="4" t="s">
        <v>139</v>
      </c>
      <c r="B6" s="5" t="n">
        <v>0</v>
      </c>
      <c r="C6" s="5" t="n">
        <v>8805</v>
      </c>
      <c r="D6" s="5" t="n">
        <v>-8805</v>
      </c>
    </row>
    <row r="7" spans="1:6">
      <c r="A7" s="4" t="s">
        <v>140</v>
      </c>
      <c r="B7" s="5" t="n">
        <v>-359</v>
      </c>
      <c r="E7" s="5" t="n">
        <v>-359</v>
      </c>
    </row>
    <row r="8" spans="1:6">
      <c r="A8" s="4" t="s">
        <v>108</v>
      </c>
      <c r="B8" s="5" t="n">
        <v>8664</v>
      </c>
      <c r="D8" s="5" t="n">
        <v>8664</v>
      </c>
    </row>
    <row r="9" spans="1:6">
      <c r="A9" s="4" t="s">
        <v>141</v>
      </c>
      <c r="B9" s="5" t="n">
        <v>-378</v>
      </c>
      <c r="F9" s="5" t="n">
        <v>-378</v>
      </c>
    </row>
    <row r="10" spans="1:6">
      <c r="A10" s="4" t="s">
        <v>142</v>
      </c>
      <c r="B10" s="5" t="n">
        <v>95960</v>
      </c>
      <c r="C10" s="5" t="n">
        <v>70845</v>
      </c>
      <c r="D10" s="5" t="n">
        <v>25589</v>
      </c>
      <c r="E10" s="5" t="n">
        <v>-344</v>
      </c>
      <c r="F10" s="5" t="n">
        <v>-130</v>
      </c>
    </row>
    <row r="11" spans="1:6">
      <c r="A11" s="3" t="s">
        <v>136</v>
      </c>
    </row>
    <row r="12" spans="1:6">
      <c r="A12" s="4" t="s">
        <v>143</v>
      </c>
      <c r="B12" s="5" t="n">
        <v>96</v>
      </c>
      <c r="C12" s="5" t="n">
        <v>96</v>
      </c>
    </row>
    <row r="13" spans="1:6">
      <c r="A13" s="4" t="s">
        <v>138</v>
      </c>
      <c r="B13" s="5" t="n">
        <v>754</v>
      </c>
      <c r="C13" s="5" t="n">
        <v>754</v>
      </c>
    </row>
    <row r="14" spans="1:6">
      <c r="A14" s="4" t="s">
        <v>140</v>
      </c>
      <c r="B14" s="5" t="n">
        <v>-24</v>
      </c>
      <c r="E14" s="5" t="n">
        <v>-24</v>
      </c>
    </row>
    <row r="15" spans="1:6">
      <c r="A15" s="4" t="s">
        <v>144</v>
      </c>
      <c r="B15" s="5" t="n">
        <v>-800</v>
      </c>
      <c r="D15" s="5" t="n">
        <v>-800</v>
      </c>
    </row>
    <row r="16" spans="1:6">
      <c r="A16" s="4" t="s">
        <v>108</v>
      </c>
      <c r="B16" s="5" t="n">
        <v>9285</v>
      </c>
      <c r="D16" s="5" t="n">
        <v>9285</v>
      </c>
    </row>
    <row r="17" spans="1:6">
      <c r="A17" s="4" t="s">
        <v>141</v>
      </c>
      <c r="B17" s="5" t="n">
        <v>-470</v>
      </c>
      <c r="F17" s="5" t="n">
        <v>-470</v>
      </c>
    </row>
    <row r="18" spans="1:6">
      <c r="A18" s="4" t="s">
        <v>145</v>
      </c>
      <c r="B18" s="6" t="n">
        <v>104801</v>
      </c>
      <c r="C18" s="6" t="n">
        <v>71695</v>
      </c>
      <c r="D18" s="6" t="n">
        <v>34074</v>
      </c>
      <c r="E18" s="6" t="n">
        <v>-368</v>
      </c>
      <c r="F18" s="6" t="n">
        <v>-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0</v>
      </c>
      <c r="B1" s="2" t="s">
        <v>2</v>
      </c>
      <c r="C1" s="2" t="s">
        <v>30</v>
      </c>
    </row>
    <row r="2" spans="1:3">
      <c r="A2" s="3" t="s">
        <v>206</v>
      </c>
    </row>
    <row r="3" spans="1:3">
      <c r="A3" s="4" t="s">
        <v>561</v>
      </c>
      <c r="B3" s="6" t="n">
        <v>14800</v>
      </c>
      <c r="C3" s="6" t="n">
        <v>6000</v>
      </c>
    </row>
    <row r="4" spans="1:3">
      <c r="A4" s="4" t="s">
        <v>448</v>
      </c>
    </row>
    <row r="5" spans="1:3">
      <c r="A5" s="3" t="s">
        <v>562</v>
      </c>
    </row>
    <row r="6" spans="1:3">
      <c r="A6" s="4" t="s">
        <v>449</v>
      </c>
      <c r="B6" s="6" t="n">
        <v>1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64</v>
      </c>
    </row>
    <row r="3" spans="1:3">
      <c r="A3" s="4" t="s">
        <v>565</v>
      </c>
      <c r="B3" s="6" t="n">
        <v>6940</v>
      </c>
      <c r="C3" s="6" t="n">
        <v>7467</v>
      </c>
    </row>
    <row r="4" spans="1:3">
      <c r="A4" s="4" t="s">
        <v>566</v>
      </c>
      <c r="B4" s="5" t="n">
        <v>723071</v>
      </c>
      <c r="C4" s="5" t="n">
        <v>680895</v>
      </c>
    </row>
    <row r="5" spans="1:3">
      <c r="A5" s="4" t="s">
        <v>552</v>
      </c>
      <c r="B5" s="5" t="n">
        <v>1737</v>
      </c>
      <c r="C5" s="5" t="n">
        <v>1226</v>
      </c>
    </row>
    <row r="6" spans="1:3">
      <c r="A6" s="4" t="s">
        <v>40</v>
      </c>
      <c r="B6" s="5" t="n">
        <v>724808</v>
      </c>
      <c r="C6" s="5" t="n">
        <v>682121</v>
      </c>
    </row>
    <row r="7" spans="1:3">
      <c r="A7" s="4" t="s">
        <v>567</v>
      </c>
      <c r="B7" s="5" t="n">
        <v>24</v>
      </c>
      <c r="C7" s="5" t="n">
        <v>0</v>
      </c>
    </row>
    <row r="8" spans="1:3">
      <c r="A8" s="4" t="s">
        <v>568</v>
      </c>
      <c r="B8" s="5" t="n">
        <v>5174</v>
      </c>
      <c r="C8" s="5" t="n">
        <v>6020</v>
      </c>
    </row>
    <row r="9" spans="1:3">
      <c r="A9" s="4" t="s">
        <v>569</v>
      </c>
    </row>
    <row r="10" spans="1:3">
      <c r="A10" s="3" t="s">
        <v>564</v>
      </c>
    </row>
    <row r="11" spans="1:3">
      <c r="A11" s="4" t="s">
        <v>565</v>
      </c>
      <c r="B11" s="5" t="n">
        <v>1418</v>
      </c>
      <c r="C11" s="5" t="n">
        <v>1719</v>
      </c>
    </row>
    <row r="12" spans="1:3">
      <c r="A12" s="4" t="s">
        <v>570</v>
      </c>
    </row>
    <row r="13" spans="1:3">
      <c r="A13" s="3" t="s">
        <v>564</v>
      </c>
    </row>
    <row r="14" spans="1:3">
      <c r="A14" s="4" t="s">
        <v>565</v>
      </c>
      <c r="B14" s="5" t="n">
        <v>1086</v>
      </c>
      <c r="C14" s="5" t="n">
        <v>171</v>
      </c>
    </row>
    <row r="15" spans="1:3">
      <c r="A15" s="4" t="s">
        <v>571</v>
      </c>
    </row>
    <row r="16" spans="1:3">
      <c r="A16" s="3" t="s">
        <v>564</v>
      </c>
    </row>
    <row r="17" spans="1:3">
      <c r="A17" s="4" t="s">
        <v>565</v>
      </c>
      <c r="B17" s="5" t="n">
        <v>4436</v>
      </c>
      <c r="C17" s="5" t="n">
        <v>5577</v>
      </c>
    </row>
    <row r="18" spans="1:3">
      <c r="A18" s="4" t="s">
        <v>572</v>
      </c>
    </row>
    <row r="19" spans="1:3">
      <c r="A19" s="3" t="s">
        <v>564</v>
      </c>
    </row>
    <row r="20" spans="1:3">
      <c r="A20" s="4" t="s">
        <v>573</v>
      </c>
      <c r="B20" s="5" t="n">
        <v>717868</v>
      </c>
      <c r="C20" s="5" t="n">
        <v>674654</v>
      </c>
    </row>
    <row r="21" spans="1:3">
      <c r="A21" s="4" t="s">
        <v>552</v>
      </c>
      <c r="B21" s="5" t="n">
        <v>1737</v>
      </c>
      <c r="C21" s="5" t="n">
        <v>1226</v>
      </c>
    </row>
    <row r="22" spans="1:3">
      <c r="A22" s="4" t="s">
        <v>574</v>
      </c>
    </row>
    <row r="23" spans="1:3">
      <c r="A23" s="3" t="s">
        <v>564</v>
      </c>
    </row>
    <row r="24" spans="1:3">
      <c r="A24" s="4" t="s">
        <v>566</v>
      </c>
      <c r="B24" s="5" t="n">
        <v>96035</v>
      </c>
      <c r="C24" s="5" t="n">
        <v>93745</v>
      </c>
    </row>
    <row r="25" spans="1:3">
      <c r="A25" s="4" t="s">
        <v>575</v>
      </c>
    </row>
    <row r="26" spans="1:3">
      <c r="A26" s="3" t="s">
        <v>564</v>
      </c>
    </row>
    <row r="27" spans="1:3">
      <c r="A27" s="4" t="s">
        <v>566</v>
      </c>
      <c r="B27" s="5" t="n">
        <v>99650</v>
      </c>
      <c r="C27" s="5" t="n">
        <v>99277</v>
      </c>
    </row>
    <row r="28" spans="1:3">
      <c r="A28" s="4" t="s">
        <v>576</v>
      </c>
    </row>
    <row r="29" spans="1:3">
      <c r="A29" s="3" t="s">
        <v>564</v>
      </c>
    </row>
    <row r="30" spans="1:3">
      <c r="A30" s="4" t="s">
        <v>566</v>
      </c>
      <c r="B30" s="5" t="n">
        <v>242393</v>
      </c>
      <c r="C30" s="5" t="n">
        <v>207250</v>
      </c>
    </row>
    <row r="31" spans="1:3">
      <c r="A31" s="4" t="s">
        <v>577</v>
      </c>
    </row>
    <row r="32" spans="1:3">
      <c r="A32" s="3" t="s">
        <v>564</v>
      </c>
    </row>
    <row r="33" spans="1:3">
      <c r="A33" s="4" t="s">
        <v>566</v>
      </c>
      <c r="B33" s="5" t="n">
        <v>216259</v>
      </c>
      <c r="C33" s="5" t="n">
        <v>216572</v>
      </c>
    </row>
    <row r="34" spans="1:3">
      <c r="A34" s="4" t="s">
        <v>578</v>
      </c>
    </row>
    <row r="35" spans="1:3">
      <c r="A35" s="3" t="s">
        <v>564</v>
      </c>
    </row>
    <row r="36" spans="1:3">
      <c r="A36" s="4" t="s">
        <v>566</v>
      </c>
      <c r="B36" s="5" t="n">
        <v>44791</v>
      </c>
      <c r="C36" s="5" t="n">
        <v>40744</v>
      </c>
    </row>
    <row r="37" spans="1:3">
      <c r="A37" s="4" t="s">
        <v>579</v>
      </c>
    </row>
    <row r="38" spans="1:3">
      <c r="A38" s="3" t="s">
        <v>564</v>
      </c>
    </row>
    <row r="39" spans="1:3">
      <c r="A39" s="4" t="s">
        <v>566</v>
      </c>
      <c r="B39" s="5" t="n">
        <v>23736</v>
      </c>
      <c r="C39" s="5" t="n">
        <v>23074</v>
      </c>
    </row>
    <row r="40" spans="1:3">
      <c r="A40" s="4" t="s">
        <v>580</v>
      </c>
    </row>
    <row r="41" spans="1:3">
      <c r="A41" s="3" t="s">
        <v>564</v>
      </c>
    </row>
    <row r="42" spans="1:3">
      <c r="A42" s="4" t="s">
        <v>565</v>
      </c>
      <c r="B42" s="5" t="n">
        <v>186</v>
      </c>
      <c r="C42" s="5" t="n">
        <v>0</v>
      </c>
    </row>
    <row r="43" spans="1:3">
      <c r="A43" s="4" t="s">
        <v>566</v>
      </c>
      <c r="B43" s="5" t="n">
        <v>96035</v>
      </c>
      <c r="C43" s="5" t="n">
        <v>93745</v>
      </c>
    </row>
    <row r="44" spans="1:3">
      <c r="A44" s="4" t="s">
        <v>567</v>
      </c>
      <c r="B44" s="5" t="n">
        <v>0</v>
      </c>
      <c r="C44" s="5" t="n">
        <v>0</v>
      </c>
    </row>
    <row r="45" spans="1:3">
      <c r="A45" s="4" t="s">
        <v>568</v>
      </c>
      <c r="B45" s="5" t="n">
        <v>186</v>
      </c>
      <c r="C45" s="5" t="n">
        <v>0</v>
      </c>
    </row>
    <row r="46" spans="1:3">
      <c r="A46" s="4" t="s">
        <v>581</v>
      </c>
    </row>
    <row r="47" spans="1:3">
      <c r="A47" s="3" t="s">
        <v>564</v>
      </c>
    </row>
    <row r="48" spans="1:3">
      <c r="A48" s="4" t="s">
        <v>565</v>
      </c>
      <c r="B48" s="5" t="n">
        <v>0</v>
      </c>
      <c r="C48" s="5" t="n">
        <v>0</v>
      </c>
    </row>
    <row r="49" spans="1:3">
      <c r="A49" s="4" t="s">
        <v>582</v>
      </c>
    </row>
    <row r="50" spans="1:3">
      <c r="A50" s="3" t="s">
        <v>564</v>
      </c>
    </row>
    <row r="51" spans="1:3">
      <c r="A51" s="4" t="s">
        <v>565</v>
      </c>
      <c r="B51" s="5" t="n">
        <v>0</v>
      </c>
      <c r="C51" s="5" t="n">
        <v>0</v>
      </c>
    </row>
    <row r="52" spans="1:3">
      <c r="A52" s="4" t="s">
        <v>583</v>
      </c>
    </row>
    <row r="53" spans="1:3">
      <c r="A53" s="3" t="s">
        <v>564</v>
      </c>
    </row>
    <row r="54" spans="1:3">
      <c r="A54" s="4" t="s">
        <v>565</v>
      </c>
      <c r="B54" s="5" t="n">
        <v>186</v>
      </c>
      <c r="C54" s="5" t="n">
        <v>0</v>
      </c>
    </row>
    <row r="55" spans="1:3">
      <c r="A55" s="4" t="s">
        <v>584</v>
      </c>
    </row>
    <row r="56" spans="1:3">
      <c r="A56" s="3" t="s">
        <v>564</v>
      </c>
    </row>
    <row r="57" spans="1:3">
      <c r="A57" s="4" t="s">
        <v>573</v>
      </c>
      <c r="B57" s="5" t="n">
        <v>95849</v>
      </c>
      <c r="C57" s="5" t="n">
        <v>93745</v>
      </c>
    </row>
    <row r="58" spans="1:3">
      <c r="A58" s="4" t="s">
        <v>585</v>
      </c>
    </row>
    <row r="59" spans="1:3">
      <c r="A59" s="3" t="s">
        <v>564</v>
      </c>
    </row>
    <row r="60" spans="1:3">
      <c r="A60" s="4" t="s">
        <v>565</v>
      </c>
      <c r="B60" s="5" t="n">
        <v>1018</v>
      </c>
      <c r="C60" s="5" t="n">
        <v>721</v>
      </c>
    </row>
    <row r="61" spans="1:3">
      <c r="A61" s="4" t="s">
        <v>566</v>
      </c>
      <c r="B61" s="5" t="n">
        <v>99650</v>
      </c>
      <c r="C61" s="5" t="n">
        <v>99277</v>
      </c>
    </row>
    <row r="62" spans="1:3">
      <c r="A62" s="4" t="s">
        <v>567</v>
      </c>
      <c r="B62" s="5" t="n">
        <v>0</v>
      </c>
      <c r="C62" s="5" t="n">
        <v>0</v>
      </c>
    </row>
    <row r="63" spans="1:3">
      <c r="A63" s="4" t="s">
        <v>568</v>
      </c>
      <c r="B63" s="5" t="n">
        <v>920</v>
      </c>
      <c r="C63" s="5" t="n">
        <v>304</v>
      </c>
    </row>
    <row r="64" spans="1:3">
      <c r="A64" s="4" t="s">
        <v>586</v>
      </c>
    </row>
    <row r="65" spans="1:3">
      <c r="A65" s="3" t="s">
        <v>564</v>
      </c>
    </row>
    <row r="66" spans="1:3">
      <c r="A66" s="4" t="s">
        <v>565</v>
      </c>
      <c r="B66" s="5" t="n">
        <v>113</v>
      </c>
      <c r="C66" s="5" t="n">
        <v>530</v>
      </c>
    </row>
    <row r="67" spans="1:3">
      <c r="A67" s="4" t="s">
        <v>587</v>
      </c>
    </row>
    <row r="68" spans="1:3">
      <c r="A68" s="3" t="s">
        <v>564</v>
      </c>
    </row>
    <row r="69" spans="1:3">
      <c r="A69" s="4" t="s">
        <v>565</v>
      </c>
      <c r="B69" s="5" t="n">
        <v>115</v>
      </c>
      <c r="C69" s="5" t="n">
        <v>5</v>
      </c>
    </row>
    <row r="70" spans="1:3">
      <c r="A70" s="4" t="s">
        <v>588</v>
      </c>
    </row>
    <row r="71" spans="1:3">
      <c r="A71" s="3" t="s">
        <v>564</v>
      </c>
    </row>
    <row r="72" spans="1:3">
      <c r="A72" s="4" t="s">
        <v>565</v>
      </c>
      <c r="B72" s="5" t="n">
        <v>790</v>
      </c>
      <c r="C72" s="5" t="n">
        <v>186</v>
      </c>
    </row>
    <row r="73" spans="1:3">
      <c r="A73" s="4" t="s">
        <v>589</v>
      </c>
    </row>
    <row r="74" spans="1:3">
      <c r="A74" s="3" t="s">
        <v>564</v>
      </c>
    </row>
    <row r="75" spans="1:3">
      <c r="A75" s="4" t="s">
        <v>573</v>
      </c>
      <c r="B75" s="5" t="n">
        <v>98632</v>
      </c>
      <c r="C75" s="5" t="n">
        <v>98556</v>
      </c>
    </row>
    <row r="76" spans="1:3">
      <c r="A76" s="4" t="s">
        <v>590</v>
      </c>
    </row>
    <row r="77" spans="1:3">
      <c r="A77" s="3" t="s">
        <v>564</v>
      </c>
    </row>
    <row r="78" spans="1:3">
      <c r="A78" s="4" t="s">
        <v>565</v>
      </c>
      <c r="B78" s="5" t="n">
        <v>4390</v>
      </c>
      <c r="C78" s="5" t="n">
        <v>4785</v>
      </c>
    </row>
    <row r="79" spans="1:3">
      <c r="A79" s="4" t="s">
        <v>566</v>
      </c>
      <c r="B79" s="5" t="n">
        <v>242393</v>
      </c>
      <c r="C79" s="5" t="n">
        <v>207250</v>
      </c>
    </row>
    <row r="80" spans="1:3">
      <c r="A80" s="4" t="s">
        <v>567</v>
      </c>
      <c r="B80" s="5" t="n">
        <v>0</v>
      </c>
      <c r="C80" s="5" t="n">
        <v>0</v>
      </c>
    </row>
    <row r="81" spans="1:3">
      <c r="A81" s="4" t="s">
        <v>568</v>
      </c>
      <c r="B81" s="5" t="n">
        <v>3187</v>
      </c>
      <c r="C81" s="5" t="n">
        <v>4321</v>
      </c>
    </row>
    <row r="82" spans="1:3">
      <c r="A82" s="4" t="s">
        <v>591</v>
      </c>
    </row>
    <row r="83" spans="1:3">
      <c r="A83" s="3" t="s">
        <v>564</v>
      </c>
    </row>
    <row r="84" spans="1:3">
      <c r="A84" s="4" t="s">
        <v>565</v>
      </c>
      <c r="B84" s="5" t="n">
        <v>741</v>
      </c>
      <c r="C84" s="5" t="n">
        <v>789</v>
      </c>
    </row>
    <row r="85" spans="1:3">
      <c r="A85" s="4" t="s">
        <v>592</v>
      </c>
    </row>
    <row r="86" spans="1:3">
      <c r="A86" s="3" t="s">
        <v>564</v>
      </c>
    </row>
    <row r="87" spans="1:3">
      <c r="A87" s="4" t="s">
        <v>565</v>
      </c>
      <c r="B87" s="5" t="n">
        <v>942</v>
      </c>
      <c r="C87" s="5" t="n">
        <v>0</v>
      </c>
    </row>
    <row r="88" spans="1:3">
      <c r="A88" s="4" t="s">
        <v>593</v>
      </c>
    </row>
    <row r="89" spans="1:3">
      <c r="A89" s="3" t="s">
        <v>564</v>
      </c>
    </row>
    <row r="90" spans="1:3">
      <c r="A90" s="4" t="s">
        <v>565</v>
      </c>
      <c r="B90" s="5" t="n">
        <v>2707</v>
      </c>
      <c r="C90" s="5" t="n">
        <v>3996</v>
      </c>
    </row>
    <row r="91" spans="1:3">
      <c r="A91" s="4" t="s">
        <v>594</v>
      </c>
    </row>
    <row r="92" spans="1:3">
      <c r="A92" s="3" t="s">
        <v>564</v>
      </c>
    </row>
    <row r="93" spans="1:3">
      <c r="A93" s="4" t="s">
        <v>573</v>
      </c>
      <c r="B93" s="5" t="n">
        <v>238003</v>
      </c>
      <c r="C93" s="5" t="n">
        <v>202465</v>
      </c>
    </row>
    <row r="94" spans="1:3">
      <c r="A94" s="4" t="s">
        <v>595</v>
      </c>
    </row>
    <row r="95" spans="1:3">
      <c r="A95" s="3" t="s">
        <v>564</v>
      </c>
    </row>
    <row r="96" spans="1:3">
      <c r="A96" s="4" t="s">
        <v>565</v>
      </c>
      <c r="B96" s="5" t="n">
        <v>0</v>
      </c>
      <c r="C96" s="5" t="n">
        <v>0</v>
      </c>
    </row>
    <row r="97" spans="1:3">
      <c r="A97" s="4" t="s">
        <v>566</v>
      </c>
      <c r="B97" s="5" t="n">
        <v>216259</v>
      </c>
      <c r="C97" s="5" t="n">
        <v>216572</v>
      </c>
    </row>
    <row r="98" spans="1:3">
      <c r="A98" s="4" t="s">
        <v>567</v>
      </c>
      <c r="B98" s="5" t="n">
        <v>0</v>
      </c>
      <c r="C98" s="5" t="n">
        <v>0</v>
      </c>
    </row>
    <row r="99" spans="1:3">
      <c r="A99" s="4" t="s">
        <v>568</v>
      </c>
      <c r="B99" s="5" t="n">
        <v>0</v>
      </c>
      <c r="C99" s="5" t="n">
        <v>0</v>
      </c>
    </row>
    <row r="100" spans="1:3">
      <c r="A100" s="4" t="s">
        <v>596</v>
      </c>
    </row>
    <row r="101" spans="1:3">
      <c r="A101" s="3" t="s">
        <v>564</v>
      </c>
    </row>
    <row r="102" spans="1:3">
      <c r="A102" s="4" t="s">
        <v>565</v>
      </c>
      <c r="B102" s="5" t="n">
        <v>0</v>
      </c>
      <c r="C102" s="5" t="n">
        <v>0</v>
      </c>
    </row>
    <row r="103" spans="1:3">
      <c r="A103" s="4" t="s">
        <v>597</v>
      </c>
    </row>
    <row r="104" spans="1:3">
      <c r="A104" s="3" t="s">
        <v>564</v>
      </c>
    </row>
    <row r="105" spans="1:3">
      <c r="A105" s="4" t="s">
        <v>565</v>
      </c>
      <c r="B105" s="5" t="n">
        <v>0</v>
      </c>
      <c r="C105" s="5" t="n">
        <v>0</v>
      </c>
    </row>
    <row r="106" spans="1:3">
      <c r="A106" s="4" t="s">
        <v>598</v>
      </c>
    </row>
    <row r="107" spans="1:3">
      <c r="A107" s="3" t="s">
        <v>564</v>
      </c>
    </row>
    <row r="108" spans="1:3">
      <c r="A108" s="4" t="s">
        <v>565</v>
      </c>
      <c r="B108" s="5" t="n">
        <v>0</v>
      </c>
      <c r="C108" s="5" t="n">
        <v>0</v>
      </c>
    </row>
    <row r="109" spans="1:3">
      <c r="A109" s="4" t="s">
        <v>599</v>
      </c>
    </row>
    <row r="110" spans="1:3">
      <c r="A110" s="3" t="s">
        <v>564</v>
      </c>
    </row>
    <row r="111" spans="1:3">
      <c r="A111" s="4" t="s">
        <v>573</v>
      </c>
      <c r="B111" s="5" t="n">
        <v>216259</v>
      </c>
      <c r="C111" s="5" t="n">
        <v>216572</v>
      </c>
    </row>
    <row r="112" spans="1:3">
      <c r="A112" s="4" t="s">
        <v>600</v>
      </c>
    </row>
    <row r="113" spans="1:3">
      <c r="A113" s="3" t="s">
        <v>564</v>
      </c>
    </row>
    <row r="114" spans="1:3">
      <c r="A114" s="4" t="s">
        <v>565</v>
      </c>
      <c r="B114" s="5" t="n">
        <v>956</v>
      </c>
      <c r="C114" s="5" t="n">
        <v>1298</v>
      </c>
    </row>
    <row r="115" spans="1:3">
      <c r="A115" s="4" t="s">
        <v>566</v>
      </c>
      <c r="B115" s="5" t="n">
        <v>44791</v>
      </c>
      <c r="C115" s="5" t="n">
        <v>40744</v>
      </c>
    </row>
    <row r="116" spans="1:3">
      <c r="A116" s="4" t="s">
        <v>567</v>
      </c>
      <c r="B116" s="5" t="n">
        <v>0</v>
      </c>
      <c r="C116" s="5" t="n">
        <v>0</v>
      </c>
    </row>
    <row r="117" spans="1:3">
      <c r="A117" s="4" t="s">
        <v>568</v>
      </c>
      <c r="B117" s="5" t="n">
        <v>544</v>
      </c>
      <c r="C117" s="5" t="n">
        <v>1132</v>
      </c>
    </row>
    <row r="118" spans="1:3">
      <c r="A118" s="4" t="s">
        <v>601</v>
      </c>
    </row>
    <row r="119" spans="1:3">
      <c r="A119" s="3" t="s">
        <v>564</v>
      </c>
    </row>
    <row r="120" spans="1:3">
      <c r="A120" s="4" t="s">
        <v>565</v>
      </c>
      <c r="B120" s="5" t="n">
        <v>564</v>
      </c>
      <c r="C120" s="5" t="n">
        <v>0</v>
      </c>
    </row>
    <row r="121" spans="1:3">
      <c r="A121" s="4" t="s">
        <v>602</v>
      </c>
    </row>
    <row r="122" spans="1:3">
      <c r="A122" s="3" t="s">
        <v>564</v>
      </c>
    </row>
    <row r="123" spans="1:3">
      <c r="A123" s="4" t="s">
        <v>565</v>
      </c>
      <c r="B123" s="5" t="n">
        <v>0</v>
      </c>
      <c r="C123" s="5" t="n">
        <v>166</v>
      </c>
    </row>
    <row r="124" spans="1:3">
      <c r="A124" s="4" t="s">
        <v>603</v>
      </c>
    </row>
    <row r="125" spans="1:3">
      <c r="A125" s="3" t="s">
        <v>564</v>
      </c>
    </row>
    <row r="126" spans="1:3">
      <c r="A126" s="4" t="s">
        <v>565</v>
      </c>
      <c r="B126" s="5" t="n">
        <v>392</v>
      </c>
      <c r="C126" s="5" t="n">
        <v>1132</v>
      </c>
    </row>
    <row r="127" spans="1:3">
      <c r="A127" s="4" t="s">
        <v>604</v>
      </c>
    </row>
    <row r="128" spans="1:3">
      <c r="A128" s="3" t="s">
        <v>564</v>
      </c>
    </row>
    <row r="129" spans="1:3">
      <c r="A129" s="4" t="s">
        <v>573</v>
      </c>
      <c r="B129" s="5" t="n">
        <v>43835</v>
      </c>
      <c r="C129" s="5" t="n">
        <v>39446</v>
      </c>
    </row>
    <row r="130" spans="1:3">
      <c r="A130" s="4" t="s">
        <v>605</v>
      </c>
    </row>
    <row r="131" spans="1:3">
      <c r="A131" s="3" t="s">
        <v>564</v>
      </c>
    </row>
    <row r="132" spans="1:3">
      <c r="A132" s="4" t="s">
        <v>565</v>
      </c>
      <c r="B132" s="5" t="n">
        <v>390</v>
      </c>
      <c r="C132" s="5" t="n">
        <v>663</v>
      </c>
    </row>
    <row r="133" spans="1:3">
      <c r="A133" s="4" t="s">
        <v>566</v>
      </c>
      <c r="B133" s="5" t="n">
        <v>23736</v>
      </c>
      <c r="C133" s="5" t="n">
        <v>23074</v>
      </c>
    </row>
    <row r="134" spans="1:3">
      <c r="A134" s="4" t="s">
        <v>567</v>
      </c>
      <c r="B134" s="5" t="n">
        <v>24</v>
      </c>
      <c r="C134" s="5" t="n">
        <v>0</v>
      </c>
    </row>
    <row r="135" spans="1:3">
      <c r="A135" s="4" t="s">
        <v>568</v>
      </c>
      <c r="B135" s="5" t="n">
        <v>337</v>
      </c>
      <c r="C135" s="5" t="n">
        <v>263</v>
      </c>
    </row>
    <row r="136" spans="1:3">
      <c r="A136" s="4" t="s">
        <v>606</v>
      </c>
    </row>
    <row r="137" spans="1:3">
      <c r="A137" s="3" t="s">
        <v>564</v>
      </c>
    </row>
    <row r="138" spans="1:3">
      <c r="A138" s="4" t="s">
        <v>565</v>
      </c>
      <c r="B138" s="5" t="n">
        <v>0</v>
      </c>
      <c r="C138" s="5" t="n">
        <v>400</v>
      </c>
    </row>
    <row r="139" spans="1:3">
      <c r="A139" s="4" t="s">
        <v>607</v>
      </c>
    </row>
    <row r="140" spans="1:3">
      <c r="A140" s="3" t="s">
        <v>564</v>
      </c>
    </row>
    <row r="141" spans="1:3">
      <c r="A141" s="4" t="s">
        <v>565</v>
      </c>
      <c r="B141" s="5" t="n">
        <v>29</v>
      </c>
      <c r="C141" s="5" t="n">
        <v>0</v>
      </c>
    </row>
    <row r="142" spans="1:3">
      <c r="A142" s="4" t="s">
        <v>608</v>
      </c>
    </row>
    <row r="143" spans="1:3">
      <c r="A143" s="3" t="s">
        <v>564</v>
      </c>
    </row>
    <row r="144" spans="1:3">
      <c r="A144" s="4" t="s">
        <v>565</v>
      </c>
      <c r="B144" s="5" t="n">
        <v>361</v>
      </c>
      <c r="C144" s="5" t="n">
        <v>263</v>
      </c>
    </row>
    <row r="145" spans="1:3">
      <c r="A145" s="4" t="s">
        <v>609</v>
      </c>
    </row>
    <row r="146" spans="1:3">
      <c r="A146" s="3" t="s">
        <v>564</v>
      </c>
    </row>
    <row r="147" spans="1:3">
      <c r="A147" s="4" t="s">
        <v>573</v>
      </c>
      <c r="B147" s="5" t="n">
        <v>23346</v>
      </c>
      <c r="C147" s="5" t="n">
        <v>22411</v>
      </c>
    </row>
    <row r="148" spans="1:3">
      <c r="A148" s="4" t="s">
        <v>610</v>
      </c>
    </row>
    <row r="149" spans="1:3">
      <c r="A149" s="3" t="s">
        <v>564</v>
      </c>
    </row>
    <row r="150" spans="1:3">
      <c r="A150" s="4" t="s">
        <v>565</v>
      </c>
      <c r="B150" s="5" t="n">
        <v>0</v>
      </c>
      <c r="C150" s="5" t="n">
        <v>0</v>
      </c>
    </row>
    <row r="151" spans="1:3">
      <c r="A151" s="4" t="s">
        <v>566</v>
      </c>
      <c r="B151" s="5" t="n">
        <v>207</v>
      </c>
      <c r="C151" s="5" t="n">
        <v>233</v>
      </c>
    </row>
    <row r="152" spans="1:3">
      <c r="A152" s="4" t="s">
        <v>567</v>
      </c>
      <c r="B152" s="5" t="n">
        <v>0</v>
      </c>
      <c r="C152" s="5" t="n">
        <v>0</v>
      </c>
    </row>
    <row r="153" spans="1:3">
      <c r="A153" s="4" t="s">
        <v>568</v>
      </c>
      <c r="B153" s="5" t="n">
        <v>0</v>
      </c>
      <c r="C153" s="5" t="n">
        <v>0</v>
      </c>
    </row>
    <row r="154" spans="1:3">
      <c r="A154" s="4" t="s">
        <v>611</v>
      </c>
    </row>
    <row r="155" spans="1:3">
      <c r="A155" s="3" t="s">
        <v>564</v>
      </c>
    </row>
    <row r="156" spans="1:3">
      <c r="A156" s="4" t="s">
        <v>565</v>
      </c>
      <c r="B156" s="5" t="n">
        <v>0</v>
      </c>
      <c r="C156" s="5" t="n">
        <v>0</v>
      </c>
    </row>
    <row r="157" spans="1:3">
      <c r="A157" s="4" t="s">
        <v>612</v>
      </c>
    </row>
    <row r="158" spans="1:3">
      <c r="A158" s="3" t="s">
        <v>564</v>
      </c>
    </row>
    <row r="159" spans="1:3">
      <c r="A159" s="4" t="s">
        <v>565</v>
      </c>
      <c r="B159" s="5" t="n">
        <v>0</v>
      </c>
      <c r="C159" s="5" t="n">
        <v>0</v>
      </c>
    </row>
    <row r="160" spans="1:3">
      <c r="A160" s="4" t="s">
        <v>613</v>
      </c>
    </row>
    <row r="161" spans="1:3">
      <c r="A161" s="3" t="s">
        <v>564</v>
      </c>
    </row>
    <row r="162" spans="1:3">
      <c r="A162" s="4" t="s">
        <v>565</v>
      </c>
      <c r="B162" s="5" t="n">
        <v>0</v>
      </c>
      <c r="C162" s="5" t="n">
        <v>0</v>
      </c>
    </row>
    <row r="163" spans="1:3">
      <c r="A163" s="4" t="s">
        <v>614</v>
      </c>
    </row>
    <row r="164" spans="1:3">
      <c r="A164" s="3" t="s">
        <v>564</v>
      </c>
    </row>
    <row r="165" spans="1:3">
      <c r="A165" s="4" t="s">
        <v>573</v>
      </c>
      <c r="B165" s="6" t="n">
        <v>207</v>
      </c>
      <c r="C165" s="6" t="n">
        <v>2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15</v>
      </c>
      <c r="B1" s="2" t="s">
        <v>1</v>
      </c>
    </row>
    <row r="2" spans="1:4">
      <c r="B2" s="2" t="s">
        <v>616</v>
      </c>
      <c r="C2" s="2" t="s">
        <v>617</v>
      </c>
      <c r="D2" s="2" t="s">
        <v>618</v>
      </c>
    </row>
    <row r="3" spans="1:4">
      <c r="A3" s="3" t="s">
        <v>317</v>
      </c>
    </row>
    <row r="4" spans="1:4">
      <c r="A4" s="4" t="s">
        <v>619</v>
      </c>
      <c r="B4" s="6" t="n">
        <v>522</v>
      </c>
      <c r="C4" s="6" t="n">
        <v>471</v>
      </c>
    </row>
    <row r="5" spans="1:4">
      <c r="A5" s="4" t="s">
        <v>620</v>
      </c>
      <c r="B5" s="5" t="n">
        <v>3030</v>
      </c>
      <c r="C5" s="6" t="n">
        <v>4493</v>
      </c>
    </row>
    <row r="6" spans="1:4">
      <c r="A6" s="4" t="s">
        <v>621</v>
      </c>
      <c r="B6" s="6" t="n">
        <v>458</v>
      </c>
    </row>
    <row r="7" spans="1:4">
      <c r="A7" s="4" t="s">
        <v>622</v>
      </c>
      <c r="B7" s="5" t="n">
        <v>1</v>
      </c>
      <c r="C7" s="5" t="n">
        <v>0</v>
      </c>
    </row>
    <row r="8" spans="1:4">
      <c r="A8" s="4" t="s">
        <v>623</v>
      </c>
    </row>
    <row r="9" spans="1:4">
      <c r="A9" s="3" t="s">
        <v>317</v>
      </c>
    </row>
    <row r="10" spans="1:4">
      <c r="A10" s="4" t="s">
        <v>624</v>
      </c>
      <c r="B10" s="6" t="n">
        <v>1121</v>
      </c>
      <c r="C10" s="6" t="n">
        <v>1600</v>
      </c>
    </row>
    <row r="11" spans="1:4">
      <c r="A11" s="4" t="s">
        <v>625</v>
      </c>
    </row>
    <row r="12" spans="1:4">
      <c r="A12" s="3" t="s">
        <v>317</v>
      </c>
    </row>
    <row r="13" spans="1:4">
      <c r="A13" s="4" t="s">
        <v>620</v>
      </c>
      <c r="D13" s="6" t="n">
        <v>2600</v>
      </c>
    </row>
    <row r="14" spans="1:4">
      <c r="A14" s="4" t="s">
        <v>626</v>
      </c>
    </row>
    <row r="15" spans="1:4">
      <c r="A15" s="3" t="s">
        <v>317</v>
      </c>
    </row>
    <row r="16" spans="1:4">
      <c r="A16" s="4" t="s">
        <v>624</v>
      </c>
      <c r="B16" s="6" t="n">
        <v>439</v>
      </c>
      <c r="C16" s="5" t="n">
        <v>489</v>
      </c>
    </row>
    <row r="17" spans="1:4">
      <c r="A17" s="4" t="s">
        <v>627</v>
      </c>
    </row>
    <row r="18" spans="1:4">
      <c r="A18" s="3" t="s">
        <v>317</v>
      </c>
    </row>
    <row r="19" spans="1:4">
      <c r="A19" s="4" t="s">
        <v>628</v>
      </c>
      <c r="C19" s="6" t="n">
        <v>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3" t="s">
        <v>630</v>
      </c>
    </row>
    <row r="3" spans="1:3">
      <c r="A3" s="4" t="s">
        <v>631</v>
      </c>
      <c r="B3" s="6" t="n">
        <v>723071</v>
      </c>
      <c r="C3" s="6" t="n">
        <v>680895</v>
      </c>
    </row>
    <row r="4" spans="1:3">
      <c r="A4" s="4" t="s">
        <v>574</v>
      </c>
    </row>
    <row r="5" spans="1:3">
      <c r="A5" s="3" t="s">
        <v>630</v>
      </c>
    </row>
    <row r="6" spans="1:3">
      <c r="A6" s="4" t="s">
        <v>631</v>
      </c>
      <c r="B6" s="5" t="n">
        <v>96035</v>
      </c>
      <c r="C6" s="5" t="n">
        <v>93745</v>
      </c>
    </row>
    <row r="7" spans="1:3">
      <c r="A7" s="4" t="s">
        <v>575</v>
      </c>
    </row>
    <row r="8" spans="1:3">
      <c r="A8" s="3" t="s">
        <v>630</v>
      </c>
    </row>
    <row r="9" spans="1:3">
      <c r="A9" s="4" t="s">
        <v>631</v>
      </c>
      <c r="B9" s="5" t="n">
        <v>99650</v>
      </c>
      <c r="C9" s="5" t="n">
        <v>99277</v>
      </c>
    </row>
    <row r="10" spans="1:3">
      <c r="A10" s="4" t="s">
        <v>576</v>
      </c>
    </row>
    <row r="11" spans="1:3">
      <c r="A11" s="3" t="s">
        <v>630</v>
      </c>
    </row>
    <row r="12" spans="1:3">
      <c r="A12" s="4" t="s">
        <v>631</v>
      </c>
      <c r="B12" s="5" t="n">
        <v>242393</v>
      </c>
      <c r="C12" s="5" t="n">
        <v>207250</v>
      </c>
    </row>
    <row r="13" spans="1:3">
      <c r="A13" s="4" t="s">
        <v>577</v>
      </c>
    </row>
    <row r="14" spans="1:3">
      <c r="A14" s="3" t="s">
        <v>630</v>
      </c>
    </row>
    <row r="15" spans="1:3">
      <c r="A15" s="4" t="s">
        <v>631</v>
      </c>
      <c r="B15" s="5" t="n">
        <v>216259</v>
      </c>
      <c r="C15" s="5" t="n">
        <v>216572</v>
      </c>
    </row>
    <row r="16" spans="1:3">
      <c r="A16" s="4" t="s">
        <v>578</v>
      </c>
    </row>
    <row r="17" spans="1:3">
      <c r="A17" s="3" t="s">
        <v>630</v>
      </c>
    </row>
    <row r="18" spans="1:3">
      <c r="A18" s="4" t="s">
        <v>631</v>
      </c>
      <c r="B18" s="5" t="n">
        <v>44791</v>
      </c>
      <c r="C18" s="5" t="n">
        <v>40744</v>
      </c>
    </row>
    <row r="19" spans="1:3">
      <c r="A19" s="4" t="s">
        <v>580</v>
      </c>
    </row>
    <row r="20" spans="1:3">
      <c r="A20" s="3" t="s">
        <v>630</v>
      </c>
    </row>
    <row r="21" spans="1:3">
      <c r="A21" s="4" t="s">
        <v>631</v>
      </c>
      <c r="B21" s="5" t="n">
        <v>96035</v>
      </c>
      <c r="C21" s="5" t="n">
        <v>93745</v>
      </c>
    </row>
    <row r="22" spans="1:3">
      <c r="A22" s="4" t="s">
        <v>632</v>
      </c>
    </row>
    <row r="23" spans="1:3">
      <c r="A23" s="3" t="s">
        <v>630</v>
      </c>
    </row>
    <row r="24" spans="1:3">
      <c r="A24" s="4" t="s">
        <v>631</v>
      </c>
      <c r="B24" s="5" t="n">
        <v>95548</v>
      </c>
      <c r="C24" s="5" t="n">
        <v>93558</v>
      </c>
    </row>
    <row r="25" spans="1:3">
      <c r="A25" s="4" t="s">
        <v>633</v>
      </c>
    </row>
    <row r="26" spans="1:3">
      <c r="A26" s="3" t="s">
        <v>630</v>
      </c>
    </row>
    <row r="27" spans="1:3">
      <c r="A27" s="4" t="s">
        <v>631</v>
      </c>
      <c r="B27" s="5" t="n">
        <v>301</v>
      </c>
      <c r="C27" s="5" t="n">
        <v>187</v>
      </c>
    </row>
    <row r="28" spans="1:3">
      <c r="A28" s="4" t="s">
        <v>634</v>
      </c>
    </row>
    <row r="29" spans="1:3">
      <c r="A29" s="3" t="s">
        <v>630</v>
      </c>
    </row>
    <row r="30" spans="1:3">
      <c r="A30" s="4" t="s">
        <v>631</v>
      </c>
      <c r="B30" s="5" t="n">
        <v>186</v>
      </c>
      <c r="C30" s="5" t="n">
        <v>0</v>
      </c>
    </row>
    <row r="31" spans="1:3">
      <c r="A31" s="4" t="s">
        <v>635</v>
      </c>
    </row>
    <row r="32" spans="1:3">
      <c r="A32" s="3" t="s">
        <v>630</v>
      </c>
    </row>
    <row r="33" spans="1:3">
      <c r="A33" s="4" t="s">
        <v>631</v>
      </c>
      <c r="B33" s="5" t="n">
        <v>0</v>
      </c>
      <c r="C33" s="5" t="n">
        <v>0</v>
      </c>
    </row>
    <row r="34" spans="1:3">
      <c r="A34" s="4" t="s">
        <v>636</v>
      </c>
    </row>
    <row r="35" spans="1:3">
      <c r="A35" s="3" t="s">
        <v>630</v>
      </c>
    </row>
    <row r="36" spans="1:3">
      <c r="A36" s="4" t="s">
        <v>631</v>
      </c>
      <c r="B36" s="5" t="n">
        <v>0</v>
      </c>
      <c r="C36" s="5" t="n">
        <v>0</v>
      </c>
    </row>
    <row r="37" spans="1:3">
      <c r="A37" s="4" t="s">
        <v>585</v>
      </c>
    </row>
    <row r="38" spans="1:3">
      <c r="A38" s="3" t="s">
        <v>630</v>
      </c>
    </row>
    <row r="39" spans="1:3">
      <c r="A39" s="4" t="s">
        <v>631</v>
      </c>
      <c r="B39" s="5" t="n">
        <v>99650</v>
      </c>
      <c r="C39" s="5" t="n">
        <v>99277</v>
      </c>
    </row>
    <row r="40" spans="1:3">
      <c r="A40" s="4" t="s">
        <v>637</v>
      </c>
    </row>
    <row r="41" spans="1:3">
      <c r="A41" s="3" t="s">
        <v>630</v>
      </c>
    </row>
    <row r="42" spans="1:3">
      <c r="A42" s="4" t="s">
        <v>631</v>
      </c>
      <c r="B42" s="5" t="n">
        <v>91908</v>
      </c>
      <c r="C42" s="5" t="n">
        <v>90856</v>
      </c>
    </row>
    <row r="43" spans="1:3">
      <c r="A43" s="4" t="s">
        <v>638</v>
      </c>
    </row>
    <row r="44" spans="1:3">
      <c r="A44" s="3" t="s">
        <v>630</v>
      </c>
    </row>
    <row r="45" spans="1:3">
      <c r="A45" s="4" t="s">
        <v>631</v>
      </c>
      <c r="B45" s="5" t="n">
        <v>7102</v>
      </c>
      <c r="C45" s="5" t="n">
        <v>7768</v>
      </c>
    </row>
    <row r="46" spans="1:3">
      <c r="A46" s="4" t="s">
        <v>639</v>
      </c>
    </row>
    <row r="47" spans="1:3">
      <c r="A47" s="3" t="s">
        <v>630</v>
      </c>
    </row>
    <row r="48" spans="1:3">
      <c r="A48" s="4" t="s">
        <v>631</v>
      </c>
      <c r="B48" s="5" t="n">
        <v>611</v>
      </c>
      <c r="C48" s="5" t="n">
        <v>653</v>
      </c>
    </row>
    <row r="49" spans="1:3">
      <c r="A49" s="4" t="s">
        <v>640</v>
      </c>
    </row>
    <row r="50" spans="1:3">
      <c r="A50" s="3" t="s">
        <v>630</v>
      </c>
    </row>
    <row r="51" spans="1:3">
      <c r="A51" s="4" t="s">
        <v>631</v>
      </c>
      <c r="B51" s="5" t="n">
        <v>29</v>
      </c>
      <c r="C51" s="5" t="n">
        <v>0</v>
      </c>
    </row>
    <row r="52" spans="1:3">
      <c r="A52" s="4" t="s">
        <v>641</v>
      </c>
    </row>
    <row r="53" spans="1:3">
      <c r="A53" s="3" t="s">
        <v>630</v>
      </c>
    </row>
    <row r="54" spans="1:3">
      <c r="A54" s="4" t="s">
        <v>631</v>
      </c>
      <c r="B54" s="5" t="n">
        <v>0</v>
      </c>
      <c r="C54" s="5" t="n">
        <v>0</v>
      </c>
    </row>
    <row r="55" spans="1:3">
      <c r="A55" s="4" t="s">
        <v>590</v>
      </c>
    </row>
    <row r="56" spans="1:3">
      <c r="A56" s="3" t="s">
        <v>630</v>
      </c>
    </row>
    <row r="57" spans="1:3">
      <c r="A57" s="4" t="s">
        <v>631</v>
      </c>
      <c r="B57" s="5" t="n">
        <v>242393</v>
      </c>
      <c r="C57" s="5" t="n">
        <v>207250</v>
      </c>
    </row>
    <row r="58" spans="1:3">
      <c r="A58" s="4" t="s">
        <v>642</v>
      </c>
    </row>
    <row r="59" spans="1:3">
      <c r="A59" s="3" t="s">
        <v>630</v>
      </c>
    </row>
    <row r="60" spans="1:3">
      <c r="A60" s="4" t="s">
        <v>631</v>
      </c>
      <c r="B60" s="5" t="n">
        <v>223435</v>
      </c>
      <c r="C60" s="5" t="n">
        <v>191754</v>
      </c>
    </row>
    <row r="61" spans="1:3">
      <c r="A61" s="4" t="s">
        <v>643</v>
      </c>
    </row>
    <row r="62" spans="1:3">
      <c r="A62" s="3" t="s">
        <v>630</v>
      </c>
    </row>
    <row r="63" spans="1:3">
      <c r="A63" s="4" t="s">
        <v>631</v>
      </c>
      <c r="B63" s="5" t="n">
        <v>14334</v>
      </c>
      <c r="C63" s="5" t="n">
        <v>9311</v>
      </c>
    </row>
    <row r="64" spans="1:3">
      <c r="A64" s="4" t="s">
        <v>644</v>
      </c>
    </row>
    <row r="65" spans="1:3">
      <c r="A65" s="3" t="s">
        <v>630</v>
      </c>
    </row>
    <row r="66" spans="1:3">
      <c r="A66" s="4" t="s">
        <v>631</v>
      </c>
      <c r="B66" s="5" t="n">
        <v>4624</v>
      </c>
      <c r="C66" s="5" t="n">
        <v>6185</v>
      </c>
    </row>
    <row r="67" spans="1:3">
      <c r="A67" s="4" t="s">
        <v>645</v>
      </c>
    </row>
    <row r="68" spans="1:3">
      <c r="A68" s="3" t="s">
        <v>630</v>
      </c>
    </row>
    <row r="69" spans="1:3">
      <c r="A69" s="4" t="s">
        <v>631</v>
      </c>
      <c r="B69" s="5" t="n">
        <v>0</v>
      </c>
      <c r="C69" s="5" t="n">
        <v>0</v>
      </c>
    </row>
    <row r="70" spans="1:3">
      <c r="A70" s="4" t="s">
        <v>646</v>
      </c>
    </row>
    <row r="71" spans="1:3">
      <c r="A71" s="3" t="s">
        <v>630</v>
      </c>
    </row>
    <row r="72" spans="1:3">
      <c r="A72" s="4" t="s">
        <v>631</v>
      </c>
      <c r="B72" s="5" t="n">
        <v>0</v>
      </c>
      <c r="C72" s="5" t="n">
        <v>0</v>
      </c>
    </row>
    <row r="73" spans="1:3">
      <c r="A73" s="4" t="s">
        <v>595</v>
      </c>
    </row>
    <row r="74" spans="1:3">
      <c r="A74" s="3" t="s">
        <v>630</v>
      </c>
    </row>
    <row r="75" spans="1:3">
      <c r="A75" s="4" t="s">
        <v>631</v>
      </c>
      <c r="B75" s="5" t="n">
        <v>216259</v>
      </c>
      <c r="C75" s="5" t="n">
        <v>216572</v>
      </c>
    </row>
    <row r="76" spans="1:3">
      <c r="A76" s="4" t="s">
        <v>647</v>
      </c>
    </row>
    <row r="77" spans="1:3">
      <c r="A77" s="3" t="s">
        <v>630</v>
      </c>
    </row>
    <row r="78" spans="1:3">
      <c r="A78" s="4" t="s">
        <v>631</v>
      </c>
      <c r="B78" s="5" t="n">
        <v>216259</v>
      </c>
      <c r="C78" s="5" t="n">
        <v>216572</v>
      </c>
    </row>
    <row r="79" spans="1:3">
      <c r="A79" s="4" t="s">
        <v>648</v>
      </c>
    </row>
    <row r="80" spans="1:3">
      <c r="A80" s="3" t="s">
        <v>630</v>
      </c>
    </row>
    <row r="81" spans="1:3">
      <c r="A81" s="4" t="s">
        <v>631</v>
      </c>
      <c r="B81" s="5" t="n">
        <v>0</v>
      </c>
      <c r="C81" s="5" t="n">
        <v>0</v>
      </c>
    </row>
    <row r="82" spans="1:3">
      <c r="A82" s="4" t="s">
        <v>649</v>
      </c>
    </row>
    <row r="83" spans="1:3">
      <c r="A83" s="3" t="s">
        <v>630</v>
      </c>
    </row>
    <row r="84" spans="1:3">
      <c r="A84" s="4" t="s">
        <v>631</v>
      </c>
      <c r="B84" s="5" t="n">
        <v>0</v>
      </c>
      <c r="C84" s="5" t="n">
        <v>0</v>
      </c>
    </row>
    <row r="85" spans="1:3">
      <c r="A85" s="4" t="s">
        <v>650</v>
      </c>
    </row>
    <row r="86" spans="1:3">
      <c r="A86" s="3" t="s">
        <v>630</v>
      </c>
    </row>
    <row r="87" spans="1:3">
      <c r="A87" s="4" t="s">
        <v>631</v>
      </c>
      <c r="B87" s="5" t="n">
        <v>0</v>
      </c>
      <c r="C87" s="5" t="n">
        <v>0</v>
      </c>
    </row>
    <row r="88" spans="1:3">
      <c r="A88" s="4" t="s">
        <v>651</v>
      </c>
    </row>
    <row r="89" spans="1:3">
      <c r="A89" s="3" t="s">
        <v>630</v>
      </c>
    </row>
    <row r="90" spans="1:3">
      <c r="A90" s="4" t="s">
        <v>631</v>
      </c>
      <c r="B90" s="5" t="n">
        <v>0</v>
      </c>
      <c r="C90" s="5" t="n">
        <v>0</v>
      </c>
    </row>
    <row r="91" spans="1:3">
      <c r="A91" s="4" t="s">
        <v>600</v>
      </c>
    </row>
    <row r="92" spans="1:3">
      <c r="A92" s="3" t="s">
        <v>630</v>
      </c>
    </row>
    <row r="93" spans="1:3">
      <c r="A93" s="4" t="s">
        <v>631</v>
      </c>
      <c r="B93" s="5" t="n">
        <v>44791</v>
      </c>
      <c r="C93" s="5" t="n">
        <v>40744</v>
      </c>
    </row>
    <row r="94" spans="1:3">
      <c r="A94" s="4" t="s">
        <v>652</v>
      </c>
    </row>
    <row r="95" spans="1:3">
      <c r="A95" s="3" t="s">
        <v>630</v>
      </c>
    </row>
    <row r="96" spans="1:3">
      <c r="A96" s="4" t="s">
        <v>631</v>
      </c>
      <c r="B96" s="5" t="n">
        <v>43950</v>
      </c>
      <c r="C96" s="5" t="n">
        <v>39878</v>
      </c>
    </row>
    <row r="97" spans="1:3">
      <c r="A97" s="4" t="s">
        <v>653</v>
      </c>
    </row>
    <row r="98" spans="1:3">
      <c r="A98" s="3" t="s">
        <v>630</v>
      </c>
    </row>
    <row r="99" spans="1:3">
      <c r="A99" s="4" t="s">
        <v>631</v>
      </c>
      <c r="B99" s="5" t="n">
        <v>244</v>
      </c>
      <c r="C99" s="5" t="n">
        <v>260</v>
      </c>
    </row>
    <row r="100" spans="1:3">
      <c r="A100" s="4" t="s">
        <v>654</v>
      </c>
    </row>
    <row r="101" spans="1:3">
      <c r="A101" s="3" t="s">
        <v>630</v>
      </c>
    </row>
    <row r="102" spans="1:3">
      <c r="A102" s="4" t="s">
        <v>631</v>
      </c>
      <c r="B102" s="5" t="n">
        <v>597</v>
      </c>
      <c r="C102" s="5" t="n">
        <v>606</v>
      </c>
    </row>
    <row r="103" spans="1:3">
      <c r="A103" s="4" t="s">
        <v>655</v>
      </c>
    </row>
    <row r="104" spans="1:3">
      <c r="A104" s="3" t="s">
        <v>630</v>
      </c>
    </row>
    <row r="105" spans="1:3">
      <c r="A105" s="4" t="s">
        <v>631</v>
      </c>
      <c r="B105" s="5" t="n">
        <v>0</v>
      </c>
      <c r="C105" s="5" t="n">
        <v>0</v>
      </c>
    </row>
    <row r="106" spans="1:3">
      <c r="A106" s="4" t="s">
        <v>656</v>
      </c>
    </row>
    <row r="107" spans="1:3">
      <c r="A107" s="3" t="s">
        <v>630</v>
      </c>
    </row>
    <row r="108" spans="1:3">
      <c r="A108" s="4" t="s">
        <v>631</v>
      </c>
      <c r="B108" s="6" t="n">
        <v>0</v>
      </c>
      <c r="C10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30</v>
      </c>
    </row>
    <row r="3" spans="1:3">
      <c r="A3" s="4" t="s">
        <v>631</v>
      </c>
      <c r="B3" s="6" t="n">
        <v>723071</v>
      </c>
      <c r="C3" s="6" t="n">
        <v>680895</v>
      </c>
    </row>
    <row r="4" spans="1:3">
      <c r="A4" s="4" t="s">
        <v>579</v>
      </c>
    </row>
    <row r="5" spans="1:3">
      <c r="A5" s="3" t="s">
        <v>630</v>
      </c>
    </row>
    <row r="6" spans="1:3">
      <c r="A6" s="4" t="s">
        <v>631</v>
      </c>
      <c r="B6" s="5" t="n">
        <v>23736</v>
      </c>
      <c r="C6" s="5" t="n">
        <v>23074</v>
      </c>
    </row>
    <row r="7" spans="1:3">
      <c r="A7" s="4" t="s">
        <v>605</v>
      </c>
    </row>
    <row r="8" spans="1:3">
      <c r="A8" s="3" t="s">
        <v>630</v>
      </c>
    </row>
    <row r="9" spans="1:3">
      <c r="A9" s="4" t="s">
        <v>631</v>
      </c>
      <c r="B9" s="5" t="n">
        <v>23736</v>
      </c>
      <c r="C9" s="5" t="n">
        <v>23074</v>
      </c>
    </row>
    <row r="10" spans="1:3">
      <c r="A10" s="4" t="s">
        <v>610</v>
      </c>
    </row>
    <row r="11" spans="1:3">
      <c r="A11" s="3" t="s">
        <v>630</v>
      </c>
    </row>
    <row r="12" spans="1:3">
      <c r="A12" s="4" t="s">
        <v>631</v>
      </c>
      <c r="B12" s="5" t="n">
        <v>207</v>
      </c>
      <c r="C12" s="5" t="n">
        <v>233</v>
      </c>
    </row>
    <row r="13" spans="1:3">
      <c r="A13" s="4" t="s">
        <v>658</v>
      </c>
    </row>
    <row r="14" spans="1:3">
      <c r="A14" s="3" t="s">
        <v>630</v>
      </c>
    </row>
    <row r="15" spans="1:3">
      <c r="A15" s="4" t="s">
        <v>631</v>
      </c>
      <c r="B15" s="5" t="n">
        <v>23375</v>
      </c>
      <c r="C15" s="5" t="n">
        <v>22811</v>
      </c>
    </row>
    <row r="16" spans="1:3">
      <c r="A16" s="4" t="s">
        <v>659</v>
      </c>
    </row>
    <row r="17" spans="1:3">
      <c r="A17" s="3" t="s">
        <v>630</v>
      </c>
    </row>
    <row r="18" spans="1:3">
      <c r="A18" s="4" t="s">
        <v>631</v>
      </c>
      <c r="B18" s="5" t="n">
        <v>207</v>
      </c>
      <c r="C18" s="5" t="n">
        <v>233</v>
      </c>
    </row>
    <row r="19" spans="1:3">
      <c r="A19" s="4" t="s">
        <v>660</v>
      </c>
    </row>
    <row r="20" spans="1:3">
      <c r="A20" s="3" t="s">
        <v>630</v>
      </c>
    </row>
    <row r="21" spans="1:3">
      <c r="A21" s="4" t="s">
        <v>631</v>
      </c>
      <c r="B21" s="5" t="n">
        <v>361</v>
      </c>
      <c r="C21" s="5" t="n">
        <v>263</v>
      </c>
    </row>
    <row r="22" spans="1:3">
      <c r="A22" s="4" t="s">
        <v>661</v>
      </c>
    </row>
    <row r="23" spans="1:3">
      <c r="A23" s="3" t="s">
        <v>630</v>
      </c>
    </row>
    <row r="24" spans="1:3">
      <c r="A24" s="4" t="s">
        <v>631</v>
      </c>
      <c r="B24" s="6" t="n">
        <v>0</v>
      </c>
      <c r="C2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2</v>
      </c>
      <c r="B1" s="2" t="s">
        <v>458</v>
      </c>
      <c r="J1" s="2" t="s">
        <v>1</v>
      </c>
    </row>
    <row r="2" spans="1:11">
      <c r="B2" s="2" t="s">
        <v>2</v>
      </c>
      <c r="C2" s="2" t="s">
        <v>459</v>
      </c>
      <c r="D2" s="2" t="s">
        <v>4</v>
      </c>
      <c r="E2" s="2" t="s">
        <v>460</v>
      </c>
      <c r="F2" s="2" t="s">
        <v>30</v>
      </c>
      <c r="G2" s="2" t="s">
        <v>461</v>
      </c>
      <c r="H2" s="2" t="s">
        <v>462</v>
      </c>
      <c r="I2" s="2" t="s">
        <v>463</v>
      </c>
      <c r="J2" s="2" t="s">
        <v>2</v>
      </c>
      <c r="K2" s="2" t="s">
        <v>30</v>
      </c>
    </row>
    <row r="3" spans="1:11">
      <c r="A3" s="3" t="s">
        <v>663</v>
      </c>
    </row>
    <row r="4" spans="1:11">
      <c r="A4" s="4" t="s">
        <v>664</v>
      </c>
      <c r="E4" s="6" t="n">
        <v>7560</v>
      </c>
      <c r="I4" s="6" t="n">
        <v>6925</v>
      </c>
      <c r="J4" s="6" t="n">
        <v>7560</v>
      </c>
      <c r="K4" s="6" t="n">
        <v>6925</v>
      </c>
    </row>
    <row r="5" spans="1:11">
      <c r="A5" s="4" t="s">
        <v>156</v>
      </c>
      <c r="B5" s="6" t="n">
        <v>0</v>
      </c>
      <c r="C5" s="6" t="n">
        <v>0</v>
      </c>
      <c r="D5" s="6" t="n">
        <v>-100</v>
      </c>
      <c r="E5" s="5" t="n">
        <v>-200</v>
      </c>
      <c r="F5" s="6" t="n">
        <v>500</v>
      </c>
      <c r="G5" s="6" t="n">
        <v>100</v>
      </c>
      <c r="H5" s="6" t="n">
        <v>0</v>
      </c>
      <c r="I5" s="5" t="n">
        <v>500</v>
      </c>
      <c r="J5" s="5" t="n">
        <v>-300</v>
      </c>
      <c r="K5" s="5" t="n">
        <v>1100</v>
      </c>
    </row>
    <row r="6" spans="1:11">
      <c r="A6" s="4" t="s">
        <v>665</v>
      </c>
      <c r="J6" s="5" t="n">
        <v>-158</v>
      </c>
      <c r="K6" s="5" t="n">
        <v>-491</v>
      </c>
    </row>
    <row r="7" spans="1:11">
      <c r="A7" s="4" t="s">
        <v>666</v>
      </c>
      <c r="J7" s="5" t="n">
        <v>392</v>
      </c>
      <c r="K7" s="5" t="n">
        <v>26</v>
      </c>
    </row>
    <row r="8" spans="1:11">
      <c r="A8" s="4" t="s">
        <v>667</v>
      </c>
      <c r="B8" s="5" t="n">
        <v>7494</v>
      </c>
      <c r="F8" s="5" t="n">
        <v>7560</v>
      </c>
      <c r="J8" s="5" t="n">
        <v>7494</v>
      </c>
      <c r="K8" s="5" t="n">
        <v>7560</v>
      </c>
    </row>
    <row r="9" spans="1:11">
      <c r="A9" s="3" t="s">
        <v>668</v>
      </c>
    </row>
    <row r="10" spans="1:11">
      <c r="A10" s="4" t="s">
        <v>669</v>
      </c>
      <c r="B10" s="5" t="n">
        <v>260</v>
      </c>
      <c r="F10" s="5" t="n">
        <v>262</v>
      </c>
      <c r="J10" s="5" t="n">
        <v>260</v>
      </c>
      <c r="K10" s="5" t="n">
        <v>262</v>
      </c>
    </row>
    <row r="11" spans="1:11">
      <c r="A11" s="4" t="s">
        <v>670</v>
      </c>
      <c r="B11" s="5" t="n">
        <v>7234</v>
      </c>
      <c r="F11" s="5" t="n">
        <v>7234</v>
      </c>
      <c r="J11" s="5" t="n">
        <v>7234</v>
      </c>
      <c r="K11" s="5" t="n">
        <v>7234</v>
      </c>
    </row>
    <row r="12" spans="1:11">
      <c r="A12" s="3" t="s">
        <v>671</v>
      </c>
    </row>
    <row r="13" spans="1:11">
      <c r="A13" s="4" t="s">
        <v>631</v>
      </c>
      <c r="B13" s="5" t="n">
        <v>723071</v>
      </c>
      <c r="F13" s="5" t="n">
        <v>680895</v>
      </c>
      <c r="J13" s="5" t="n">
        <v>723071</v>
      </c>
      <c r="K13" s="5" t="n">
        <v>680895</v>
      </c>
    </row>
    <row r="14" spans="1:11">
      <c r="A14" s="4" t="s">
        <v>672</v>
      </c>
      <c r="B14" s="5" t="n">
        <v>6036</v>
      </c>
      <c r="F14" s="5" t="n">
        <v>7180</v>
      </c>
      <c r="J14" s="5" t="n">
        <v>6036</v>
      </c>
      <c r="K14" s="5" t="n">
        <v>7180</v>
      </c>
    </row>
    <row r="15" spans="1:11">
      <c r="A15" s="4" t="s">
        <v>673</v>
      </c>
      <c r="B15" s="5" t="n">
        <v>717651</v>
      </c>
      <c r="F15" s="5" t="n">
        <v>673341</v>
      </c>
      <c r="J15" s="5" t="n">
        <v>717651</v>
      </c>
      <c r="K15" s="5" t="n">
        <v>673341</v>
      </c>
    </row>
    <row r="16" spans="1:11">
      <c r="A16" s="4" t="s">
        <v>552</v>
      </c>
      <c r="B16" s="5" t="n">
        <v>1737</v>
      </c>
      <c r="F16" s="5" t="n">
        <v>1226</v>
      </c>
      <c r="J16" s="5" t="n">
        <v>1737</v>
      </c>
      <c r="K16" s="5" t="n">
        <v>1226</v>
      </c>
    </row>
    <row r="17" spans="1:11">
      <c r="A17" s="4" t="s">
        <v>40</v>
      </c>
      <c r="B17" s="5" t="n">
        <v>724808</v>
      </c>
      <c r="F17" s="5" t="n">
        <v>682121</v>
      </c>
      <c r="J17" s="5" t="n">
        <v>724808</v>
      </c>
      <c r="K17" s="5" t="n">
        <v>682121</v>
      </c>
    </row>
    <row r="18" spans="1:11">
      <c r="A18" s="4" t="s">
        <v>623</v>
      </c>
    </row>
    <row r="19" spans="1:11">
      <c r="A19" s="3" t="s">
        <v>663</v>
      </c>
    </row>
    <row r="20" spans="1:11">
      <c r="A20" s="4" t="s">
        <v>664</v>
      </c>
      <c r="E20" s="5" t="n">
        <v>64</v>
      </c>
      <c r="J20" s="5" t="n">
        <v>64</v>
      </c>
    </row>
    <row r="21" spans="1:11">
      <c r="A21" s="4" t="s">
        <v>667</v>
      </c>
      <c r="B21" s="5" t="n">
        <v>0</v>
      </c>
      <c r="F21" s="5" t="n">
        <v>64</v>
      </c>
      <c r="J21" s="5" t="n">
        <v>0</v>
      </c>
      <c r="K21" s="5" t="n">
        <v>64</v>
      </c>
    </row>
    <row r="22" spans="1:11">
      <c r="A22" s="3" t="s">
        <v>671</v>
      </c>
    </row>
    <row r="23" spans="1:11">
      <c r="A23" s="4" t="s">
        <v>40</v>
      </c>
      <c r="B23" s="5" t="n">
        <v>1121</v>
      </c>
      <c r="F23" s="5" t="n">
        <v>1600</v>
      </c>
      <c r="J23" s="5" t="n">
        <v>1121</v>
      </c>
      <c r="K23" s="5" t="n">
        <v>1600</v>
      </c>
    </row>
    <row r="24" spans="1:11">
      <c r="A24" s="4" t="s">
        <v>574</v>
      </c>
    </row>
    <row r="25" spans="1:11">
      <c r="A25" s="3" t="s">
        <v>671</v>
      </c>
    </row>
    <row r="26" spans="1:11">
      <c r="A26" s="4" t="s">
        <v>631</v>
      </c>
      <c r="B26" s="5" t="n">
        <v>96035</v>
      </c>
      <c r="F26" s="5" t="n">
        <v>93745</v>
      </c>
      <c r="J26" s="5" t="n">
        <v>96035</v>
      </c>
      <c r="K26" s="5" t="n">
        <v>93745</v>
      </c>
    </row>
    <row r="27" spans="1:11">
      <c r="A27" s="4" t="s">
        <v>575</v>
      </c>
    </row>
    <row r="28" spans="1:11">
      <c r="A28" s="3" t="s">
        <v>671</v>
      </c>
    </row>
    <row r="29" spans="1:11">
      <c r="A29" s="4" t="s">
        <v>631</v>
      </c>
      <c r="B29" s="5" t="n">
        <v>99650</v>
      </c>
      <c r="F29" s="5" t="n">
        <v>99277</v>
      </c>
      <c r="J29" s="5" t="n">
        <v>99650</v>
      </c>
      <c r="K29" s="5" t="n">
        <v>99277</v>
      </c>
    </row>
    <row r="30" spans="1:11">
      <c r="A30" s="4" t="s">
        <v>576</v>
      </c>
    </row>
    <row r="31" spans="1:11">
      <c r="A31" s="3" t="s">
        <v>671</v>
      </c>
    </row>
    <row r="32" spans="1:11">
      <c r="A32" s="4" t="s">
        <v>631</v>
      </c>
      <c r="B32" s="5" t="n">
        <v>242393</v>
      </c>
      <c r="F32" s="5" t="n">
        <v>207250</v>
      </c>
      <c r="J32" s="5" t="n">
        <v>242393</v>
      </c>
      <c r="K32" s="5" t="n">
        <v>207250</v>
      </c>
    </row>
    <row r="33" spans="1:11">
      <c r="A33" s="4" t="s">
        <v>577</v>
      </c>
    </row>
    <row r="34" spans="1:11">
      <c r="A34" s="3" t="s">
        <v>671</v>
      </c>
    </row>
    <row r="35" spans="1:11">
      <c r="A35" s="4" t="s">
        <v>631</v>
      </c>
      <c r="B35" s="5" t="n">
        <v>216259</v>
      </c>
      <c r="F35" s="5" t="n">
        <v>216572</v>
      </c>
      <c r="J35" s="5" t="n">
        <v>216259</v>
      </c>
      <c r="K35" s="5" t="n">
        <v>216572</v>
      </c>
    </row>
    <row r="36" spans="1:11">
      <c r="A36" s="4" t="s">
        <v>578</v>
      </c>
    </row>
    <row r="37" spans="1:11">
      <c r="A37" s="3" t="s">
        <v>671</v>
      </c>
    </row>
    <row r="38" spans="1:11">
      <c r="A38" s="4" t="s">
        <v>631</v>
      </c>
      <c r="B38" s="5" t="n">
        <v>44791</v>
      </c>
      <c r="F38" s="5" t="n">
        <v>40744</v>
      </c>
      <c r="J38" s="5" t="n">
        <v>44791</v>
      </c>
      <c r="K38" s="5" t="n">
        <v>40744</v>
      </c>
    </row>
    <row r="39" spans="1:11">
      <c r="A39" s="4" t="s">
        <v>579</v>
      </c>
    </row>
    <row r="40" spans="1:11">
      <c r="A40" s="3" t="s">
        <v>671</v>
      </c>
    </row>
    <row r="41" spans="1:11">
      <c r="A41" s="4" t="s">
        <v>631</v>
      </c>
      <c r="B41" s="5" t="n">
        <v>23736</v>
      </c>
      <c r="F41" s="5" t="n">
        <v>23074</v>
      </c>
      <c r="J41" s="5" t="n">
        <v>23736</v>
      </c>
      <c r="K41" s="5" t="n">
        <v>23074</v>
      </c>
    </row>
    <row r="42" spans="1:11">
      <c r="A42" s="4" t="s">
        <v>580</v>
      </c>
    </row>
    <row r="43" spans="1:11">
      <c r="A43" s="3" t="s">
        <v>663</v>
      </c>
    </row>
    <row r="44" spans="1:11">
      <c r="A44" s="4" t="s">
        <v>664</v>
      </c>
      <c r="E44" s="5" t="n">
        <v>1025</v>
      </c>
      <c r="I44" s="5" t="n">
        <v>1215</v>
      </c>
      <c r="J44" s="5" t="n">
        <v>1025</v>
      </c>
      <c r="K44" s="5" t="n">
        <v>1215</v>
      </c>
    </row>
    <row r="45" spans="1:11">
      <c r="A45" s="4" t="s">
        <v>156</v>
      </c>
      <c r="J45" s="5" t="n">
        <v>179</v>
      </c>
      <c r="K45" s="5" t="n">
        <v>-190</v>
      </c>
    </row>
    <row r="46" spans="1:11">
      <c r="A46" s="4" t="s">
        <v>665</v>
      </c>
      <c r="J46" s="5" t="n">
        <v>0</v>
      </c>
      <c r="K46" s="5" t="n">
        <v>0</v>
      </c>
    </row>
    <row r="47" spans="1:11">
      <c r="A47" s="4" t="s">
        <v>666</v>
      </c>
      <c r="J47" s="5" t="n">
        <v>0</v>
      </c>
      <c r="K47" s="5" t="n">
        <v>0</v>
      </c>
    </row>
    <row r="48" spans="1:11">
      <c r="A48" s="4" t="s">
        <v>667</v>
      </c>
      <c r="B48" s="5" t="n">
        <v>1204</v>
      </c>
      <c r="F48" s="5" t="n">
        <v>1025</v>
      </c>
      <c r="J48" s="5" t="n">
        <v>1204</v>
      </c>
      <c r="K48" s="5" t="n">
        <v>1025</v>
      </c>
    </row>
    <row r="49" spans="1:11">
      <c r="A49" s="3" t="s">
        <v>668</v>
      </c>
    </row>
    <row r="50" spans="1:11">
      <c r="A50" s="4" t="s">
        <v>669</v>
      </c>
      <c r="B50" s="5" t="n">
        <v>7</v>
      </c>
      <c r="F50" s="5" t="n">
        <v>0</v>
      </c>
      <c r="J50" s="5" t="n">
        <v>7</v>
      </c>
      <c r="K50" s="5" t="n">
        <v>0</v>
      </c>
    </row>
    <row r="51" spans="1:11">
      <c r="A51" s="4" t="s">
        <v>670</v>
      </c>
      <c r="B51" s="5" t="n">
        <v>1197</v>
      </c>
      <c r="F51" s="5" t="n">
        <v>1025</v>
      </c>
      <c r="J51" s="5" t="n">
        <v>1197</v>
      </c>
      <c r="K51" s="5" t="n">
        <v>1025</v>
      </c>
    </row>
    <row r="52" spans="1:11">
      <c r="A52" s="3" t="s">
        <v>671</v>
      </c>
    </row>
    <row r="53" spans="1:11">
      <c r="A53" s="4" t="s">
        <v>631</v>
      </c>
      <c r="B53" s="5" t="n">
        <v>96035</v>
      </c>
      <c r="F53" s="5" t="n">
        <v>93745</v>
      </c>
      <c r="J53" s="5" t="n">
        <v>96035</v>
      </c>
      <c r="K53" s="5" t="n">
        <v>93745</v>
      </c>
    </row>
    <row r="54" spans="1:11">
      <c r="A54" s="4" t="s">
        <v>672</v>
      </c>
      <c r="B54" s="5" t="n">
        <v>391</v>
      </c>
      <c r="F54" s="5" t="n">
        <v>494</v>
      </c>
      <c r="J54" s="5" t="n">
        <v>391</v>
      </c>
      <c r="K54" s="5" t="n">
        <v>494</v>
      </c>
    </row>
    <row r="55" spans="1:11">
      <c r="A55" s="4" t="s">
        <v>673</v>
      </c>
      <c r="B55" s="5" t="n">
        <v>95644</v>
      </c>
      <c r="F55" s="5" t="n">
        <v>93251</v>
      </c>
      <c r="J55" s="5" t="n">
        <v>95644</v>
      </c>
      <c r="K55" s="5" t="n">
        <v>93251</v>
      </c>
    </row>
    <row r="56" spans="1:11">
      <c r="A56" s="4" t="s">
        <v>674</v>
      </c>
    </row>
    <row r="57" spans="1:11">
      <c r="A57" s="3" t="s">
        <v>663</v>
      </c>
    </row>
    <row r="58" spans="1:11">
      <c r="A58" s="4" t="s">
        <v>664</v>
      </c>
      <c r="E58" s="5" t="n">
        <v>0</v>
      </c>
      <c r="J58" s="5" t="n">
        <v>0</v>
      </c>
    </row>
    <row r="59" spans="1:11">
      <c r="A59" s="4" t="s">
        <v>667</v>
      </c>
      <c r="B59" s="5" t="n">
        <v>0</v>
      </c>
      <c r="F59" s="5" t="n">
        <v>0</v>
      </c>
      <c r="J59" s="5" t="n">
        <v>0</v>
      </c>
      <c r="K59" s="5" t="n">
        <v>0</v>
      </c>
    </row>
    <row r="60" spans="1:11">
      <c r="A60" s="3" t="s">
        <v>671</v>
      </c>
    </row>
    <row r="61" spans="1:11">
      <c r="A61" s="4" t="s">
        <v>631</v>
      </c>
      <c r="B61" s="5" t="n">
        <v>0</v>
      </c>
      <c r="F61" s="5" t="n">
        <v>0</v>
      </c>
      <c r="J61" s="5" t="n">
        <v>0</v>
      </c>
      <c r="K61" s="5" t="n">
        <v>0</v>
      </c>
    </row>
    <row r="62" spans="1:11">
      <c r="A62" s="4" t="s">
        <v>585</v>
      </c>
    </row>
    <row r="63" spans="1:11">
      <c r="A63" s="3" t="s">
        <v>663</v>
      </c>
    </row>
    <row r="64" spans="1:11">
      <c r="A64" s="4" t="s">
        <v>664</v>
      </c>
      <c r="E64" s="5" t="n">
        <v>2005</v>
      </c>
      <c r="I64" s="5" t="n">
        <v>1761</v>
      </c>
      <c r="J64" s="5" t="n">
        <v>2005</v>
      </c>
      <c r="K64" s="5" t="n">
        <v>1761</v>
      </c>
    </row>
    <row r="65" spans="1:11">
      <c r="A65" s="4" t="s">
        <v>156</v>
      </c>
      <c r="J65" s="5" t="n">
        <v>-177</v>
      </c>
      <c r="K65" s="5" t="n">
        <v>347</v>
      </c>
    </row>
    <row r="66" spans="1:11">
      <c r="A66" s="4" t="s">
        <v>665</v>
      </c>
      <c r="J66" s="5" t="n">
        <v>-97</v>
      </c>
      <c r="K66" s="5" t="n">
        <v>-116</v>
      </c>
    </row>
    <row r="67" spans="1:11">
      <c r="A67" s="4" t="s">
        <v>666</v>
      </c>
      <c r="J67" s="5" t="n">
        <v>1</v>
      </c>
      <c r="K67" s="5" t="n">
        <v>13</v>
      </c>
    </row>
    <row r="68" spans="1:11">
      <c r="A68" s="4" t="s">
        <v>667</v>
      </c>
      <c r="B68" s="5" t="n">
        <v>1732</v>
      </c>
      <c r="F68" s="5" t="n">
        <v>2005</v>
      </c>
      <c r="J68" s="5" t="n">
        <v>1732</v>
      </c>
      <c r="K68" s="5" t="n">
        <v>2005</v>
      </c>
    </row>
    <row r="69" spans="1:11">
      <c r="A69" s="3" t="s">
        <v>668</v>
      </c>
    </row>
    <row r="70" spans="1:11">
      <c r="A70" s="4" t="s">
        <v>669</v>
      </c>
      <c r="B70" s="5" t="n">
        <v>101</v>
      </c>
      <c r="F70" s="5" t="n">
        <v>68</v>
      </c>
      <c r="J70" s="5" t="n">
        <v>101</v>
      </c>
      <c r="K70" s="5" t="n">
        <v>68</v>
      </c>
    </row>
    <row r="71" spans="1:11">
      <c r="A71" s="4" t="s">
        <v>670</v>
      </c>
      <c r="B71" s="5" t="n">
        <v>1631</v>
      </c>
      <c r="F71" s="5" t="n">
        <v>1937</v>
      </c>
      <c r="J71" s="5" t="n">
        <v>1631</v>
      </c>
      <c r="K71" s="5" t="n">
        <v>1937</v>
      </c>
    </row>
    <row r="72" spans="1:11">
      <c r="A72" s="3" t="s">
        <v>671</v>
      </c>
    </row>
    <row r="73" spans="1:11">
      <c r="A73" s="4" t="s">
        <v>631</v>
      </c>
      <c r="B73" s="5" t="n">
        <v>99650</v>
      </c>
      <c r="F73" s="5" t="n">
        <v>99277</v>
      </c>
      <c r="J73" s="5" t="n">
        <v>99650</v>
      </c>
      <c r="K73" s="5" t="n">
        <v>99277</v>
      </c>
    </row>
    <row r="74" spans="1:11">
      <c r="A74" s="4" t="s">
        <v>672</v>
      </c>
      <c r="B74" s="5" t="n">
        <v>947</v>
      </c>
      <c r="F74" s="5" t="n">
        <v>458</v>
      </c>
      <c r="J74" s="5" t="n">
        <v>947</v>
      </c>
      <c r="K74" s="5" t="n">
        <v>458</v>
      </c>
    </row>
    <row r="75" spans="1:11">
      <c r="A75" s="4" t="s">
        <v>673</v>
      </c>
      <c r="B75" s="5" t="n">
        <v>98512</v>
      </c>
      <c r="F75" s="5" t="n">
        <v>98578</v>
      </c>
      <c r="J75" s="5" t="n">
        <v>98512</v>
      </c>
      <c r="K75" s="5" t="n">
        <v>98578</v>
      </c>
    </row>
    <row r="76" spans="1:11">
      <c r="A76" s="4" t="s">
        <v>675</v>
      </c>
    </row>
    <row r="77" spans="1:11">
      <c r="A77" s="3" t="s">
        <v>663</v>
      </c>
    </row>
    <row r="78" spans="1:11">
      <c r="A78" s="4" t="s">
        <v>664</v>
      </c>
      <c r="E78" s="5" t="n">
        <v>0</v>
      </c>
      <c r="J78" s="5" t="n">
        <v>0</v>
      </c>
    </row>
    <row r="79" spans="1:11">
      <c r="A79" s="4" t="s">
        <v>667</v>
      </c>
      <c r="B79" s="5" t="n">
        <v>0</v>
      </c>
      <c r="F79" s="5" t="n">
        <v>0</v>
      </c>
      <c r="J79" s="5" t="n">
        <v>0</v>
      </c>
      <c r="K79" s="5" t="n">
        <v>0</v>
      </c>
    </row>
    <row r="80" spans="1:11">
      <c r="A80" s="3" t="s">
        <v>671</v>
      </c>
    </row>
    <row r="81" spans="1:11">
      <c r="A81" s="4" t="s">
        <v>631</v>
      </c>
      <c r="B81" s="5" t="n">
        <v>191</v>
      </c>
      <c r="F81" s="5" t="n">
        <v>241</v>
      </c>
      <c r="J81" s="5" t="n">
        <v>191</v>
      </c>
      <c r="K81" s="5" t="n">
        <v>241</v>
      </c>
    </row>
    <row r="82" spans="1:11">
      <c r="A82" s="4" t="s">
        <v>590</v>
      </c>
    </row>
    <row r="83" spans="1:11">
      <c r="A83" s="3" t="s">
        <v>663</v>
      </c>
    </row>
    <row r="84" spans="1:11">
      <c r="A84" s="4" t="s">
        <v>664</v>
      </c>
      <c r="E84" s="5" t="n">
        <v>3049</v>
      </c>
      <c r="I84" s="5" t="n">
        <v>2393</v>
      </c>
      <c r="J84" s="5" t="n">
        <v>3049</v>
      </c>
      <c r="K84" s="5" t="n">
        <v>2393</v>
      </c>
    </row>
    <row r="85" spans="1:11">
      <c r="A85" s="4" t="s">
        <v>156</v>
      </c>
      <c r="J85" s="5" t="n">
        <v>-800</v>
      </c>
      <c r="K85" s="5" t="n">
        <v>1010</v>
      </c>
    </row>
    <row r="86" spans="1:11">
      <c r="A86" s="4" t="s">
        <v>665</v>
      </c>
      <c r="J86" s="5" t="n">
        <v>-60</v>
      </c>
      <c r="K86" s="5" t="n">
        <v>-361</v>
      </c>
    </row>
    <row r="87" spans="1:11">
      <c r="A87" s="4" t="s">
        <v>666</v>
      </c>
      <c r="J87" s="5" t="n">
        <v>385</v>
      </c>
      <c r="K87" s="5" t="n">
        <v>7</v>
      </c>
    </row>
    <row r="88" spans="1:11">
      <c r="A88" s="4" t="s">
        <v>667</v>
      </c>
      <c r="B88" s="5" t="n">
        <v>2574</v>
      </c>
      <c r="F88" s="5" t="n">
        <v>3049</v>
      </c>
      <c r="J88" s="5" t="n">
        <v>2574</v>
      </c>
      <c r="K88" s="5" t="n">
        <v>3049</v>
      </c>
    </row>
    <row r="89" spans="1:11">
      <c r="A89" s="3" t="s">
        <v>668</v>
      </c>
    </row>
    <row r="90" spans="1:11">
      <c r="A90" s="4" t="s">
        <v>669</v>
      </c>
      <c r="B90" s="5" t="n">
        <v>114</v>
      </c>
      <c r="F90" s="5" t="n">
        <v>125</v>
      </c>
      <c r="J90" s="5" t="n">
        <v>114</v>
      </c>
      <c r="K90" s="5" t="n">
        <v>125</v>
      </c>
    </row>
    <row r="91" spans="1:11">
      <c r="A91" s="4" t="s">
        <v>670</v>
      </c>
      <c r="B91" s="5" t="n">
        <v>2460</v>
      </c>
      <c r="F91" s="5" t="n">
        <v>2860</v>
      </c>
      <c r="J91" s="5" t="n">
        <v>2460</v>
      </c>
      <c r="K91" s="5" t="n">
        <v>2860</v>
      </c>
    </row>
    <row r="92" spans="1:11">
      <c r="A92" s="3" t="s">
        <v>671</v>
      </c>
    </row>
    <row r="93" spans="1:11">
      <c r="A93" s="4" t="s">
        <v>631</v>
      </c>
      <c r="B93" s="5" t="n">
        <v>242393</v>
      </c>
      <c r="F93" s="5" t="n">
        <v>207250</v>
      </c>
      <c r="J93" s="5" t="n">
        <v>242393</v>
      </c>
      <c r="K93" s="5" t="n">
        <v>207250</v>
      </c>
    </row>
    <row r="94" spans="1:11">
      <c r="A94" s="4" t="s">
        <v>672</v>
      </c>
      <c r="B94" s="5" t="n">
        <v>3817</v>
      </c>
      <c r="F94" s="5" t="n">
        <v>4833</v>
      </c>
      <c r="J94" s="5" t="n">
        <v>3817</v>
      </c>
      <c r="K94" s="5" t="n">
        <v>4833</v>
      </c>
    </row>
    <row r="95" spans="1:11">
      <c r="A95" s="4" t="s">
        <v>673</v>
      </c>
      <c r="B95" s="5" t="n">
        <v>237646</v>
      </c>
      <c r="F95" s="5" t="n">
        <v>201058</v>
      </c>
      <c r="J95" s="5" t="n">
        <v>237646</v>
      </c>
      <c r="K95" s="5" t="n">
        <v>201058</v>
      </c>
    </row>
    <row r="96" spans="1:11">
      <c r="A96" s="4" t="s">
        <v>676</v>
      </c>
    </row>
    <row r="97" spans="1:11">
      <c r="A97" s="3" t="s">
        <v>663</v>
      </c>
    </row>
    <row r="98" spans="1:11">
      <c r="A98" s="4" t="s">
        <v>664</v>
      </c>
      <c r="E98" s="5" t="n">
        <v>64</v>
      </c>
      <c r="J98" s="5" t="n">
        <v>64</v>
      </c>
    </row>
    <row r="99" spans="1:11">
      <c r="A99" s="4" t="s">
        <v>667</v>
      </c>
      <c r="B99" s="5" t="n">
        <v>0</v>
      </c>
      <c r="F99" s="5" t="n">
        <v>64</v>
      </c>
      <c r="J99" s="5" t="n">
        <v>0</v>
      </c>
      <c r="K99" s="5" t="n">
        <v>64</v>
      </c>
    </row>
    <row r="100" spans="1:11">
      <c r="A100" s="3" t="s">
        <v>671</v>
      </c>
    </row>
    <row r="101" spans="1:11">
      <c r="A101" s="4" t="s">
        <v>631</v>
      </c>
      <c r="B101" s="5" t="n">
        <v>930</v>
      </c>
      <c r="F101" s="5" t="n">
        <v>1359</v>
      </c>
      <c r="J101" s="5" t="n">
        <v>930</v>
      </c>
      <c r="K101" s="5" t="n">
        <v>1359</v>
      </c>
    </row>
    <row r="102" spans="1:11">
      <c r="A102" s="4" t="s">
        <v>595</v>
      </c>
    </row>
    <row r="103" spans="1:11">
      <c r="A103" s="3" t="s">
        <v>663</v>
      </c>
    </row>
    <row r="104" spans="1:11">
      <c r="A104" s="4" t="s">
        <v>664</v>
      </c>
      <c r="E104" s="5" t="n">
        <v>866</v>
      </c>
      <c r="I104" s="5" t="n">
        <v>896</v>
      </c>
      <c r="J104" s="5" t="n">
        <v>866</v>
      </c>
      <c r="K104" s="5" t="n">
        <v>896</v>
      </c>
    </row>
    <row r="105" spans="1:11">
      <c r="A105" s="4" t="s">
        <v>156</v>
      </c>
      <c r="J105" s="5" t="n">
        <v>107</v>
      </c>
      <c r="K105" s="5" t="n">
        <v>-30</v>
      </c>
    </row>
    <row r="106" spans="1:11">
      <c r="A106" s="4" t="s">
        <v>665</v>
      </c>
      <c r="J106" s="5" t="n">
        <v>0</v>
      </c>
      <c r="K106" s="5" t="n">
        <v>0</v>
      </c>
    </row>
    <row r="107" spans="1:11">
      <c r="A107" s="4" t="s">
        <v>666</v>
      </c>
      <c r="J107" s="5" t="n">
        <v>0</v>
      </c>
      <c r="K107" s="5" t="n">
        <v>0</v>
      </c>
    </row>
    <row r="108" spans="1:11">
      <c r="A108" s="4" t="s">
        <v>667</v>
      </c>
      <c r="B108" s="5" t="n">
        <v>973</v>
      </c>
      <c r="F108" s="5" t="n">
        <v>866</v>
      </c>
      <c r="J108" s="5" t="n">
        <v>973</v>
      </c>
      <c r="K108" s="5" t="n">
        <v>866</v>
      </c>
    </row>
    <row r="109" spans="1:11">
      <c r="A109" s="3" t="s">
        <v>668</v>
      </c>
    </row>
    <row r="110" spans="1:11">
      <c r="A110" s="4" t="s">
        <v>669</v>
      </c>
      <c r="B110" s="5" t="n">
        <v>0</v>
      </c>
      <c r="F110" s="5" t="n">
        <v>0</v>
      </c>
      <c r="J110" s="5" t="n">
        <v>0</v>
      </c>
      <c r="K110" s="5" t="n">
        <v>0</v>
      </c>
    </row>
    <row r="111" spans="1:11">
      <c r="A111" s="4" t="s">
        <v>670</v>
      </c>
      <c r="B111" s="5" t="n">
        <v>973</v>
      </c>
      <c r="F111" s="5" t="n">
        <v>866</v>
      </c>
      <c r="J111" s="5" t="n">
        <v>973</v>
      </c>
      <c r="K111" s="5" t="n">
        <v>866</v>
      </c>
    </row>
    <row r="112" spans="1:11">
      <c r="A112" s="3" t="s">
        <v>671</v>
      </c>
    </row>
    <row r="113" spans="1:11">
      <c r="A113" s="4" t="s">
        <v>631</v>
      </c>
      <c r="B113" s="5" t="n">
        <v>216259</v>
      </c>
      <c r="F113" s="5" t="n">
        <v>216572</v>
      </c>
      <c r="J113" s="5" t="n">
        <v>216259</v>
      </c>
      <c r="K113" s="5" t="n">
        <v>216572</v>
      </c>
    </row>
    <row r="114" spans="1:11">
      <c r="A114" s="4" t="s">
        <v>672</v>
      </c>
      <c r="B114" s="5" t="n">
        <v>0</v>
      </c>
      <c r="F114" s="5" t="n">
        <v>0</v>
      </c>
      <c r="J114" s="5" t="n">
        <v>0</v>
      </c>
      <c r="K114" s="5" t="n">
        <v>0</v>
      </c>
    </row>
    <row r="115" spans="1:11">
      <c r="A115" s="4" t="s">
        <v>673</v>
      </c>
      <c r="B115" s="5" t="n">
        <v>216259</v>
      </c>
      <c r="F115" s="5" t="n">
        <v>216572</v>
      </c>
      <c r="J115" s="5" t="n">
        <v>216259</v>
      </c>
      <c r="K115" s="5" t="n">
        <v>216572</v>
      </c>
    </row>
    <row r="116" spans="1:11">
      <c r="A116" s="4" t="s">
        <v>677</v>
      </c>
    </row>
    <row r="117" spans="1:11">
      <c r="A117" s="3" t="s">
        <v>663</v>
      </c>
    </row>
    <row r="118" spans="1:11">
      <c r="A118" s="4" t="s">
        <v>664</v>
      </c>
      <c r="E118" s="5" t="n">
        <v>0</v>
      </c>
      <c r="J118" s="5" t="n">
        <v>0</v>
      </c>
    </row>
    <row r="119" spans="1:11">
      <c r="A119" s="4" t="s">
        <v>667</v>
      </c>
      <c r="B119" s="5" t="n">
        <v>0</v>
      </c>
      <c r="F119" s="5" t="n">
        <v>0</v>
      </c>
      <c r="J119" s="5" t="n">
        <v>0</v>
      </c>
      <c r="K119" s="5" t="n">
        <v>0</v>
      </c>
    </row>
    <row r="120" spans="1:11">
      <c r="A120" s="3" t="s">
        <v>671</v>
      </c>
    </row>
    <row r="121" spans="1:11">
      <c r="A121" s="4" t="s">
        <v>631</v>
      </c>
      <c r="B121" s="5" t="n">
        <v>0</v>
      </c>
      <c r="F121" s="5" t="n">
        <v>0</v>
      </c>
      <c r="J121" s="5" t="n">
        <v>0</v>
      </c>
      <c r="K121" s="5" t="n">
        <v>0</v>
      </c>
    </row>
    <row r="122" spans="1:11">
      <c r="A122" s="4" t="s">
        <v>600</v>
      </c>
    </row>
    <row r="123" spans="1:11">
      <c r="A123" s="3" t="s">
        <v>663</v>
      </c>
    </row>
    <row r="124" spans="1:11">
      <c r="A124" s="4" t="s">
        <v>664</v>
      </c>
      <c r="E124" s="5" t="n">
        <v>288</v>
      </c>
      <c r="I124" s="5" t="n">
        <v>197</v>
      </c>
      <c r="J124" s="5" t="n">
        <v>288</v>
      </c>
      <c r="K124" s="5" t="n">
        <v>197</v>
      </c>
    </row>
    <row r="125" spans="1:11">
      <c r="A125" s="4" t="s">
        <v>156</v>
      </c>
      <c r="J125" s="5" t="n">
        <v>79</v>
      </c>
      <c r="K125" s="5" t="n">
        <v>91</v>
      </c>
    </row>
    <row r="126" spans="1:11">
      <c r="A126" s="4" t="s">
        <v>665</v>
      </c>
      <c r="J126" s="5" t="n">
        <v>0</v>
      </c>
      <c r="K126" s="5" t="n">
        <v>0</v>
      </c>
    </row>
    <row r="127" spans="1:11">
      <c r="A127" s="4" t="s">
        <v>666</v>
      </c>
      <c r="J127" s="5" t="n">
        <v>0</v>
      </c>
      <c r="K127" s="5" t="n">
        <v>0</v>
      </c>
    </row>
    <row r="128" spans="1:11">
      <c r="A128" s="4" t="s">
        <v>667</v>
      </c>
      <c r="B128" s="5" t="n">
        <v>367</v>
      </c>
      <c r="F128" s="5" t="n">
        <v>288</v>
      </c>
      <c r="J128" s="5" t="n">
        <v>367</v>
      </c>
      <c r="K128" s="5" t="n">
        <v>288</v>
      </c>
    </row>
    <row r="129" spans="1:11">
      <c r="A129" s="3" t="s">
        <v>668</v>
      </c>
    </row>
    <row r="130" spans="1:11">
      <c r="A130" s="4" t="s">
        <v>669</v>
      </c>
      <c r="B130" s="5" t="n">
        <v>38</v>
      </c>
      <c r="F130" s="5" t="n">
        <v>69</v>
      </c>
      <c r="J130" s="5" t="n">
        <v>38</v>
      </c>
      <c r="K130" s="5" t="n">
        <v>69</v>
      </c>
    </row>
    <row r="131" spans="1:11">
      <c r="A131" s="4" t="s">
        <v>670</v>
      </c>
      <c r="B131" s="5" t="n">
        <v>329</v>
      </c>
      <c r="F131" s="5" t="n">
        <v>219</v>
      </c>
      <c r="J131" s="5" t="n">
        <v>329</v>
      </c>
      <c r="K131" s="5" t="n">
        <v>219</v>
      </c>
    </row>
    <row r="132" spans="1:11">
      <c r="A132" s="3" t="s">
        <v>671</v>
      </c>
    </row>
    <row r="133" spans="1:11">
      <c r="A133" s="4" t="s">
        <v>631</v>
      </c>
      <c r="B133" s="5" t="n">
        <v>44791</v>
      </c>
      <c r="F133" s="5" t="n">
        <v>40744</v>
      </c>
      <c r="J133" s="5" t="n">
        <v>44791</v>
      </c>
      <c r="K133" s="5" t="n">
        <v>40744</v>
      </c>
    </row>
    <row r="134" spans="1:11">
      <c r="A134" s="4" t="s">
        <v>672</v>
      </c>
      <c r="B134" s="5" t="n">
        <v>544</v>
      </c>
      <c r="F134" s="5" t="n">
        <v>1132</v>
      </c>
      <c r="J134" s="5" t="n">
        <v>544</v>
      </c>
      <c r="K134" s="5" t="n">
        <v>1132</v>
      </c>
    </row>
    <row r="135" spans="1:11">
      <c r="A135" s="4" t="s">
        <v>673</v>
      </c>
      <c r="B135" s="5" t="n">
        <v>44247</v>
      </c>
      <c r="F135" s="5" t="n">
        <v>39612</v>
      </c>
      <c r="J135" s="5" t="n">
        <v>44247</v>
      </c>
      <c r="K135" s="5" t="n">
        <v>39612</v>
      </c>
    </row>
    <row r="136" spans="1:11">
      <c r="A136" s="4" t="s">
        <v>678</v>
      </c>
    </row>
    <row r="137" spans="1:11">
      <c r="A137" s="3" t="s">
        <v>663</v>
      </c>
    </row>
    <row r="138" spans="1:11">
      <c r="A138" s="4" t="s">
        <v>664</v>
      </c>
      <c r="E138" s="5" t="n">
        <v>0</v>
      </c>
      <c r="J138" s="5" t="n">
        <v>0</v>
      </c>
    </row>
    <row r="139" spans="1:11">
      <c r="A139" s="4" t="s">
        <v>667</v>
      </c>
      <c r="B139" s="5" t="n">
        <v>0</v>
      </c>
      <c r="F139" s="5" t="n">
        <v>0</v>
      </c>
      <c r="J139" s="5" t="n">
        <v>0</v>
      </c>
      <c r="K139" s="5" t="n">
        <v>0</v>
      </c>
    </row>
    <row r="140" spans="1:11">
      <c r="A140" s="3" t="s">
        <v>671</v>
      </c>
    </row>
    <row r="141" spans="1:11">
      <c r="A141" s="4" t="s">
        <v>631</v>
      </c>
      <c r="B141" s="5" t="n">
        <v>0</v>
      </c>
      <c r="F141" s="5" t="n">
        <v>0</v>
      </c>
      <c r="J141" s="5" t="n">
        <v>0</v>
      </c>
      <c r="K141" s="5" t="n">
        <v>0</v>
      </c>
    </row>
    <row r="142" spans="1:11">
      <c r="A142" s="4" t="s">
        <v>605</v>
      </c>
    </row>
    <row r="143" spans="1:11">
      <c r="A143" s="3" t="s">
        <v>663</v>
      </c>
    </row>
    <row r="144" spans="1:11">
      <c r="A144" s="4" t="s">
        <v>664</v>
      </c>
      <c r="E144" s="5" t="n">
        <v>109</v>
      </c>
      <c r="I144" s="5" t="n">
        <v>129</v>
      </c>
      <c r="J144" s="5" t="n">
        <v>109</v>
      </c>
      <c r="K144" s="5" t="n">
        <v>129</v>
      </c>
    </row>
    <row r="145" spans="1:11">
      <c r="A145" s="4" t="s">
        <v>156</v>
      </c>
      <c r="J145" s="5" t="n">
        <v>-3</v>
      </c>
      <c r="K145" s="5" t="n">
        <v>-13</v>
      </c>
    </row>
    <row r="146" spans="1:11">
      <c r="A146" s="4" t="s">
        <v>665</v>
      </c>
      <c r="J146" s="5" t="n">
        <v>0</v>
      </c>
      <c r="K146" s="5" t="n">
        <v>-13</v>
      </c>
    </row>
    <row r="147" spans="1:11">
      <c r="A147" s="4" t="s">
        <v>666</v>
      </c>
      <c r="J147" s="5" t="n">
        <v>6</v>
      </c>
      <c r="K147" s="5" t="n">
        <v>6</v>
      </c>
    </row>
    <row r="148" spans="1:11">
      <c r="A148" s="4" t="s">
        <v>667</v>
      </c>
      <c r="B148" s="5" t="n">
        <v>112</v>
      </c>
      <c r="F148" s="5" t="n">
        <v>109</v>
      </c>
      <c r="J148" s="5" t="n">
        <v>112</v>
      </c>
      <c r="K148" s="5" t="n">
        <v>109</v>
      </c>
    </row>
    <row r="149" spans="1:11">
      <c r="A149" s="3" t="s">
        <v>668</v>
      </c>
    </row>
    <row r="150" spans="1:11">
      <c r="A150" s="4" t="s">
        <v>669</v>
      </c>
      <c r="B150" s="5" t="n">
        <v>0</v>
      </c>
      <c r="F150" s="5" t="n">
        <v>0</v>
      </c>
      <c r="J150" s="5" t="n">
        <v>0</v>
      </c>
      <c r="K150" s="5" t="n">
        <v>0</v>
      </c>
    </row>
    <row r="151" spans="1:11">
      <c r="A151" s="4" t="s">
        <v>670</v>
      </c>
      <c r="B151" s="5" t="n">
        <v>112</v>
      </c>
      <c r="F151" s="5" t="n">
        <v>109</v>
      </c>
      <c r="J151" s="5" t="n">
        <v>112</v>
      </c>
      <c r="K151" s="5" t="n">
        <v>109</v>
      </c>
    </row>
    <row r="152" spans="1:11">
      <c r="A152" s="3" t="s">
        <v>671</v>
      </c>
    </row>
    <row r="153" spans="1:11">
      <c r="A153" s="4" t="s">
        <v>631</v>
      </c>
      <c r="B153" s="5" t="n">
        <v>23736</v>
      </c>
      <c r="F153" s="5" t="n">
        <v>23074</v>
      </c>
      <c r="J153" s="5" t="n">
        <v>23736</v>
      </c>
      <c r="K153" s="5" t="n">
        <v>23074</v>
      </c>
    </row>
    <row r="154" spans="1:11">
      <c r="A154" s="4" t="s">
        <v>672</v>
      </c>
      <c r="B154" s="5" t="n">
        <v>337</v>
      </c>
      <c r="F154" s="5" t="n">
        <v>263</v>
      </c>
      <c r="J154" s="5" t="n">
        <v>337</v>
      </c>
      <c r="K154" s="5" t="n">
        <v>263</v>
      </c>
    </row>
    <row r="155" spans="1:11">
      <c r="A155" s="4" t="s">
        <v>673</v>
      </c>
      <c r="B155" s="5" t="n">
        <v>23399</v>
      </c>
      <c r="F155" s="5" t="n">
        <v>22811</v>
      </c>
      <c r="J155" s="5" t="n">
        <v>23399</v>
      </c>
      <c r="K155" s="5" t="n">
        <v>22811</v>
      </c>
    </row>
    <row r="156" spans="1:11">
      <c r="A156" s="4" t="s">
        <v>679</v>
      </c>
    </row>
    <row r="157" spans="1:11">
      <c r="A157" s="3" t="s">
        <v>663</v>
      </c>
    </row>
    <row r="158" spans="1:11">
      <c r="A158" s="4" t="s">
        <v>664</v>
      </c>
      <c r="E158" s="5" t="n">
        <v>0</v>
      </c>
      <c r="J158" s="5" t="n">
        <v>0</v>
      </c>
    </row>
    <row r="159" spans="1:11">
      <c r="A159" s="4" t="s">
        <v>667</v>
      </c>
      <c r="B159" s="5" t="n">
        <v>0</v>
      </c>
      <c r="F159" s="5" t="n">
        <v>0</v>
      </c>
      <c r="J159" s="5" t="n">
        <v>0</v>
      </c>
      <c r="K159" s="5" t="n">
        <v>0</v>
      </c>
    </row>
    <row r="160" spans="1:11">
      <c r="A160" s="3" t="s">
        <v>671</v>
      </c>
    </row>
    <row r="161" spans="1:11">
      <c r="A161" s="4" t="s">
        <v>631</v>
      </c>
      <c r="B161" s="5" t="n">
        <v>0</v>
      </c>
      <c r="F161" s="5" t="n">
        <v>0</v>
      </c>
      <c r="J161" s="5" t="n">
        <v>0</v>
      </c>
      <c r="K161" s="5" t="n">
        <v>0</v>
      </c>
    </row>
    <row r="162" spans="1:11">
      <c r="A162" s="4" t="s">
        <v>610</v>
      </c>
    </row>
    <row r="163" spans="1:11">
      <c r="A163" s="3" t="s">
        <v>663</v>
      </c>
    </row>
    <row r="164" spans="1:11">
      <c r="A164" s="4" t="s">
        <v>664</v>
      </c>
      <c r="E164" s="5" t="n">
        <v>0</v>
      </c>
      <c r="I164" s="5" t="n">
        <v>2</v>
      </c>
      <c r="J164" s="5" t="n">
        <v>0</v>
      </c>
      <c r="K164" s="5" t="n">
        <v>2</v>
      </c>
    </row>
    <row r="165" spans="1:11">
      <c r="A165" s="4" t="s">
        <v>156</v>
      </c>
      <c r="J165" s="5" t="n">
        <v>1</v>
      </c>
      <c r="K165" s="5" t="n">
        <v>-1</v>
      </c>
    </row>
    <row r="166" spans="1:11">
      <c r="A166" s="4" t="s">
        <v>665</v>
      </c>
      <c r="J166" s="5" t="n">
        <v>-1</v>
      </c>
      <c r="K166" s="5" t="n">
        <v>-1</v>
      </c>
    </row>
    <row r="167" spans="1:11">
      <c r="A167" s="4" t="s">
        <v>667</v>
      </c>
      <c r="B167" s="5" t="n">
        <v>0</v>
      </c>
      <c r="F167" s="5" t="n">
        <v>0</v>
      </c>
      <c r="J167" s="5" t="n">
        <v>0</v>
      </c>
      <c r="K167" s="5" t="n">
        <v>0</v>
      </c>
    </row>
    <row r="168" spans="1:11">
      <c r="A168" s="3" t="s">
        <v>668</v>
      </c>
    </row>
    <row r="169" spans="1:11">
      <c r="A169" s="4" t="s">
        <v>669</v>
      </c>
      <c r="B169" s="5" t="n">
        <v>0</v>
      </c>
      <c r="F169" s="5" t="n">
        <v>0</v>
      </c>
      <c r="J169" s="5" t="n">
        <v>0</v>
      </c>
      <c r="K169" s="5" t="n">
        <v>0</v>
      </c>
    </row>
    <row r="170" spans="1:11">
      <c r="A170" s="4" t="s">
        <v>670</v>
      </c>
      <c r="B170" s="5" t="n">
        <v>0</v>
      </c>
      <c r="F170" s="5" t="n">
        <v>0</v>
      </c>
      <c r="J170" s="5" t="n">
        <v>0</v>
      </c>
      <c r="K170" s="5" t="n">
        <v>0</v>
      </c>
    </row>
    <row r="171" spans="1:11">
      <c r="A171" s="3" t="s">
        <v>671</v>
      </c>
    </row>
    <row r="172" spans="1:11">
      <c r="A172" s="4" t="s">
        <v>631</v>
      </c>
      <c r="B172" s="5" t="n">
        <v>207</v>
      </c>
      <c r="F172" s="5" t="n">
        <v>233</v>
      </c>
      <c r="J172" s="5" t="n">
        <v>207</v>
      </c>
      <c r="K172" s="5" t="n">
        <v>233</v>
      </c>
    </row>
    <row r="173" spans="1:11">
      <c r="A173" s="4" t="s">
        <v>672</v>
      </c>
      <c r="B173" s="5" t="n">
        <v>0</v>
      </c>
      <c r="F173" s="5" t="n">
        <v>0</v>
      </c>
      <c r="J173" s="5" t="n">
        <v>0</v>
      </c>
      <c r="K173" s="5" t="n">
        <v>0</v>
      </c>
    </row>
    <row r="174" spans="1:11">
      <c r="A174" s="4" t="s">
        <v>673</v>
      </c>
      <c r="B174" s="5" t="n">
        <v>207</v>
      </c>
      <c r="F174" s="5" t="n">
        <v>233</v>
      </c>
      <c r="J174" s="5" t="n">
        <v>207</v>
      </c>
      <c r="K174" s="5" t="n">
        <v>233</v>
      </c>
    </row>
    <row r="175" spans="1:11">
      <c r="A175" s="4" t="s">
        <v>680</v>
      </c>
    </row>
    <row r="176" spans="1:11">
      <c r="A176" s="3" t="s">
        <v>663</v>
      </c>
    </row>
    <row r="177" spans="1:11">
      <c r="A177" s="4" t="s">
        <v>664</v>
      </c>
      <c r="E177" s="5" t="n">
        <v>0</v>
      </c>
      <c r="J177" s="5" t="n">
        <v>0</v>
      </c>
    </row>
    <row r="178" spans="1:11">
      <c r="A178" s="4" t="s">
        <v>667</v>
      </c>
      <c r="B178" s="5" t="n">
        <v>0</v>
      </c>
      <c r="F178" s="5" t="n">
        <v>0</v>
      </c>
      <c r="J178" s="5" t="n">
        <v>0</v>
      </c>
      <c r="K178" s="5" t="n">
        <v>0</v>
      </c>
    </row>
    <row r="179" spans="1:11">
      <c r="A179" s="3" t="s">
        <v>671</v>
      </c>
    </row>
    <row r="180" spans="1:11">
      <c r="A180" s="4" t="s">
        <v>631</v>
      </c>
      <c r="B180" s="5" t="n">
        <v>0</v>
      </c>
      <c r="F180" s="5" t="n">
        <v>0</v>
      </c>
      <c r="J180" s="5" t="n">
        <v>0</v>
      </c>
      <c r="K180" s="5" t="n">
        <v>0</v>
      </c>
    </row>
    <row r="181" spans="1:11">
      <c r="A181" s="4" t="s">
        <v>681</v>
      </c>
    </row>
    <row r="182" spans="1:11">
      <c r="A182" s="3" t="s">
        <v>663</v>
      </c>
    </row>
    <row r="183" spans="1:11">
      <c r="A183" s="4" t="s">
        <v>664</v>
      </c>
      <c r="E183" s="5" t="n">
        <v>218</v>
      </c>
      <c r="I183" s="6" t="n">
        <v>332</v>
      </c>
      <c r="J183" s="5" t="n">
        <v>218</v>
      </c>
      <c r="K183" s="5" t="n">
        <v>332</v>
      </c>
    </row>
    <row r="184" spans="1:11">
      <c r="A184" s="4" t="s">
        <v>156</v>
      </c>
      <c r="J184" s="5" t="n">
        <v>314</v>
      </c>
      <c r="K184" s="5" t="n">
        <v>-114</v>
      </c>
    </row>
    <row r="185" spans="1:11">
      <c r="A185" s="4" t="s">
        <v>665</v>
      </c>
      <c r="J185" s="5" t="n">
        <v>0</v>
      </c>
      <c r="K185" s="5" t="n">
        <v>0</v>
      </c>
    </row>
    <row r="186" spans="1:11">
      <c r="A186" s="4" t="s">
        <v>666</v>
      </c>
      <c r="J186" s="5" t="n">
        <v>0</v>
      </c>
      <c r="K186" s="5" t="n">
        <v>0</v>
      </c>
    </row>
    <row r="187" spans="1:11">
      <c r="A187" s="4" t="s">
        <v>667</v>
      </c>
      <c r="B187" s="5" t="n">
        <v>532</v>
      </c>
      <c r="F187" s="5" t="n">
        <v>218</v>
      </c>
      <c r="J187" s="5" t="n">
        <v>532</v>
      </c>
      <c r="K187" s="5" t="n">
        <v>218</v>
      </c>
    </row>
    <row r="188" spans="1:11">
      <c r="A188" s="3" t="s">
        <v>668</v>
      </c>
    </row>
    <row r="189" spans="1:11">
      <c r="A189" s="4" t="s">
        <v>669</v>
      </c>
      <c r="B189" s="5" t="n">
        <v>0</v>
      </c>
      <c r="F189" s="5" t="n">
        <v>0</v>
      </c>
      <c r="J189" s="5" t="n">
        <v>0</v>
      </c>
      <c r="K189" s="5" t="n">
        <v>0</v>
      </c>
    </row>
    <row r="190" spans="1:11">
      <c r="A190" s="4" t="s">
        <v>670</v>
      </c>
      <c r="B190" s="5" t="n">
        <v>532</v>
      </c>
      <c r="F190" s="5" t="n">
        <v>218</v>
      </c>
      <c r="J190" s="5" t="n">
        <v>532</v>
      </c>
      <c r="K190" s="5" t="n">
        <v>218</v>
      </c>
    </row>
    <row r="191" spans="1:11">
      <c r="A191" s="3" t="s">
        <v>671</v>
      </c>
    </row>
    <row r="192" spans="1:11">
      <c r="A192" s="4" t="s">
        <v>631</v>
      </c>
      <c r="B192" s="5" t="n">
        <v>0</v>
      </c>
      <c r="F192" s="5" t="n">
        <v>0</v>
      </c>
      <c r="J192" s="5" t="n">
        <v>0</v>
      </c>
      <c r="K192" s="5" t="n">
        <v>0</v>
      </c>
    </row>
    <row r="193" spans="1:11">
      <c r="A193" s="4" t="s">
        <v>672</v>
      </c>
      <c r="B193" s="5" t="n">
        <v>0</v>
      </c>
      <c r="F193" s="5" t="n">
        <v>0</v>
      </c>
      <c r="J193" s="5" t="n">
        <v>0</v>
      </c>
      <c r="K193" s="5" t="n">
        <v>0</v>
      </c>
    </row>
    <row r="194" spans="1:11">
      <c r="A194" s="4" t="s">
        <v>673</v>
      </c>
      <c r="B194" s="5" t="n">
        <v>0</v>
      </c>
      <c r="F194" s="5" t="n">
        <v>0</v>
      </c>
      <c r="J194" s="5" t="n">
        <v>0</v>
      </c>
      <c r="K194" s="5" t="n">
        <v>0</v>
      </c>
    </row>
    <row r="195" spans="1:11">
      <c r="A195" s="4" t="s">
        <v>682</v>
      </c>
    </row>
    <row r="196" spans="1:11">
      <c r="A196" s="3" t="s">
        <v>663</v>
      </c>
    </row>
    <row r="197" spans="1:11">
      <c r="A197" s="4" t="s">
        <v>664</v>
      </c>
      <c r="E197" s="6" t="n">
        <v>0</v>
      </c>
      <c r="J197" s="5" t="n">
        <v>0</v>
      </c>
    </row>
    <row r="198" spans="1:11">
      <c r="A198" s="4" t="s">
        <v>667</v>
      </c>
      <c r="B198" s="5" t="n">
        <v>0</v>
      </c>
      <c r="F198" s="5" t="n">
        <v>0</v>
      </c>
      <c r="J198" s="5" t="n">
        <v>0</v>
      </c>
      <c r="K198" s="5" t="n">
        <v>0</v>
      </c>
    </row>
    <row r="199" spans="1:11">
      <c r="A199" s="3" t="s">
        <v>671</v>
      </c>
    </row>
    <row r="200" spans="1:11">
      <c r="A200" s="4" t="s">
        <v>631</v>
      </c>
      <c r="B200" s="6" t="n">
        <v>0</v>
      </c>
      <c r="F200" s="6" t="n">
        <v>0</v>
      </c>
      <c r="J200" s="6" t="n">
        <v>0</v>
      </c>
      <c r="K200" s="6" t="n">
        <v>0</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0</v>
      </c>
    </row>
    <row r="3" spans="1:3">
      <c r="A3" s="3" t="s">
        <v>684</v>
      </c>
    </row>
    <row r="4" spans="1:3">
      <c r="A4" s="4" t="s">
        <v>685</v>
      </c>
      <c r="B4" s="6" t="n">
        <v>3030</v>
      </c>
      <c r="C4" s="6" t="n">
        <v>4493</v>
      </c>
    </row>
    <row r="5" spans="1:3">
      <c r="A5" s="4" t="s">
        <v>686</v>
      </c>
      <c r="B5" s="5" t="n">
        <v>3201</v>
      </c>
      <c r="C5" s="5" t="n">
        <v>5135</v>
      </c>
    </row>
    <row r="6" spans="1:3">
      <c r="A6" s="4" t="s">
        <v>687</v>
      </c>
      <c r="B6" s="5" t="n">
        <v>3417</v>
      </c>
      <c r="C6" s="5" t="n">
        <v>5036</v>
      </c>
    </row>
    <row r="7" spans="1:3">
      <c r="A7" s="4" t="s">
        <v>688</v>
      </c>
      <c r="B7" s="5" t="n">
        <v>88</v>
      </c>
      <c r="C7" s="5" t="n">
        <v>144</v>
      </c>
    </row>
    <row r="8" spans="1:3">
      <c r="A8" s="3" t="s">
        <v>689</v>
      </c>
    </row>
    <row r="9" spans="1:3">
      <c r="A9" s="4" t="s">
        <v>690</v>
      </c>
      <c r="B9" s="5" t="n">
        <v>4128</v>
      </c>
      <c r="C9" s="5" t="n">
        <v>4287</v>
      </c>
    </row>
    <row r="10" spans="1:3">
      <c r="A10" s="4" t="s">
        <v>691</v>
      </c>
      <c r="B10" s="5" t="n">
        <v>4143</v>
      </c>
      <c r="C10" s="5" t="n">
        <v>4341</v>
      </c>
    </row>
    <row r="11" spans="1:3">
      <c r="A11" s="4" t="s">
        <v>692</v>
      </c>
      <c r="B11" s="5" t="n">
        <v>260</v>
      </c>
      <c r="C11" s="5" t="n">
        <v>326</v>
      </c>
    </row>
    <row r="12" spans="1:3">
      <c r="A12" s="4" t="s">
        <v>693</v>
      </c>
      <c r="B12" s="5" t="n">
        <v>4092</v>
      </c>
      <c r="C12" s="5" t="n">
        <v>4782</v>
      </c>
    </row>
    <row r="13" spans="1:3">
      <c r="A13" s="4" t="s">
        <v>694</v>
      </c>
      <c r="B13" s="5" t="n">
        <v>28</v>
      </c>
      <c r="C13" s="5" t="n">
        <v>159</v>
      </c>
    </row>
    <row r="14" spans="1:3">
      <c r="A14" s="3" t="s">
        <v>695</v>
      </c>
    </row>
    <row r="15" spans="1:3">
      <c r="A15" s="4" t="s">
        <v>696</v>
      </c>
      <c r="B15" s="5" t="n">
        <v>7157</v>
      </c>
      <c r="C15" s="5" t="n">
        <v>8780</v>
      </c>
    </row>
    <row r="16" spans="1:3">
      <c r="A16" s="4" t="s">
        <v>697</v>
      </c>
      <c r="B16" s="5" t="n">
        <v>7344</v>
      </c>
      <c r="C16" s="5" t="n">
        <v>9476</v>
      </c>
    </row>
    <row r="17" spans="1:3">
      <c r="A17" s="4" t="s">
        <v>692</v>
      </c>
      <c r="B17" s="5" t="n">
        <v>260</v>
      </c>
      <c r="C17" s="5" t="n">
        <v>326</v>
      </c>
    </row>
    <row r="18" spans="1:3">
      <c r="A18" s="4" t="s">
        <v>698</v>
      </c>
      <c r="B18" s="5" t="n">
        <v>7509</v>
      </c>
      <c r="C18" s="5" t="n">
        <v>9818</v>
      </c>
    </row>
    <row r="19" spans="1:3">
      <c r="A19" s="4" t="s">
        <v>699</v>
      </c>
      <c r="B19" s="5" t="n">
        <v>116</v>
      </c>
      <c r="C19" s="5" t="n">
        <v>303</v>
      </c>
    </row>
    <row r="20" spans="1:3">
      <c r="A20" s="4" t="s">
        <v>330</v>
      </c>
    </row>
    <row r="21" spans="1:3">
      <c r="A21" s="3" t="s">
        <v>684</v>
      </c>
    </row>
    <row r="22" spans="1:3">
      <c r="A22" s="4" t="s">
        <v>685</v>
      </c>
      <c r="B22" s="5" t="n">
        <v>2449</v>
      </c>
      <c r="C22" s="5" t="n">
        <v>3399</v>
      </c>
    </row>
    <row r="23" spans="1:3">
      <c r="A23" s="4" t="s">
        <v>686</v>
      </c>
      <c r="B23" s="5" t="n">
        <v>2620</v>
      </c>
      <c r="C23" s="5" t="n">
        <v>4024</v>
      </c>
    </row>
    <row r="24" spans="1:3">
      <c r="A24" s="4" t="s">
        <v>687</v>
      </c>
      <c r="B24" s="5" t="n">
        <v>2411</v>
      </c>
      <c r="C24" s="5" t="n">
        <v>3967</v>
      </c>
    </row>
    <row r="25" spans="1:3">
      <c r="A25" s="4" t="s">
        <v>688</v>
      </c>
      <c r="B25" s="5" t="n">
        <v>88</v>
      </c>
      <c r="C25" s="5" t="n">
        <v>144</v>
      </c>
    </row>
    <row r="26" spans="1:3">
      <c r="A26" s="3" t="s">
        <v>689</v>
      </c>
    </row>
    <row r="27" spans="1:3">
      <c r="A27" s="4" t="s">
        <v>690</v>
      </c>
      <c r="B27" s="5" t="n">
        <v>3827</v>
      </c>
      <c r="C27" s="5" t="n">
        <v>3986</v>
      </c>
    </row>
    <row r="28" spans="1:3">
      <c r="A28" s="4" t="s">
        <v>691</v>
      </c>
      <c r="B28" s="5" t="n">
        <v>3827</v>
      </c>
      <c r="C28" s="5" t="n">
        <v>4025</v>
      </c>
    </row>
    <row r="29" spans="1:3">
      <c r="A29" s="4" t="s">
        <v>692</v>
      </c>
      <c r="B29" s="5" t="n">
        <v>222</v>
      </c>
      <c r="C29" s="5" t="n">
        <v>257</v>
      </c>
    </row>
    <row r="30" spans="1:3">
      <c r="A30" s="4" t="s">
        <v>693</v>
      </c>
      <c r="B30" s="5" t="n">
        <v>3892</v>
      </c>
      <c r="C30" s="5" t="n">
        <v>4507</v>
      </c>
    </row>
    <row r="31" spans="1:3">
      <c r="A31" s="4" t="s">
        <v>694</v>
      </c>
      <c r="B31" s="5" t="n">
        <v>28</v>
      </c>
      <c r="C31" s="5" t="n">
        <v>159</v>
      </c>
    </row>
    <row r="32" spans="1:3">
      <c r="A32" s="3" t="s">
        <v>695</v>
      </c>
    </row>
    <row r="33" spans="1:3">
      <c r="A33" s="4" t="s">
        <v>692</v>
      </c>
      <c r="B33" s="5" t="n">
        <v>222</v>
      </c>
      <c r="C33" s="5" t="n">
        <v>257</v>
      </c>
    </row>
    <row r="34" spans="1:3">
      <c r="A34" s="4" t="s">
        <v>580</v>
      </c>
    </row>
    <row r="35" spans="1:3">
      <c r="A35" s="3" t="s">
        <v>684</v>
      </c>
    </row>
    <row r="36" spans="1:3">
      <c r="A36" s="4" t="s">
        <v>685</v>
      </c>
      <c r="B36" s="5" t="n">
        <v>186</v>
      </c>
      <c r="C36" s="5" t="n">
        <v>494</v>
      </c>
    </row>
    <row r="37" spans="1:3">
      <c r="A37" s="4" t="s">
        <v>686</v>
      </c>
      <c r="B37" s="5" t="n">
        <v>186</v>
      </c>
      <c r="C37" s="5" t="n">
        <v>494</v>
      </c>
    </row>
    <row r="38" spans="1:3">
      <c r="A38" s="4" t="s">
        <v>687</v>
      </c>
      <c r="B38" s="5" t="n">
        <v>260</v>
      </c>
      <c r="C38" s="5" t="n">
        <v>477</v>
      </c>
    </row>
    <row r="39" spans="1:3">
      <c r="A39" s="4" t="s">
        <v>688</v>
      </c>
      <c r="B39" s="5" t="n">
        <v>0</v>
      </c>
      <c r="C39" s="5" t="n">
        <v>27</v>
      </c>
    </row>
    <row r="40" spans="1:3">
      <c r="A40" s="3" t="s">
        <v>689</v>
      </c>
    </row>
    <row r="41" spans="1:3">
      <c r="A41" s="4" t="s">
        <v>690</v>
      </c>
      <c r="B41" s="5" t="n">
        <v>205</v>
      </c>
      <c r="C41" s="5" t="n">
        <v>0</v>
      </c>
    </row>
    <row r="42" spans="1:3">
      <c r="A42" s="4" t="s">
        <v>691</v>
      </c>
      <c r="B42" s="5" t="n">
        <v>205</v>
      </c>
      <c r="C42" s="5" t="n">
        <v>0</v>
      </c>
    </row>
    <row r="43" spans="1:3">
      <c r="A43" s="4" t="s">
        <v>692</v>
      </c>
      <c r="B43" s="5" t="n">
        <v>7</v>
      </c>
      <c r="C43" s="5" t="n">
        <v>0</v>
      </c>
    </row>
    <row r="44" spans="1:3">
      <c r="A44" s="4" t="s">
        <v>693</v>
      </c>
      <c r="B44" s="5" t="n">
        <v>51</v>
      </c>
      <c r="C44" s="5" t="n">
        <v>0</v>
      </c>
    </row>
    <row r="45" spans="1:3">
      <c r="A45" s="4" t="s">
        <v>694</v>
      </c>
      <c r="B45" s="5" t="n">
        <v>9</v>
      </c>
      <c r="C45" s="5" t="n">
        <v>0</v>
      </c>
    </row>
    <row r="46" spans="1:3">
      <c r="A46" s="3" t="s">
        <v>695</v>
      </c>
    </row>
    <row r="47" spans="1:3">
      <c r="A47" s="4" t="s">
        <v>696</v>
      </c>
      <c r="B47" s="5" t="n">
        <v>391</v>
      </c>
      <c r="C47" s="5" t="n">
        <v>494</v>
      </c>
    </row>
    <row r="48" spans="1:3">
      <c r="A48" s="4" t="s">
        <v>697</v>
      </c>
      <c r="B48" s="5" t="n">
        <v>391</v>
      </c>
      <c r="C48" s="5" t="n">
        <v>494</v>
      </c>
    </row>
    <row r="49" spans="1:3">
      <c r="A49" s="4" t="s">
        <v>692</v>
      </c>
      <c r="B49" s="5" t="n">
        <v>7</v>
      </c>
      <c r="C49" s="5" t="n">
        <v>0</v>
      </c>
    </row>
    <row r="50" spans="1:3">
      <c r="A50" s="4" t="s">
        <v>698</v>
      </c>
      <c r="B50" s="5" t="n">
        <v>311</v>
      </c>
      <c r="C50" s="5" t="n">
        <v>477</v>
      </c>
    </row>
    <row r="51" spans="1:3">
      <c r="A51" s="4" t="s">
        <v>699</v>
      </c>
      <c r="B51" s="5" t="n">
        <v>9</v>
      </c>
      <c r="C51" s="5" t="n">
        <v>27</v>
      </c>
    </row>
    <row r="52" spans="1:3">
      <c r="A52" s="4" t="s">
        <v>585</v>
      </c>
    </row>
    <row r="53" spans="1:3">
      <c r="A53" s="3" t="s">
        <v>684</v>
      </c>
    </row>
    <row r="54" spans="1:3">
      <c r="A54" s="4" t="s">
        <v>685</v>
      </c>
      <c r="B54" s="5" t="n">
        <v>883</v>
      </c>
      <c r="C54" s="5" t="n">
        <v>488</v>
      </c>
    </row>
    <row r="55" spans="1:3">
      <c r="A55" s="4" t="s">
        <v>686</v>
      </c>
      <c r="B55" s="5" t="n">
        <v>1054</v>
      </c>
      <c r="C55" s="5" t="n">
        <v>847</v>
      </c>
    </row>
    <row r="56" spans="1:3">
      <c r="A56" s="4" t="s">
        <v>687</v>
      </c>
      <c r="B56" s="5" t="n">
        <v>623</v>
      </c>
      <c r="C56" s="5" t="n">
        <v>492</v>
      </c>
    </row>
    <row r="57" spans="1:3">
      <c r="A57" s="4" t="s">
        <v>688</v>
      </c>
      <c r="B57" s="5" t="n">
        <v>14</v>
      </c>
      <c r="C57" s="5" t="n">
        <v>23</v>
      </c>
    </row>
    <row r="58" spans="1:3">
      <c r="A58" s="3" t="s">
        <v>689</v>
      </c>
    </row>
    <row r="59" spans="1:3">
      <c r="A59" s="4" t="s">
        <v>690</v>
      </c>
      <c r="B59" s="5" t="n">
        <v>255</v>
      </c>
      <c r="C59" s="5" t="n">
        <v>211</v>
      </c>
    </row>
    <row r="60" spans="1:3">
      <c r="A60" s="4" t="s">
        <v>691</v>
      </c>
      <c r="B60" s="5" t="n">
        <v>255</v>
      </c>
      <c r="C60" s="5" t="n">
        <v>237</v>
      </c>
    </row>
    <row r="61" spans="1:3">
      <c r="A61" s="4" t="s">
        <v>692</v>
      </c>
      <c r="B61" s="5" t="n">
        <v>101</v>
      </c>
      <c r="C61" s="5" t="n">
        <v>68</v>
      </c>
    </row>
    <row r="62" spans="1:3">
      <c r="A62" s="4" t="s">
        <v>693</v>
      </c>
      <c r="B62" s="5" t="n">
        <v>238</v>
      </c>
      <c r="C62" s="5" t="n">
        <v>307</v>
      </c>
    </row>
    <row r="63" spans="1:3">
      <c r="A63" s="4" t="s">
        <v>694</v>
      </c>
      <c r="B63" s="5" t="n">
        <v>0</v>
      </c>
      <c r="C63" s="5" t="n">
        <v>5</v>
      </c>
    </row>
    <row r="64" spans="1:3">
      <c r="A64" s="3" t="s">
        <v>695</v>
      </c>
    </row>
    <row r="65" spans="1:3">
      <c r="A65" s="4" t="s">
        <v>696</v>
      </c>
      <c r="B65" s="5" t="n">
        <v>1138</v>
      </c>
      <c r="C65" s="5" t="n">
        <v>699</v>
      </c>
    </row>
    <row r="66" spans="1:3">
      <c r="A66" s="4" t="s">
        <v>697</v>
      </c>
      <c r="B66" s="5" t="n">
        <v>1309</v>
      </c>
      <c r="C66" s="5" t="n">
        <v>1084</v>
      </c>
    </row>
    <row r="67" spans="1:3">
      <c r="A67" s="4" t="s">
        <v>692</v>
      </c>
      <c r="B67" s="5" t="n">
        <v>101</v>
      </c>
      <c r="C67" s="5" t="n">
        <v>68</v>
      </c>
    </row>
    <row r="68" spans="1:3">
      <c r="A68" s="4" t="s">
        <v>698</v>
      </c>
      <c r="B68" s="5" t="n">
        <v>861</v>
      </c>
      <c r="C68" s="5" t="n">
        <v>799</v>
      </c>
    </row>
    <row r="69" spans="1:3">
      <c r="A69" s="4" t="s">
        <v>699</v>
      </c>
      <c r="B69" s="5" t="n">
        <v>14</v>
      </c>
      <c r="C69" s="5" t="n">
        <v>28</v>
      </c>
    </row>
    <row r="70" spans="1:3">
      <c r="A70" s="4" t="s">
        <v>590</v>
      </c>
    </row>
    <row r="71" spans="1:3">
      <c r="A71" s="3" t="s">
        <v>684</v>
      </c>
    </row>
    <row r="72" spans="1:3">
      <c r="A72" s="4" t="s">
        <v>685</v>
      </c>
      <c r="B72" s="5" t="n">
        <v>1380</v>
      </c>
      <c r="C72" s="5" t="n">
        <v>2417</v>
      </c>
    </row>
    <row r="73" spans="1:3">
      <c r="A73" s="4" t="s">
        <v>686</v>
      </c>
      <c r="B73" s="5" t="n">
        <v>1380</v>
      </c>
      <c r="C73" s="5" t="n">
        <v>2683</v>
      </c>
    </row>
    <row r="74" spans="1:3">
      <c r="A74" s="4" t="s">
        <v>687</v>
      </c>
      <c r="B74" s="5" t="n">
        <v>1528</v>
      </c>
      <c r="C74" s="5" t="n">
        <v>2998</v>
      </c>
    </row>
    <row r="75" spans="1:3">
      <c r="A75" s="4" t="s">
        <v>688</v>
      </c>
      <c r="B75" s="5" t="n">
        <v>74</v>
      </c>
      <c r="C75" s="5" t="n">
        <v>94</v>
      </c>
    </row>
    <row r="76" spans="1:3">
      <c r="A76" s="3" t="s">
        <v>689</v>
      </c>
    </row>
    <row r="77" spans="1:3">
      <c r="A77" s="4" t="s">
        <v>690</v>
      </c>
      <c r="B77" s="5" t="n">
        <v>3367</v>
      </c>
      <c r="C77" s="5" t="n">
        <v>3775</v>
      </c>
    </row>
    <row r="78" spans="1:3">
      <c r="A78" s="4" t="s">
        <v>691</v>
      </c>
      <c r="B78" s="5" t="n">
        <v>3367</v>
      </c>
      <c r="C78" s="5" t="n">
        <v>3788</v>
      </c>
    </row>
    <row r="79" spans="1:3">
      <c r="A79" s="4" t="s">
        <v>692</v>
      </c>
      <c r="B79" s="5" t="n">
        <v>114</v>
      </c>
      <c r="C79" s="5" t="n">
        <v>189</v>
      </c>
    </row>
    <row r="80" spans="1:3">
      <c r="A80" s="4" t="s">
        <v>693</v>
      </c>
      <c r="B80" s="5" t="n">
        <v>3603</v>
      </c>
      <c r="C80" s="5" t="n">
        <v>4200</v>
      </c>
    </row>
    <row r="81" spans="1:3">
      <c r="A81" s="4" t="s">
        <v>694</v>
      </c>
      <c r="B81" s="5" t="n">
        <v>19</v>
      </c>
      <c r="C81" s="5" t="n">
        <v>154</v>
      </c>
    </row>
    <row r="82" spans="1:3">
      <c r="A82" s="3" t="s">
        <v>695</v>
      </c>
    </row>
    <row r="83" spans="1:3">
      <c r="A83" s="4" t="s">
        <v>696</v>
      </c>
      <c r="B83" s="5" t="n">
        <v>4747</v>
      </c>
      <c r="C83" s="5" t="n">
        <v>6192</v>
      </c>
    </row>
    <row r="84" spans="1:3">
      <c r="A84" s="4" t="s">
        <v>697</v>
      </c>
      <c r="B84" s="5" t="n">
        <v>4747</v>
      </c>
      <c r="C84" s="5" t="n">
        <v>6471</v>
      </c>
    </row>
    <row r="85" spans="1:3">
      <c r="A85" s="4" t="s">
        <v>692</v>
      </c>
      <c r="B85" s="5" t="n">
        <v>114</v>
      </c>
      <c r="C85" s="5" t="n">
        <v>189</v>
      </c>
    </row>
    <row r="86" spans="1:3">
      <c r="A86" s="4" t="s">
        <v>698</v>
      </c>
      <c r="B86" s="5" t="n">
        <v>5131</v>
      </c>
      <c r="C86" s="5" t="n">
        <v>7198</v>
      </c>
    </row>
    <row r="87" spans="1:3">
      <c r="A87" s="4" t="s">
        <v>699</v>
      </c>
      <c r="B87" s="5" t="n">
        <v>93</v>
      </c>
      <c r="C87" s="5" t="n">
        <v>248</v>
      </c>
    </row>
    <row r="88" spans="1:3">
      <c r="A88" s="4" t="s">
        <v>595</v>
      </c>
    </row>
    <row r="89" spans="1:3">
      <c r="A89" s="3" t="s">
        <v>684</v>
      </c>
    </row>
    <row r="90" spans="1:3">
      <c r="A90" s="4" t="s">
        <v>685</v>
      </c>
      <c r="B90" s="5" t="n">
        <v>0</v>
      </c>
      <c r="C90" s="5" t="n">
        <v>0</v>
      </c>
    </row>
    <row r="91" spans="1:3">
      <c r="A91" s="4" t="s">
        <v>686</v>
      </c>
      <c r="B91" s="5" t="n">
        <v>0</v>
      </c>
      <c r="C91" s="5" t="n">
        <v>0</v>
      </c>
    </row>
    <row r="92" spans="1:3">
      <c r="A92" s="4" t="s">
        <v>687</v>
      </c>
      <c r="B92" s="5" t="n">
        <v>0</v>
      </c>
      <c r="C92" s="5" t="n">
        <v>0</v>
      </c>
    </row>
    <row r="93" spans="1:3">
      <c r="A93" s="4" t="s">
        <v>688</v>
      </c>
      <c r="B93" s="5" t="n">
        <v>0</v>
      </c>
      <c r="C93" s="5" t="n">
        <v>0</v>
      </c>
    </row>
    <row r="94" spans="1:3">
      <c r="A94" s="3" t="s">
        <v>689</v>
      </c>
    </row>
    <row r="95" spans="1:3">
      <c r="A95" s="4" t="s">
        <v>690</v>
      </c>
      <c r="B95" s="5" t="n">
        <v>0</v>
      </c>
      <c r="C95" s="5" t="n">
        <v>0</v>
      </c>
    </row>
    <row r="96" spans="1:3">
      <c r="A96" s="4" t="s">
        <v>691</v>
      </c>
      <c r="B96" s="5" t="n">
        <v>0</v>
      </c>
      <c r="C96" s="5" t="n">
        <v>0</v>
      </c>
    </row>
    <row r="97" spans="1:3">
      <c r="A97" s="4" t="s">
        <v>692</v>
      </c>
      <c r="B97" s="5" t="n">
        <v>0</v>
      </c>
      <c r="C97" s="5" t="n">
        <v>0</v>
      </c>
    </row>
    <row r="98" spans="1:3">
      <c r="A98" s="4" t="s">
        <v>693</v>
      </c>
      <c r="B98" s="5" t="n">
        <v>0</v>
      </c>
      <c r="C98" s="5" t="n">
        <v>0</v>
      </c>
    </row>
    <row r="99" spans="1:3">
      <c r="A99" s="4" t="s">
        <v>694</v>
      </c>
      <c r="B99" s="5" t="n">
        <v>0</v>
      </c>
      <c r="C99" s="5" t="n">
        <v>0</v>
      </c>
    </row>
    <row r="100" spans="1:3">
      <c r="A100" s="3" t="s">
        <v>695</v>
      </c>
    </row>
    <row r="101" spans="1:3">
      <c r="A101" s="4" t="s">
        <v>696</v>
      </c>
      <c r="B101" s="5" t="n">
        <v>0</v>
      </c>
      <c r="C101" s="5" t="n">
        <v>0</v>
      </c>
    </row>
    <row r="102" spans="1:3">
      <c r="A102" s="4" t="s">
        <v>697</v>
      </c>
      <c r="B102" s="5" t="n">
        <v>0</v>
      </c>
      <c r="C102" s="5" t="n">
        <v>0</v>
      </c>
    </row>
    <row r="103" spans="1:3">
      <c r="A103" s="4" t="s">
        <v>692</v>
      </c>
      <c r="B103" s="5" t="n">
        <v>0</v>
      </c>
      <c r="C103" s="5" t="n">
        <v>0</v>
      </c>
    </row>
    <row r="104" spans="1:3">
      <c r="A104" s="4" t="s">
        <v>698</v>
      </c>
      <c r="B104" s="5" t="n">
        <v>0</v>
      </c>
      <c r="C104" s="5" t="n">
        <v>0</v>
      </c>
    </row>
    <row r="105" spans="1:3">
      <c r="A105" s="4" t="s">
        <v>699</v>
      </c>
      <c r="B105" s="5" t="n">
        <v>0</v>
      </c>
      <c r="C105" s="5" t="n">
        <v>0</v>
      </c>
    </row>
    <row r="106" spans="1:3">
      <c r="A106" s="4" t="s">
        <v>600</v>
      </c>
    </row>
    <row r="107" spans="1:3">
      <c r="A107" s="3" t="s">
        <v>684</v>
      </c>
    </row>
    <row r="108" spans="1:3">
      <c r="A108" s="4" t="s">
        <v>685</v>
      </c>
      <c r="B108" s="5" t="n">
        <v>244</v>
      </c>
      <c r="C108" s="5" t="n">
        <v>831</v>
      </c>
    </row>
    <row r="109" spans="1:3">
      <c r="A109" s="4" t="s">
        <v>686</v>
      </c>
      <c r="B109" s="5" t="n">
        <v>244</v>
      </c>
      <c r="C109" s="5" t="n">
        <v>831</v>
      </c>
    </row>
    <row r="110" spans="1:3">
      <c r="A110" s="4" t="s">
        <v>687</v>
      </c>
      <c r="B110" s="5" t="n">
        <v>725</v>
      </c>
      <c r="C110" s="5" t="n">
        <v>981</v>
      </c>
    </row>
    <row r="111" spans="1:3">
      <c r="A111" s="4" t="s">
        <v>688</v>
      </c>
      <c r="B111" s="5" t="n">
        <v>0</v>
      </c>
      <c r="C111" s="5" t="n">
        <v>0</v>
      </c>
    </row>
    <row r="112" spans="1:3">
      <c r="A112" s="3" t="s">
        <v>689</v>
      </c>
    </row>
    <row r="113" spans="1:3">
      <c r="A113" s="4" t="s">
        <v>690</v>
      </c>
      <c r="B113" s="5" t="n">
        <v>301</v>
      </c>
      <c r="C113" s="5" t="n">
        <v>301</v>
      </c>
    </row>
    <row r="114" spans="1:3">
      <c r="A114" s="4" t="s">
        <v>691</v>
      </c>
      <c r="B114" s="5" t="n">
        <v>316</v>
      </c>
      <c r="C114" s="5" t="n">
        <v>316</v>
      </c>
    </row>
    <row r="115" spans="1:3">
      <c r="A115" s="4" t="s">
        <v>692</v>
      </c>
      <c r="B115" s="5" t="n">
        <v>38</v>
      </c>
      <c r="C115" s="5" t="n">
        <v>69</v>
      </c>
    </row>
    <row r="116" spans="1:3">
      <c r="A116" s="4" t="s">
        <v>693</v>
      </c>
      <c r="B116" s="5" t="n">
        <v>200</v>
      </c>
      <c r="C116" s="5" t="n">
        <v>100</v>
      </c>
    </row>
    <row r="117" spans="1:3">
      <c r="A117" s="4" t="s">
        <v>694</v>
      </c>
      <c r="B117" s="5" t="n">
        <v>0</v>
      </c>
      <c r="C117" s="5" t="n">
        <v>0</v>
      </c>
    </row>
    <row r="118" spans="1:3">
      <c r="A118" s="3" t="s">
        <v>695</v>
      </c>
    </row>
    <row r="119" spans="1:3">
      <c r="A119" s="4" t="s">
        <v>696</v>
      </c>
      <c r="B119" s="5" t="n">
        <v>544</v>
      </c>
      <c r="C119" s="5" t="n">
        <v>1132</v>
      </c>
    </row>
    <row r="120" spans="1:3">
      <c r="A120" s="4" t="s">
        <v>697</v>
      </c>
      <c r="B120" s="5" t="n">
        <v>560</v>
      </c>
      <c r="C120" s="5" t="n">
        <v>1147</v>
      </c>
    </row>
    <row r="121" spans="1:3">
      <c r="A121" s="4" t="s">
        <v>692</v>
      </c>
      <c r="B121" s="5" t="n">
        <v>38</v>
      </c>
      <c r="C121" s="5" t="n">
        <v>69</v>
      </c>
    </row>
    <row r="122" spans="1:3">
      <c r="A122" s="4" t="s">
        <v>698</v>
      </c>
      <c r="B122" s="5" t="n">
        <v>925</v>
      </c>
      <c r="C122" s="5" t="n">
        <v>1081</v>
      </c>
    </row>
    <row r="123" spans="1:3">
      <c r="A123" s="4" t="s">
        <v>699</v>
      </c>
      <c r="B123" s="5" t="n">
        <v>0</v>
      </c>
      <c r="C123" s="5" t="n">
        <v>0</v>
      </c>
    </row>
    <row r="124" spans="1:3">
      <c r="A124" s="4" t="s">
        <v>333</v>
      </c>
    </row>
    <row r="125" spans="1:3">
      <c r="A125" s="3" t="s">
        <v>684</v>
      </c>
    </row>
    <row r="126" spans="1:3">
      <c r="A126" s="4" t="s">
        <v>685</v>
      </c>
      <c r="B126" s="5" t="n">
        <v>337</v>
      </c>
      <c r="C126" s="5" t="n">
        <v>263</v>
      </c>
    </row>
    <row r="127" spans="1:3">
      <c r="A127" s="4" t="s">
        <v>686</v>
      </c>
      <c r="B127" s="5" t="n">
        <v>337</v>
      </c>
      <c r="C127" s="5" t="n">
        <v>280</v>
      </c>
    </row>
    <row r="128" spans="1:3">
      <c r="A128" s="4" t="s">
        <v>687</v>
      </c>
      <c r="B128" s="5" t="n">
        <v>281</v>
      </c>
      <c r="C128" s="5" t="n">
        <v>88</v>
      </c>
    </row>
    <row r="129" spans="1:3">
      <c r="A129" s="4" t="s">
        <v>688</v>
      </c>
      <c r="B129" s="5" t="n">
        <v>0</v>
      </c>
      <c r="C129" s="5" t="n">
        <v>0</v>
      </c>
    </row>
    <row r="130" spans="1:3">
      <c r="A130" s="3" t="s">
        <v>689</v>
      </c>
    </row>
    <row r="131" spans="1:3">
      <c r="A131" s="4" t="s">
        <v>690</v>
      </c>
      <c r="B131" s="5" t="n">
        <v>0</v>
      </c>
      <c r="C131" s="5" t="n">
        <v>0</v>
      </c>
    </row>
    <row r="132" spans="1:3">
      <c r="A132" s="4" t="s">
        <v>691</v>
      </c>
      <c r="B132" s="5" t="n">
        <v>0</v>
      </c>
      <c r="C132" s="5" t="n">
        <v>0</v>
      </c>
    </row>
    <row r="133" spans="1:3">
      <c r="A133" s="4" t="s">
        <v>692</v>
      </c>
      <c r="B133" s="5" t="n">
        <v>0</v>
      </c>
      <c r="C133" s="5" t="n">
        <v>0</v>
      </c>
    </row>
    <row r="134" spans="1:3">
      <c r="A134" s="4" t="s">
        <v>693</v>
      </c>
      <c r="B134" s="5" t="n">
        <v>0</v>
      </c>
      <c r="C134" s="5" t="n">
        <v>175</v>
      </c>
    </row>
    <row r="135" spans="1:3">
      <c r="A135" s="4" t="s">
        <v>694</v>
      </c>
      <c r="B135" s="5" t="n">
        <v>0</v>
      </c>
      <c r="C135" s="5" t="n">
        <v>0</v>
      </c>
    </row>
    <row r="136" spans="1:3">
      <c r="A136" s="3" t="s">
        <v>695</v>
      </c>
    </row>
    <row r="137" spans="1:3">
      <c r="A137" s="4" t="s">
        <v>696</v>
      </c>
      <c r="B137" s="5" t="n">
        <v>337</v>
      </c>
      <c r="C137" s="5" t="n">
        <v>263</v>
      </c>
    </row>
    <row r="138" spans="1:3">
      <c r="A138" s="4" t="s">
        <v>697</v>
      </c>
      <c r="B138" s="5" t="n">
        <v>337</v>
      </c>
      <c r="C138" s="5" t="n">
        <v>280</v>
      </c>
    </row>
    <row r="139" spans="1:3">
      <c r="A139" s="4" t="s">
        <v>692</v>
      </c>
      <c r="B139" s="5" t="n">
        <v>0</v>
      </c>
      <c r="C139" s="5" t="n">
        <v>0</v>
      </c>
    </row>
    <row r="140" spans="1:3">
      <c r="A140" s="4" t="s">
        <v>698</v>
      </c>
      <c r="B140" s="5" t="n">
        <v>281</v>
      </c>
      <c r="C140" s="5" t="n">
        <v>263</v>
      </c>
    </row>
    <row r="141" spans="1:3">
      <c r="A141" s="4" t="s">
        <v>699</v>
      </c>
      <c r="B141" s="5" t="n">
        <v>0</v>
      </c>
      <c r="C141" s="5" t="n">
        <v>0</v>
      </c>
    </row>
    <row r="142" spans="1:3">
      <c r="A142" s="4" t="s">
        <v>605</v>
      </c>
    </row>
    <row r="143" spans="1:3">
      <c r="A143" s="3" t="s">
        <v>684</v>
      </c>
    </row>
    <row r="144" spans="1:3">
      <c r="A144" s="4" t="s">
        <v>685</v>
      </c>
      <c r="B144" s="5" t="n">
        <v>337</v>
      </c>
      <c r="C144" s="5" t="n">
        <v>263</v>
      </c>
    </row>
    <row r="145" spans="1:3">
      <c r="A145" s="4" t="s">
        <v>686</v>
      </c>
      <c r="B145" s="5" t="n">
        <v>337</v>
      </c>
      <c r="C145" s="5" t="n">
        <v>280</v>
      </c>
    </row>
    <row r="146" spans="1:3">
      <c r="A146" s="4" t="s">
        <v>687</v>
      </c>
      <c r="B146" s="5" t="n">
        <v>281</v>
      </c>
      <c r="C146" s="5" t="n">
        <v>88</v>
      </c>
    </row>
    <row r="147" spans="1:3">
      <c r="A147" s="4" t="s">
        <v>688</v>
      </c>
      <c r="B147" s="5" t="n">
        <v>0</v>
      </c>
      <c r="C147" s="5" t="n">
        <v>0</v>
      </c>
    </row>
    <row r="148" spans="1:3">
      <c r="A148" s="3" t="s">
        <v>689</v>
      </c>
    </row>
    <row r="149" spans="1:3">
      <c r="A149" s="4" t="s">
        <v>690</v>
      </c>
      <c r="B149" s="5" t="n">
        <v>0</v>
      </c>
      <c r="C149" s="5" t="n">
        <v>0</v>
      </c>
    </row>
    <row r="150" spans="1:3">
      <c r="A150" s="4" t="s">
        <v>691</v>
      </c>
      <c r="B150" s="5" t="n">
        <v>0</v>
      </c>
      <c r="C150" s="5" t="n">
        <v>0</v>
      </c>
    </row>
    <row r="151" spans="1:3">
      <c r="A151" s="4" t="s">
        <v>692</v>
      </c>
      <c r="B151" s="5" t="n">
        <v>0</v>
      </c>
      <c r="C151" s="5" t="n">
        <v>0</v>
      </c>
    </row>
    <row r="152" spans="1:3">
      <c r="A152" s="4" t="s">
        <v>693</v>
      </c>
      <c r="B152" s="5" t="n">
        <v>0</v>
      </c>
      <c r="C152" s="5" t="n">
        <v>175</v>
      </c>
    </row>
    <row r="153" spans="1:3">
      <c r="A153" s="4" t="s">
        <v>694</v>
      </c>
      <c r="B153" s="5" t="n">
        <v>0</v>
      </c>
      <c r="C153" s="5" t="n">
        <v>0</v>
      </c>
    </row>
    <row r="154" spans="1:3">
      <c r="A154" s="3" t="s">
        <v>695</v>
      </c>
    </row>
    <row r="155" spans="1:3">
      <c r="A155" s="4" t="s">
        <v>692</v>
      </c>
      <c r="B155" s="5" t="n">
        <v>0</v>
      </c>
      <c r="C155" s="5" t="n">
        <v>0</v>
      </c>
    </row>
    <row r="156" spans="1:3">
      <c r="A156" s="4" t="s">
        <v>610</v>
      </c>
    </row>
    <row r="157" spans="1:3">
      <c r="A157" s="3" t="s">
        <v>684</v>
      </c>
    </row>
    <row r="158" spans="1:3">
      <c r="A158" s="4" t="s">
        <v>685</v>
      </c>
      <c r="B158" s="5" t="n">
        <v>0</v>
      </c>
      <c r="C158" s="5" t="n">
        <v>0</v>
      </c>
    </row>
    <row r="159" spans="1:3">
      <c r="A159" s="4" t="s">
        <v>686</v>
      </c>
      <c r="B159" s="5" t="n">
        <v>0</v>
      </c>
      <c r="C159" s="5" t="n">
        <v>0</v>
      </c>
    </row>
    <row r="160" spans="1:3">
      <c r="A160" s="4" t="s">
        <v>687</v>
      </c>
      <c r="B160" s="5" t="n">
        <v>0</v>
      </c>
      <c r="C160" s="5" t="n">
        <v>0</v>
      </c>
    </row>
    <row r="161" spans="1:3">
      <c r="A161" s="4" t="s">
        <v>688</v>
      </c>
      <c r="B161" s="5" t="n">
        <v>0</v>
      </c>
      <c r="C161" s="5" t="n">
        <v>0</v>
      </c>
    </row>
    <row r="162" spans="1:3">
      <c r="A162" s="3" t="s">
        <v>689</v>
      </c>
    </row>
    <row r="163" spans="1:3">
      <c r="A163" s="4" t="s">
        <v>690</v>
      </c>
      <c r="B163" s="5" t="n">
        <v>0</v>
      </c>
      <c r="C163" s="5" t="n">
        <v>0</v>
      </c>
    </row>
    <row r="164" spans="1:3">
      <c r="A164" s="4" t="s">
        <v>691</v>
      </c>
      <c r="B164" s="5" t="n">
        <v>0</v>
      </c>
      <c r="C164" s="5" t="n">
        <v>0</v>
      </c>
    </row>
    <row r="165" spans="1:3">
      <c r="A165" s="4" t="s">
        <v>692</v>
      </c>
      <c r="B165" s="5" t="n">
        <v>0</v>
      </c>
      <c r="C165" s="5" t="n">
        <v>0</v>
      </c>
    </row>
    <row r="166" spans="1:3">
      <c r="A166" s="4" t="s">
        <v>693</v>
      </c>
      <c r="B166" s="5" t="n">
        <v>0</v>
      </c>
      <c r="C166" s="5" t="n">
        <v>0</v>
      </c>
    </row>
    <row r="167" spans="1:3">
      <c r="A167" s="4" t="s">
        <v>694</v>
      </c>
      <c r="B167" s="5" t="n">
        <v>0</v>
      </c>
      <c r="C167" s="5" t="n">
        <v>0</v>
      </c>
    </row>
    <row r="168" spans="1:3">
      <c r="A168" s="3" t="s">
        <v>695</v>
      </c>
    </row>
    <row r="169" spans="1:3">
      <c r="A169" s="4" t="s">
        <v>692</v>
      </c>
      <c r="B169" s="6" t="n">
        <v>0</v>
      </c>
      <c r="C16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701</v>
      </c>
    </row>
    <row r="3" spans="1:3">
      <c r="A3" s="4" t="s">
        <v>697</v>
      </c>
      <c r="B3" s="6" t="n">
        <v>7344</v>
      </c>
      <c r="C3" s="6" t="n">
        <v>9476</v>
      </c>
    </row>
    <row r="4" spans="1:3">
      <c r="A4" s="4" t="s">
        <v>623</v>
      </c>
    </row>
    <row r="5" spans="1:3">
      <c r="A5" s="3" t="s">
        <v>701</v>
      </c>
    </row>
    <row r="6" spans="1:3">
      <c r="A6" s="4" t="s">
        <v>697</v>
      </c>
      <c r="B6" s="5" t="n">
        <v>1470</v>
      </c>
      <c r="C6" s="5" t="n">
        <v>1964</v>
      </c>
    </row>
    <row r="7" spans="1:3">
      <c r="A7" s="4" t="s">
        <v>624</v>
      </c>
      <c r="B7" s="6" t="n">
        <v>1121</v>
      </c>
      <c r="C7" s="6" t="n">
        <v>1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0</v>
      </c>
    </row>
    <row r="3" spans="1:3">
      <c r="A3" s="3" t="s">
        <v>703</v>
      </c>
    </row>
    <row r="4" spans="1:3">
      <c r="A4" s="4" t="s">
        <v>704</v>
      </c>
      <c r="B4" s="6" t="n">
        <v>73</v>
      </c>
      <c r="C4" s="6" t="n">
        <v>135</v>
      </c>
    </row>
    <row r="5" spans="1:3">
      <c r="A5" s="4" t="s">
        <v>705</v>
      </c>
      <c r="B5" s="5" t="n">
        <v>0</v>
      </c>
      <c r="C5" s="5" t="n">
        <v>0</v>
      </c>
    </row>
    <row r="6" spans="1:3">
      <c r="A6" s="4" t="s">
        <v>706</v>
      </c>
      <c r="B6" s="5" t="n">
        <v>-43</v>
      </c>
      <c r="C6" s="5" t="n">
        <v>-62</v>
      </c>
    </row>
    <row r="7" spans="1:3">
      <c r="A7" s="4" t="s">
        <v>707</v>
      </c>
      <c r="B7" s="5" t="n">
        <v>30</v>
      </c>
      <c r="C7" s="5" t="n">
        <v>73</v>
      </c>
    </row>
    <row r="8" spans="1:3">
      <c r="A8" s="4" t="s">
        <v>708</v>
      </c>
      <c r="B8" s="6" t="n">
        <v>215</v>
      </c>
      <c r="C8" s="6" t="n">
        <v>2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30</v>
      </c>
      <c r="D1" s="2" t="s">
        <v>710</v>
      </c>
    </row>
    <row r="2" spans="1:4">
      <c r="A2" s="3" t="s">
        <v>206</v>
      </c>
    </row>
    <row r="3" spans="1:4">
      <c r="A3" s="5" t="n">
        <v>2017</v>
      </c>
      <c r="B3" s="6" t="n">
        <v>22</v>
      </c>
    </row>
    <row r="4" spans="1:4">
      <c r="A4" s="5" t="n">
        <v>2018</v>
      </c>
      <c r="B4" s="5" t="n">
        <v>8</v>
      </c>
    </row>
    <row r="5" spans="1:4">
      <c r="A5" s="4" t="s">
        <v>711</v>
      </c>
      <c r="B5" s="5" t="n">
        <v>0</v>
      </c>
    </row>
    <row r="6" spans="1:4">
      <c r="A6" s="4" t="s">
        <v>130</v>
      </c>
      <c r="B6" s="6" t="n">
        <v>30</v>
      </c>
      <c r="C6" s="6" t="n">
        <v>73</v>
      </c>
      <c r="D6" s="6" t="n">
        <v>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147</v>
      </c>
    </row>
    <row r="3" spans="1:4">
      <c r="A3" s="4" t="s">
        <v>148</v>
      </c>
      <c r="C3" s="5" t="n">
        <v>737448</v>
      </c>
    </row>
    <row r="4" spans="1:4">
      <c r="A4" s="4" t="s">
        <v>149</v>
      </c>
      <c r="C4" s="4" t="s">
        <v>150</v>
      </c>
      <c r="D4" s="4" t="s">
        <v>150</v>
      </c>
    </row>
    <row r="5" spans="1:4">
      <c r="A5" s="4" t="s">
        <v>133</v>
      </c>
    </row>
    <row r="6" spans="1:4">
      <c r="A6" s="4" t="s">
        <v>151</v>
      </c>
      <c r="C6" s="5" t="n">
        <v>33800</v>
      </c>
    </row>
    <row r="7" spans="1:4">
      <c r="A7" s="4" t="s">
        <v>152</v>
      </c>
      <c r="B7" s="5" t="n">
        <v>2000</v>
      </c>
      <c r="C7" s="5" t="n">
        <v>310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2</v>
      </c>
      <c r="B1" s="2" t="s">
        <v>1</v>
      </c>
    </row>
    <row r="2" spans="1:3">
      <c r="B2" s="2" t="s">
        <v>616</v>
      </c>
      <c r="C2" s="2" t="s">
        <v>617</v>
      </c>
    </row>
    <row r="3" spans="1:3">
      <c r="A3" s="3" t="s">
        <v>206</v>
      </c>
    </row>
    <row r="4" spans="1:3">
      <c r="A4" s="4" t="s">
        <v>713</v>
      </c>
      <c r="B4" s="5" t="n">
        <v>3</v>
      </c>
      <c r="C4" s="5" t="n">
        <v>5</v>
      </c>
    </row>
    <row r="5" spans="1:3">
      <c r="A5" s="4" t="s">
        <v>714</v>
      </c>
      <c r="B5" s="6" t="n">
        <v>524</v>
      </c>
      <c r="C5" s="6" t="n">
        <v>10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5</v>
      </c>
      <c r="B1" s="2" t="s">
        <v>1</v>
      </c>
    </row>
    <row r="2" spans="1:3">
      <c r="B2" s="2" t="s">
        <v>716</v>
      </c>
      <c r="C2" s="2" t="s">
        <v>717</v>
      </c>
    </row>
    <row r="3" spans="1:3">
      <c r="A3" s="3" t="s">
        <v>718</v>
      </c>
    </row>
    <row r="4" spans="1:3">
      <c r="A4" s="4" t="s">
        <v>719</v>
      </c>
      <c r="B4" s="5" t="n">
        <v>1</v>
      </c>
      <c r="C4" s="5" t="n">
        <v>1</v>
      </c>
    </row>
    <row r="5" spans="1:3">
      <c r="A5" s="4" t="s">
        <v>720</v>
      </c>
      <c r="B5" s="6" t="n">
        <v>458</v>
      </c>
      <c r="C5" s="6" t="n">
        <v>288</v>
      </c>
    </row>
    <row r="6" spans="1:3">
      <c r="A6" s="4" t="s">
        <v>721</v>
      </c>
      <c r="B6" s="6" t="n">
        <v>458</v>
      </c>
      <c r="C6" s="6" t="n">
        <v>2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0</v>
      </c>
    </row>
    <row r="3" spans="1:3">
      <c r="A3" s="3" t="s">
        <v>723</v>
      </c>
    </row>
    <row r="4" spans="1:3">
      <c r="A4" s="4" t="s">
        <v>724</v>
      </c>
      <c r="B4" s="6" t="n">
        <v>870</v>
      </c>
      <c r="C4" s="6" t="n">
        <v>1376</v>
      </c>
    </row>
    <row r="5" spans="1:3">
      <c r="A5" s="4" t="s">
        <v>725</v>
      </c>
      <c r="B5" s="5" t="n">
        <v>751</v>
      </c>
      <c r="C5" s="5" t="n">
        <v>16</v>
      </c>
    </row>
    <row r="6" spans="1:3">
      <c r="A6" s="4" t="s">
        <v>726</v>
      </c>
      <c r="B6" s="5" t="n">
        <v>-264</v>
      </c>
      <c r="C6" s="5" t="n">
        <v>-522</v>
      </c>
    </row>
    <row r="7" spans="1:3">
      <c r="A7" s="4" t="s">
        <v>727</v>
      </c>
      <c r="B7" s="5" t="n">
        <v>1357</v>
      </c>
      <c r="C7" s="5" t="n">
        <v>870</v>
      </c>
    </row>
    <row r="8" spans="1:3">
      <c r="A8" s="4" t="s">
        <v>728</v>
      </c>
      <c r="B8" s="6" t="n">
        <v>14900</v>
      </c>
      <c r="C8" s="6" t="n">
        <v>9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9</v>
      </c>
      <c r="B1" s="2" t="s">
        <v>1</v>
      </c>
    </row>
    <row r="2" spans="1:3">
      <c r="B2" s="2" t="s">
        <v>2</v>
      </c>
      <c r="C2" s="2" t="s">
        <v>30</v>
      </c>
    </row>
    <row r="3" spans="1:3">
      <c r="A3" s="3" t="s">
        <v>730</v>
      </c>
    </row>
    <row r="4" spans="1:3">
      <c r="A4" s="4" t="s">
        <v>731</v>
      </c>
      <c r="B4" s="6" t="n">
        <v>20642</v>
      </c>
      <c r="C4" s="6" t="n">
        <v>20185</v>
      </c>
    </row>
    <row r="5" spans="1:3">
      <c r="A5" s="4" t="s">
        <v>732</v>
      </c>
      <c r="B5" s="5" t="n">
        <v>-9969</v>
      </c>
      <c r="C5" s="5" t="n">
        <v>-9076</v>
      </c>
    </row>
    <row r="6" spans="1:3">
      <c r="A6" s="4" t="s">
        <v>43</v>
      </c>
      <c r="B6" s="5" t="n">
        <v>10673</v>
      </c>
      <c r="C6" s="5" t="n">
        <v>11109</v>
      </c>
    </row>
    <row r="7" spans="1:3">
      <c r="A7" s="4" t="s">
        <v>733</v>
      </c>
    </row>
    <row r="8" spans="1:3">
      <c r="A8" s="3" t="s">
        <v>730</v>
      </c>
    </row>
    <row r="9" spans="1:3">
      <c r="A9" s="4" t="s">
        <v>731</v>
      </c>
      <c r="B9" s="6" t="n">
        <v>1798</v>
      </c>
      <c r="C9" s="5" t="n">
        <v>1798</v>
      </c>
    </row>
    <row r="10" spans="1:3">
      <c r="A10" s="4" t="s">
        <v>435</v>
      </c>
    </row>
    <row r="11" spans="1:3">
      <c r="A11" s="3" t="s">
        <v>730</v>
      </c>
    </row>
    <row r="12" spans="1:3">
      <c r="A12" s="4" t="s">
        <v>734</v>
      </c>
      <c r="B12" s="4" t="s">
        <v>437</v>
      </c>
    </row>
    <row r="13" spans="1:3">
      <c r="A13" s="4" t="s">
        <v>731</v>
      </c>
      <c r="B13" s="6" t="n">
        <v>8083</v>
      </c>
      <c r="C13" s="5" t="n">
        <v>8083</v>
      </c>
    </row>
    <row r="14" spans="1:3">
      <c r="A14" s="4" t="s">
        <v>735</v>
      </c>
    </row>
    <row r="15" spans="1:3">
      <c r="A15" s="3" t="s">
        <v>730</v>
      </c>
    </row>
    <row r="16" spans="1:3">
      <c r="A16" s="4" t="s">
        <v>731</v>
      </c>
      <c r="B16" s="6" t="n">
        <v>5864</v>
      </c>
      <c r="C16" s="5" t="n">
        <v>5762</v>
      </c>
    </row>
    <row r="17" spans="1:3">
      <c r="A17" s="4" t="s">
        <v>442</v>
      </c>
    </row>
    <row r="18" spans="1:3">
      <c r="A18" s="3" t="s">
        <v>730</v>
      </c>
    </row>
    <row r="19" spans="1:3">
      <c r="A19" s="4" t="s">
        <v>734</v>
      </c>
      <c r="B19" s="4" t="s">
        <v>439</v>
      </c>
    </row>
    <row r="20" spans="1:3">
      <c r="A20" s="4" t="s">
        <v>443</v>
      </c>
    </row>
    <row r="21" spans="1:3">
      <c r="A21" s="3" t="s">
        <v>730</v>
      </c>
    </row>
    <row r="22" spans="1:3">
      <c r="A22" s="4" t="s">
        <v>734</v>
      </c>
      <c r="B22" s="4" t="s">
        <v>434</v>
      </c>
    </row>
    <row r="23" spans="1:3">
      <c r="A23" s="4" t="s">
        <v>736</v>
      </c>
    </row>
    <row r="24" spans="1:3">
      <c r="A24" s="3" t="s">
        <v>730</v>
      </c>
    </row>
    <row r="25" spans="1:3">
      <c r="A25" s="4" t="s">
        <v>731</v>
      </c>
      <c r="B25" s="6" t="n">
        <v>4897</v>
      </c>
      <c r="C25" s="6" t="n">
        <v>4542</v>
      </c>
    </row>
    <row r="26" spans="1:3">
      <c r="A26" s="4" t="s">
        <v>438</v>
      </c>
    </row>
    <row r="27" spans="1:3">
      <c r="A27" s="3" t="s">
        <v>730</v>
      </c>
    </row>
    <row r="28" spans="1:3">
      <c r="A28" s="4" t="s">
        <v>734</v>
      </c>
      <c r="B28" s="4" t="s">
        <v>439</v>
      </c>
    </row>
    <row r="29" spans="1:3">
      <c r="A29" s="4" t="s">
        <v>440</v>
      </c>
    </row>
    <row r="30" spans="1:3">
      <c r="A30" s="3" t="s">
        <v>730</v>
      </c>
    </row>
    <row r="31" spans="1:3">
      <c r="A31" s="4" t="s">
        <v>734</v>
      </c>
      <c r="B31" s="4" t="s">
        <v>4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37</v>
      </c>
      <c r="B1" s="2" t="s">
        <v>1</v>
      </c>
    </row>
    <row r="2" spans="1:3">
      <c r="B2" s="2" t="s">
        <v>2</v>
      </c>
      <c r="C2" s="2" t="s">
        <v>30</v>
      </c>
    </row>
    <row r="3" spans="1:3">
      <c r="A3" s="3" t="s">
        <v>214</v>
      </c>
    </row>
    <row r="4" spans="1:3">
      <c r="A4" s="4" t="s">
        <v>738</v>
      </c>
      <c r="B4" s="6" t="n">
        <v>893</v>
      </c>
      <c r="C4" s="6" t="n">
        <v>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0</v>
      </c>
    </row>
    <row r="3" spans="1:3">
      <c r="A3" s="3" t="s">
        <v>740</v>
      </c>
    </row>
    <row r="4" spans="1:3">
      <c r="A4" s="4" t="s">
        <v>724</v>
      </c>
      <c r="B4" s="6" t="n">
        <v>966</v>
      </c>
      <c r="C4" s="6" t="n">
        <v>5710</v>
      </c>
    </row>
    <row r="5" spans="1:3">
      <c r="A5" s="4" t="s">
        <v>741</v>
      </c>
      <c r="B5" s="5" t="n">
        <v>141</v>
      </c>
      <c r="C5" s="5" t="n">
        <v>2357</v>
      </c>
    </row>
    <row r="6" spans="1:3">
      <c r="A6" s="4" t="s">
        <v>742</v>
      </c>
      <c r="B6" s="5" t="n">
        <v>0</v>
      </c>
      <c r="C6" s="5" t="n">
        <v>0</v>
      </c>
    </row>
    <row r="7" spans="1:3">
      <c r="A7" s="4" t="s">
        <v>743</v>
      </c>
      <c r="B7" s="5" t="n">
        <v>-1033</v>
      </c>
      <c r="C7" s="5" t="n">
        <v>-6027</v>
      </c>
    </row>
    <row r="8" spans="1:3">
      <c r="A8" s="4" t="s">
        <v>744</v>
      </c>
      <c r="B8" s="5" t="n">
        <v>31</v>
      </c>
      <c r="C8" s="5" t="n">
        <v>-692</v>
      </c>
    </row>
    <row r="9" spans="1:3">
      <c r="A9" s="4" t="s">
        <v>745</v>
      </c>
      <c r="B9" s="5" t="n">
        <v>61</v>
      </c>
      <c r="C9" s="5" t="n">
        <v>-382</v>
      </c>
    </row>
    <row r="10" spans="1:3">
      <c r="A10" s="4" t="s">
        <v>727</v>
      </c>
      <c r="B10" s="6" t="n">
        <v>166</v>
      </c>
      <c r="C10" s="6" t="n">
        <v>9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6</v>
      </c>
      <c r="B1" s="2" t="s">
        <v>2</v>
      </c>
      <c r="C1" s="2" t="s">
        <v>30</v>
      </c>
    </row>
    <row r="2" spans="1:3">
      <c r="A2" s="3" t="s">
        <v>217</v>
      </c>
    </row>
    <row r="3" spans="1:3">
      <c r="A3" s="4" t="s">
        <v>747</v>
      </c>
      <c r="B3" s="5" t="n">
        <v>1</v>
      </c>
      <c r="C3" s="5"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0</v>
      </c>
    </row>
    <row r="2" spans="1:3">
      <c r="A2" s="3" t="s">
        <v>220</v>
      </c>
    </row>
    <row r="3" spans="1:3">
      <c r="A3" s="4" t="s">
        <v>749</v>
      </c>
      <c r="B3" s="6" t="n">
        <v>11854</v>
      </c>
      <c r="C3" s="6" t="n">
        <v>11854</v>
      </c>
    </row>
    <row r="4" spans="1:3">
      <c r="A4" s="4" t="s">
        <v>750</v>
      </c>
      <c r="B4" s="5" t="n">
        <v>1026</v>
      </c>
      <c r="C4" s="5" t="n">
        <v>1430</v>
      </c>
    </row>
    <row r="5" spans="1:3">
      <c r="A5" s="4" t="s">
        <v>130</v>
      </c>
      <c r="B5" s="6" t="n">
        <v>12880</v>
      </c>
      <c r="C5" s="6" t="n">
        <v>132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51</v>
      </c>
      <c r="B1" s="2" t="s">
        <v>1</v>
      </c>
    </row>
    <row r="2" spans="1:3">
      <c r="B2" s="2" t="s">
        <v>2</v>
      </c>
      <c r="C2" s="2" t="s">
        <v>30</v>
      </c>
    </row>
    <row r="3" spans="1:3">
      <c r="A3" s="3" t="s">
        <v>220</v>
      </c>
    </row>
    <row r="4" spans="1:3">
      <c r="A4" s="4" t="s">
        <v>752</v>
      </c>
      <c r="B4" s="6" t="n">
        <v>404</v>
      </c>
      <c r="C4" s="6" t="n">
        <v>4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220</v>
      </c>
    </row>
    <row r="3" spans="1:3">
      <c r="A3" s="5" t="n">
        <v>2017</v>
      </c>
      <c r="B3" s="6" t="n">
        <v>384</v>
      </c>
    </row>
    <row r="4" spans="1:3">
      <c r="A4" s="5" t="n">
        <v>2018</v>
      </c>
      <c r="B4" s="5" t="n">
        <v>305</v>
      </c>
    </row>
    <row r="5" spans="1:3">
      <c r="A5" s="5" t="n">
        <v>2019</v>
      </c>
      <c r="B5" s="5" t="n">
        <v>110</v>
      </c>
    </row>
    <row r="6" spans="1:3">
      <c r="A6" s="5" t="n">
        <v>2020</v>
      </c>
      <c r="B6" s="5" t="n">
        <v>88</v>
      </c>
    </row>
    <row r="7" spans="1:3">
      <c r="A7" s="5" t="n">
        <v>2021</v>
      </c>
      <c r="B7" s="5" t="n">
        <v>67</v>
      </c>
    </row>
    <row r="8" spans="1:3">
      <c r="A8" s="4" t="s">
        <v>711</v>
      </c>
      <c r="B8" s="5" t="n">
        <v>72</v>
      </c>
    </row>
    <row r="9" spans="1:3">
      <c r="A9" s="4" t="s">
        <v>750</v>
      </c>
      <c r="B9" s="6" t="n">
        <v>1026</v>
      </c>
      <c r="C9" s="6" t="n">
        <v>14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0</v>
      </c>
    </row>
    <row r="3" spans="1:3">
      <c r="A3" s="3" t="s">
        <v>154</v>
      </c>
    </row>
    <row r="4" spans="1:3">
      <c r="A4" s="4" t="s">
        <v>108</v>
      </c>
      <c r="B4" s="6" t="n">
        <v>9285</v>
      </c>
      <c r="C4" s="6" t="n">
        <v>8664</v>
      </c>
    </row>
    <row r="5" spans="1:3">
      <c r="A5" s="3" t="s">
        <v>155</v>
      </c>
    </row>
    <row r="6" spans="1:3">
      <c r="A6" s="4" t="s">
        <v>156</v>
      </c>
      <c r="B6" s="5" t="n">
        <v>-300</v>
      </c>
      <c r="C6" s="5" t="n">
        <v>1100</v>
      </c>
    </row>
    <row r="7" spans="1:3">
      <c r="A7" s="4" t="s">
        <v>157</v>
      </c>
      <c r="B7" s="5" t="n">
        <v>0</v>
      </c>
      <c r="C7" s="5" t="n">
        <v>382</v>
      </c>
    </row>
    <row r="8" spans="1:3">
      <c r="A8" s="4" t="s">
        <v>158</v>
      </c>
      <c r="B8" s="5" t="n">
        <v>1415</v>
      </c>
      <c r="C8" s="5" t="n">
        <v>1476</v>
      </c>
    </row>
    <row r="9" spans="1:3">
      <c r="A9" s="4" t="s">
        <v>159</v>
      </c>
      <c r="B9" s="5" t="n">
        <v>1141</v>
      </c>
      <c r="C9" s="5" t="n">
        <v>810</v>
      </c>
    </row>
    <row r="10" spans="1:3">
      <c r="A10" s="4" t="s">
        <v>160</v>
      </c>
      <c r="B10" s="5" t="n">
        <v>-31</v>
      </c>
      <c r="C10" s="5" t="n">
        <v>692</v>
      </c>
    </row>
    <row r="11" spans="1:3">
      <c r="A11" s="4" t="s">
        <v>161</v>
      </c>
      <c r="B11" s="5" t="n">
        <v>-3785</v>
      </c>
      <c r="C11" s="5" t="n">
        <v>-4039</v>
      </c>
    </row>
    <row r="12" spans="1:3">
      <c r="A12" s="4" t="s">
        <v>162</v>
      </c>
      <c r="B12" s="5" t="n">
        <v>-96968</v>
      </c>
      <c r="C12" s="5" t="n">
        <v>-134073</v>
      </c>
    </row>
    <row r="13" spans="1:3">
      <c r="A13" s="4" t="s">
        <v>163</v>
      </c>
      <c r="B13" s="5" t="n">
        <v>91708</v>
      </c>
      <c r="C13" s="5" t="n">
        <v>140486</v>
      </c>
    </row>
    <row r="14" spans="1:3">
      <c r="A14" s="4" t="s">
        <v>95</v>
      </c>
      <c r="B14" s="5" t="n">
        <v>-549</v>
      </c>
      <c r="C14" s="5" t="n">
        <v>-558</v>
      </c>
    </row>
    <row r="15" spans="1:3">
      <c r="A15" s="4" t="s">
        <v>164</v>
      </c>
      <c r="B15" s="5" t="n">
        <v>754</v>
      </c>
      <c r="C15" s="5" t="n">
        <v>631</v>
      </c>
    </row>
    <row r="16" spans="1:3">
      <c r="A16" s="4" t="s">
        <v>165</v>
      </c>
      <c r="B16" s="5" t="n">
        <v>354</v>
      </c>
      <c r="C16" s="5" t="n">
        <v>159</v>
      </c>
    </row>
    <row r="17" spans="1:3">
      <c r="A17" s="4" t="s">
        <v>166</v>
      </c>
      <c r="B17" s="5" t="n">
        <v>-242</v>
      </c>
      <c r="C17" s="5" t="n">
        <v>243</v>
      </c>
    </row>
    <row r="18" spans="1:3">
      <c r="A18" s="4" t="s">
        <v>167</v>
      </c>
      <c r="B18" s="5" t="n">
        <v>388</v>
      </c>
      <c r="C18" s="5" t="n">
        <v>617</v>
      </c>
    </row>
    <row r="19" spans="1:3">
      <c r="A19" s="4" t="s">
        <v>168</v>
      </c>
      <c r="B19" s="5" t="n">
        <v>20</v>
      </c>
      <c r="C19" s="5" t="n">
        <v>-61</v>
      </c>
    </row>
    <row r="20" spans="1:3">
      <c r="A20" s="4" t="s">
        <v>169</v>
      </c>
      <c r="B20" s="5" t="n">
        <v>-552</v>
      </c>
      <c r="C20" s="5" t="n">
        <v>-363</v>
      </c>
    </row>
    <row r="21" spans="1:3">
      <c r="A21" s="4" t="s">
        <v>170</v>
      </c>
      <c r="B21" s="5" t="n">
        <v>2638</v>
      </c>
      <c r="C21" s="5" t="n">
        <v>16166</v>
      </c>
    </row>
    <row r="22" spans="1:3">
      <c r="A22" s="3" t="s">
        <v>171</v>
      </c>
    </row>
    <row r="23" spans="1:3">
      <c r="A23" s="4" t="s">
        <v>172</v>
      </c>
      <c r="B23" s="5" t="n">
        <v>-37300</v>
      </c>
      <c r="C23" s="5" t="n">
        <v>-34109</v>
      </c>
    </row>
    <row r="24" spans="1:3">
      <c r="A24" s="4" t="s">
        <v>173</v>
      </c>
      <c r="B24" s="5" t="n">
        <v>-35212</v>
      </c>
      <c r="C24" s="5" t="n">
        <v>-15599</v>
      </c>
    </row>
    <row r="25" spans="1:3">
      <c r="A25" s="3" t="s">
        <v>174</v>
      </c>
    </row>
    <row r="26" spans="1:3">
      <c r="A26" s="4" t="s">
        <v>172</v>
      </c>
      <c r="B26" s="5" t="n">
        <v>23354</v>
      </c>
      <c r="C26" s="5" t="n">
        <v>18783</v>
      </c>
    </row>
    <row r="27" spans="1:3">
      <c r="A27" s="4" t="s">
        <v>173</v>
      </c>
      <c r="B27" s="5" t="n">
        <v>31429</v>
      </c>
      <c r="C27" s="5" t="n">
        <v>35705</v>
      </c>
    </row>
    <row r="28" spans="1:3">
      <c r="A28" s="4" t="s">
        <v>175</v>
      </c>
      <c r="B28" s="5" t="n">
        <v>248</v>
      </c>
      <c r="C28" s="5" t="n">
        <v>0</v>
      </c>
    </row>
    <row r="29" spans="1:3">
      <c r="A29" s="4" t="s">
        <v>176</v>
      </c>
      <c r="B29" s="5" t="n">
        <v>-661</v>
      </c>
      <c r="C29" s="5" t="n">
        <v>-1516</v>
      </c>
    </row>
    <row r="30" spans="1:3">
      <c r="A30" s="4" t="s">
        <v>177</v>
      </c>
      <c r="B30" s="5" t="n">
        <v>-42779</v>
      </c>
      <c r="C30" s="5" t="n">
        <v>-30646</v>
      </c>
    </row>
    <row r="31" spans="1:3">
      <c r="A31" s="4" t="s">
        <v>178</v>
      </c>
      <c r="B31" s="5" t="n">
        <v>-300</v>
      </c>
      <c r="C31" s="5" t="n">
        <v>0</v>
      </c>
    </row>
    <row r="32" spans="1:3">
      <c r="A32" s="4" t="s">
        <v>179</v>
      </c>
      <c r="B32" s="5" t="n">
        <v>-457</v>
      </c>
      <c r="C32" s="5" t="n">
        <v>-706</v>
      </c>
    </row>
    <row r="33" spans="1:3">
      <c r="A33" s="4" t="s">
        <v>180</v>
      </c>
      <c r="B33" s="5" t="n">
        <v>-61</v>
      </c>
      <c r="C33" s="5" t="n">
        <v>0</v>
      </c>
    </row>
    <row r="34" spans="1:3">
      <c r="A34" s="4" t="s">
        <v>181</v>
      </c>
      <c r="B34" s="5" t="n">
        <v>1033</v>
      </c>
      <c r="C34" s="5" t="n">
        <v>6027</v>
      </c>
    </row>
    <row r="35" spans="1:3">
      <c r="A35" s="4" t="s">
        <v>182</v>
      </c>
      <c r="B35" s="5" t="n">
        <v>-60706</v>
      </c>
      <c r="C35" s="5" t="n">
        <v>-22061</v>
      </c>
    </row>
    <row r="36" spans="1:3">
      <c r="A36" s="3" t="s">
        <v>183</v>
      </c>
    </row>
    <row r="37" spans="1:3">
      <c r="A37" s="4" t="s">
        <v>184</v>
      </c>
      <c r="B37" s="5" t="n">
        <v>96</v>
      </c>
      <c r="C37" s="5" t="n">
        <v>292</v>
      </c>
    </row>
    <row r="38" spans="1:3">
      <c r="A38" s="4" t="s">
        <v>185</v>
      </c>
      <c r="B38" s="5" t="n">
        <v>-24</v>
      </c>
      <c r="C38" s="5" t="n">
        <v>-359</v>
      </c>
    </row>
    <row r="39" spans="1:3">
      <c r="A39" s="4" t="s">
        <v>186</v>
      </c>
      <c r="B39" s="5" t="n">
        <v>-399</v>
      </c>
      <c r="C39" s="5" t="n">
        <v>0</v>
      </c>
    </row>
    <row r="40" spans="1:3">
      <c r="A40" s="4" t="s">
        <v>187</v>
      </c>
      <c r="B40" s="5" t="n">
        <v>47759</v>
      </c>
      <c r="C40" s="5" t="n">
        <v>-31004</v>
      </c>
    </row>
    <row r="41" spans="1:3">
      <c r="A41" s="4" t="s">
        <v>188</v>
      </c>
      <c r="B41" s="5" t="n">
        <v>-10000</v>
      </c>
      <c r="C41" s="5" t="n">
        <v>0</v>
      </c>
    </row>
    <row r="42" spans="1:3">
      <c r="A42" s="4" t="s">
        <v>189</v>
      </c>
      <c r="B42" s="5" t="n">
        <v>24154</v>
      </c>
      <c r="C42" s="5" t="n">
        <v>33789</v>
      </c>
    </row>
    <row r="43" spans="1:3">
      <c r="A43" s="4" t="s">
        <v>190</v>
      </c>
      <c r="B43" s="5" t="n">
        <v>61586</v>
      </c>
      <c r="C43" s="5" t="n">
        <v>2718</v>
      </c>
    </row>
    <row r="44" spans="1:3">
      <c r="A44" s="4" t="s">
        <v>191</v>
      </c>
      <c r="B44" s="5" t="n">
        <v>3518</v>
      </c>
      <c r="C44" s="5" t="n">
        <v>-3177</v>
      </c>
    </row>
    <row r="45" spans="1:3">
      <c r="A45" s="4" t="s">
        <v>192</v>
      </c>
      <c r="B45" s="5" t="n">
        <v>11368</v>
      </c>
      <c r="C45" s="5" t="n">
        <v>14545</v>
      </c>
    </row>
    <row r="46" spans="1:3">
      <c r="A46" s="4" t="s">
        <v>193</v>
      </c>
      <c r="B46" s="5" t="n">
        <v>14886</v>
      </c>
      <c r="C46" s="5" t="n">
        <v>11368</v>
      </c>
    </row>
    <row r="47" spans="1:3">
      <c r="A47" s="3" t="s">
        <v>194</v>
      </c>
    </row>
    <row r="48" spans="1:3">
      <c r="A48" s="4" t="s">
        <v>195</v>
      </c>
      <c r="B48" s="5" t="n">
        <v>5138</v>
      </c>
      <c r="C48" s="5" t="n">
        <v>4697</v>
      </c>
    </row>
    <row r="49" spans="1:3">
      <c r="A49" s="4" t="s">
        <v>196</v>
      </c>
      <c r="B49" s="5" t="n">
        <v>4590</v>
      </c>
      <c r="C49" s="5" t="n">
        <v>4170</v>
      </c>
    </row>
    <row r="50" spans="1:3">
      <c r="A50" s="3" t="s">
        <v>197</v>
      </c>
    </row>
    <row r="51" spans="1:3">
      <c r="A51" s="4" t="s">
        <v>198</v>
      </c>
      <c r="B51" s="6" t="n">
        <v>141</v>
      </c>
      <c r="C51" s="6" t="n">
        <v>235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4</v>
      </c>
      <c r="B1" s="2" t="s">
        <v>2</v>
      </c>
      <c r="C1" s="2" t="s">
        <v>30</v>
      </c>
    </row>
    <row r="2" spans="1:3">
      <c r="A2" s="3" t="s">
        <v>222</v>
      </c>
    </row>
    <row r="3" spans="1:3">
      <c r="A3" s="4" t="s">
        <v>51</v>
      </c>
      <c r="B3" s="6" t="n">
        <v>170854</v>
      </c>
      <c r="C3" s="6" t="n">
        <v>159918</v>
      </c>
    </row>
    <row r="4" spans="1:3">
      <c r="A4" s="4" t="s">
        <v>52</v>
      </c>
      <c r="B4" s="5" t="n">
        <v>310103</v>
      </c>
      <c r="C4" s="5" t="n">
        <v>284547</v>
      </c>
    </row>
    <row r="5" spans="1:3">
      <c r="A5" s="4" t="s">
        <v>755</v>
      </c>
      <c r="B5" s="5" t="n">
        <v>205294</v>
      </c>
      <c r="C5" s="5" t="n">
        <v>196324</v>
      </c>
    </row>
    <row r="6" spans="1:3">
      <c r="A6" s="4" t="s">
        <v>756</v>
      </c>
      <c r="B6" s="5" t="n">
        <v>148265</v>
      </c>
      <c r="C6" s="5" t="n">
        <v>145968</v>
      </c>
    </row>
    <row r="7" spans="1:3">
      <c r="A7" s="4" t="s">
        <v>53</v>
      </c>
      <c r="B7" s="5" t="n">
        <v>834516</v>
      </c>
      <c r="C7" s="5" t="n">
        <v>786757</v>
      </c>
    </row>
    <row r="8" spans="1:3">
      <c r="A8" s="4" t="s">
        <v>757</v>
      </c>
      <c r="B8" s="6" t="n">
        <v>23900</v>
      </c>
      <c r="C8" s="6" t="n">
        <v>24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8</v>
      </c>
      <c r="B1" s="2" t="s">
        <v>2</v>
      </c>
      <c r="C1" s="2" t="s">
        <v>30</v>
      </c>
    </row>
    <row r="2" spans="1:3">
      <c r="A2" s="3" t="s">
        <v>222</v>
      </c>
    </row>
    <row r="3" spans="1:3">
      <c r="A3" s="5" t="n">
        <v>2017</v>
      </c>
      <c r="B3" s="6" t="n">
        <v>86079</v>
      </c>
    </row>
    <row r="4" spans="1:3">
      <c r="A4" s="5" t="n">
        <v>2018</v>
      </c>
      <c r="B4" s="5" t="n">
        <v>35752</v>
      </c>
    </row>
    <row r="5" spans="1:3">
      <c r="A5" s="5" t="n">
        <v>2019</v>
      </c>
      <c r="B5" s="5" t="n">
        <v>8050</v>
      </c>
    </row>
    <row r="6" spans="1:3">
      <c r="A6" s="5" t="n">
        <v>2020</v>
      </c>
      <c r="B6" s="5" t="n">
        <v>6161</v>
      </c>
    </row>
    <row r="7" spans="1:3">
      <c r="A7" s="5" t="n">
        <v>2021</v>
      </c>
      <c r="B7" s="5" t="n">
        <v>12223</v>
      </c>
    </row>
    <row r="8" spans="1:3">
      <c r="A8" s="4" t="s">
        <v>759</v>
      </c>
      <c r="B8" s="6" t="n">
        <v>148265</v>
      </c>
      <c r="C8" s="6" t="n">
        <v>1459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8"/>
    <col customWidth="1" max="3" min="3" width="28"/>
    <col customWidth="1" max="4" min="4" width="28"/>
  </cols>
  <sheetData>
    <row r="1" spans="1:4">
      <c r="A1" s="1" t="s">
        <v>760</v>
      </c>
      <c r="B1" s="2" t="s">
        <v>761</v>
      </c>
      <c r="C1" s="2" t="s">
        <v>762</v>
      </c>
      <c r="D1" s="2" t="s">
        <v>763</v>
      </c>
    </row>
    <row r="2" spans="1:4">
      <c r="A2" s="3" t="s">
        <v>764</v>
      </c>
    </row>
    <row r="3" spans="1:4">
      <c r="A3" s="4" t="s">
        <v>765</v>
      </c>
      <c r="B3" s="8" t="n">
        <v>73.09999999999999</v>
      </c>
      <c r="C3" s="8" t="n">
        <v>58.9</v>
      </c>
    </row>
    <row r="4" spans="1:4">
      <c r="A4" s="4" t="s">
        <v>766</v>
      </c>
      <c r="B4" s="5" t="n">
        <v>1</v>
      </c>
      <c r="C4" s="5" t="n">
        <v>3</v>
      </c>
    </row>
    <row r="5" spans="1:4">
      <c r="A5" s="4" t="s">
        <v>767</v>
      </c>
      <c r="B5" s="6" t="n">
        <v>10</v>
      </c>
      <c r="C5" s="8" t="n">
        <v>20.3</v>
      </c>
    </row>
    <row r="6" spans="1:4">
      <c r="A6" s="4" t="s">
        <v>768</v>
      </c>
    </row>
    <row r="7" spans="1:4">
      <c r="A7" s="3" t="s">
        <v>764</v>
      </c>
    </row>
    <row r="8" spans="1:4">
      <c r="A8" s="4" t="s">
        <v>769</v>
      </c>
      <c r="B8" s="4" t="s">
        <v>770</v>
      </c>
    </row>
    <row r="9" spans="1:4">
      <c r="A9" s="4" t="s">
        <v>771</v>
      </c>
      <c r="B9" s="6" t="n">
        <v>10</v>
      </c>
    </row>
    <row r="10" spans="1:4">
      <c r="A10" s="4" t="s">
        <v>772</v>
      </c>
    </row>
    <row r="11" spans="1:4">
      <c r="A11" s="3" t="s">
        <v>764</v>
      </c>
    </row>
    <row r="12" spans="1:4">
      <c r="A12" s="4" t="s">
        <v>766</v>
      </c>
      <c r="D12" s="5" t="n">
        <v>2</v>
      </c>
    </row>
    <row r="13" spans="1:4">
      <c r="A13" s="4" t="s">
        <v>773</v>
      </c>
      <c r="D13" s="6" t="n">
        <v>10</v>
      </c>
    </row>
    <row r="14" spans="1:4">
      <c r="A14" s="4" t="s">
        <v>774</v>
      </c>
      <c r="D14" s="6" t="n">
        <v>1</v>
      </c>
    </row>
    <row r="15" spans="1:4">
      <c r="A15" s="4" t="s">
        <v>775</v>
      </c>
      <c r="C15" s="9" t="n">
        <v>10.3</v>
      </c>
    </row>
    <row r="16" spans="1:4">
      <c r="A16" s="4" t="s">
        <v>776</v>
      </c>
    </row>
    <row r="17" spans="1:4">
      <c r="A17" s="3" t="s">
        <v>764</v>
      </c>
    </row>
    <row r="18" spans="1:4">
      <c r="A18" s="4" t="s">
        <v>769</v>
      </c>
      <c r="D18" s="4" t="s">
        <v>777</v>
      </c>
    </row>
    <row r="19" spans="1:4">
      <c r="A19" s="4" t="s">
        <v>778</v>
      </c>
    </row>
    <row r="20" spans="1:4">
      <c r="A20" s="3" t="s">
        <v>764</v>
      </c>
    </row>
    <row r="21" spans="1:4">
      <c r="A21" s="4" t="s">
        <v>779</v>
      </c>
      <c r="B21" s="8" t="n">
        <v>63.1</v>
      </c>
      <c r="C21" s="8" t="n">
        <v>3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42"/>
  </cols>
  <sheetData>
    <row r="1" spans="1:2">
      <c r="A1" s="1" t="s">
        <v>780</v>
      </c>
      <c r="B1" s="2" t="s">
        <v>1</v>
      </c>
    </row>
    <row r="2" spans="1:2">
      <c r="B2" s="2" t="s">
        <v>781</v>
      </c>
    </row>
    <row r="3" spans="1:2">
      <c r="A3" s="3" t="s">
        <v>782</v>
      </c>
    </row>
    <row r="4" spans="1:2">
      <c r="A4" s="4" t="s">
        <v>783</v>
      </c>
      <c r="B4" s="6" t="n">
        <v>18000</v>
      </c>
    </row>
    <row r="5" spans="1:2">
      <c r="A5" s="4" t="s">
        <v>784</v>
      </c>
      <c r="B5" s="5" t="n">
        <v>557</v>
      </c>
    </row>
    <row r="6" spans="1:2">
      <c r="A6" s="4" t="s">
        <v>785</v>
      </c>
      <c r="B6" s="6" t="n">
        <v>18557</v>
      </c>
    </row>
    <row r="7" spans="1:2">
      <c r="A7" s="4" t="s">
        <v>786</v>
      </c>
      <c r="B7" s="4" t="s">
        <v>787</v>
      </c>
    </row>
    <row r="8" spans="1:2">
      <c r="A8" s="4" t="s">
        <v>788</v>
      </c>
      <c r="B8" s="5" t="n">
        <v>50</v>
      </c>
    </row>
    <row r="9" spans="1:2">
      <c r="A9" s="4" t="s">
        <v>789</v>
      </c>
    </row>
    <row r="10" spans="1:2">
      <c r="A10" s="3" t="s">
        <v>782</v>
      </c>
    </row>
    <row r="11" spans="1:2">
      <c r="A11" s="4" t="s">
        <v>790</v>
      </c>
      <c r="B11" s="4" t="s">
        <v>7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2</v>
      </c>
      <c r="B1" s="2" t="s">
        <v>458</v>
      </c>
      <c r="J1" s="2" t="s">
        <v>1</v>
      </c>
    </row>
    <row r="2" spans="1:11">
      <c r="B2" s="2" t="s">
        <v>2</v>
      </c>
      <c r="C2" s="2" t="s">
        <v>459</v>
      </c>
      <c r="D2" s="2" t="s">
        <v>4</v>
      </c>
      <c r="E2" s="2" t="s">
        <v>460</v>
      </c>
      <c r="F2" s="2" t="s">
        <v>30</v>
      </c>
      <c r="G2" s="2" t="s">
        <v>461</v>
      </c>
      <c r="H2" s="2" t="s">
        <v>462</v>
      </c>
      <c r="I2" s="2" t="s">
        <v>463</v>
      </c>
      <c r="J2" s="2" t="s">
        <v>2</v>
      </c>
      <c r="K2" s="2" t="s">
        <v>30</v>
      </c>
    </row>
    <row r="3" spans="1:11">
      <c r="A3" s="3" t="s">
        <v>793</v>
      </c>
    </row>
    <row r="4" spans="1:11">
      <c r="A4" s="4" t="s">
        <v>573</v>
      </c>
      <c r="J4" s="6" t="n">
        <v>3360</v>
      </c>
      <c r="K4" s="6" t="n">
        <v>3199</v>
      </c>
    </row>
    <row r="5" spans="1:11">
      <c r="A5" s="4" t="s">
        <v>794</v>
      </c>
      <c r="J5" s="5" t="n">
        <v>269</v>
      </c>
      <c r="K5" s="5" t="n">
        <v>8</v>
      </c>
    </row>
    <row r="6" spans="1:11">
      <c r="A6" s="4" t="s">
        <v>795</v>
      </c>
      <c r="J6" s="5" t="n">
        <v>3629</v>
      </c>
      <c r="K6" s="5" t="n">
        <v>3207</v>
      </c>
    </row>
    <row r="7" spans="1:11">
      <c r="A7" s="3" t="s">
        <v>796</v>
      </c>
    </row>
    <row r="8" spans="1:11">
      <c r="A8" s="4" t="s">
        <v>573</v>
      </c>
      <c r="J8" s="5" t="n">
        <v>909</v>
      </c>
      <c r="K8" s="5" t="n">
        <v>704</v>
      </c>
    </row>
    <row r="9" spans="1:11">
      <c r="A9" s="4" t="s">
        <v>794</v>
      </c>
      <c r="J9" s="5" t="n">
        <v>85</v>
      </c>
      <c r="K9" s="5" t="n">
        <v>151</v>
      </c>
    </row>
    <row r="10" spans="1:11">
      <c r="A10" s="4" t="s">
        <v>797</v>
      </c>
      <c r="J10" s="5" t="n">
        <v>994</v>
      </c>
      <c r="K10" s="5" t="n">
        <v>855</v>
      </c>
    </row>
    <row r="11" spans="1:11">
      <c r="A11" s="4" t="s">
        <v>798</v>
      </c>
      <c r="B11" s="6" t="n">
        <v>1006</v>
      </c>
      <c r="C11" s="6" t="n">
        <v>1456</v>
      </c>
      <c r="D11" s="6" t="n">
        <v>1113</v>
      </c>
      <c r="E11" s="6" t="n">
        <v>1048</v>
      </c>
      <c r="F11" s="6" t="n">
        <v>747</v>
      </c>
      <c r="G11" s="6" t="n">
        <v>1148</v>
      </c>
      <c r="H11" s="6" t="n">
        <v>1112</v>
      </c>
      <c r="I11" s="6" t="n">
        <v>1055</v>
      </c>
      <c r="J11" s="6" t="n">
        <v>4623</v>
      </c>
      <c r="K11" s="6" t="n">
        <v>4062</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9</v>
      </c>
      <c r="B1" s="2" t="s">
        <v>458</v>
      </c>
      <c r="J1" s="2" t="s">
        <v>1</v>
      </c>
    </row>
    <row r="2" spans="1:11">
      <c r="B2" s="2" t="s">
        <v>2</v>
      </c>
      <c r="C2" s="2" t="s">
        <v>459</v>
      </c>
      <c r="D2" s="2" t="s">
        <v>4</v>
      </c>
      <c r="E2" s="2" t="s">
        <v>460</v>
      </c>
      <c r="F2" s="2" t="s">
        <v>30</v>
      </c>
      <c r="G2" s="2" t="s">
        <v>461</v>
      </c>
      <c r="H2" s="2" t="s">
        <v>462</v>
      </c>
      <c r="I2" s="2" t="s">
        <v>463</v>
      </c>
      <c r="J2" s="2" t="s">
        <v>2</v>
      </c>
      <c r="K2" s="2" t="s">
        <v>30</v>
      </c>
    </row>
    <row r="3" spans="1:11">
      <c r="A3" s="3" t="s">
        <v>230</v>
      </c>
    </row>
    <row r="4" spans="1:11">
      <c r="A4" s="4" t="s">
        <v>800</v>
      </c>
      <c r="J4" s="6" t="n">
        <v>4729</v>
      </c>
      <c r="K4" s="6" t="n">
        <v>4327</v>
      </c>
    </row>
    <row r="5" spans="1:11">
      <c r="A5" s="3" t="s">
        <v>801</v>
      </c>
    </row>
    <row r="6" spans="1:11">
      <c r="A6" s="4" t="s">
        <v>802</v>
      </c>
      <c r="J6" s="5" t="n">
        <v>656</v>
      </c>
      <c r="K6" s="5" t="n">
        <v>564</v>
      </c>
    </row>
    <row r="7" spans="1:11">
      <c r="A7" s="4" t="s">
        <v>803</v>
      </c>
      <c r="J7" s="5" t="n">
        <v>-706</v>
      </c>
      <c r="K7" s="5" t="n">
        <v>-724</v>
      </c>
    </row>
    <row r="8" spans="1:11">
      <c r="A8" s="4" t="s">
        <v>804</v>
      </c>
      <c r="J8" s="5" t="n">
        <v>-187</v>
      </c>
      <c r="K8" s="5" t="n">
        <v>-203</v>
      </c>
    </row>
    <row r="9" spans="1:11">
      <c r="A9" s="4" t="s">
        <v>805</v>
      </c>
      <c r="J9" s="5" t="n">
        <v>131</v>
      </c>
      <c r="K9" s="5" t="n">
        <v>98</v>
      </c>
    </row>
    <row r="10" spans="1:11">
      <c r="A10" s="4" t="s">
        <v>798</v>
      </c>
      <c r="B10" s="6" t="n">
        <v>1006</v>
      </c>
      <c r="C10" s="6" t="n">
        <v>1456</v>
      </c>
      <c r="D10" s="6" t="n">
        <v>1113</v>
      </c>
      <c r="E10" s="6" t="n">
        <v>1048</v>
      </c>
      <c r="F10" s="6" t="n">
        <v>747</v>
      </c>
      <c r="G10" s="6" t="n">
        <v>1148</v>
      </c>
      <c r="H10" s="6" t="n">
        <v>1112</v>
      </c>
      <c r="I10" s="6" t="n">
        <v>1055</v>
      </c>
      <c r="J10" s="6" t="n">
        <v>4623</v>
      </c>
      <c r="K10" s="6" t="n">
        <v>4062</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0</v>
      </c>
    </row>
    <row r="2" spans="1:3">
      <c r="A2" s="3" t="s">
        <v>807</v>
      </c>
    </row>
    <row r="3" spans="1:3">
      <c r="A3" s="4" t="s">
        <v>808</v>
      </c>
      <c r="B3" s="6" t="n">
        <v>2993</v>
      </c>
      <c r="C3" s="6" t="n">
        <v>3020</v>
      </c>
    </row>
    <row r="4" spans="1:3">
      <c r="A4" s="4" t="s">
        <v>809</v>
      </c>
      <c r="B4" s="5" t="n">
        <v>130</v>
      </c>
      <c r="C4" s="5" t="n">
        <v>-113</v>
      </c>
    </row>
    <row r="5" spans="1:3">
      <c r="A5" s="4" t="s">
        <v>810</v>
      </c>
      <c r="B5" s="5" t="n">
        <v>1886</v>
      </c>
      <c r="C5" s="5" t="n">
        <v>2060</v>
      </c>
    </row>
    <row r="6" spans="1:3">
      <c r="A6" s="4" t="s">
        <v>811</v>
      </c>
      <c r="B6" s="5" t="n">
        <v>170</v>
      </c>
      <c r="C6" s="5" t="n">
        <v>170</v>
      </c>
    </row>
    <row r="7" spans="1:3">
      <c r="A7" s="4" t="s">
        <v>812</v>
      </c>
      <c r="B7" s="5" t="n">
        <v>802</v>
      </c>
      <c r="C7" s="5" t="n">
        <v>482</v>
      </c>
    </row>
    <row r="8" spans="1:3">
      <c r="A8" s="4" t="s">
        <v>813</v>
      </c>
      <c r="B8" s="5" t="n">
        <v>313</v>
      </c>
      <c r="C8" s="5" t="n">
        <v>231</v>
      </c>
    </row>
    <row r="9" spans="1:3">
      <c r="A9" s="4" t="s">
        <v>120</v>
      </c>
      <c r="B9" s="5" t="n">
        <v>-44</v>
      </c>
      <c r="C9" s="5" t="n">
        <v>-75</v>
      </c>
    </row>
    <row r="10" spans="1:3">
      <c r="A10" s="4" t="s">
        <v>814</v>
      </c>
      <c r="B10" s="5" t="n">
        <v>262</v>
      </c>
      <c r="C10" s="5" t="n">
        <v>324</v>
      </c>
    </row>
    <row r="11" spans="1:3">
      <c r="A11" s="4" t="s">
        <v>815</v>
      </c>
      <c r="B11" s="5" t="n">
        <v>-52</v>
      </c>
      <c r="C11" s="5" t="n">
        <v>441</v>
      </c>
    </row>
    <row r="12" spans="1:3">
      <c r="A12" s="4" t="s">
        <v>816</v>
      </c>
      <c r="B12" s="6" t="n">
        <v>6460</v>
      </c>
      <c r="C12" s="6" t="n">
        <v>65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3" t="s">
        <v>818</v>
      </c>
    </row>
    <row r="3" spans="1:3">
      <c r="A3" s="4" t="s">
        <v>819</v>
      </c>
      <c r="B3" s="6" t="n">
        <v>-856</v>
      </c>
      <c r="C3" s="6" t="n">
        <v>-112</v>
      </c>
    </row>
    <row r="4" spans="1:3">
      <c r="A4" s="4" t="s">
        <v>820</v>
      </c>
      <c r="B4" s="5" t="n">
        <v>256</v>
      </c>
      <c r="C4" s="5" t="n">
        <v>-18</v>
      </c>
    </row>
    <row r="5" spans="1:3">
      <c r="A5" s="4" t="s">
        <v>821</v>
      </c>
      <c r="B5" s="5" t="n">
        <v>-600</v>
      </c>
      <c r="C5" s="5" t="n">
        <v>-130</v>
      </c>
    </row>
    <row r="6" spans="1:3">
      <c r="A6" s="4" t="s">
        <v>822</v>
      </c>
    </row>
    <row r="7" spans="1:3">
      <c r="A7" s="3" t="s">
        <v>818</v>
      </c>
    </row>
    <row r="8" spans="1:3">
      <c r="A8" s="4" t="s">
        <v>819</v>
      </c>
      <c r="B8" s="5" t="n">
        <v>-464</v>
      </c>
      <c r="C8" s="5" t="n">
        <v>203</v>
      </c>
    </row>
    <row r="9" spans="1:3">
      <c r="A9" s="4" t="s">
        <v>820</v>
      </c>
      <c r="B9" s="5" t="n">
        <v>130</v>
      </c>
      <c r="C9" s="5" t="n">
        <v>-113</v>
      </c>
    </row>
    <row r="10" spans="1:3">
      <c r="A10" s="4" t="s">
        <v>821</v>
      </c>
      <c r="B10" s="5" t="n">
        <v>-334</v>
      </c>
      <c r="C10" s="5" t="n">
        <v>90</v>
      </c>
    </row>
    <row r="11" spans="1:3">
      <c r="A11" s="4" t="s">
        <v>819</v>
      </c>
      <c r="B11" s="5" t="n">
        <v>-464</v>
      </c>
      <c r="C11" s="5" t="n">
        <v>203</v>
      </c>
    </row>
    <row r="12" spans="1:3">
      <c r="A12" s="4" t="s">
        <v>820</v>
      </c>
      <c r="B12" s="5" t="n">
        <v>130</v>
      </c>
      <c r="C12" s="5" t="n">
        <v>-113</v>
      </c>
    </row>
    <row r="13" spans="1:3">
      <c r="A13" s="4" t="s">
        <v>821</v>
      </c>
      <c r="B13" s="5" t="n">
        <v>-334</v>
      </c>
      <c r="C13" s="5" t="n">
        <v>90</v>
      </c>
    </row>
    <row r="14" spans="1:3">
      <c r="A14" s="4" t="s">
        <v>823</v>
      </c>
    </row>
    <row r="15" spans="1:3">
      <c r="A15" s="3" t="s">
        <v>818</v>
      </c>
    </row>
    <row r="16" spans="1:3">
      <c r="A16" s="4" t="s">
        <v>819</v>
      </c>
      <c r="B16" s="5" t="n">
        <v>0</v>
      </c>
      <c r="C16" s="5" t="n">
        <v>0</v>
      </c>
    </row>
    <row r="17" spans="1:3">
      <c r="A17" s="4" t="s">
        <v>820</v>
      </c>
      <c r="B17" s="5" t="n">
        <v>0</v>
      </c>
      <c r="C17" s="5" t="n">
        <v>0</v>
      </c>
    </row>
    <row r="18" spans="1:3">
      <c r="A18" s="4" t="s">
        <v>821</v>
      </c>
      <c r="B18" s="5" t="n">
        <v>0</v>
      </c>
      <c r="C18" s="5" t="n">
        <v>0</v>
      </c>
    </row>
    <row r="19" spans="1:3">
      <c r="A19" s="4" t="s">
        <v>824</v>
      </c>
    </row>
    <row r="20" spans="1:3">
      <c r="A20" s="3" t="s">
        <v>818</v>
      </c>
    </row>
    <row r="21" spans="1:3">
      <c r="A21" s="4" t="s">
        <v>819</v>
      </c>
      <c r="B21" s="5" t="n">
        <v>-501</v>
      </c>
      <c r="C21" s="5" t="n">
        <v>-501</v>
      </c>
    </row>
    <row r="22" spans="1:3">
      <c r="A22" s="4" t="s">
        <v>820</v>
      </c>
      <c r="B22" s="5" t="n">
        <v>170</v>
      </c>
      <c r="C22" s="5" t="n">
        <v>170</v>
      </c>
    </row>
    <row r="23" spans="1:3">
      <c r="A23" s="4" t="s">
        <v>821</v>
      </c>
      <c r="B23" s="5" t="n">
        <v>-331</v>
      </c>
      <c r="C23" s="5" t="n">
        <v>-331</v>
      </c>
    </row>
    <row r="24" spans="1:3">
      <c r="A24" s="4" t="s">
        <v>825</v>
      </c>
    </row>
    <row r="25" spans="1:3">
      <c r="A25" s="3" t="s">
        <v>818</v>
      </c>
    </row>
    <row r="26" spans="1:3">
      <c r="A26" s="4" t="s">
        <v>819</v>
      </c>
      <c r="B26" s="5" t="n">
        <v>269</v>
      </c>
      <c r="C26" s="5" t="n">
        <v>452</v>
      </c>
    </row>
    <row r="27" spans="1:3">
      <c r="A27" s="4" t="s">
        <v>820</v>
      </c>
      <c r="B27" s="5" t="n">
        <v>-108</v>
      </c>
      <c r="C27" s="5" t="n">
        <v>-181</v>
      </c>
    </row>
    <row r="28" spans="1:3">
      <c r="A28" s="4" t="s">
        <v>821</v>
      </c>
      <c r="B28" s="5" t="n">
        <v>161</v>
      </c>
      <c r="C28" s="5" t="n">
        <v>271</v>
      </c>
    </row>
    <row r="29" spans="1:3">
      <c r="A29" s="4" t="s">
        <v>819</v>
      </c>
      <c r="B29" s="5" t="n">
        <v>109</v>
      </c>
      <c r="C29" s="5" t="n">
        <v>186</v>
      </c>
    </row>
    <row r="30" spans="1:3">
      <c r="A30" s="4" t="s">
        <v>820</v>
      </c>
      <c r="B30" s="5" t="n">
        <v>-44</v>
      </c>
      <c r="C30" s="5" t="n">
        <v>-75</v>
      </c>
    </row>
    <row r="31" spans="1:3">
      <c r="A31" s="4" t="s">
        <v>821</v>
      </c>
      <c r="B31" s="5" t="n">
        <v>65</v>
      </c>
      <c r="C31" s="5" t="n">
        <v>111</v>
      </c>
    </row>
    <row r="32" spans="1:3">
      <c r="A32" s="4" t="s">
        <v>826</v>
      </c>
    </row>
    <row r="33" spans="1:3">
      <c r="A33" s="3" t="s">
        <v>818</v>
      </c>
    </row>
    <row r="34" spans="1:3">
      <c r="A34" s="4" t="s">
        <v>819</v>
      </c>
      <c r="B34" s="5" t="n">
        <v>-160</v>
      </c>
      <c r="C34" s="5" t="n">
        <v>-266</v>
      </c>
    </row>
    <row r="35" spans="1:3">
      <c r="A35" s="4" t="s">
        <v>820</v>
      </c>
      <c r="B35" s="5" t="n">
        <v>64</v>
      </c>
      <c r="C35" s="5" t="n">
        <v>106</v>
      </c>
    </row>
    <row r="36" spans="1:3">
      <c r="A36" s="4" t="s">
        <v>821</v>
      </c>
      <c r="B36" s="6" t="n">
        <v>-96</v>
      </c>
      <c r="C36" s="6" t="n">
        <v>-1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0</v>
      </c>
    </row>
    <row r="3" spans="1:3">
      <c r="A3" s="3" t="s">
        <v>828</v>
      </c>
    </row>
    <row r="4" spans="1:3">
      <c r="A4" s="4" t="s">
        <v>829</v>
      </c>
      <c r="B4" s="6" t="n">
        <v>95960</v>
      </c>
      <c r="C4" s="6" t="n">
        <v>87110</v>
      </c>
    </row>
    <row r="5" spans="1:3">
      <c r="A5" s="4" t="s">
        <v>125</v>
      </c>
      <c r="B5" s="5" t="n">
        <v>-470</v>
      </c>
      <c r="C5" s="5" t="n">
        <v>-378</v>
      </c>
    </row>
    <row r="6" spans="1:3">
      <c r="A6" s="4" t="s">
        <v>830</v>
      </c>
      <c r="B6" s="5" t="n">
        <v>104801</v>
      </c>
      <c r="C6" s="5" t="n">
        <v>95960</v>
      </c>
    </row>
    <row r="7" spans="1:3">
      <c r="A7" s="4" t="s">
        <v>134</v>
      </c>
    </row>
    <row r="8" spans="1:3">
      <c r="A8" s="3" t="s">
        <v>828</v>
      </c>
    </row>
    <row r="9" spans="1:3">
      <c r="A9" s="4" t="s">
        <v>829</v>
      </c>
      <c r="B9" s="5" t="n">
        <v>-130</v>
      </c>
      <c r="C9" s="5" t="n">
        <v>248</v>
      </c>
    </row>
    <row r="10" spans="1:3">
      <c r="A10" s="4" t="s">
        <v>831</v>
      </c>
      <c r="B10" s="5" t="n">
        <v>-372</v>
      </c>
      <c r="C10" s="5" t="n">
        <v>-218</v>
      </c>
    </row>
    <row r="11" spans="1:3">
      <c r="A11" s="4" t="s">
        <v>832</v>
      </c>
      <c r="B11" s="5" t="n">
        <v>-98</v>
      </c>
      <c r="C11" s="5" t="n">
        <v>-160</v>
      </c>
    </row>
    <row r="12" spans="1:3">
      <c r="A12" s="4" t="s">
        <v>125</v>
      </c>
      <c r="B12" s="5" t="n">
        <v>-470</v>
      </c>
      <c r="C12" s="5" t="n">
        <v>-378</v>
      </c>
    </row>
    <row r="13" spans="1:3">
      <c r="A13" s="4" t="s">
        <v>830</v>
      </c>
      <c r="B13" s="5" t="n">
        <v>-600</v>
      </c>
      <c r="C13" s="5" t="n">
        <v>-130</v>
      </c>
    </row>
    <row r="14" spans="1:3">
      <c r="A14" s="4" t="s">
        <v>833</v>
      </c>
    </row>
    <row r="15" spans="1:3">
      <c r="A15" s="3" t="s">
        <v>828</v>
      </c>
    </row>
    <row r="16" spans="1:3">
      <c r="A16" s="4" t="s">
        <v>829</v>
      </c>
      <c r="B16" s="5" t="n">
        <v>90</v>
      </c>
      <c r="C16" s="5" t="n">
        <v>276</v>
      </c>
    </row>
    <row r="17" spans="1:3">
      <c r="A17" s="4" t="s">
        <v>831</v>
      </c>
      <c r="B17" s="5" t="n">
        <v>-424</v>
      </c>
      <c r="C17" s="5" t="n">
        <v>-186</v>
      </c>
    </row>
    <row r="18" spans="1:3">
      <c r="A18" s="4" t="s">
        <v>832</v>
      </c>
      <c r="B18" s="5" t="n">
        <v>0</v>
      </c>
      <c r="C18" s="5" t="n">
        <v>0</v>
      </c>
    </row>
    <row r="19" spans="1:3">
      <c r="A19" s="4" t="s">
        <v>125</v>
      </c>
      <c r="B19" s="5" t="n">
        <v>-424</v>
      </c>
      <c r="C19" s="5" t="n">
        <v>-186</v>
      </c>
    </row>
    <row r="20" spans="1:3">
      <c r="A20" s="4" t="s">
        <v>830</v>
      </c>
      <c r="B20" s="5" t="n">
        <v>-334</v>
      </c>
      <c r="C20" s="5" t="n">
        <v>90</v>
      </c>
    </row>
    <row r="21" spans="1:3">
      <c r="A21" s="4" t="s">
        <v>834</v>
      </c>
    </row>
    <row r="22" spans="1:3">
      <c r="A22" s="3" t="s">
        <v>828</v>
      </c>
    </row>
    <row r="23" spans="1:3">
      <c r="A23" s="4" t="s">
        <v>829</v>
      </c>
      <c r="B23" s="5" t="n">
        <v>-331</v>
      </c>
      <c r="C23" s="5" t="n">
        <v>-331</v>
      </c>
    </row>
    <row r="24" spans="1:3">
      <c r="A24" s="4" t="s">
        <v>831</v>
      </c>
      <c r="B24" s="5" t="n">
        <v>0</v>
      </c>
      <c r="C24" s="5" t="n">
        <v>0</v>
      </c>
    </row>
    <row r="25" spans="1:3">
      <c r="A25" s="4" t="s">
        <v>832</v>
      </c>
      <c r="B25" s="5" t="n">
        <v>0</v>
      </c>
      <c r="C25" s="5" t="n">
        <v>0</v>
      </c>
    </row>
    <row r="26" spans="1:3">
      <c r="A26" s="4" t="s">
        <v>125</v>
      </c>
      <c r="B26" s="5" t="n">
        <v>0</v>
      </c>
      <c r="C26" s="5" t="n">
        <v>0</v>
      </c>
    </row>
    <row r="27" spans="1:3">
      <c r="A27" s="4" t="s">
        <v>830</v>
      </c>
      <c r="B27" s="5" t="n">
        <v>-331</v>
      </c>
      <c r="C27" s="5" t="n">
        <v>-331</v>
      </c>
    </row>
    <row r="28" spans="1:3">
      <c r="A28" s="4" t="s">
        <v>835</v>
      </c>
    </row>
    <row r="29" spans="1:3">
      <c r="A29" s="3" t="s">
        <v>828</v>
      </c>
    </row>
    <row r="30" spans="1:3">
      <c r="A30" s="4" t="s">
        <v>829</v>
      </c>
      <c r="B30" s="5" t="n">
        <v>111</v>
      </c>
      <c r="C30" s="5" t="n">
        <v>303</v>
      </c>
    </row>
    <row r="31" spans="1:3">
      <c r="A31" s="4" t="s">
        <v>831</v>
      </c>
      <c r="B31" s="5" t="n">
        <v>52</v>
      </c>
      <c r="C31" s="5" t="n">
        <v>-32</v>
      </c>
    </row>
    <row r="32" spans="1:3">
      <c r="A32" s="4" t="s">
        <v>832</v>
      </c>
      <c r="B32" s="5" t="n">
        <v>-98</v>
      </c>
      <c r="C32" s="5" t="n">
        <v>-160</v>
      </c>
    </row>
    <row r="33" spans="1:3">
      <c r="A33" s="4" t="s">
        <v>125</v>
      </c>
      <c r="B33" s="5" t="n">
        <v>-46</v>
      </c>
      <c r="C33" s="5" t="n">
        <v>-192</v>
      </c>
    </row>
    <row r="34" spans="1:3">
      <c r="A34" s="4" t="s">
        <v>830</v>
      </c>
      <c r="B34" s="6" t="n">
        <v>65</v>
      </c>
      <c r="C34" s="6" t="n">
        <v>1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0</v>
      </c>
    </row>
    <row r="3" spans="1:3">
      <c r="A3" s="3" t="s">
        <v>236</v>
      </c>
    </row>
    <row r="4" spans="1:3">
      <c r="A4" s="4" t="s">
        <v>837</v>
      </c>
      <c r="B4" s="4" t="s">
        <v>838</v>
      </c>
      <c r="C4" s="4" t="s">
        <v>838</v>
      </c>
    </row>
    <row r="5" spans="1:3">
      <c r="A5" s="4" t="s">
        <v>839</v>
      </c>
      <c r="B5" s="4" t="s">
        <v>840</v>
      </c>
      <c r="C5" s="4" t="s">
        <v>840</v>
      </c>
    </row>
    <row r="6" spans="1:3">
      <c r="A6" s="4" t="s">
        <v>841</v>
      </c>
      <c r="B6" s="6" t="n">
        <v>272</v>
      </c>
      <c r="C6" s="6" t="n">
        <v>274</v>
      </c>
    </row>
    <row r="7" spans="1:3">
      <c r="A7" s="3" t="s">
        <v>842</v>
      </c>
    </row>
    <row r="8" spans="1:3">
      <c r="A8" s="4" t="s">
        <v>843</v>
      </c>
      <c r="B8" s="5" t="n">
        <v>4722</v>
      </c>
      <c r="C8" s="5" t="n">
        <v>5157</v>
      </c>
    </row>
    <row r="9" spans="1:3">
      <c r="A9" s="4" t="s">
        <v>844</v>
      </c>
      <c r="B9" s="5" t="n">
        <v>235</v>
      </c>
      <c r="C9" s="5" t="n">
        <v>184</v>
      </c>
    </row>
    <row r="10" spans="1:3">
      <c r="A10" s="4" t="s">
        <v>845</v>
      </c>
      <c r="B10" s="5" t="n">
        <v>22200</v>
      </c>
      <c r="C10" s="5" t="n">
        <v>21600</v>
      </c>
    </row>
    <row r="11" spans="1:3">
      <c r="A11" s="4" t="s">
        <v>846</v>
      </c>
      <c r="B11" s="5" t="n">
        <v>184</v>
      </c>
    </row>
    <row r="12" spans="1:3">
      <c r="A12" s="4" t="s">
        <v>847</v>
      </c>
      <c r="B12" s="5" t="n">
        <v>109</v>
      </c>
    </row>
    <row r="13" spans="1:3">
      <c r="A13" s="4" t="s">
        <v>848</v>
      </c>
    </row>
    <row r="14" spans="1:3">
      <c r="A14" s="3" t="s">
        <v>842</v>
      </c>
    </row>
    <row r="15" spans="1:3">
      <c r="A15" s="4" t="s">
        <v>843</v>
      </c>
      <c r="B15" s="6" t="n">
        <v>4700</v>
      </c>
      <c r="C15" s="6" t="n">
        <v>5200</v>
      </c>
    </row>
    <row r="16" spans="1:3">
      <c r="A16" s="4" t="s">
        <v>849</v>
      </c>
    </row>
    <row r="17" spans="1:3">
      <c r="A17" s="3" t="s">
        <v>842</v>
      </c>
    </row>
    <row r="18" spans="1:3">
      <c r="A18" s="4" t="s">
        <v>850</v>
      </c>
      <c r="B18" s="4" t="s">
        <v>8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2</v>
      </c>
      <c r="B1" s="2" t="s">
        <v>1</v>
      </c>
    </row>
    <row r="2" spans="1:5">
      <c r="B2" s="2" t="s">
        <v>2</v>
      </c>
      <c r="C2" s="2" t="s">
        <v>30</v>
      </c>
      <c r="D2" s="2" t="s">
        <v>2</v>
      </c>
      <c r="E2" s="2" t="s">
        <v>30</v>
      </c>
    </row>
    <row r="3" spans="1:5">
      <c r="A3" s="3" t="s">
        <v>853</v>
      </c>
    </row>
    <row r="4" spans="1:5">
      <c r="A4" s="4" t="s">
        <v>854</v>
      </c>
      <c r="B4" s="6" t="n">
        <v>4971</v>
      </c>
      <c r="C4" s="6" t="n">
        <v>4511</v>
      </c>
    </row>
    <row r="5" spans="1:5">
      <c r="A5" s="4" t="s">
        <v>855</v>
      </c>
      <c r="B5" s="5" t="n">
        <v>216</v>
      </c>
      <c r="C5" s="5" t="n">
        <v>267</v>
      </c>
    </row>
    <row r="6" spans="1:5">
      <c r="A6" s="4" t="s">
        <v>856</v>
      </c>
      <c r="B6" s="5" t="n">
        <v>179</v>
      </c>
      <c r="C6" s="5" t="n">
        <v>183</v>
      </c>
    </row>
    <row r="7" spans="1:5">
      <c r="A7" s="4" t="s">
        <v>857</v>
      </c>
      <c r="B7" s="5" t="n">
        <v>-83</v>
      </c>
      <c r="C7" s="5" t="n">
        <v>53</v>
      </c>
    </row>
    <row r="8" spans="1:5">
      <c r="A8" s="4" t="s">
        <v>858</v>
      </c>
      <c r="B8" s="5" t="n">
        <v>-670</v>
      </c>
      <c r="C8" s="5" t="n">
        <v>-43</v>
      </c>
    </row>
    <row r="9" spans="1:5">
      <c r="A9" s="4" t="s">
        <v>859</v>
      </c>
      <c r="B9" s="5" t="n">
        <v>4613</v>
      </c>
      <c r="C9" s="5" t="n">
        <v>4971</v>
      </c>
    </row>
    <row r="10" spans="1:5">
      <c r="A10" s="3" t="s">
        <v>860</v>
      </c>
    </row>
    <row r="11" spans="1:5">
      <c r="A11" s="4" t="s">
        <v>861</v>
      </c>
      <c r="D11" s="6" t="n">
        <v>4722</v>
      </c>
      <c r="E11" s="6" t="n">
        <v>5157</v>
      </c>
    </row>
    <row r="12" spans="1:5">
      <c r="A12" s="4" t="s">
        <v>862</v>
      </c>
      <c r="D12" s="5" t="n">
        <v>-109</v>
      </c>
      <c r="E12" s="5" t="n">
        <v>-186</v>
      </c>
    </row>
    <row r="13" spans="1:5">
      <c r="A13" s="4" t="s">
        <v>863</v>
      </c>
      <c r="D13" s="5" t="n">
        <v>0</v>
      </c>
      <c r="E13" s="5" t="n">
        <v>0</v>
      </c>
    </row>
    <row r="14" spans="1:5">
      <c r="A14" s="4" t="s">
        <v>864</v>
      </c>
      <c r="B14" s="5" t="n">
        <v>4613</v>
      </c>
      <c r="C14" s="5" t="n">
        <v>4511</v>
      </c>
      <c r="D14" s="5" t="n">
        <v>4613</v>
      </c>
      <c r="E14" s="5" t="n">
        <v>4971</v>
      </c>
    </row>
    <row r="15" spans="1:5">
      <c r="A15" s="3" t="s">
        <v>865</v>
      </c>
    </row>
    <row r="16" spans="1:5">
      <c r="A16" s="4" t="s">
        <v>866</v>
      </c>
      <c r="B16" s="6" t="n">
        <v>4613</v>
      </c>
      <c r="C16" s="6" t="n">
        <v>4511</v>
      </c>
      <c r="D16" s="5" t="n">
        <v>4613</v>
      </c>
      <c r="E16" s="5" t="n">
        <v>4971</v>
      </c>
    </row>
    <row r="17" spans="1:5">
      <c r="A17" s="4" t="s">
        <v>867</v>
      </c>
      <c r="D17" s="6" t="n">
        <v>4463</v>
      </c>
      <c r="E17" s="6" t="n">
        <v>469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68</v>
      </c>
      <c r="B1" s="2" t="s">
        <v>1</v>
      </c>
    </row>
    <row r="2" spans="1:3">
      <c r="B2" s="2" t="s">
        <v>2</v>
      </c>
      <c r="C2" s="2" t="s">
        <v>30</v>
      </c>
    </row>
    <row r="3" spans="1:3">
      <c r="A3" s="3" t="s">
        <v>236</v>
      </c>
    </row>
    <row r="4" spans="1:3">
      <c r="A4" s="4" t="s">
        <v>855</v>
      </c>
      <c r="B4" s="6" t="n">
        <v>216</v>
      </c>
      <c r="C4" s="6" t="n">
        <v>267</v>
      </c>
    </row>
    <row r="5" spans="1:3">
      <c r="A5" s="4" t="s">
        <v>856</v>
      </c>
      <c r="B5" s="5" t="n">
        <v>179</v>
      </c>
      <c r="C5" s="5" t="n">
        <v>183</v>
      </c>
    </row>
    <row r="6" spans="1:3">
      <c r="A6" s="4" t="s">
        <v>869</v>
      </c>
      <c r="B6" s="5" t="n">
        <v>0</v>
      </c>
      <c r="C6" s="5" t="n">
        <v>0</v>
      </c>
    </row>
    <row r="7" spans="1:3">
      <c r="A7" s="4" t="s">
        <v>870</v>
      </c>
      <c r="B7" s="5" t="n">
        <v>-160</v>
      </c>
      <c r="C7" s="5" t="n">
        <v>-266</v>
      </c>
    </row>
    <row r="8" spans="1:3">
      <c r="A8" s="4" t="s">
        <v>871</v>
      </c>
      <c r="B8" s="6" t="n">
        <v>235</v>
      </c>
      <c r="C8" s="6" t="n">
        <v>18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72</v>
      </c>
      <c r="B1" s="2" t="s">
        <v>1</v>
      </c>
    </row>
    <row r="2" spans="1:3">
      <c r="B2" s="2" t="s">
        <v>2</v>
      </c>
      <c r="C2" s="2" t="s">
        <v>30</v>
      </c>
    </row>
    <row r="3" spans="1:3">
      <c r="A3" s="3" t="s">
        <v>236</v>
      </c>
    </row>
    <row r="4" spans="1:3">
      <c r="A4" s="4" t="s">
        <v>873</v>
      </c>
      <c r="B4" s="4" t="s">
        <v>874</v>
      </c>
      <c r="C4" s="4" t="s">
        <v>874</v>
      </c>
    </row>
    <row r="5" spans="1:3">
      <c r="A5" s="4" t="s">
        <v>875</v>
      </c>
      <c r="B5" s="4" t="s">
        <v>874</v>
      </c>
      <c r="C5" s="4" t="s">
        <v>87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60"/>
    <col customWidth="1" max="3" min="3" width="4"/>
  </cols>
  <sheetData>
    <row r="1" spans="1:3">
      <c r="A1" s="1" t="s">
        <v>876</v>
      </c>
      <c r="B1" s="2" t="s">
        <v>877</v>
      </c>
      <c r="C1" s="2" t="s">
        <v>123</v>
      </c>
    </row>
    <row r="2" spans="1:3">
      <c r="A2" s="3" t="s">
        <v>236</v>
      </c>
    </row>
    <row r="3" spans="1:3">
      <c r="A3" s="5" t="n">
        <v>2017</v>
      </c>
      <c r="B3" s="6" t="n">
        <v>4906</v>
      </c>
    </row>
    <row r="4" spans="1:3">
      <c r="A4" s="5" t="n">
        <v>2018</v>
      </c>
      <c r="B4" s="5" t="n">
        <v>0</v>
      </c>
    </row>
    <row r="5" spans="1:3">
      <c r="A5" s="5" t="n">
        <v>2019</v>
      </c>
      <c r="B5" s="5" t="n">
        <v>0</v>
      </c>
    </row>
    <row r="6" spans="1:3">
      <c r="A6" s="5" t="n">
        <v>2020</v>
      </c>
      <c r="B6" s="5" t="n">
        <v>0</v>
      </c>
    </row>
    <row r="7" spans="1:3">
      <c r="A7" s="5" t="n">
        <v>2021</v>
      </c>
      <c r="B7" s="5" t="n">
        <v>0</v>
      </c>
    </row>
    <row r="8" spans="1:3">
      <c r="A8" s="4" t="s">
        <v>878</v>
      </c>
      <c r="B8" s="6" t="n">
        <v>0</v>
      </c>
    </row>
    <row r="9" spans="1:3"/>
    <row r="10" spans="1:3">
      <c r="A10" s="4" t="s">
        <v>123</v>
      </c>
      <c r="B10" s="4" t="s">
        <v>879</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0</v>
      </c>
    </row>
    <row r="3" spans="1:3">
      <c r="A3" s="3" t="s">
        <v>881</v>
      </c>
    </row>
    <row r="4" spans="1:3">
      <c r="A4" s="4" t="s">
        <v>882</v>
      </c>
      <c r="B4" s="5" t="n">
        <v>485873</v>
      </c>
    </row>
    <row r="5" spans="1:3">
      <c r="A5" s="4" t="s">
        <v>883</v>
      </c>
      <c r="B5" s="5" t="n">
        <v>196175</v>
      </c>
    </row>
    <row r="6" spans="1:3">
      <c r="A6" s="4" t="s">
        <v>884</v>
      </c>
      <c r="B6" s="6" t="n">
        <v>44000</v>
      </c>
      <c r="C6" s="6" t="n">
        <v>41000</v>
      </c>
    </row>
    <row r="7" spans="1:3">
      <c r="A7" s="4" t="s">
        <v>885</v>
      </c>
      <c r="B7" s="5" t="n">
        <v>18645</v>
      </c>
      <c r="C7" s="5" t="n">
        <v>43639</v>
      </c>
    </row>
    <row r="8" spans="1:3">
      <c r="A8" s="4" t="s">
        <v>886</v>
      </c>
      <c r="B8" s="6" t="n">
        <v>125000</v>
      </c>
      <c r="C8" s="6" t="n">
        <v>176000</v>
      </c>
    </row>
    <row r="9" spans="1:3">
      <c r="A9" s="4" t="s">
        <v>887</v>
      </c>
      <c r="B9" s="6" t="n">
        <v>75300</v>
      </c>
    </row>
    <row r="10" spans="1:3">
      <c r="A10" s="4" t="s">
        <v>888</v>
      </c>
    </row>
    <row r="11" spans="1:3">
      <c r="A11" s="3" t="s">
        <v>881</v>
      </c>
    </row>
    <row r="12" spans="1:3">
      <c r="A12" s="4" t="s">
        <v>883</v>
      </c>
      <c r="B12" s="5" t="n">
        <v>156465</v>
      </c>
    </row>
    <row r="13" spans="1:3">
      <c r="A13" s="4" t="s">
        <v>889</v>
      </c>
    </row>
    <row r="14" spans="1:3">
      <c r="A14" s="3" t="s">
        <v>881</v>
      </c>
    </row>
    <row r="15" spans="1:3">
      <c r="A15" s="4" t="s">
        <v>883</v>
      </c>
      <c r="B15" s="5" t="n">
        <v>39710</v>
      </c>
    </row>
    <row r="16" spans="1:3">
      <c r="A16" s="4" t="s">
        <v>890</v>
      </c>
    </row>
    <row r="17" spans="1:3">
      <c r="A17" s="3" t="s">
        <v>881</v>
      </c>
    </row>
    <row r="18" spans="1:3">
      <c r="A18" s="4" t="s">
        <v>891</v>
      </c>
      <c r="B18" s="4" t="s">
        <v>892</v>
      </c>
    </row>
    <row r="19" spans="1:3">
      <c r="A19" s="4" t="s">
        <v>893</v>
      </c>
    </row>
    <row r="20" spans="1:3">
      <c r="A20" s="3" t="s">
        <v>881</v>
      </c>
    </row>
    <row r="21" spans="1:3">
      <c r="A21" s="4" t="s">
        <v>894</v>
      </c>
      <c r="B21" s="4" t="s">
        <v>434</v>
      </c>
    </row>
    <row r="22" spans="1:3">
      <c r="A22" s="4" t="s">
        <v>895</v>
      </c>
    </row>
    <row r="23" spans="1:3">
      <c r="A23" s="3" t="s">
        <v>881</v>
      </c>
    </row>
    <row r="24" spans="1:3">
      <c r="A24" s="4" t="s">
        <v>884</v>
      </c>
      <c r="B24" s="6" t="n">
        <v>710000</v>
      </c>
      <c r="C24" s="6" t="n">
        <v>590000</v>
      </c>
    </row>
    <row r="25" spans="1:3">
      <c r="A25" s="4" t="s">
        <v>891</v>
      </c>
      <c r="B25" s="4" t="s">
        <v>439</v>
      </c>
    </row>
    <row r="26" spans="1:3">
      <c r="A26" s="4" t="s">
        <v>896</v>
      </c>
      <c r="B26" s="4" t="s">
        <v>892</v>
      </c>
    </row>
    <row r="27" spans="1:3">
      <c r="A27" s="4" t="s">
        <v>897</v>
      </c>
      <c r="B27" s="6" t="n">
        <v>14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8</v>
      </c>
      <c r="B1" s="2" t="s">
        <v>1</v>
      </c>
    </row>
    <row r="2" spans="1:3">
      <c r="B2" s="2" t="s">
        <v>2</v>
      </c>
      <c r="C2" s="2" t="s">
        <v>30</v>
      </c>
    </row>
    <row r="3" spans="1:3">
      <c r="A3" s="3" t="s">
        <v>899</v>
      </c>
    </row>
    <row r="4" spans="1:3">
      <c r="A4" s="4" t="s">
        <v>900</v>
      </c>
      <c r="B4" s="5" t="n">
        <v>177594</v>
      </c>
      <c r="C4" s="5" t="n">
        <v>246880</v>
      </c>
    </row>
    <row r="5" spans="1:3">
      <c r="A5" s="4" t="s">
        <v>901</v>
      </c>
      <c r="B5" s="5" t="n">
        <v>11655</v>
      </c>
      <c r="C5" s="5" t="n">
        <v>13892</v>
      </c>
    </row>
    <row r="6" spans="1:3">
      <c r="A6" s="4" t="s">
        <v>902</v>
      </c>
      <c r="B6" s="5" t="n">
        <v>-18645</v>
      </c>
      <c r="C6" s="5" t="n">
        <v>-43639</v>
      </c>
    </row>
    <row r="7" spans="1:3">
      <c r="A7" s="4" t="s">
        <v>903</v>
      </c>
      <c r="B7" s="5" t="n">
        <v>-4648</v>
      </c>
      <c r="C7" s="5" t="n">
        <v>-27788</v>
      </c>
    </row>
    <row r="8" spans="1:3">
      <c r="A8" s="4" t="s">
        <v>904</v>
      </c>
      <c r="B8" s="5" t="n">
        <v>-155</v>
      </c>
      <c r="C8" s="5" t="n">
        <v>-11751</v>
      </c>
    </row>
    <row r="9" spans="1:3">
      <c r="A9" s="4" t="s">
        <v>900</v>
      </c>
      <c r="B9" s="5" t="n">
        <v>165801</v>
      </c>
      <c r="C9" s="5" t="n">
        <v>177594</v>
      </c>
    </row>
    <row r="10" spans="1:3">
      <c r="A10" s="3" t="s">
        <v>905</v>
      </c>
    </row>
    <row r="11" spans="1:3">
      <c r="A11" s="4" t="s">
        <v>906</v>
      </c>
      <c r="B11" s="7" t="n">
        <v>7.41</v>
      </c>
      <c r="C11" s="7" t="n">
        <v>7.8</v>
      </c>
    </row>
    <row r="12" spans="1:3">
      <c r="A12" s="4" t="s">
        <v>907</v>
      </c>
      <c r="B12" s="10" t="n">
        <v>11.98</v>
      </c>
      <c r="C12" s="10" t="n">
        <v>10.1</v>
      </c>
    </row>
    <row r="13" spans="1:3">
      <c r="A13" s="4" t="s">
        <v>908</v>
      </c>
      <c r="B13" s="10" t="n">
        <v>9.789999999999999</v>
      </c>
      <c r="C13" s="10" t="n">
        <v>6.68</v>
      </c>
    </row>
    <row r="14" spans="1:3">
      <c r="A14" s="4" t="s">
        <v>909</v>
      </c>
      <c r="B14" s="10" t="n">
        <v>11.6</v>
      </c>
      <c r="C14" s="10" t="n">
        <v>10.55</v>
      </c>
    </row>
    <row r="15" spans="1:3">
      <c r="A15" s="4" t="s">
        <v>910</v>
      </c>
      <c r="B15" s="10" t="n">
        <v>11.85</v>
      </c>
      <c r="C15" s="10" t="n">
        <v>11.89</v>
      </c>
    </row>
    <row r="16" spans="1:3">
      <c r="A16" s="4" t="s">
        <v>906</v>
      </c>
      <c r="B16" s="7" t="n">
        <v>7.35</v>
      </c>
      <c r="C16" s="7" t="n">
        <v>7.41</v>
      </c>
    </row>
    <row r="17" spans="1:3">
      <c r="A17" s="4" t="s">
        <v>911</v>
      </c>
      <c r="B17" s="4" t="s">
        <v>912</v>
      </c>
      <c r="C17" s="4" t="s">
        <v>912</v>
      </c>
    </row>
    <row r="18" spans="1:3">
      <c r="A18" s="4" t="s">
        <v>913</v>
      </c>
      <c r="B18" s="6" t="n">
        <v>1881841</v>
      </c>
      <c r="C18" s="6" t="n">
        <v>861000</v>
      </c>
    </row>
    <row r="19" spans="1:3">
      <c r="A19" s="4" t="s">
        <v>914</v>
      </c>
      <c r="B19" s="5" t="n">
        <v>146067</v>
      </c>
    </row>
    <row r="20" spans="1:3">
      <c r="A20" s="4" t="s">
        <v>915</v>
      </c>
      <c r="B20" s="7" t="n">
        <v>7.27</v>
      </c>
    </row>
    <row r="21" spans="1:3">
      <c r="A21" s="4" t="s">
        <v>916</v>
      </c>
      <c r="B21" s="4" t="s">
        <v>432</v>
      </c>
    </row>
    <row r="22" spans="1:3">
      <c r="A22" s="4" t="s">
        <v>917</v>
      </c>
      <c r="B22" s="6" t="n">
        <v>166956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8</v>
      </c>
      <c r="B1" s="2" t="s">
        <v>1</v>
      </c>
    </row>
    <row r="2" spans="1:4">
      <c r="B2" s="2" t="s">
        <v>2</v>
      </c>
      <c r="C2" s="2" t="s">
        <v>30</v>
      </c>
      <c r="D2" s="2" t="s">
        <v>710</v>
      </c>
    </row>
    <row r="3" spans="1:4">
      <c r="A3" s="3" t="s">
        <v>881</v>
      </c>
    </row>
    <row r="4" spans="1:4">
      <c r="A4" s="4" t="s">
        <v>919</v>
      </c>
      <c r="B4" s="5" t="n">
        <v>165801</v>
      </c>
      <c r="C4" s="5" t="n">
        <v>177594</v>
      </c>
      <c r="D4" s="5" t="n">
        <v>246880</v>
      </c>
    </row>
    <row r="5" spans="1:4">
      <c r="A5" s="4" t="s">
        <v>920</v>
      </c>
      <c r="B5" s="4" t="s">
        <v>912</v>
      </c>
    </row>
    <row r="6" spans="1:4">
      <c r="A6" s="4" t="s">
        <v>921</v>
      </c>
      <c r="B6" s="7" t="n">
        <v>7.35</v>
      </c>
    </row>
    <row r="7" spans="1:4">
      <c r="A7" s="4" t="s">
        <v>922</v>
      </c>
      <c r="B7" s="5" t="n">
        <v>146067</v>
      </c>
    </row>
    <row r="8" spans="1:4">
      <c r="A8" s="4" t="s">
        <v>923</v>
      </c>
      <c r="B8" s="4" t="s">
        <v>432</v>
      </c>
    </row>
    <row r="9" spans="1:4">
      <c r="A9" s="4" t="s">
        <v>924</v>
      </c>
      <c r="B9" s="7" t="n">
        <v>7.27</v>
      </c>
    </row>
    <row r="10" spans="1:4">
      <c r="A10" s="4" t="s">
        <v>925</v>
      </c>
    </row>
    <row r="11" spans="1:4">
      <c r="A11" s="3" t="s">
        <v>881</v>
      </c>
    </row>
    <row r="12" spans="1:4">
      <c r="A12" s="4" t="s">
        <v>926</v>
      </c>
      <c r="B12" s="10" t="n">
        <v>5.54</v>
      </c>
    </row>
    <row r="13" spans="1:4">
      <c r="A13" s="4" t="s">
        <v>927</v>
      </c>
      <c r="B13" s="7" t="n">
        <v>5.63</v>
      </c>
    </row>
    <row r="14" spans="1:4">
      <c r="A14" s="4" t="s">
        <v>919</v>
      </c>
      <c r="B14" s="5" t="n">
        <v>55106</v>
      </c>
    </row>
    <row r="15" spans="1:4">
      <c r="A15" s="4" t="s">
        <v>920</v>
      </c>
      <c r="B15" s="4" t="s">
        <v>928</v>
      </c>
    </row>
    <row r="16" spans="1:4">
      <c r="A16" s="4" t="s">
        <v>921</v>
      </c>
      <c r="B16" s="7" t="n">
        <v>5.6</v>
      </c>
    </row>
    <row r="17" spans="1:4">
      <c r="A17" s="4" t="s">
        <v>922</v>
      </c>
      <c r="B17" s="5" t="n">
        <v>48339</v>
      </c>
    </row>
    <row r="18" spans="1:4">
      <c r="A18" s="4" t="s">
        <v>923</v>
      </c>
      <c r="B18" s="4" t="s">
        <v>928</v>
      </c>
    </row>
    <row r="19" spans="1:4">
      <c r="A19" s="4" t="s">
        <v>924</v>
      </c>
      <c r="B19" s="7" t="n">
        <v>5.59</v>
      </c>
    </row>
    <row r="20" spans="1:4">
      <c r="A20" s="4" t="s">
        <v>929</v>
      </c>
    </row>
    <row r="21" spans="1:4">
      <c r="A21" s="3" t="s">
        <v>881</v>
      </c>
    </row>
    <row r="22" spans="1:4">
      <c r="A22" s="4" t="s">
        <v>926</v>
      </c>
      <c r="B22" s="10" t="n">
        <v>6.16</v>
      </c>
    </row>
    <row r="23" spans="1:4">
      <c r="A23" s="4" t="s">
        <v>927</v>
      </c>
      <c r="B23" s="7" t="n">
        <v>7.46</v>
      </c>
    </row>
    <row r="24" spans="1:4">
      <c r="A24" s="4" t="s">
        <v>919</v>
      </c>
      <c r="B24" s="5" t="n">
        <v>69990</v>
      </c>
    </row>
    <row r="25" spans="1:4">
      <c r="A25" s="4" t="s">
        <v>920</v>
      </c>
      <c r="B25" s="4" t="s">
        <v>928</v>
      </c>
    </row>
    <row r="26" spans="1:4">
      <c r="A26" s="4" t="s">
        <v>921</v>
      </c>
      <c r="B26" s="7" t="n">
        <v>6.95</v>
      </c>
    </row>
    <row r="27" spans="1:4">
      <c r="A27" s="4" t="s">
        <v>922</v>
      </c>
      <c r="B27" s="5" t="n">
        <v>66774</v>
      </c>
    </row>
    <row r="28" spans="1:4">
      <c r="A28" s="4" t="s">
        <v>923</v>
      </c>
      <c r="B28" s="4" t="s">
        <v>930</v>
      </c>
    </row>
    <row r="29" spans="1:4">
      <c r="A29" s="4" t="s">
        <v>924</v>
      </c>
      <c r="B29" s="7" t="n">
        <v>6.94</v>
      </c>
    </row>
    <row r="30" spans="1:4">
      <c r="A30" s="4" t="s">
        <v>931</v>
      </c>
    </row>
    <row r="31" spans="1:4">
      <c r="A31" s="3" t="s">
        <v>881</v>
      </c>
    </row>
    <row r="32" spans="1:4">
      <c r="A32" s="4" t="s">
        <v>926</v>
      </c>
      <c r="B32" s="10" t="n">
        <v>9.300000000000001</v>
      </c>
    </row>
    <row r="33" spans="1:4">
      <c r="A33" s="4" t="s">
        <v>927</v>
      </c>
      <c r="B33" s="7" t="n">
        <v>11.98</v>
      </c>
    </row>
    <row r="34" spans="1:4">
      <c r="A34" s="4" t="s">
        <v>919</v>
      </c>
      <c r="B34" s="5" t="n">
        <v>40705</v>
      </c>
    </row>
    <row r="35" spans="1:4">
      <c r="A35" s="4" t="s">
        <v>920</v>
      </c>
      <c r="B35" s="4" t="s">
        <v>932</v>
      </c>
    </row>
    <row r="36" spans="1:4">
      <c r="A36" s="4" t="s">
        <v>921</v>
      </c>
      <c r="B36" s="7" t="n">
        <v>10.4</v>
      </c>
    </row>
    <row r="37" spans="1:4">
      <c r="A37" s="4" t="s">
        <v>922</v>
      </c>
      <c r="B37" s="5" t="n">
        <v>30954</v>
      </c>
    </row>
    <row r="38" spans="1:4">
      <c r="A38" s="4" t="s">
        <v>923</v>
      </c>
      <c r="B38" s="4" t="s">
        <v>933</v>
      </c>
    </row>
    <row r="39" spans="1:4">
      <c r="A39" s="4" t="s">
        <v>924</v>
      </c>
      <c r="B39" s="7" t="n">
        <v>10.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4</v>
      </c>
      <c r="C1" s="2" t="s">
        <v>1</v>
      </c>
    </row>
    <row r="2" spans="1:4">
      <c r="C2" s="2" t="s">
        <v>2</v>
      </c>
      <c r="D2" s="2" t="s">
        <v>30</v>
      </c>
    </row>
    <row r="3" spans="1:4">
      <c r="A3" s="3" t="s">
        <v>239</v>
      </c>
    </row>
    <row r="4" spans="1:4">
      <c r="A4" s="4" t="s">
        <v>935</v>
      </c>
      <c r="C4" s="7" t="n">
        <v>4.65</v>
      </c>
      <c r="D4" s="7" t="n">
        <v>4.05</v>
      </c>
    </row>
    <row r="5" spans="1:4">
      <c r="A5" s="4" t="s">
        <v>936</v>
      </c>
      <c r="C5" s="4" t="s">
        <v>937</v>
      </c>
      <c r="D5" s="4" t="s">
        <v>938</v>
      </c>
    </row>
    <row r="6" spans="1:4">
      <c r="A6" s="4" t="s">
        <v>939</v>
      </c>
      <c r="C6" s="4" t="s">
        <v>940</v>
      </c>
      <c r="D6" s="4" t="s">
        <v>940</v>
      </c>
    </row>
    <row r="7" spans="1:4">
      <c r="A7" s="4" t="s">
        <v>941</v>
      </c>
      <c r="C7" s="4" t="s">
        <v>942</v>
      </c>
      <c r="D7" s="4" t="s">
        <v>943</v>
      </c>
    </row>
    <row r="8" spans="1:4">
      <c r="A8" s="4" t="s">
        <v>944</v>
      </c>
      <c r="B8" s="4" t="s">
        <v>123</v>
      </c>
      <c r="C8" s="4" t="s">
        <v>945</v>
      </c>
      <c r="D8" s="4" t="s">
        <v>945</v>
      </c>
    </row>
    <row r="9" spans="1:4"/>
    <row r="10" spans="1:4">
      <c r="A10" s="4" t="s">
        <v>123</v>
      </c>
      <c r="B10" s="4" t="s">
        <v>946</v>
      </c>
    </row>
  </sheetData>
  <mergeCells count="4">
    <mergeCell ref="A1:B2"/>
    <mergeCell ref="C1:D1"/>
    <mergeCell ref="A9:C9"/>
    <mergeCell ref="B10:C1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0</v>
      </c>
    </row>
    <row r="3" spans="1:3">
      <c r="A3" s="3" t="s">
        <v>948</v>
      </c>
    </row>
    <row r="4" spans="1:3">
      <c r="A4" s="4" t="s">
        <v>949</v>
      </c>
      <c r="B4" s="5" t="n">
        <v>143879</v>
      </c>
      <c r="C4" s="5" t="n">
        <v>148634</v>
      </c>
    </row>
    <row r="5" spans="1:3">
      <c r="A5" s="4" t="s">
        <v>950</v>
      </c>
      <c r="B5" s="5" t="n">
        <v>76450</v>
      </c>
      <c r="C5" s="5" t="n">
        <v>70515</v>
      </c>
    </row>
    <row r="6" spans="1:3">
      <c r="A6" s="4" t="s">
        <v>951</v>
      </c>
      <c r="B6" s="5" t="n">
        <v>-74070</v>
      </c>
      <c r="C6" s="5" t="n">
        <v>-60930</v>
      </c>
    </row>
    <row r="7" spans="1:3">
      <c r="A7" s="4" t="s">
        <v>952</v>
      </c>
      <c r="B7" s="5" t="n">
        <v>-3000</v>
      </c>
      <c r="C7" s="5" t="n">
        <v>-14340</v>
      </c>
    </row>
    <row r="8" spans="1:3">
      <c r="A8" s="4" t="s">
        <v>949</v>
      </c>
      <c r="B8" s="5" t="n">
        <v>143259</v>
      </c>
      <c r="C8" s="5" t="n">
        <v>143879</v>
      </c>
    </row>
    <row r="9" spans="1:3">
      <c r="A9" s="3" t="s">
        <v>953</v>
      </c>
    </row>
    <row r="10" spans="1:3">
      <c r="A10" s="4" t="s">
        <v>954</v>
      </c>
      <c r="B10" s="7" t="n">
        <v>8.32</v>
      </c>
      <c r="C10" s="7" t="n">
        <v>7.16</v>
      </c>
    </row>
    <row r="11" spans="1:3">
      <c r="A11" s="4" t="s">
        <v>955</v>
      </c>
      <c r="B11" s="10" t="n">
        <v>12.31</v>
      </c>
      <c r="C11" s="10" t="n">
        <v>10.66</v>
      </c>
    </row>
    <row r="12" spans="1:3">
      <c r="A12" s="4" t="s">
        <v>956</v>
      </c>
      <c r="B12" s="10" t="n">
        <v>10.91</v>
      </c>
      <c r="C12" s="10" t="n">
        <v>8.99</v>
      </c>
    </row>
    <row r="13" spans="1:3">
      <c r="A13" s="4" t="s">
        <v>957</v>
      </c>
      <c r="B13" s="10" t="n">
        <v>12.69</v>
      </c>
      <c r="C13" s="10" t="n">
        <v>8.609999999999999</v>
      </c>
    </row>
    <row r="14" spans="1:3">
      <c r="A14" s="4" t="s">
        <v>954</v>
      </c>
      <c r="B14" s="7" t="n">
        <v>9.02</v>
      </c>
      <c r="C14" s="7" t="n">
        <v>8.3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877</v>
      </c>
    </row>
    <row r="2" spans="1:2">
      <c r="A2" s="3" t="s">
        <v>242</v>
      </c>
    </row>
    <row r="3" spans="1:2">
      <c r="A3" s="5" t="n">
        <v>2017</v>
      </c>
      <c r="B3" s="6" t="n">
        <v>1331</v>
      </c>
    </row>
    <row r="4" spans="1:2">
      <c r="A4" s="5" t="n">
        <v>2018</v>
      </c>
      <c r="B4" s="5" t="n">
        <v>1099</v>
      </c>
    </row>
    <row r="5" spans="1:2">
      <c r="A5" s="5" t="n">
        <v>2019</v>
      </c>
      <c r="B5" s="5" t="n">
        <v>957</v>
      </c>
    </row>
    <row r="6" spans="1:2">
      <c r="A6" s="5" t="n">
        <v>2020</v>
      </c>
      <c r="B6" s="5" t="n">
        <v>750</v>
      </c>
    </row>
    <row r="7" spans="1:2">
      <c r="A7" s="5" t="n">
        <v>2021</v>
      </c>
      <c r="B7" s="5" t="n">
        <v>658</v>
      </c>
    </row>
    <row r="8" spans="1:2">
      <c r="A8" s="4" t="s">
        <v>711</v>
      </c>
      <c r="B8" s="5" t="n">
        <v>2449</v>
      </c>
    </row>
    <row r="9" spans="1:2">
      <c r="A9" s="4" t="s">
        <v>959</v>
      </c>
      <c r="B9" s="6" t="n">
        <v>72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22:36Z</dcterms:created>
  <dcterms:modified xmlns:dcterms="http://purl.org/dc/terms/" xmlns:xsi="http://www.w3.org/2001/XMLSchema-instance" xsi:type="dcterms:W3CDTF">2017-03-16T17:22:36Z</dcterms:modified>
</cp:coreProperties>
</file>